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Acquisitions and Divestitures" sheetId="9" r:id="rId9"/>
    <s:sheet name="Securities" sheetId="10" r:id="rId10"/>
    <s:sheet name="Loans and ACL" sheetId="11" r:id="rId11"/>
    <s:sheet name="Goodwill and Other Intangible A" sheetId="12" r:id="rId12"/>
    <s:sheet name="Loan Servicing" sheetId="13" r:id="rId13"/>
    <s:sheet name="Deposits" sheetId="14" r:id="rId14"/>
    <s:sheet name="Long-Term Debt" sheetId="15" r:id="rId15"/>
    <s:sheet name="Shareholders' Equity" sheetId="16" r:id="rId16"/>
    <s:sheet name="AOCI" sheetId="17" r:id="rId17"/>
    <s:sheet name="Income Taxes" sheetId="18" r:id="rId18"/>
    <s:sheet name="Benefit Plans" sheetId="19" r:id="rId19"/>
    <s:sheet name="Commitments and Contingencies" sheetId="20" r:id="rId20"/>
    <s:sheet name="Fair Value Disclosures" sheetId="21" r:id="rId21"/>
    <s:sheet name="Derivative Financial Instrument" sheetId="22" r:id="rId22"/>
    <s:sheet name="Computation of EPS" sheetId="23" r:id="rId23"/>
    <s:sheet name="Operating Segments" sheetId="24" r:id="rId24"/>
    <s:sheet name="Basis of Presentation (Policy)" sheetId="25" r:id="rId25"/>
    <s:sheet name="Securities (Tables)" sheetId="26" r:id="rId26"/>
    <s:sheet name="Loans and ACL (Tables)" sheetId="27" r:id="rId27"/>
    <s:sheet name="Goodwill and Other Intangible28" sheetId="28" r:id="rId28"/>
    <s:sheet name="Loan Servicing (Tables)" sheetId="29" r:id="rId29"/>
    <s:sheet name="Deposits (Tables)" sheetId="30" r:id="rId30"/>
    <s:sheet name="Long-Term Debt (Tables)" sheetId="31" r:id="rId31"/>
    <s:sheet name="Shareholders' Equity (Tables)" sheetId="32" r:id="rId32"/>
    <s:sheet name="AOCI (Tables)" sheetId="33" r:id="rId33"/>
    <s:sheet name="Income Taxes (Tables)" sheetId="34" r:id="rId34"/>
    <s:sheet name="Benefit Plans (Tables)" sheetId="35" r:id="rId35"/>
    <s:sheet name="Commitments and Contingencies (" sheetId="36" r:id="rId36"/>
    <s:sheet name="Fair Value Disclosures (Tables)" sheetId="37" r:id="rId37"/>
    <s:sheet name="Derivative Financial Instrume38" sheetId="38" r:id="rId38"/>
    <s:sheet name="Computation of EPS (Tables)" sheetId="39" r:id="rId39"/>
    <s:sheet name="Operating Segments (Tables)" sheetId="40" r:id="rId40"/>
    <s:sheet name="Acquisitions and Divestitures (" sheetId="41" r:id="rId41"/>
    <s:sheet name="Securities - Narrative (Details" sheetId="42" r:id="rId42"/>
    <s:sheet name="Securities - Amortized Cost, Gr" sheetId="43" r:id="rId43"/>
    <s:sheet name="Securities - Schedule of Credit" sheetId="44" r:id="rId44"/>
    <s:sheet name="Securities - Amortized Cost and" sheetId="45" r:id="rId45"/>
    <s:sheet name="Securities - Gross Unrealized L" sheetId="46" r:id="rId46"/>
    <s:sheet name="Loans and ACL - Narrative (Deta" sheetId="47" r:id="rId47"/>
    <s:sheet name="Loans and ACL - Aging Analysis " sheetId="48" r:id="rId48"/>
    <s:sheet name="Loans and ACL - Risk Rating (De" sheetId="49" r:id="rId49"/>
    <s:sheet name="Loans and ACL - Allowance for C" sheetId="50" r:id="rId50"/>
    <s:sheet name="Loans and ACL - Collectively Ev" sheetId="51" r:id="rId51"/>
    <s:sheet name="Loans and ACL - Individually Ev" sheetId="52" r:id="rId52"/>
    <s:sheet name="Loans and ACL - Summary of TDRs" sheetId="53" r:id="rId53"/>
    <s:sheet name="Loans and ACL - Types of Modifi" sheetId="54" r:id="rId54"/>
    <s:sheet name="Loans and ACL - Changes in Carr" sheetId="55" r:id="rId55"/>
    <s:sheet name="Loans and ACL - Additional Info" sheetId="56" r:id="rId56"/>
    <s:sheet name="Goodwill and Other Intangible57" sheetId="57" r:id="rId57"/>
    <s:sheet name="Goodwill and Other Intangible58" sheetId="58" r:id="rId58"/>
    <s:sheet name="Loan Servicing - Narrative (Det" sheetId="59" r:id="rId59"/>
    <s:sheet name="Loan Servicing - Residential Mo" sheetId="60" r:id="rId60"/>
    <s:sheet name="Loan Servicing - Analysis of Ac" sheetId="61" r:id="rId61"/>
    <s:sheet name="Loan Servicing - Residential MS" sheetId="62" r:id="rId62"/>
    <s:sheet name="Loan Servicing - Commercial Mor" sheetId="63" r:id="rId63"/>
    <s:sheet name="Deposits (Details)" sheetId="64" r:id="rId64"/>
    <s:sheet name="Long-Term Debt - Summary (Detai" sheetId="65" r:id="rId65"/>
    <s:sheet name="Long-Term Debt - Carrying Amoun" sheetId="66" r:id="rId66"/>
    <s:sheet name="Shareholders' Equity - Narrativ" sheetId="67" r:id="rId67"/>
    <s:sheet name="Shareholders' Equity - Activity" sheetId="68" r:id="rId68"/>
    <s:sheet name="Shareholders' Equity - Restrict" sheetId="69" r:id="rId69"/>
    <s:sheet name="AOCI (Details)" sheetId="70" r:id="rId70"/>
    <s:sheet name="Income Taxes - Narrative (Detai" sheetId="71" r:id="rId71"/>
    <s:sheet name="Income Taxes - Unrecognized Tax" sheetId="72" r:id="rId72"/>
    <s:sheet name="Benefit Plans (Details)" sheetId="73" r:id="rId73"/>
    <s:sheet name="Commitments and Contingencies -" sheetId="74" r:id="rId74"/>
    <s:sheet name="Commitments and Contingencies75" sheetId="75" r:id="rId75"/>
    <s:sheet name="Fair Value Disclosures - Narrat" sheetId="76" r:id="rId76"/>
    <s:sheet name="Fair Value Disclosures - Assets" sheetId="77" r:id="rId77"/>
    <s:sheet name="Fair Value Disclosures - Level " sheetId="78" r:id="rId78"/>
    <s:sheet name="Fair Value Disclosures - Loans " sheetId="79" r:id="rId79"/>
    <s:sheet name="Fair Value Disclosures - Measur" sheetId="80" r:id="rId80"/>
    <s:sheet name="Fair Value Disclosures - Financ" sheetId="81" r:id="rId81"/>
    <s:sheet name="Fair Value Disclosures - Off-Ba" sheetId="82" r:id="rId82"/>
    <s:sheet name="Derivative Financial Instrume83" sheetId="83" r:id="rId83"/>
    <s:sheet name="Derivative Financial Instrume84" sheetId="84" r:id="rId84"/>
    <s:sheet name="Derivative Financial Instrume85" sheetId="85" r:id="rId85"/>
    <s:sheet name="Derivative Financial Instrume86" sheetId="86" r:id="rId86"/>
    <s:sheet name="Computation of EPS (Details)" sheetId="87" r:id="rId87"/>
    <s:sheet name="Operating Segments (Details)" sheetId="88" r:id="rId88"/>
  </s:sheets>
  <s:definedNames/>
  <s:calcPr calcId="124519" calcMode="auto" fullCalcOnLoad="1"/>
</s:workbook>
</file>

<file path=xl/sharedStrings.xml><?xml version="1.0" encoding="utf-8"?>
<sst xmlns="http://schemas.openxmlformats.org/spreadsheetml/2006/main" uniqueCount="989">
  <si>
    <t>Document and Entity Information</t>
  </si>
  <si>
    <t>3 Months Ended</t>
  </si>
  <si>
    <t>Mar. 31, 2016shares</t>
  </si>
  <si>
    <t>Document And Entity Information [Abstract]</t>
  </si>
  <si>
    <t>Document Type</t>
  </si>
  <si>
    <t>10-Q</t>
  </si>
  <si>
    <t>Amendment Flag</t>
  </si>
  <si>
    <t>false</t>
  </si>
  <si>
    <t>Document Period End Date</t>
  </si>
  <si>
    <t>Mar. 31,
		2016</t>
  </si>
  <si>
    <t>Entity Registrant Name</t>
  </si>
  <si>
    <t>BB&amp;T CORP</t>
  </si>
  <si>
    <t>Trading Symbol</t>
  </si>
  <si>
    <t>BBT</t>
  </si>
  <si>
    <t>Entity Central Index Key</t>
  </si>
  <si>
    <t>Current Fiscal Year End Date</t>
  </si>
  <si>
    <t>--12-31</t>
  </si>
  <si>
    <t>Document Fiscal Year Focus</t>
  </si>
  <si>
    <t>Document Fiscal Period Focus</t>
  </si>
  <si>
    <t>Q1</t>
  </si>
  <si>
    <t>Entity Filer Category</t>
  </si>
  <si>
    <t>Large Accelerated Filer</t>
  </si>
  <si>
    <t>Entity Common Stock, Shares Outstanding</t>
  </si>
  <si>
    <t>Consolidated Balance Sheets - USD ($) $ in Millions</t>
  </si>
  <si>
    <t>Mar. 31, 2016</t>
  </si>
  <si>
    <t>Dec. 31, 2015</t>
  </si>
  <si>
    <t>Assets</t>
  </si>
  <si>
    <t>Cash and due from banks</t>
  </si>
  <si>
    <t>Interest-bearing deposits with banks</t>
  </si>
  <si>
    <t>Federal funds sold and securities purchased under resale agreements or similar arrangements</t>
  </si>
  <si>
    <t>Restricted cash</t>
  </si>
  <si>
    <t>AFS securities at fair value</t>
  </si>
  <si>
    <t>HTM securities (fair value of $19,621 and $18,519 at March 31, 2016 and December 31, 2015, respectively)</t>
  </si>
  <si>
    <t>LHFS at fair value</t>
  </si>
  <si>
    <t>Loans and leases</t>
  </si>
  <si>
    <t>ALLL</t>
  </si>
  <si>
    <t>Loans and leases, net of ALLL</t>
  </si>
  <si>
    <t>Premises and equipment</t>
  </si>
  <si>
    <t>Goodwill</t>
  </si>
  <si>
    <t>CDI and other intangible assets</t>
  </si>
  <si>
    <t>MSRs at fair value</t>
  </si>
  <si>
    <t>Other assets</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3)</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 (in shares)</t>
  </si>
  <si>
    <t>Common shares authorized (in shares)</t>
  </si>
  <si>
    <t>Preferred shares outstanding (in shares)</t>
  </si>
  <si>
    <t>Preferred shares authorized (in shares)</t>
  </si>
  <si>
    <t>Consolidated Balance Sheets (Parenthetical) - USD ($) $ in Millions</t>
  </si>
  <si>
    <t>Statement of Financial Position [Abstract]</t>
  </si>
  <si>
    <t>HTM securities, fair value</t>
  </si>
  <si>
    <t>Preferred stock, par value (in dollars per share)</t>
  </si>
  <si>
    <t>Preferred stock, liquidation preference (in dollars per share)</t>
  </si>
  <si>
    <t>Common stock, par value (in dollars per share)</t>
  </si>
  <si>
    <t>Consolidated Statements of Income - USD ($) shares in Thousands, $ in Millions</t>
  </si>
  <si>
    <t>Mar. 31, 2015</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Trust and investment advisory revenues</t>
  </si>
  <si>
    <t>Bankcard fees and merchant discounts</t>
  </si>
  <si>
    <t>Checkcard fees</t>
  </si>
  <si>
    <t>Operating lease income</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Software expense</t>
  </si>
  <si>
    <t>Loan-related expense</t>
  </si>
  <si>
    <t>Outside IT services</t>
  </si>
  <si>
    <t>Professional services</t>
  </si>
  <si>
    <t>Amortization of intangibles</t>
  </si>
  <si>
    <t>Regulatory charges</t>
  </si>
  <si>
    <t>Foreclosed property expense</t>
  </si>
  <si>
    <t>Merger-related and restructuring charges, net</t>
  </si>
  <si>
    <t>Loss on early extinguishment of debt</t>
  </si>
  <si>
    <t>Other expense</t>
  </si>
  <si>
    <t>Total noninterest expense</t>
  </si>
  <si>
    <t>Earnings</t>
  </si>
  <si>
    <t>Income before income taxes</t>
  </si>
  <si>
    <t>Provision for income taxes</t>
  </si>
  <si>
    <t>Net income</t>
  </si>
  <si>
    <t>Dividends on preferred stock</t>
  </si>
  <si>
    <t>Net income available to common shareholders</t>
  </si>
  <si>
    <t>Basic EPS (in dollars per share)</t>
  </si>
  <si>
    <t>Diluted EPS (in dollars per share)</t>
  </si>
  <si>
    <t>Cash dividends declared (in dollars per share)</t>
  </si>
  <si>
    <t>Basic weighted average shares outstanding (in shares)</t>
  </si>
  <si>
    <t>Diluted weighted average shares outstanding (in shares)</t>
  </si>
  <si>
    <t>Consolidated Statements of Comprehensive Income - USD ($) $ in Millions</t>
  </si>
  <si>
    <t>Statement of Comprehensive Income [Abstract]</t>
  </si>
  <si>
    <t>Net Income</t>
  </si>
  <si>
    <t>OCI, net of tax:</t>
  </si>
  <si>
    <t>Change in unrecognized net pension and postretirement costs</t>
  </si>
  <si>
    <t>Change in unrealized net gains (losses) on cash flow hedges</t>
  </si>
  <si>
    <t>Change in unrealized net gains (losses) on AFS securities</t>
  </si>
  <si>
    <t>Net change in FDIC's share of unrealized gains/losses on AFS securities</t>
  </si>
  <si>
    <t>Other, net</t>
  </si>
  <si>
    <t>Total OCI</t>
  </si>
  <si>
    <t>Total comprehensive income</t>
  </si>
  <si>
    <t>Income Tax Effect of Items Included in OCI:</t>
  </si>
  <si>
    <t>Consolidated Statements of Changes in Shareholders' Equity - USD ($) shares in Thousands, $ in Millions</t>
  </si>
  <si>
    <t>Total</t>
  </si>
  <si>
    <t>Common Stock</t>
  </si>
  <si>
    <t>Preferred Stock</t>
  </si>
  <si>
    <t>Additional Paid-In Capital</t>
  </si>
  <si>
    <t>Retained Earnings</t>
  </si>
  <si>
    <t>AOCI</t>
  </si>
  <si>
    <t>Noncontrolling Interests</t>
  </si>
  <si>
    <t>Beginning balance at Dec. 31, 2014</t>
  </si>
  <si>
    <t>Beginning balance (in shares) at Dec. 31, 2014</t>
  </si>
  <si>
    <t>Add (Deduct):</t>
  </si>
  <si>
    <t>Net change in AOCI</t>
  </si>
  <si>
    <t>Stock transactions:</t>
  </si>
  <si>
    <t>Issued in connection with equity awards</t>
  </si>
  <si>
    <t>Issued in connection with equity awards (in shares)</t>
  </si>
  <si>
    <t>Shares repurchased in connection with equity awards</t>
  </si>
  <si>
    <t>Shares repurchased in connection with equity awards (in shares)</t>
  </si>
  <si>
    <t>Excess tax benefits in connection with equity awards</t>
  </si>
  <si>
    <t>Cash dividends declared on common stock</t>
  </si>
  <si>
    <t>Cash dividends declared on preferred stock</t>
  </si>
  <si>
    <t>Equity-based compensation expense</t>
  </si>
  <si>
    <t>Ending balance at Mar. 31, 2015</t>
  </si>
  <si>
    <t>Ending balance (in shares) at Mar. 31, 2015</t>
  </si>
  <si>
    <t>Beginning balance at Dec. 31, 2015</t>
  </si>
  <si>
    <t>Beginning balance (in shares) at Dec. 31, 2015</t>
  </si>
  <si>
    <t>Issued in connection with preferred stock offerings</t>
  </si>
  <si>
    <t>Ending balance at Mar. 31, 2016</t>
  </si>
  <si>
    <t>Ending balance (in shares) at Mar. 31, 2016</t>
  </si>
  <si>
    <t>Consolidated Statements of Cash Flows - USD ($) $ in Millions</t>
  </si>
  <si>
    <t>Cash Flows From Operating Activities:</t>
  </si>
  <si>
    <t>Adjustments to reconcile net income to net cash from operating activities:</t>
  </si>
  <si>
    <t>Depreciation</t>
  </si>
  <si>
    <t>(Gain) loss on securities, net</t>
  </si>
  <si>
    <t>Net change in operating assets and liabilities:</t>
  </si>
  <si>
    <t>LHFS</t>
  </si>
  <si>
    <t>Trading secur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received (paid) for acquisitions and divestitures</t>
  </si>
  <si>
    <t>Net cash from investing activities</t>
  </si>
  <si>
    <t>Cash Flows From Financing Activities:</t>
  </si>
  <si>
    <t>Net change in deposits</t>
  </si>
  <si>
    <t>Net change in short-term borrowings</t>
  </si>
  <si>
    <t>Repayment of long-term debt</t>
  </si>
  <si>
    <t>Net proceeds from preferred stock issued</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ctivities:</t>
  </si>
  <si>
    <t>Transfers of loans to foreclosed assets</t>
  </si>
  <si>
    <t>Basis of Presentation</t>
  </si>
  <si>
    <t>Accounting Policies [Abstract]</t>
  </si>
  <si>
    <t>Basis of Presentation See the Glossary of Defined Terms at the beginning of this Report for terms used throughout the consolidated financial statements and related notes of this Form 10-Q. General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5 should be referred to in connection with these unaudited interim consolidated financial statements. Reclassifications Certain amounts reported in prior periods' consolidated financial statements have been reclassified to conform to the curr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 Changes in Accounting Principles and Effects of New Accounting Pronouncements During March 2016, the FASB issued new guidance related to Stock Compensation . The new guidance eliminates the concept of APIC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is not expected to be material to the consolidated financial statements. During March 2016, the FASB issued new guidance related to Investments . The new guidance eliminates the requirement to retroactively adjust the financial statements when a change in ownership or influence causes an existing investment to qualify for the equity method of accounting. The new guidance requires the investor to add the cost of acquiring the additional interest in the investee to the current basis of the investor's previously held interest and adopt the equity method of accounting as of the date the investment becomes qualified for equity method accounting. This guidance is effective for fiscal years beginning after December 15, 2016 and interim periods within those fiscal years. The adoption of this guidance is not expected to be material to the consolidated financial statements. During March 2016, the FASB issued new guidance related to Derivatives and Hedging . The new guidance clarifies the requirements for assessing whether contingent call or put options that can accelerate the payment of principal on debt instruments are clearly and closely related to their debt hosts, which is used to determine whether the embedded derivative should be separated from the host contract and accounted for separately as a derivative. An entity performing the assessment will be required to assess the embedded call or put options solely in accordance with the pre-existing four-step decision sequence. This guidance is effective for fiscal years beginning after December 15, 2016 and interim periods within those fiscal years. The Company is currently evaluating this guidance to determine the impact on its consolidated financial statements. During March 2016, the FASB issued new guidance related to Liabilities . The new guidance requires companies to recognize breakage on prepaid stored-value products in accordance with the recently issued guidance on Revenue from Contracts with Customers . This guidance is effective for fiscal years beginning after December 15, 2017 and interim periods within those fiscal years. The Company is currently evaluating this guidance to determine the impact on its consolidated financial statements. During March 2016, the FASB issued new guidance related to Derivatives and Hedging . The new guidance clarifies that derivative instrument novations do not require dedesignation of the related hedging relationship provided that all other hedge accounting criteria continue to be met. BB&amp;T adopted this guidance upon issuance. The adoption of this guidance was not material to the consolidated financial statements. During February 2016, the FASB issued new guidance related to Leases . The new guidance requires lessees to recognize assets and liabilities related to certain operating leases on the balance sheet. The new guidance also requires additional disclosures by lessees and contains targeted changes to accounting by lessors. This guidance is effective for fiscal years beginning after December 15, 2018 and interim periods within those fiscal years. The Company is currently evaluating this guidance to determine the impact on its consolidated financial statements. During January 2016, the FASB issued new guidance related to Financial Instruments . The new guidance requires the majority of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For financial instruments recorded at amortized cost, the new guidance requires public companies to use exit prices to measure the fair value for disclosure purposes, eliminates the disclosure requirements related to measurement assumptions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guidance is effective for fiscal years beginning after December 15, 2017 and interim periods within those fiscal years. The Company is currently evaluating this guidance to determine the impact on its consolidated financial statements. During May 2015, the FASB issued new guidance related to Insurance . The new guidance requires insurance companies to provide additional disclosures about the liability for unpaid claims and claim adjustment expenses. This guidance is effective for annual periods beginning after December 15, 2015, and interim periods within annual periods beginning after December 15, 2016. BB&amp;T's insurance operations primarily consist of agency/broker transactions; therefore, the adoption of this guidance is not expected to be material to the consolidated financial statements. During May 2014, the FASB issued new guidance related to Revenue from Contracts with Customers . This guidance supersedes the revenue recognition requirements in Accounting Standards Codification Topic 605,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During March 2016, the FASB issued clarification guidance as it relates to principal versus agent considerations for revenue recognition purposes. Additionally, during April 2016, the FASB issued further clarification guidance related to identifying performance obligations and licensing. The Company is currently evaluating this guidance to determine the impact on its consolidated financial statements. Effective January 1, 2016, BB&amp;T adopted new guidance related to Fair Value Measurement . The new guidance eliminates the requirement to classify in the fair value hierarchy any investments for which fair value is measured at net asset value per share using the practical expedient. The adoption of this guidance was not material to the consolidated financial statements. Effective January 1, 2016, BB&amp;T adopted new guidance related to Internal-Use Software .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was not material to the consolidated financial statements. Effective January 1, 2016, BB&amp;T adopted new guidance related to Debt Issuance Costs . The new guidance requires that debt issuance costs related to a recognized debt liability be presented in the balance sheet as a direct deduction from the carrying amount of that debt liability. The adoption of this guidance was not material to the consolidated financial statements, therefore, it was adopted on a prospective basis. Effective January 1, 2016, BB&amp;T adopted new guidance related to Consolidation . The new guidance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e adoption of this guidance was not material to the consolidated financial statements.</t>
  </si>
  <si>
    <t>Acquisitions and Divestitures</t>
  </si>
  <si>
    <t>Business Combinations [Abstract]</t>
  </si>
  <si>
    <t>Acquisitions and Divestitures During the third quarter of 2015, BB&amp;T acquired Susquehanna Bancshares, Inc., resulting in the addition of $18.3 billion in assets and $14.1 billion in deposits. Susquehanna had 245 financial centers in Pennsylvania, Maryland, New Jersey and West Virginia. The purchase price allocation for this acquisition has not yet been finalized. During the second quarter of 2015, BB&amp;T acquired The Bank of Kentucky, which provided $2.0 billion in assets, $1.6 billion in deposits and 32 financial centers. During the second quarter of 2015, BB&amp;T purchased additional ownership interest in AmRisc, LP from the noncontrolling owners for cash and ownership of American Coastal, which resulted in a net charge to equity. During the first quarter of 2015, BB&amp;T acquired 41 financial centers in Texas, which provided $238 million in assets and $1.9 billion in deposits. See BB&amp;T's Annual Report on Form 10-K for the year ended December 31, 2015 for additional information related to these transactions. Subsequent Events On April 1, 2016, BB&amp;T purchased all of the outstanding common stock of National Penn Bancshares, Inc. for total consideration of $ 1.6 billion , which consisted of approximately $550 million in cash and the remainder in stock. National Penn had 126 financial centers, $9.6 billion of total assets and $6.6 billion of deposits. Also on April 1, 2016, BB&amp;T purchased insurance broker CGSC North America Holdings Corporation ("Swett &amp; Crawford") from Cooper Gay Swett &amp; Crawford for $500 million in cash. The purchase price allocations for these acquisitions have not yet been finalized.</t>
  </si>
  <si>
    <t>Securities</t>
  </si>
  <si>
    <t>Marketable Securities [Abstract]</t>
  </si>
  <si>
    <t>Securities Amortized Gross Unrealized Fair March 31, 2016 Cost Gains Losses Value (Dollars in millions) AFS securities: U.S. Treasury $ 1,061 $ 8 $ — $ 1,069 Agency MBS 22,974 89 147 22,916 States and political subdivisions 2,009 97 50 2,056 Non-agency MBS 73 — — 73 Other 5 — — 5 Acquired from FDIC 744 266 — 1,010 Total AFS securities $ 26,866 $ 460 $ 197 $ 27,129 HTM securities: U.S. Treasury $ 1,097 $ 50 $ — $ 1,147 GSE 4,695 57 7 4,745 Agency MBS 13,443 182 13 13,612 States and political subdivisions 60 — — 60 Other 56 2 1 57 Total HTM securities $ 19,351 $ 291 $ 21 $ 19,621 Amortized Gross Unrealized Fair December 31, 2015 Cost Gains Losses Value (Dollars in millions) AFS securities: U.S. Treasury $ 1,836 $ 2 $ 6 $ 1,832 GSE 51 — — 51 Agency MBS 20,463 22 439 20,046 States and political subdivisions 2,025 94 40 2,079 Non-agency MBS 198 23 — 221 Other 4 — — 4 Acquired from FDIC 772 292 — 1,064 Total AFS securities $ 25,349 $ 433 $ 485 $ 25,297 HTM securities: U.S. Treasury $ 1,097 $ 22 $ — $ 1,119 GSE 5,045 16 98 4,963 Agency MBS 12,267 70 22 12,315 States and political subdivisions 63 — — 63 Other 58 2 1 59 Total HTM securities $ 18,530 $ 110 $ 121 $ 18,519 The fair value of securities acquired from the FDIC included non-agency MBS of $731 million and $768 million as of March 31, 2016 and December 31, 2015 , respectively, and states and political subdivisions securities of $279 million and $296 million as of March 31, 2016 and December 31, 2015 , respectively. Effective October 1, 2014, securities subject to the commercial loss sharing agreement with the FDIC related to the Colonial acquisition were no longer covered by loss sharing; however, any gains on the sale of these securities through September 30, 2017 would be shared with the FDIC. Since these securities are in a significant unrealized gain position, they continue to be effectively covered as any declines in the unrealized gains of the securities down to a contractually specified amount would reduce the liability to the FDIC at the applicable percentage. The contractually-specified amount is the acquisition date fair value less any paydowns, redemptions or maturities and OTTI and totaled approximately $472 million at March 31, 2016 . Any further declines below the contractually-specified amount would not be covered. Certain investments in marketable debt securities and MBS issued by FNMA and FHLMC exceeded 10% of shareholders' equity at March 31, 2016 . The FNMA investments had total amortized cost and fair value of $15.4 billion . The FHLMC investments had total amortized cost and fair value of $6.8 billion . The following table reflects changes in credit losses on securities with OTTI (excluding securities acquired from the FDIC) where a portion of the unrealized loss was recognized in OCI: Three Months Ended March 31, 2016 2015 (Dollars in millions) Balance at beginning of period $ 42 $ 64 Reductions for securities sold/settled during the period (23 ) (2 ) Credit recoveries through yield (1 ) (1 ) Balance at end of period $ 18 $ 61 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AFS HTM March 31, 2016 Amortized Cost Fair Value Amortized Cost Fair Value (Dollars in millions) Due in one year or less $ 218 $ 218 $ 1 $ 1 Due after one year through five years 1,025 1,042 2,097 2,145 Due after five years through ten years 809 827 3,711 3,763 Due after ten years 24,814 25,042 13,542 13,712 Total debt securities $ 26,866 $ 27,129 $ 19,351 $ 19,621 The following tables present the fair values and gross unrealized losses of investments based on the length of time that individual securities have been in a continuous unrealized loss position: Less than 12 months 12 months or more Total March 31, 2016 Fair Value Unrealized Losses Fair Value Unrealized Losses Fair Value Unrealized Losses (Dollars in millions) AFS securities: Agency MBS $ 6,082 $ 30 $ 5,202 $ 117 $ 11,284 $ 147 States and political subdivisions 76 1 336 49 412 50 Total $ 6,158 $ 31 $ 5,538 $ 166 $ 11,696 $ 197 HTM securities: GSE $ 548 $ 2 $ 695 $ 5 $ 1,243 $ 7 Agency MBS 1,553 12 170 1 1,723 13 Other 53 1 — — 53 1 Total $ 2,154 $ 15 $ 865 $ 6 $ 3,019 $ 21 Less than 12 months 12 months or more Total December 31, 2015 Fair Value Unrealized Losses Fair Value Unrealized Losses Fair Value Unrealized Losses (Dollars in millions) AFS securities: U.S. Treasury securities $ 1,211 $ 6 $ — $ — $ 1,211 $ 6 Agency MBS 12,052 199 5,576 240 17,628 439 States and political subdivisions 64 1 329 39 393 40 Total $ 13,327 $ 206 $ 5,905 $ 279 $ 19,232 $ 485 HTM securities: GSE $ 2,307 $ 41 $ 1,743 $ 57 $ 4,050 $ 98 Agency MBS 3,992 21 124 1 4,116 22 Other 56 1 — — 56 1 Total $ 6,355 $ 63 $ 1,867 $ 58 $ 8,222 $ 121 The unrealized losses on GSE securities and agency MBS were the result of increases in market interest rates compared to the date the securities were acquired rather than the credit quality of the issuers or underlying loans. At March 31, 2016 , $48 million of the unrealized loss on states and political subdivisions securities was the result of fair value hedge basis adjustments that are a component of amortized cost. These securities in an unrealized loss position are evaluated for credit impairment through a qualitative analysis of issuer performance and the primary source of repayment. At March 31, 2016 , none of these securities had credit impairment.</t>
  </si>
  <si>
    <t>Loans and ACL</t>
  </si>
  <si>
    <t>Receivables [Abstract]</t>
  </si>
  <si>
    <t>Loans and ACL Effective October 1, 2014, loans subject to the commercial loss sharing agreement with the FDIC related to the Colonial acquisition were no longer covered by loss sharing. At March 31, 2016 , these loans had a carrying value of $259 million , a UPB of $423 million and an ALLL of $42 million and are included in PCI. Loans with a carrying value of $514 million at March 31, 2016 continue to be covered by loss sharing and are included in PCI. Accruing March 31, 2016 Current 30-89 Days Past Due 90 Days Or More Past Due Nonaccrual Total (Dollars in millions) Commercial: Commercial and industrial $ 48,258 $ 27 $ — $ 442 $ 48,727 CRE-income producing properties 13,673 7 — 48 13,728 CRE-construction and development 3,399 6 — 11 3,416 Dealer floor plan 1,266 — — — 1,266 Other lending subsidiaries 6,723 21 — 9 6,753 Retail: Direct retail lending 10,980 48 6 51 11,085 Revolving credit 2,421 18 10 — 2,449 Residential mortgage-nonguaranteed 28,607 350 55 163 29,175 Residential mortgage-government guaranteed 323 66 434 — 823 Sales finance 9,720 53 4 7 9,784 Other lending subsidiaries 6,593 186 — 55 6,834 PCI 913 43 100 — 1,056 Total $ 132,876 $ 825 $ 609 $ 786 $ 135,096 Accruing December 31, 2015 Current 30-89 Days Past Due 90 Days Or More Past Due Nonaccrual Total (Dollars in millions) Commercial: Commercial and industrial $ 48,157 $ 36 $ — $ 237 $ 48,430 CRE-income producing properties 13,370 13 — 38 13,421 CRE-construction and development 3,710 9 — 13 3,732 Dealer floor plan 1,215 — — — 1,215 Other lending subsidiaries 6,771 18 — 6 6,795 Retail: Direct retail lending 11,032 58 7 43 11,140 Revolving credit 2,478 22 10 — 2,510 Residential mortgage-nonguaranteed 29,038 397 55 173 29,663 Residential mortgage-government guaranteed 307 77 486 — 870 Sales finance 10,243 72 5 7 10,327 Other lending subsidiaries 6,381 286 — 59 6,726 PCI 966 42 114 — 1,122 Total $ 133,668 $ 1,030 $ 677 $ 576 $ 135,951 The following tables present the carrying amount of loans by risk rating. PCI loans are excluded because their related ALLL is determined by loan pool performance. March 31, 2016 Commercial &amp; Industrial CRE - Income Producing Properties CRE - Construction and Development Dealer Floor Plan Other Lending Subsidiaries (Dollars in millions) Commercial: Pass $ 46,596 $ 13,203 $ 3,310 $ 1,260 $ 6,705 Special mention 447 172 24 6 7 Substandard - performing 1,242 305 71 — 32 Nonperforming 442 48 11 — 9 Total $ 48,727 $ 13,728 $ 3,416 $ 1,266 $ 6,753 Direct Retail Lending Revolving Credit Residential Mortgage Sales Finance Other Lending Subsidiaries (Dollars in millions) Retail: Performing $ 11,034 $ 2,449 $ 29,835 $ 9,777 $ 6,779 Nonperforming 51 — 163 7 55 Total $ 11,085 $ 2,449 $ 29,998 $ 9,784 $ 6,834 December 31, 2015 Commercial &amp; Industrial CRE - Income Producing Properties CRE - Construction and Development Dealer Floor Plan Other Lending Subsidiaries (Dollars in millions) Commercial: Pass $ 46,760 $ 12,940 $ 3,619 $ 1,195 $ 6,757 Special mention 305 166 29 6 3 Substandard-performing 1,128 277 71 14 29 Nonperforming 237 38 13 — 6 Total $ 48,430 $ 13,421 $ 3,732 $ 1,215 $ 6,795 Direct Retail Lending Revolving Credit Residential Mortgage Sales Finance Other Lending Subsidiaries (Dollars in millions) Retail: Performing $ 11,097 $ 2,510 $ 30,360 $ 10,320 $ 6,667 Nonperforming 43 — 173 7 59 Total $ 11,140 $ 2,510 $ 30,533 $ 10,327 $ 6,726 The following tables represent activity in the ACL for the periods presented: ACL Rollforward Three Months Ended March 31, 2016 Beginning Balance Charge- Offs Recoveries Provision (Benefit) Ending Balance (Dollars in millions) Commercial: Commercial and industrial $ 466 $ (56 ) $ 12 $ 77 $ 499 CRE-income producing properties 135 (2 ) 3 (11 ) 125 CRE-construction and development 37 — 1 (6 ) 32 Dealer floor plan 8 — — 2 10 Other lending subsidiaries 22 (8 ) 2 10 26 Retail: Direct retail lending 105 (13 ) 7 4 103 Revolving credit 104 (19 ) 5 10 100 Residential mortgage-nonguaranteed 194 (7 ) 1 9 197 Residential mortgage-government guaranteed 23 (1 ) — 2 24 Sales finance 40 (8 ) 3 4 39 Other lending subsidiaries 265 (84 ) 10 79 270 PCI 61 — — 2 63 ALLL 1,460 (198 ) 44 182 1,488 RUFC 90 — — 2 92 ACL $ 1,550 $ (198 ) $ 44 $ 184 $ 1,580 ACL Rollforward Three Months Ended March 31, 2015 Beginning Balance Charge- Offs Recoveries Provision (Benefit) Ending Balance (Dollars in millions) Commercial: Commercial and industrial $ 421 $ (14 ) $ 8 $ 33 $ 448 CRE-income producing properties 162 (9 ) 2 (2 ) 153 CRE-construction and development 48 (2 ) 4 (8 ) 42 Dealer floor plan 10 — — — 10 Other lending subsidiaries 21 (3 ) 1 3 22 Retail: Direct retail lending 110 (12 ) 8 5 111 Revolving credit 110 (18 ) 5 9 106 Residential mortgage-nonguaranteed 217 (11 ) — (6 ) 200 Residential mortgage-government guaranteed 36 — — (6 ) 30 Sales finance 40 (6 ) 3 11 48 Other lending subsidiaries 235 (64 ) 8 58 237 PCI 64 (1 ) — (6 ) 57 ALLL 1,474 (140 ) 39 91 1,464 RUFC 60 — — 8 68 ACL $ 1,534 $ (140 ) $ 39 $ 99 $ 1,532 The following table provides a summary of loans that are collectively evaluated for impairment. March 31, 2016 December 31, 2015 Recorded Investment Related ALLL Recorded Investment Related ALLL (Dollars in millions) Commercial: Commercial and industrial $ 48,199 $ 456 $ 48,110 $ 439 CRE-income producing properties 13,634 118 13,339 127 CRE-construction and development 3,386 28 3,697 32 Dealer floor plan 1,266 10 1,215 8 Other lending subsidiaries 6,742 25 6,789 21 Retail: Direct retail lending 11,001 92 11,055 93 Revolving credit 2,417 88 2,477 91 Residential mortgage-nonguaranteed 28,740 156 29,228 153 Residential mortgage-government guaranteed 506 2 553 1 Sales finance 9,765 38 10,308 39 Other lending subsidiaries 6,641 238 6,534 235 PCI 1,056 63 1,122 61 Total $ 133,353 $ 1,314 $ 134,427 $ 1,300 The following tables set forth certain information regarding impaired loans, excluding PCI and LHFS, that were individually evaluated for reserves. As of / For The Three Months Ended March 31, 2016 Recorded Investment UPB Related ALLL Average Recorded Investment Interest Income Recognized (Dollars in millions) With no related allowance recorded: Commercial: Commercial and industrial $ 251 $ 311 $ — $ 154 $ — CRE-income producing properties 18 22 — 17 — CRE-construction and development 7 9 — 6 — Other lending subsidiaries 6 8 — 3 — Retail: Direct retail lending 12 40 — 12 — Residential mortgage-nonguaranteed 78 144 — 82 1 Residential mortgage-government guaranteed 3 4 — 4 — Sales finance 1 2 — 1 — Other lending subsidiaries 3 8 — 4 — With an allowance recorded: Commercial: Commercial and industrial 277 288 43 207 1 CRE-income producing properties 76 79 7 74 1 CRE-construction and development 23 22 4 25 — Other lending subsidiaries 5 5 1 3 — Retail: Direct retail lending 72 73 11 73 1 Revolving credit 32 32 12 32 — Residential mortgage-nonguaranteed 357 371 41 350 4 Residential mortgage-government guaranteed 314 314 22 310 3 Sales finance 18 18 1 17 — Other lending subsidiaries 190 192 32 189 7 Total $ 1,743 $ 1,942 $ 174 $ 1,563 $ 18 As Of / For The Year Ended December 31, 2015 Recorded Investment UPB Related ALLL Average Recorded Investment Interest Income Recognized (Dollars in millions) With no related ALLL recorded: Commercial: Commercial and industrial $ 129 $ 164 $ — $ 95 $ 1 CRE-income producing properties 8 13 — 17 — CRE-construction and development 8 11 — 10 — Dealer floor plan — — — 2 — Other lending subsidiaries 2 3 — — — Retail: Direct retail lending 11 40 — 12 1 Residential mortgage-nonguaranteed 84 153 — 97 4 Residential mortgage-government guaranteed 5 5 — 3 — Sales finance 1 2 — 1 — Other lending subsidiaries 4 8 — 3 — With an ALLL recorded: Commercial: Commercial and industrial 191 194 27 223 5 CRE-income producing properties 74 77 8 96 3 CRE-construction and development 27 27 5 36 1 Dealer floor plan — — — 1 — Other lending subsidiaries 4 5 1 6 — Retail: Direct retail lending 74 75 12 79 4 Revolving credit 33 33 13 36 1 Residential mortgage-nonguaranteed 351 368 41 354 15 Residential mortgage-government guaranteed 312 312 22 323 13 Sales finance 18 18 1 19 1 Other lending subsidiaries 188 190 30 179 28 Total $ 1,524 $ 1,698 $ 160 $ 1,592 $ 77 The following table provides a summary of TDRs, all of which are considered impaired. March 31, 2016 December 31, 2015 (Dollars in millions) Performing TDRs: Commercial: Commercial and industrial $ 52 $ 49 CRE-income producing properties 18 13 CRE-construction and development 13 16 Direct retail lending 70 72 Sales finance 17 17 Revolving credit 32 33 Residential mortgage-nonguaranteed 281 288 Residential mortgage-government guaranteed 317 316 Other lending subsidiaries 181 178 Total performing TDRs 981 982 Nonperforming TDRs (also included in NPL disclosures) 172 146 Total TDRs $ 1,153 $ 1,128 ALLL attributable to TDRs $ 122 $ 126 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 Three Months Ended March 31, 2016 2015 Types of Modifications Impact To Allowance Types of Modifications Impact To Allowance Rate Structure Rate Structure (Dollars in millions) Commercial: Commercial and industrial $ 62 $ 9 $ 1 $ 9 $ 14 $ 1 CRE-income producing properties 8 7 — 2 3 — CRE-construction and development 3 — — — 3 — Retail: Direct retail lending 4 1 — 3 — 1 Revolving credit 5 — 1 4 — 1 Residential mortgage-nonguaranteed 17 8 1 23 12 3 Residential mortgage-government guaranteed 39 — 2 60 — 2 Sales finance — 2 — — 2 — Other lending subsidiaries 32 — 5 31 — 4 Charge-offs and forgiveness of principal and interest for TDRs were immaterial for all periods presented. The pre-default balance for modifications that experienced a payment default that had been classified as TDRs during the previous 12 months was $17 million and $20 million for the three months ended March 31, 2016 and 2015, respectively. Payment default is defined as movement of the TDR to nonaccrual status, foreclosure or charge-off, whichever occurs first. Changes in the carrying value and accretable yield of PCI loans are presented in the following table: Three Months Ended March 31, 2016 Year Ended December 31, 2015 Purchased Impaired Purchased Nonimpaired Purchased Impaired Purchased Nonimpaired Accretable Yield Carrying Value Accretable Yield Carrying Value Accretable Yield Carrying Value Accretable Yield Carrying Value (Dollars in millions) Balance at beginning of period $ 189 $ 700 $ 176 $ 422 $ 134 $ 579 $ 244 $ 636 Additions — — — — 98 402 — — Accretion (38 ) 38 (21 ) 21 (89 ) 89 (89 ) 89 Payments received, net — (79 ) — (46 ) — (370 ) — (303 ) Other, net 83 — 19 — 46 — 21 — Balance at end of period $ 234 $ 659 $ 174 $ 397 $ 189 $ 700 $ 176 $ 422 Outstanding UPB at end of period $ 994 $ 549 $ 1,063 $ 587 The following table presents additional information about BB&amp;T's loans and leases: March 31, 2016 December 31, 2015 (Dollars in millions) Unearned income, discounts and net deferred loan fees and costs, excluding PCI $ 518 $ 598 Residential mortgage loans in process of foreclosure 210 229</t>
  </si>
  <si>
    <t>Goodwill and Other Intangible Assets</t>
  </si>
  <si>
    <t>Goodwill and Intangible Assets Disclosure [Abstract]</t>
  </si>
  <si>
    <t>Goodwill And Other Intangible Assets</t>
  </si>
  <si>
    <t>Goodwill and Other Intangible Assets The changes in the carrying amounts of goodwill attributable to BB&amp;T's operating segments are reflected in the table below. Community Banking Residential Mortgage Banking Dealer Financial Services Specialized Lending Insurance Holdings Financial Services Total (Dollars in millions) Goodwill balance, January 1, 2016 $ 6,187 $ 326 $ 111 $ 243 $ 1,482 $ 199 $ 8,548 Other adjustments 1 — — 9 — 1 11 Goodwill balance, March 31, 2016 $ 6,188 $ 326 $ 111 $ 252 $ 1,482 $ 200 $ 8,559 The changes in goodwill during the quarter were primarily the result of updating the purchase price allocation for Susquehanna. The following table presents information for identifiable intangible assets subject to amortization: March 31, 2016 December 31, 2015 Gross Carrying Amount Accumulated Amortization Net Carrying Amount Gross Carrying Amount Accumulated Amortization Net Carrying Amount (Dollars in millions) CDI $ 903 $ (652 ) $ 251 $ 903 $ (634 ) $ 269 Other, primarily customer relationship intangibles 1,166 (761 ) 405 1,164 (747 ) 417 Total $ 2,069 $ (1,413 ) $ 656 $ 2,067 $ (1,381 ) $ 686</t>
  </si>
  <si>
    <t>Loan Servicing</t>
  </si>
  <si>
    <t>Disclosures Pertaining to Servicing Assets and Servicing Liabilities [Abstract]</t>
  </si>
  <si>
    <t>Loan Servicing Residential Mortgage Banking Activities The following tables summarize residential mortgage banking activities. Mortgage and home equity loans managed by BB&amp;T exclude loans serviced for others with no other continuing involvement. March 31, December 31, 2015 (Dollars in millions) UPB of mortgage loan servicing portfolio $ 116,450 $ 116,817 UPB of home equity loan servicing portfolio 5,053 5,352 UPB of residential mortgage and home equity loan servicing portfolio $ 121,503 $ 122,169 UPB of residential mortgage loans serviced for others (primarily agency conforming fixed rate) $ 90,541 $ 91,132 Mortgage loans sold with recourse 680 702 Maximum recourse exposure from mortgage loans sold with recourse liability 322 326 Indemnification, recourse and repurchase reserves 82 79 FHA-insured mortgage loan reserve 85 85 As previously disclosed, during June 2014 BB&amp;T received notice from the HUD-OIG that BB&amp;T had been selected for an audit/survey to assess BB&amp;T's compliance with FHA loan origination and quality control requirements. In late 2014 and in 2015, BB&amp;T received subpoenas from the HUD-OIG and the Department of Justice seeking additional information regarding its lending practices in connection with loans insured by the FHA. BB&amp;T is cooperating with the investigation. While the outcome of the investigation is unknown and neither the Department of Justice nor the HUD-OIG has asserted any claims, similar reviews and related matters with other financial institutions have resulted in cash settlements and other remedial actions. The potential exposure related to losses incurred by the FHA on defaulted loans ranges from $25 million to $105 million , and BB&amp;T recognized an $85 million charge during 2014 that was included in other expense on the Consolidated Statements of Income. As of / For The 2016 2015 (Dollars in millions) UPB of residential mortgage loans sold from LHFS $ 2,490 $ 2,790 Pre-tax gains recognized on mortgage loans sold and held for sale 24 38 Servicing fees recognized from mortgage loans serviced for others 66 68 Approximate weighted average servicing fee on the outstanding balance of residential mortgage loans serviced for others 0.28 % 0.29 % Weighted average interest rate on mortgage loans serviced for others 4.11 4.19 Three Months Ended March 31, 2016 2015 (Dollars in millions) Residential MSRs, carrying value, beginning of period $ 880 $ 844 Additions 22 26 Change in fair value due to changes in valuation inputs or assumptions: Prepayment speeds (136 ) (76 ) OAS 9 5 Realization of expected net servicing cash flows, passage of time and other (32 ) (35 ) Residential MSRs, carrying value, end of period $ 743 $ 764 Gains (losses) on derivative financial instruments used to mitigate the income statement effect of changes in fair value $ 143 $ 81 The sensitivity of the fair value of the residential MSRs to changes in key assumptions is included in the accompanying table: March 31, 2016 December 31, 2015 Range Weighted Range Weighted Min Max Min Max (Dollars in millions) Prepayment speed 10.9 % 12.6 % 12.0 % 8.1 % 9.0 % 8.7 % Effect on fair value of a 10% increase $ (32 ) $ (28 ) Effect on fair value of a 20% increase (62 ) (54 ) OAS 9.9 % 10.2 % 10.0 % 10.3 % 10.6 % 10.4 % Effect on fair value of a 10% increase $ (25 ) $ (32 ) Effect on fair value of a 20% increase (49 ) (61 ) Composition of loans serviced for others: Fixed-rate residential mortgage loans 99.2 % 99.2 % Adjustable-rate residential mortgage loans 0.8 % 0.8 % Total 100.0 % 100.0 % Weighted average life (in years) 5.5 6.8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Commercial Mortgage Banking Activities The following table summarizes commercial mortgage banking activities for the periods presented: March 31, December 31, (Dollars in millions) UPB of CRE mortgages serviced for others $ 28,245 $ 28,163 CRE mortgages serviced for others covered by recourse provisions 4,199 4,198 Maximum recourse exposure from CRE mortgages sold with recourse liability 1,259 1,259 Recorded reserves related to recourse exposure 7 7 Originated CRE mortgages during the year 1,084 7,012 Commercial MSRs at fair value 117 — Effective January 1, 2016, the Company adopted the fair value option for commercial MSRs in order to provide hedging against the MSR asset. The impact of such adoption was immaterial.</t>
  </si>
  <si>
    <t>Deposits</t>
  </si>
  <si>
    <t>Deposits [Abstract]</t>
  </si>
  <si>
    <t>Deposits A summary of deposits is presented in the accompanying table: March 31, December 31, (Dollars in millions) Noninterest-bearing deposits $ 47,258 $ 45,695 Interest checking 25,915 25,410 Money market and savings 60,349 60,461 Time deposits 16,978 17,558 Total deposits $ 150,500 $ 149,124 Time deposits $100,000 and greater $ 7,494 $ 7,562 Time deposits $250,000 and greater 3,759 3,497</t>
  </si>
  <si>
    <t>Long-Term Debt</t>
  </si>
  <si>
    <t>Debt Instruments [Abstract]</t>
  </si>
  <si>
    <t>Long-Term Debt March 31, December 31, (Dollars in millions) BB&amp;T Corporation: 3.95% senior notes due 2016 $ 500 $ 500 3.20% senior notes due 2016 — 1,000 2.15% senior notes due 2017 750 749 1.60% senior notes due 2017 749 749 1.45% senior notes due 2018 465 500 Floating rate senior notes due 2018 (LIBOR-based, 1.49% at March 31, 2016) 400 400 2.05% senior notes due 2018 600 600 6.85% senior notes due 2019 540 540 2.25% senior notes due 2019 648 648 Floating rate senior notes due 2019 (LIBOR-based, 1.28% at March 31, 2016) 450 450 2.45% senior notes due 2020 1,298 1,298 2.63% senior notes due 2020 999 999 Floating rate senior notes due 2020 (LIBOR-based, 1.34% at March 31, 2016) 200 200 5.38% senior notes due 2022 165 166 4.90% subordinated notes due 2017 358 356 5.25% subordinated notes due 2019 586 586 3.95% subordinated notes due 2022 299 299 Branch Bank: 1.45% senior notes due 2016 750 750 Floating rate senior notes due 2016 (LIBOR-based, 1.07% at March 31, 2016) 375 375 1.05% senior notes due 2016 500 500 1.00% senior notes due 2017 599 599 1.35% senior notes due 2017 660 750 2.30% senior notes due 2018 750 750 2.85% senior notes due 2021 700 700 5.63% subordinated notes due 2016 386 386 Floating rate subordinated notes due 2016 (LIBOR-based, 0.95% at March 31, 2016) 350 350 Floating rate subordinated note due 2017 (LIBOR-based, 0.92% at March 31, 2016) 262 262 3.63% subordinated notes due 2025 1,249 1,249 3.80% subordinated notes due 2026 848 848 FHLB advances to Branch Bank: Varying maturities to 2034 5,584 5,582 Other long-term debt 142 154 Basis adjustments 661 474 Total long-term debt $ 22,823 $ 23,769 Basis adjustments include fair value hedge-related basis adjustments as well as debt issuance costs. The following table reflects the carrying amounts and effective interest rates for long-term debt: March 31, 2016 December 31, 2015 Carrying Amount Effective Rate Carrying Amount Effective Rate (Dollars in millions) BB&amp;T Corporation fixed rate senior notes $ 6,830 2.09 % $ 7,831 2.35 % BB&amp;T Corporation floating rate senior notes 1,049 1.45 1,050 1.20 BB&amp;T Corporation fixed rate subordinated notes 1,391 1.07 1,382 1.52 Branch Bank fixed rate senior notes 4,008 1.37 4,071 1.62 Branch Bank floating rate senior notes 375 1.15 375 0.92 Branch Bank fixed rate subordinated notes 2,643 2.67 2,562 3.13 Branch Bank floating rate subordinated notes 612 3.44 612 3.24 FHLB advances (weighted average maturity of 4.5 years at March 31, 2016) 5,773 4.08 5,732 4.02 Other long-term debt 142 154 Total long-term debt $ 22,823 $ 23,769 The effective rates above reflect the impact of cash flow and fair value hedges, as applicable. Subordinated notes with a remaining maturity of one year or greater qualify under the risk-based capital guidelines as Tier 2 supplementary capital, subject to certain limitations.</t>
  </si>
  <si>
    <t>Shareholders' Equity</t>
  </si>
  <si>
    <t>Stockholders' Equity Note [Abstract]</t>
  </si>
  <si>
    <t>Shareholders' Equity On March 9, 2016, BB&amp;T issued $465 million of series H non-cumulative perpetual preferred stock with a stated dividend rate of 5.625% per annum for net proceeds of $451 million . Dividends, if declared by the Board of Directors, are payable quarterly in arrears. BB&amp;T issued depositary shares, each of which represents a fractional ownership interest in a share of the 18,600 shares of the Company’s series H preferred stock. The preferred stock has no stated maturity and redemption is solely at the option of the Company in whole, but not in part, upon the occurrence of a regulatory capital treatment event, as defined. In addition, the preferred stock may be redeemed in whole or in part, on any dividend payment date after June 1, 2021. Under current rules, any redemption of the preferred stock is subject to prior approval of the FRB. The preferred stock is not subject to any sinking fund or other obligations of the Corporation. The activity relating to options and restricted shares/units during the period is presented in the following tables: Options Wtd. Avg. Exercise Price (Shares in thousands) Outstanding at January 1, 2016 20,577 $ 34.89 Granted 610 32.10 Exercised (164 ) 28.31 Forfeited or expired (2,784 ) 40.53 Outstanding at March 31, 2016 18,239 33.99 Exercisable at March 31, 2016 17,253 33.97 Exercisable and expected to vest at March 31, 2016 18,188 33.99 Restricted Shares/Units Wtd. Avg. Grant Date Fair Value (Shares in thousands) Nonvested at January 1, 2016 11,824 $ 29.81 Granted 5,108 27.46 Vested (2,561 ) 27.40 Forfeited (72 ) 29.43 Nonvested at March 31, 2016 14,299 29.41 Expected to vest at March 31, 2016 13,104 29.41</t>
  </si>
  <si>
    <t>Accumulated Other Comprehensive Income (Loss), Net of Tax [Abstract]</t>
  </si>
  <si>
    <t>AOCI Three Months Ended March 31, 2016 Unrecognized Net Pension and Postretirement Costs Unrealized Net Gains (Losses) on Cash Flow Hedges Unrealized Net Gains (Losses) on AFS Securities FDIC's Share of Unrealized (Gains) Losses on AFS Securities Other, net Total (Dollars in millions) AOCI balance, January 1, 2016 $ (723 ) $ (83 ) $ (34 ) $ (169 ) $ (19 ) $ (1,028 ) OCI before reclassifications, net of tax — (126 ) 242 5 2 123 Amounts reclassified from AOCI: Personnel expense 17 — — — — 17 Interest income — — (27 ) — 1 (26 ) Interest expense — 17 — — — 17 FDIC loss share income, net — — — 16 — 16 Securities (gains) losses, net — — (45 ) — — (45 ) Total before income taxes 17 17 (72 ) 16 1 (21 ) Less: Income taxes 6 6 (27 ) 6 — (9 ) Net of income taxes 11 11 (45 ) 10 1 (12 ) Net change in AOCI 11 (115 ) 197 15 3 111 AOCI balance, March 31, 2016 $ (712 ) $ (198 ) $ 163 $ (154 ) $ (16 ) $ (917 ) Three Months Ended March 31, 2015 Unrecognized Net Pension and Postretirement Costs Unrealized Net Gains (Losses) on Cash Flow Hedges Unrealized Net Gains (Losses) on AFS Securities FDIC's Share of Unrealized (Gains) Losses on AFS Securities Other, net Total (Dollars in millions) AOCI balance, January 1, 2015 $ (626 ) $ (54 ) $ 152 $ (207 ) $ (16 ) $ (751 ) OCI before reclassifications, net of tax 2 (67 ) 67 2 (5 ) (1 ) Amounts reclassified from AOCI: Personnel expense 12 — — — — 12 Interest income — — (16 ) — 1 (15 ) Interest expense — 21 — — — 21 FDIC loss share income, net — — — 13 — 13 Total before income taxes 12 21 (16 ) 13 1 31 Less: Income taxes 5 8 (6 ) 5 — 12 Net of income taxes 7 13 (10 ) 8 1 19 Net change in AOCI 9 (54 ) 57 10 (4 ) 18 AOCI balance, March 31, 2015 $ (617 ) $ (108 ) $ 209 $ (197 ) $ (20 ) $ (733 )</t>
  </si>
  <si>
    <t>Income Taxes</t>
  </si>
  <si>
    <t>Income Tax Disclosure [Abstract]</t>
  </si>
  <si>
    <t>Income Taxes The effective tax rates for the three months ended March 31, 2016 and 2015 were 30.1% and 30.6% , respectively. The effective tax rate for the three months ended March 31, 2016 was lower than the corresponding period of 2015 primarily due to changes in unrecognized tax benefits. In February 2010, BB&amp;T received an IRS statutory notice of deficiency for tax years 2002-2007 related to the disallowance of foreign tax credits and other deductions claimed by a subsidiary in connection with a financing transaction. BB&amp;T paid the disputed tax, penalties and interest during 2010 and filed a lawsuit seeking a refund in the U.S. Court of Federal Claims. During 2013, the court denied the refund claim and BB&amp;T appealed the decision to the U.S. Court of Appeals for the Federal Circuit. During May 2015, the appeals court rendered a decision overturning a portion of the earlier ruling and affirming the remainder, resulting in the recognition of income tax benefits, including the reversal of interest and penalties, of $107 million during the second quarter of 2015. During September 2015, BB&amp;T filed a petition requesting the case be heard by the U.S. Supreme Court. During March 2016, the U.S. Supreme Court declined to hear the case, which preserves the earlier ruling and effectively concludes this matter. The following table presents changes in unrecognized tax benefits: As of/For the Year-to-Date Period Ended March 31, 2016 December 31, 2015 (Dollars in millions) Beginning balance of unrecognized tax benefits $ 426 $ 503 Additions (reductions) for tax positions of prior years (5 ) (76 ) Settlements (417 ) (1 ) Lapse of statute of limitations — (1 ) Unrecognized deferred tax benefits from acquisitions — 1 Ending balance of unrecognized tax benefits $ 4 $ 426 Unrecognized tax benefits that would have impacted effective rate if recognized Federal $ — $ 422 State 3 3 At March 31, 2016, the liabilities for tax-related interest and penalties recorded on the Consolidated Balance Sheets were immaterial, compared to $181 million at December 31, 2015.</t>
  </si>
  <si>
    <t>Benefit Plans</t>
  </si>
  <si>
    <t>Defined Benefit Pension Plans and Defined Benefit Postretirement Plans Disclosure [Abstract]</t>
  </si>
  <si>
    <t>Benefit Plans Qualified Plan Nonqualified Plans Three Months Ended March 31, 2016 2016 2015 2016 2015 (Dollars in millions) Service cost $ 42 $ 43 $ 3 $ 3 Interest cost 40 34 5 4 Estimated return on plan assets (81 ) (81 ) — — Amortization and other 17 12 3 4 Net periodic benefit cost $ 18 $ 8 $ 11 $ 11 BB&amp;T makes contributions to the qualified pension plan in amounts between the minimum required for funding and the maximum amount deductible for federal income tax purposes. Discretionary contributions totaling $280 million were made during the three months ended March 31, 2016 . There are no required contributions for the remainder of 2016 , though BB&amp;T may elect to make additional contributions.</t>
  </si>
  <si>
    <t>Commitments and Contingencies</t>
  </si>
  <si>
    <t>Commitments and Contingencies Disclosure [Abstract]</t>
  </si>
  <si>
    <t>Commitments and Contingencies As of / For the Year-To-Date Period Ended March 31, 2016 December 31, 2015 (Dollars in millions) Letters of credit $ 3,004 $ 3,033 Carrying amount of the liability for letters of credit 30 27 Investments in affordable housing and historic building rehabilitation projects: Carrying amount 1,767 1,629 Amount of future funding commitments included in carrying amount 790 654 Lending exposure 315 292 Tax credits subject to recapture 355 355 Private equity and similar investments 301 289 Future funding commitments to consolidated private equity funds 224 231 Legal Proceedings 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 Pledged Assets 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 March 31, December 31, (Dollars in millions) Pledged securities $ 13,691 $ 14,063 Pledged loans 74,061 69,070</t>
  </si>
  <si>
    <t>Fair Value Disclosures</t>
  </si>
  <si>
    <t>Fair Value Disclosures [Abstract]</t>
  </si>
  <si>
    <t>Fair Value Disclosure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tables present fair value information for assets and liabilities measured at fair value on a recurring basis: March 31, 2016 Total Level 1 Level 2 Level 3 (Dollars in millions) Assets: Trading securities $ 1,487 $ 294 $ 1,193 $ — AFS securities: U.S. Treasury 1,069 — 1,069 — Agency MBS 22,916 — 22,916 — States and political subdivisions 2,056 — 2,056 — Non-agency MBS 73 — 73 — Other 5 5 — — Acquired from FDIC 1,010 — 410 600 LHFS 1,575 — 1,575 — MSRs 860 — — 860 Derivative assets: Interest rate contracts 1,441 — 1,419 22 Foreign exchange contracts 3 — 3 — Private equity and similar investments 301 — — 301 Total assets $ 32,796 $ 299 $ 30,714 $ 1,783 Liabilities: Derivative liabilities: Interest rate contracts $ 1,213 $ — $ 1,212 $ 1 Foreign exchange contracts 7 — 7 — Securities sold short 162 — 162 — Total liabilities $ 1,382 $ — $ 1,381 $ 1 December 31, 2015 Total Level 1 Level 2 Level 3 (Dollars in millions) Assets: Trading securities $ 1,180 $ 311 $ 869 $ — AFS securities: U.S. Treasury 1,832 — 1,832 — GSE 51 — 51 — Agency MBS 20,046 — 20,046 — States and political subdivisions 2,079 — 2,079 — Non-agency MBS 221 — 221 — Other 4 4 — — Acquired from FDIC 1,064 — 438 626 LHFS 1,035 — 1,035 — MSRs 880 — — 880 Derivative assets: Interest rate contracts 964 — 956 8 Foreign exchange contracts 6 — 6 — Private equity and similar investments 289 — — 289 Total assets $ 29,651 $ 315 $ 27,533 $ 1,803 Liabilities: Derivative liabilities: Interest rate contracts $ 788 $ — $ 784 $ 4 Foreign exchange contracts 4 — 4 — Securities sold short 147 — 147 — Total liabilities $ 939 $ — $ 935 $ 4 The following discussion focuses on the valuation techniques and significant inputs for Level 2 and Level 3 assets and liabilities. A third-party pricing service is generally utilized in determining the fair value of the securities portfolio. Management independently evaluates the fair values provided by the pricing service through comparison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Trading securities: Trading securities include various types of debt and equity securities, primarily consisting of debt securities issued by the U.S. Treasury, GSEs, or states and political subdivisions. The valuation techniques used for these investments are more fully discussed below. U.S. Treasury securities: Treasury securities are valued using quoted prices in active over the counter markets. Agency MBS: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se securities are valued using market-based pricing matrices that reference observable inputs including MSRB reported trades, issuer spreads, material event notices and benchmark yield curves. Non-agency MBS: Pricing matrices for these securities are based on observable inputs including offers, bids, reported trades, dealer quotes and market research reports, the characteristics of a specific tranche, market convention prepayment speeds and benchmark yield curves as described above. Other securities: These securities consist primarily of mutual funds and corporate bonds. These securities are valued based on a review of quoted market prices for assets as well as through the various other inputs discussed previously. Acquired from FDIC securities: Securities acquired from the FDIC consist of re-remic non-agency MBS, municipal securities and non-agency MBS. State and political subdivision securities and certain non-agency MBS acquired from the FDIC are valued in a manner similar to the approach described above for those asset classes. The re-remic non-agency MBS, which are categorized as Level 3, are valued based on broker dealer quotes that reflected certain unobservable market inputs. LHFS: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which are then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BB&amp;T considers actual and expected loan prepayment rates, discount rates, servicing costs and other economic factors that are determined based on current market conditions. Derivative assets and liabilities: The fair values of derivatives are determined based on quoted market prices and internal pricing models that are primarily sensitive to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Private equity and similar investments: Private equity and similar investments are measured at fair value based on the investment's net asset value.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The following tables summarize activity for Level 3 assets and liabilities: Three Months Ended March 31, 2016 Acquired from FDIC Securities MSRs Net Derivatives Private Equity and Similar Investments (Dollars in millions) Balance at January 1, 2016 $ 626 $ 880 $ 4 $ 289 Total realized and unrealized gains (losses): Included in earnings: Interest income 15 — — — Mortgage banking income — (127 ) 32 — Other noninterest income — — — 3 Included in unrealized net holding gains (losses) in OCI (20 ) — — — Purchases — — — 19 Issuances — 22 40 — Sales — — — (8 ) Settlements (21 ) (38 ) (55 ) (2 ) Other — 123 — — Balance at March 31, 2016 $ 600 $ 860 $ 21 $ 301 Change in unrealized gains (losses) included in earnings for the period, attributable to assets and liabilities still held at March 31, 2016 $ 15 $ (127 ) $ 21 $ 2 Other represents the adoption of the fair value method for commercial MSRs as of January 1, 2016. Three Months Ended March 31, 2015 Acquired from FDIC Securities MSRs Net Derivatives Private Equity and Similar Investments (Dollars in millions) Balance at January 1, 2015 $ 745 $ 844 $ 17 $ 329 Total realized and unrealized gains (losses): Included in earnings: Interest income 11 — — — Mortgage banking income — (71 ) 28 — Other noninterest income — — (4 ) 16 Included in unrealized net holding gains (losses) in OCI (14 ) — — — Purchases — — — 42 Issuances — 26 38 — Sales — — — (19 ) Settlements (23 ) (35 ) (56 ) (2 ) Balance at March 31, 2015 $ 719 $ 764 $ 23 $ 366 Change in unrealized gains (losses) included in earnings for the period, attributable to assets and liabilities still held at March 31, 2015 $ 11 $ (71 ) $ 23 $ 16 BB&amp;T's policy is to recognize transfers in and transfers out of Levels 1, 2 and 3 as of the end of a reporting period. Transfers involving Level 3, if any, are presented in the preceding tables. There were no transfers between Level 1 and Level 2 during the three months ended March 31, 2016 or 2015 . The majority of private equity and similar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through 2026 , is uncertain and dependent on various events such as recapitalizations, refinance transactions and ownership changes among others. Excluding the investment of future funds, these investments have an estimated weighted average remaining life of approximately two years ; however, the timing and amount of distributions may vary significantly. As of March 31, 2016 ,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5 x to 11 x, with a weighted average of 8 x, at March 31, 2016 . The following table details the fair value and UPB of LHFS that were elected to be carried at fair value: March 31, 2016 December 31, 2015 Fair Value Aggregate UPB Difference Fair Aggregate Difference (Dollars in millions) LHFS reported at fair value $ 1,575 $ 1,541 $ 34 $ 1,035 $ 1,023 $ 12 Excluding government guaranteed, LHFS that were nonaccrual or 90 days or more past due and still accruing interest were not material at March 31, 2016 . 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Year-To-Date Period Ended March 31, 2016 December 31, 2015 Carrying Value Valuation Adjustments Carrying Value Valuation Adjustments (Dollars in millions) Impaired loans $ 329 $ (38 ) $ 149 $ (30 ) Foreclosed real estate 66 (54 ) 82 (190 )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 Cash and cash equivalents and restricted cash : For these short-term instruments, the carrying amounts are a reasonable estimate of fair values.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 FDIC loss share receivable and payable : The fair values of the receivable and payable are estimated using discounted cash flow analyses, applying a risk free interest rate that is adjusted for the uncertainty in the timing and amount of the cash flows. The expected cash flows to/from the FDIC related to loans were estimated using the same assumptions that were used in determining the accounting values for the related loans. The expected cash flows to/from the FDIC related to securities are based upon the fair value of the related securities and the payment that would be required if the securities were sold for that amount. The loss share agreements are not transferable and, accordingly, there is no market for the receivable or payable. Deposit liabilities :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 Short-term borrowings : The carrying amounts of short-term borrowings,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commitments are assigned no fair value as BB&amp;T typically has the ability to cancel such commitments by providing notice to the borrower. Financial assets and liabilities not recorded at fair value are summarized below: March 31, 2016 Carrying Amount Total Fair Value Level 2 Level 3 (Dollars in millions) Financial assets: HTM securities $ 19,351 $ 19,621 $ 19,621 $ — Loans and leases HFI, net of ALLL 133,608 134,161 — 134,161 FDIC loss share receivable 246 20 — 20 Financial liabilities: Deposits 150,500 150,655 150,655 — FDIC loss share payable 678 669 — 669 Long-term debt 22,823 23,334 23,334 — December 31, 2015 Carrying Amount Total Fair Value Level 2 Level 3 (Dollars in millions) Financial assets: HTM securities $ 18,530 $ 18,519 $ 18,519 $ — Loans and leases HFI, net of ALLL 134,491 134,728 — 134,728 FDIC loss share receivable 285 11 — 11 Financial liabilities: Deposits 149,124 149,300 149,300 — FDIC loss share payable 685 676 — 676 Long-term debt 23,769 24,206 24,206 — The following is a summary of selected information pertaining to off-balance sheet financial instruments: March 31, 2016 December 31, 2015 Notional/ Contract Amount Fair Value Notional/ Fair Value (Dollars in millions) Commitments to extend, originate or purchase credit $ 60,177 $ 235 $ 59,019 $ 253 Residential mortgage loans sold with recourse 680 9 702 8 Other loans sold with recourse 4,199 7 4,198 7 Letters of credit 3,004 30 3,033 27</t>
  </si>
  <si>
    <t>Derivative Financial Instruments</t>
  </si>
  <si>
    <t>Derivative Instruments and Hedging Activities Disclosure [Abstract]</t>
  </si>
  <si>
    <t>Derivative Financial Instruments Derivative Classifications and Hedging Relationships March 31, 2016 December 31, 2015 Hedged Item or Transaction Notional Amount Fair Value Notional Amount Fair Value Gain Loss Gain Loss (Dollars in millions) Cash flow hedges: Interest rate contracts: Pay fixed swaps 3 mo. LIBOR funding $ 9,000 $ — $ (393 ) $ 9,300 $ — $ (214 ) Fair value hedges: Interest rate contracts: Receive fixed swaps Long-term debt 12,909 555 — 13,092 329 (1 ) Pay fixed swaps Commercial loans 218 — (5 ) 207 — (2 ) Pay fixed swaps Municipal securities 239 — (111 ) 244 — (94 ) Total 13,366 555 (116 ) 13,543 329 (97 ) Not designated as hedges: Client-related and other risk management: Interest rate contracts: Receive fixed swaps 8,878 472 — 8,827 337 (1 ) Pay fixed swaps 9,025 — (502 ) 8,984 1 (363 ) Other swaps 1,074 3 (6 ) 1,005 3 (6 ) Other 605 1 (2 ) 601 1 (2 ) Forward commitments 6,188 14 (15 ) 4,403 5 (4 ) Foreign exchange contracts 510 3 (7 ) 513 6 (4 ) Total 26,280 493 (532 ) 24,333 353 (380 ) Mortgage banking: Interest rate contracts: Interest rate lock commitments 2,756 22 (1 ) 1,828 8 (4 ) When issued securities, forward rate agreements and forward commitments 3,783 6 (28 ) 2,725 9 (5 ) Other 388 5 — 677 4 — Total 6,927 33 (29 ) 5,230 21 (9 ) MSRs: Interest rate contracts: Receive fixed swaps 3,925 180 (2 ) 2,343 79 (7 ) Pay fixed swaps 1,861 — (100 ) 2,329 4 (56 ) Option trades 6,625 175 (48 ) 7,765 184 (24 ) When issued securities, forward rate agreements and forward commitments 2,602 8 — 2,682 — (5 ) Other 72 — — — — — Total 15,085 363 (150 ) 15,119 267 (92 ) Total derivatives not designated as hedges 48,292 889 (711 ) 44,682 641 (481 ) Total derivatives $ 70,658 1,444 (1,220 ) $ 67,525 970 (792 ) Gross amounts not offset in the Consolidated Balance Sheets: Amounts subject to master netting arrangements not offset due to policy election (618 ) 618 (391 ) 391 Cash collateral (received) posted (396 ) 549 (283 ) 368 Net amount $ 430 $ (53 ) $ 296 $ (33 ) The fair values of derivatives in a gain or loss position are presented on a gross basis in other assets or other liabilities, respectively, in the Consolidated Balance Sheets. Cash collateral posted for derivatives in a loss position is reported as restricted cash. Derivatives with dealer counterparties at both the bank and the parent company are governed by the terms of ISDA Master netting agreements and Credit Support Annexes. The ISDA Master agreements allow counterparties to offset trades in a gain against trades in a loss to determine net exposure and allows for the right of setoff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No portion of the change in fair value of derivatives designated as hedges has been excluded from effectiveness testing. The ineffective portion was immaterial for all periods presented. The Effect of Derivative Instruments on the Consolidated Statements of Income Three Months Ended March 31, 2016 and 2015 Effective Portion Pre-tax Gain Pre-tax Gain (Loss) (Loss) Recognized Reclassified from in AOCI Location of Amounts AOCI into Income 2016 2015 Reclassified from AOCI into Income 2016 2015 (Dollars in millions) Cash flow hedges: Interest rate contracts $ (200 ) $ (107 ) Total interest expense $ (17 ) $ (21 ) Pre-tax Gain (Loss) Recognized Location of Amounts in Income Recognized in Income 2016 2015 (Dollars in millions) Fair value hedges: Interest rate contracts Total interest income $ (4 ) $ (5 ) Interest rate contracts Total interest expense 60 68 Total $ 56 $ 63 Not designated as hedges: Client-related and other risk management: Interest rate contracts Other noninterest income $ (1 ) $ 1 Foreign exchange contracts Other noninterest income (8 ) 8 Mortgage banking: Interest rate contracts Mortgage banking income (6 ) 7 MSRs: Interest rate contracts Mortgage banking income 143 81 Total $ 128 $ 97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for portion that is highly effective Recognized in AOCI until the related cash flows from the hedged item are recognized in earnings. Recognized in current period income along with the corresponding changes in the fair value of the designated hedged item attributable to the risk being hedged. Entire change in fair value recognized in current period income. Treatment for portion that is ineffective Recognized in current period income. Recognized in current period income. Not applicable Treatment if hedge ceases to be highly effective or is terminated Hedge is dedesignated. Effective changes in value that are recorded in AOCI before dedesignation are amortized to yield over the period the forecasted hedged transactions impact earnings. If hedged item remains outstanding, termination proceeds are included in cash flows from financing activities and effective changes in value are reflected as part of the carrying value of the financial instrument and amortized to earnings over its estimated remaining life. Not applicable Treatment if transaction is no longer probable of occurring during forecast period or within a short period thereafter Hedge accounting is ceased and any gain or loss in AOCI is reported in earnings immediately. Not applicable Not applicable The following table presents information about BB&amp;T's cash flow and fair value hedges: March 31, 2016 December 31, 2015 (Dollars in millions) Cash flow hedges: Net unrecognized after-tax loss on active hedges recorded in AOCI $ (246 ) $ (134 ) Net unrecognized after-tax gain on terminated hedges recorded in AOCI (to be recognized in earnings through 2022) 48 50 Estimated portion of net after-tax loss on active and terminated hedges to be reclassified from AOCI into earnings during the next 12 months 8 (7 ) Maximum time period over which BB&amp;T has hedged a portion of the variability in future cash flows for forecasted transactions excluding those transactions relating to the payment of variable interest on existing instruments 6 yrs 7 yrs Fair value hedges: Unrecognized pre-tax net gain on terminated hedges (to be recognized as interest primarily through 2019) $ 121 $ 138 Portion of pre-tax net gain on terminated hedges to be recognized as a change in interest during the next 12 months 51 57 Derivatives Credit Risk – Dealer Counterparties 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negotiated limits. Derivative contracts with dealer counterparties settle on a monthly, quarterly or semiannual basis, with daily movement of collateral between counterparties required within established netting agreements. BB&amp;T only transacts with dealer counterparties with strong credit standings. Derivatives Credit Risk – Central Clearing Parties Certain derivatives are cleared through central clearing parties that require initial margin collateral, as well as collateral for trades in a net loss position. Initial margin collateral requirements are established by central clearing parties on varying bases, with such amounts generally designed to offset the risk of non-payment. Initial margin is generally calculated by applying the maximum loss experienced in value over a specified time horizon to the portfolio of existing trades. The central clearing party used for TBA transactions does not post variation margin to the bank. March 31, December 31, (Dollars in millions) Dealer Counterparties: Cash collateral received from dealer counterparties $ 396 $ 283 Derivatives in a net gain position secured by that collateral 408 301 Unsecured positions in a net gain with dealer counterparties after collateral postings 13 18 Cash collateral posted to dealer counterparties 179 156 Derivatives in a net loss position secured by that collateral 184 161 Additional collateral that would have been posted had BB&amp;T's credit ratings dropped below investment grade 5 6 Central Clearing Parties: Cash collateral, including initial margin, posted to central clearing parties 370 223 Derivatives in a net loss position secured by that collateral 394 227 Securities pledged to central clearing parties 190 207</t>
  </si>
  <si>
    <t>Computation of EPS</t>
  </si>
  <si>
    <t>Earnings Per Share [Abstract]</t>
  </si>
  <si>
    <t>Computation of EPS Basic and diluted EPS calculations are presented in the following table: Three Months Ended March 31, 2016 2015 (Dollars in millions, except per share data, shares in thousands) Net income available to common shareholders $ 527 $ 488 Weighted average number of common shares 781,193 721,639 Effect of dilutive outstanding equity-based awards 8,983 9,872 Weighted average number of diluted common shares 790,176 731,511 Basic EPS $ 0.67 $ 0.68 Diluted EPS $ 0.67 $ 0.67 Anti-dilutive awards 10,711 11,543</t>
  </si>
  <si>
    <t>Operating Segments</t>
  </si>
  <si>
    <t>Segment Reporting [Abstract]</t>
  </si>
  <si>
    <t>Operating Segments The following tables disclose selected financial information with respect to reportable segments for the periods indicated: Reportable Segments Three Months Ended March 31, 2016 and 2015 Community Banking Residential Mortgage Banking Dealer Financial Services Specialized Lending 2016 2015 2016 2015 2016 2015 2016 2015 (Dollars in millions) Net interest income (expense) $ 530 $ 426 $ 332 $ 341 $ 229 $ 213 $ 178 $ 146 Net intersegment interest income (expense) 389 283 (227 ) (232 ) (40 ) (38 ) (68 ) (54 ) Segment net interest income 919 709 105 109 189 175 110 92 Allocated provision for loan and lease losses (10 ) 13 11 (12 ) 76 61 18 12 Noninterest income 288 271 71 84 1 — 65 61 Intersegment net referral fees (expense) 30 31 — 1 — — — — Noninterest expense 422 358 76 80 35 32 65 57 Amortization of intangibles 5 6 — — — — 1 1 Allocated corporate expenses 332 305 26 23 11 9 18 15 Income (loss) before income taxes 488 329 63 103 68 73 73 68 Provision (benefit) for income taxes 178 120 24 39 26 28 17 15 Segment net income (loss) $ 310 $ 209 $ 39 $ 64 $ 42 $ 45 $ 56 $ 53 Identifiable assets (period end) $ 66,504 $ 55,277 $ 33,208 $ 34,323 $ 14,692 $ 14,012 $ 18,186 $ 16,137 Insurance Holdings Financial Services Other, Treasury and Corporate (1) Total BB&amp;T Corporation 2016 2015 2016 2015 2016 2015 2016 2015 (Dollars in millions) Net interest income (expense) $ — $ 1 $ 62 $ 50 $ 198 $ 135 $ 1,529 $ 1,312 Net intersegment interest income (expense) 1 2 88 71 (143 ) (32 ) — — Segment net interest income 1 3 150 121 55 103 1,529 1,312 Allocated provision for loan and lease losses — — 90 24 (1 ) 1 184 99 Noninterest income 421 442 197 202 (27 ) (63 ) 1,016 997 Intersegment net referral fees (expense) — — 3 3 (33 ) (35 ) — — Noninterest expense 299 302 181 162 435 410 1,513 1,401 Amortization of intangibles 11 12 1 1 14 1 32 21 Allocated corporate expenses 28 25 37 34 (452 ) (411 ) — — Income (loss) before income taxes 84 106 41 105 (1 ) 4 816 788 Provision (benefit) for income taxes 31 34 15 39 (45 ) (34 ) 246 241 Segment net income (loss) $ 53 $ 72 $ 26 $ 66 $ 44 $ 38 $ 570 $ 547 Identifiable assets (period end) $ 2,800 $ 2,811 $ 17,816 $ 14,067 $ 59,199 $ 52,601 $ 212,405 $ 189,228 (1) Includes financial data from business units below the quantitative and qualitative thresholds requiring disclosure.</t>
  </si>
  <si>
    <t>Basis of Presentation (Policy)</t>
  </si>
  <si>
    <t>General</t>
  </si>
  <si>
    <t>See the Glossary of Defined Terms at the beginning of this Report for terms used throughout the consolidated financial statements and related notes of this Form 10-Q. General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5 should be referred to in connection with these unaudited interim consolidated financial statements.</t>
  </si>
  <si>
    <t>Reclassifications</t>
  </si>
  <si>
    <t>Reclassifications Certain amounts reported in prior periods' consolidated financial statements have been reclassified to conform to the current presentation.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t>
  </si>
  <si>
    <t>Changes in Accounting Principles and Effects of New Accounting Pronouncements</t>
  </si>
  <si>
    <t>Changes in Accounting Principles and Effects of New Accounting Pronouncements During March 2016, the FASB issued new guidance related to Stock Compensation . The new guidance eliminates the concept of APIC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is not expected to be material to the consolidated financial statements. During March 2016, the FASB issued new guidance related to Investments . The new guidance eliminates the requirement to retroactively adjust the financial statements when a change in ownership or influence causes an existing investment to qualify for the equity method of accounting. The new guidance requires the investor to add the cost of acquiring the additional interest in the investee to the current basis of the investor's previously held interest and adopt the equity method of accounting as of the date the investment becomes qualified for equity method accounting. This guidance is effective for fiscal years beginning after December 15, 2016 and interim periods within those fiscal years. The adoption of this guidance is not expected to be material to the consolidated financial statements. During March 2016, the FASB issued new guidance related to Derivatives and Hedging . The new guidance clarifies the requirements for assessing whether contingent call or put options that can accelerate the payment of principal on debt instruments are clearly and closely related to their debt hosts, which is used to determine whether the embedded derivative should be separated from the host contract and accounted for separately as a derivative. An entity performing the assessment will be required to assess the embedded call or put options solely in accordance with the pre-existing four-step decision sequence. This guidance is effective for fiscal years beginning after December 15, 2016 and interim periods within those fiscal years. The Company is currently evaluating this guidance to determine the impact on its consolidated financial statements. During March 2016, the FASB issued new guidance related to Liabilities . The new guidance requires companies to recognize breakage on prepaid stored-value products in accordance with the recently issued guidance on Revenue from Contracts with Customers . This guidance is effective for fiscal years beginning after December 15, 2017 and interim periods within those fiscal years. The Company is currently evaluating this guidance to determine the impact on its consolidated financial statements. During March 2016, the FASB issued new guidance related to Derivatives and Hedging . The new guidance clarifies that derivative instrument novations do not require dedesignation of the related hedging relationship provided that all other hedge accounting criteria continue to be met. BB&amp;T adopted this guidance upon issuance. The adoption of this guidance was not material to the consolidated financial statements. During February 2016, the FASB issued new guidance related to Leases . The new guidance requires lessees to recognize assets and liabilities related to certain operating leases on the balance sheet. The new guidance also requires additional disclosures by lessees and contains targeted changes to accounting by lessors. This guidance is effective for fiscal years beginning after December 15, 2018 and interim periods within those fiscal years. The Company is currently evaluating this guidance to determine the impact on its consolidated financial statements. During January 2016, the FASB issued new guidance related to Financial Instruments . The new guidance requires the majority of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For financial instruments recorded at amortized cost, the new guidance requires public companies to use exit prices to measure the fair value for disclosure purposes, eliminates the disclosure requirements related to measurement assumptions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guidance is effective for fiscal years beginning after December 15, 2017 and interim periods within those fiscal years. The Company is currently evaluating this guidance to determine the impact on its consolidated financial statements. During May 2015, the FASB issued new guidance related to Insurance . The new guidance requires insurance companies to provide additional disclosures about the liability for unpaid claims and claim adjustment expenses. This guidance is effective for annual periods beginning after December 15, 2015, and interim periods within annual periods beginning after December 15, 2016. BB&amp;T's insurance operations primarily consist of agency/broker transactions; therefore, the adoption of this guidance is not expected to be material to the consolidated financial statements. During May 2014, the FASB issued new guidance related to Revenue from Contracts with Customers . This guidance supersedes the revenue recognition requirements in Accounting Standards Codification Topic 605,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During March 2016, the FASB issued clarification guidance as it relates to principal versus agent considerations for revenue recognition purposes. Additionally, during April 2016, the FASB issued further clarification guidance related to identifying performance obligations and licensing. The Company is currently evaluating this guidance to determine the impact on its consolidated financial statements. Effective January 1, 2016, BB&amp;T adopted new guidance related to Fair Value Measurement . The new guidance eliminates the requirement to classify in the fair value hierarchy any investments for which fair value is measured at net asset value per share using the practical expedient. The adoption of this guidance was not material to the consolidated financial statements. Effective January 1, 2016, BB&amp;T adopted new guidance related to Internal-Use Software .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was not material to the consolidated financial statements. Effective January 1, 2016, BB&amp;T adopted new guidance related to Debt Issuance Costs . The new guidance requires that debt issuance costs related to a recognized debt liability be presented in the balance sheet as a direct deduction from the carrying amount of that debt liability. The adoption of this guidance was not material to the consolidated financial statements, therefore, it was adopted on a prospective basis. Effective January 1, 2016, BB&amp;T adopted new guidance related to Consolidation . The new guidance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e adoption of this guidance was not material to the consolidated financial statements.</t>
  </si>
  <si>
    <t>Securities (Tables)</t>
  </si>
  <si>
    <t>Summary of Activity for Available-for-Sale Securities</t>
  </si>
  <si>
    <t xml:space="preserve"> Amortized Gross Unrealized Fair March 31, 2016 Cost Gains Losses Value (Dollars in millions) AFS securities: U.S. Treasury $ 1,061 $ 8 $ — $ 1,069 Agency MBS 22,974 89 147 22,916 States and political subdivisions 2,009 97 50 2,056 Non-agency MBS 73 — — 73 Other 5 — — 5 Acquired from FDIC 744 266 — 1,010 Total AFS securities $ 26,866 $ 460 $ 197 $ 27,129 HTM securities: U.S. Treasury $ 1,097 $ 50 $ — $ 1,147 GSE 4,695 57 7 4,745 Agency MBS 13,443 182 13 13,612 States and political subdivisions 60 — — 60 Other 56 2 1 57 Total HTM securities $ 19,351 $ 291 $ 21 $ 19,621 Amortized Gross Unrealized Fair December 31, 2015 Cost Gains Losses Value (Dollars in millions) AFS securities: U.S. Treasury $ 1,836 $ 2 $ 6 $ 1,832 GSE 51 — — 51 Agency MBS 20,463 22 439 20,046 States and political subdivisions 2,025 94 40 2,079 Non-agency MBS 198 23 — 221 Other 4 — — 4 Acquired from FDIC 772 292 — 1,064 Total AFS securities $ 25,349 $ 433 $ 485 $ 25,297 HTM securities: U.S. Treasury $ 1,097 $ 22 $ — $ 1,119 GSE 5,045 16 98 4,963 Agency MBS 12,267 70 22 12,315 States and political subdivisions 63 — — 63 Other 58 2 1 59 Total HTM securities $ 18,530 $ 110 $ 121 $ 18,519</t>
  </si>
  <si>
    <t>Summary of Activity for Held-to-Maturity Securities</t>
  </si>
  <si>
    <t>Schedule of Credit Losses on Securities with OTTI</t>
  </si>
  <si>
    <t>The following table reflects changes in credit losses on securities with OTTI (excluding securities acquired from the FDIC) where a portion of the unrealized loss was recognized in OCI: Three Months Ended March 31, 2016 2015 (Dollars in millions) Balance at beginning of period $ 42 $ 64 Reductions for securities sold/settled during the period (23 ) (2 ) Credit recoveries through yield (1 ) (1 ) Balance at end of period $ 18 $ 61</t>
  </si>
  <si>
    <t>Schedule of Amortized Cost and Estimated Fair Value by Contractual Maturity</t>
  </si>
  <si>
    <t>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AFS HTM March 31, 2016 Amortized Cost Fair Value Amortized Cost Fair Value (Dollars in millions) Due in one year or less $ 218 $ 218 $ 1 $ 1 Due after one year through five years 1,025 1,042 2,097 2,145 Due after five years through ten years 809 827 3,711 3,763 Due after ten years 24,814 25,042 13,542 13,712 Total debt securities $ 26,866 $ 27,129 $ 19,351 $ 19,621</t>
  </si>
  <si>
    <t>Schedule of Fair Values and Gross Unrealized Losses</t>
  </si>
  <si>
    <t>The following tables present the fair values and gross unrealized losses of investments based on the length of time that individual securities have been in a continuous unrealized loss position: Less than 12 months 12 months or more Total March 31, 2016 Fair Value Unrealized Losses Fair Value Unrealized Losses Fair Value Unrealized Losses (Dollars in millions) AFS securities: Agency MBS $ 6,082 $ 30 $ 5,202 $ 117 $ 11,284 $ 147 States and political subdivisions 76 1 336 49 412 50 Total $ 6,158 $ 31 $ 5,538 $ 166 $ 11,696 $ 197 HTM securities: GSE $ 548 $ 2 $ 695 $ 5 $ 1,243 $ 7 Agency MBS 1,553 12 170 1 1,723 13 Other 53 1 — — 53 1 Total $ 2,154 $ 15 $ 865 $ 6 $ 3,019 $ 21 Less than 12 months 12 months or more Total December 31, 2015 Fair Value Unrealized Losses Fair Value Unrealized Losses Fair Value Unrealized Losses (Dollars in millions) AFS securities: U.S. Treasury securities $ 1,211 $ 6 $ — $ — $ 1,211 $ 6 Agency MBS 12,052 199 5,576 240 17,628 439 States and political subdivisions 64 1 329 39 393 40 Total $ 13,327 $ 206 $ 5,905 $ 279 $ 19,232 $ 485 HTM securities: GSE $ 2,307 $ 41 $ 1,743 $ 57 $ 4,050 $ 98 Agency MBS 3,992 21 124 1 4,116 22 Other 56 1 — — 56 1 Total $ 6,355 $ 63 $ 1,867 $ 58 $ 8,222 $ 121</t>
  </si>
  <si>
    <t>Loans and ACL (Tables)</t>
  </si>
  <si>
    <t>Aging Analysis of Past Due Loans and Leases</t>
  </si>
  <si>
    <t xml:space="preserve"> Accruing March 31, 2016 Current 30-89 Days Past Due 90 Days Or More Past Due Nonaccrual Total (Dollars in millions) Commercial: Commercial and industrial $ 48,258 $ 27 $ — $ 442 $ 48,727 CRE-income producing properties 13,673 7 — 48 13,728 CRE-construction and development 3,399 6 — 11 3,416 Dealer floor plan 1,266 — — — 1,266 Other lending subsidiaries 6,723 21 — 9 6,753 Retail: Direct retail lending 10,980 48 6 51 11,085 Revolving credit 2,421 18 10 — 2,449 Residential mortgage-nonguaranteed 28,607 350 55 163 29,175 Residential mortgage-government guaranteed 323 66 434 — 823 Sales finance 9,720 53 4 7 9,784 Other lending subsidiaries 6,593 186 — 55 6,834 PCI 913 43 100 — 1,056 Total $ 132,876 $ 825 $ 609 $ 786 $ 135,096 Accruing December 31, 2015 Current 30-89 Days Past Due 90 Days Or More Past Due Nonaccrual Total (Dollars in millions) Commercial: Commercial and industrial $ 48,157 $ 36 $ — $ 237 $ 48,430 CRE-income producing properties 13,370 13 — 38 13,421 CRE-construction and development 3,710 9 — 13 3,732 Dealer floor plan 1,215 — — — 1,215 Other lending subsidiaries 6,771 18 — 6 6,795 Retail: Direct retail lending 11,032 58 7 43 11,140 Revolving credit 2,478 22 10 — 2,510 Residential mortgage-nonguaranteed 29,038 397 55 173 29,663 Residential mortgage-government guaranteed 307 77 486 — 870 Sales finance 10,243 72 5 7 10,327 Other lending subsidiaries 6,381 286 — 59 6,726 PCI 966 42 114 — 1,122 Total $ 133,668 $ 1,030 $ 677 $ 576 $ 135,951</t>
  </si>
  <si>
    <t>Schedule of Carrying Amounts by Risk Rating</t>
  </si>
  <si>
    <t>The following tables present the carrying amount of loans by risk rating. PCI loans are excluded because their related ALLL is determined by loan pool performance. March 31, 2016 Commercial &amp; Industrial CRE - Income Producing Properties CRE - Construction and Development Dealer Floor Plan Other Lending Subsidiaries (Dollars in millions) Commercial: Pass $ 46,596 $ 13,203 $ 3,310 $ 1,260 $ 6,705 Special mention 447 172 24 6 7 Substandard - performing 1,242 305 71 — 32 Nonperforming 442 48 11 — 9 Total $ 48,727 $ 13,728 $ 3,416 $ 1,266 $ 6,753 Direct Retail Lending Revolving Credit Residential Mortgage Sales Finance Other Lending Subsidiaries (Dollars in millions) Retail: Performing $ 11,034 $ 2,449 $ 29,835 $ 9,777 $ 6,779 Nonperforming 51 — 163 7 55 Total $ 11,085 $ 2,449 $ 29,998 $ 9,784 $ 6,834 December 31, 2015 Commercial &amp; Industrial CRE - Income Producing Properties CRE - Construction and Development Dealer Floor Plan Other Lending Subsidiaries (Dollars in millions) Commercial: Pass $ 46,760 $ 12,940 $ 3,619 $ 1,195 $ 6,757 Special mention 305 166 29 6 3 Substandard-performing 1,128 277 71 14 29 Nonperforming 237 38 13 — 6 Total $ 48,430 $ 13,421 $ 3,732 $ 1,215 $ 6,795 Direct Retail Lending Revolving Credit Residential Mortgage Sales Finance Other Lending Subsidiaries (Dollars in millions) Retail: Performing $ 11,097 $ 2,510 $ 30,360 $ 10,320 $ 6,667 Nonperforming 43 — 173 7 59 Total $ 11,140 $ 2,510 $ 30,533 $ 10,327 $ 6,726</t>
  </si>
  <si>
    <t>Summary of Allowance for Credit Losses</t>
  </si>
  <si>
    <t>The following tables represent activity in the ACL for the periods presented: ACL Rollforward Three Months Ended March 31, 2016 Beginning Balance Charge- Offs Recoveries Provision (Benefit) Ending Balance (Dollars in millions) Commercial: Commercial and industrial $ 466 $ (56 ) $ 12 $ 77 $ 499 CRE-income producing properties 135 (2 ) 3 (11 ) 125 CRE-construction and development 37 — 1 (6 ) 32 Dealer floor plan 8 — — 2 10 Other lending subsidiaries 22 (8 ) 2 10 26 Retail: Direct retail lending 105 (13 ) 7 4 103 Revolving credit 104 (19 ) 5 10 100 Residential mortgage-nonguaranteed 194 (7 ) 1 9 197 Residential mortgage-government guaranteed 23 (1 ) — 2 24 Sales finance 40 (8 ) 3 4 39 Other lending subsidiaries 265 (84 ) 10 79 270 PCI 61 — — 2 63 ALLL 1,460 (198 ) 44 182 1,488 RUFC 90 — — 2 92 ACL $ 1,550 $ (198 ) $ 44 $ 184 $ 1,580 ACL Rollforward Three Months Ended March 31, 2015 Beginning Balance Charge- Offs Recoveries Provision (Benefit) Ending Balance (Dollars in millions) Commercial: Commercial and industrial $ 421 $ (14 ) $ 8 $ 33 $ 448 CRE-income producing properties 162 (9 ) 2 (2 ) 153 CRE-construction and development 48 (2 ) 4 (8 ) 42 Dealer floor plan 10 — — — 10 Other lending subsidiaries 21 (3 ) 1 3 22 Retail: Direct retail lending 110 (12 ) 8 5 111 Revolving credit 110 (18 ) 5 9 106 Residential mortgage-nonguaranteed 217 (11 ) — (6 ) 200 Residential mortgage-government guaranteed 36 — — (6 ) 30 Sales finance 40 (6 ) 3 11 48 Other lending subsidiaries 235 (64 ) 8 58 237 PCI 64 (1 ) — (6 ) 57 ALLL 1,474 (140 ) 39 91 1,464 RUFC 60 — — 8 68 ACL $ 1,534 $ (140 ) $ 39 $ 99 $ 1,532</t>
  </si>
  <si>
    <t>Summary Of Loans Collectively Evaluated For Impairment</t>
  </si>
  <si>
    <t>The following table provides a summary of loans that are collectively evaluated for impairment. March 31, 2016 December 31, 2015 Recorded Investment Related ALLL Recorded Investment Related ALLL (Dollars in millions) Commercial: Commercial and industrial $ 48,199 $ 456 $ 48,110 $ 439 CRE-income producing properties 13,634 118 13,339 127 CRE-construction and development 3,386 28 3,697 32 Dealer floor plan 1,266 10 1,215 8 Other lending subsidiaries 6,742 25 6,789 21 Retail: Direct retail lending 11,001 92 11,055 93 Revolving credit 2,417 88 2,477 91 Residential mortgage-nonguaranteed 28,740 156 29,228 153 Residential mortgage-government guaranteed 506 2 553 1 Sales finance 9,765 38 10,308 39 Other lending subsidiaries 6,641 238 6,534 235 PCI 1,056 63 1,122 61 Total $ 133,353 $ 1,314 $ 134,427 $ 1,300</t>
  </si>
  <si>
    <t>Schedule of Information Regarding Impaired Loans</t>
  </si>
  <si>
    <t>The following tables set forth certain information regarding impaired loans, excluding PCI and LHFS, that were individually evaluated for reserves. As of / For The Three Months Ended March 31, 2016 Recorded Investment UPB Related ALLL Average Recorded Investment Interest Income Recognized (Dollars in millions) With no related allowance recorded: Commercial: Commercial and industrial $ 251 $ 311 $ — $ 154 $ — CRE-income producing properties 18 22 — 17 — CRE-construction and development 7 9 — 6 — Other lending subsidiaries 6 8 — 3 — Retail: Direct retail lending 12 40 — 12 — Residential mortgage-nonguaranteed 78 144 — 82 1 Residential mortgage-government guaranteed 3 4 — 4 — Sales finance 1 2 — 1 — Other lending subsidiaries 3 8 — 4 — With an allowance recorded: Commercial: Commercial and industrial 277 288 43 207 1 CRE-income producing properties 76 79 7 74 1 CRE-construction and development 23 22 4 25 — Other lending subsidiaries 5 5 1 3 — Retail: Direct retail lending 72 73 11 73 1 Revolving credit 32 32 12 32 — Residential mortgage-nonguaranteed 357 371 41 350 4 Residential mortgage-government guaranteed 314 314 22 310 3 Sales finance 18 18 1 17 — Other lending subsidiaries 190 192 32 189 7 Total $ 1,743 $ 1,942 $ 174 $ 1,563 $ 18 As Of / For The Year Ended December 31, 2015 Recorded Investment UPB Related ALLL Average Recorded Investment Interest Income Recognized (Dollars in millions) With no related ALLL recorded: Commercial: Commercial and industrial $ 129 $ 164 $ — $ 95 $ 1 CRE-income producing properties 8 13 — 17 — CRE-construction and development 8 11 — 10 — Dealer floor plan — — — 2 — Other lending subsidiaries 2 3 — — — Retail: Direct retail lending 11 40 — 12 1 Residential mortgage-nonguaranteed 84 153 — 97 4 Residential mortgage-government guaranteed 5 5 — 3 — Sales finance 1 2 — 1 — Other lending subsidiaries 4 8 — 3 — With an ALLL recorded: Commercial: Commercial and industrial 191 194 27 223 5 CRE-income producing properties 74 77 8 96 3 CRE-construction and development 27 27 5 36 1 Dealer floor plan — — — 1 — Other lending subsidiaries 4 5 1 6 — Retail: Direct retail lending 74 75 12 79 4 Revolving credit 33 33 13 36 1 Residential mortgage-nonguaranteed 351 368 41 354 15 Residential mortgage-government guaranteed 312 312 22 323 13 Sales finance 18 18 1 19 1 Other lending subsidiaries 188 190 30 179 28 Total $ 1,524 $ 1,698 $ 160 $ 1,592 $ 77</t>
  </si>
  <si>
    <t>Schedule of Performing and Nonperforming TDRs</t>
  </si>
  <si>
    <t>The following table provides a summary of TDRs, all of which are considered impaired. March 31, 2016 December 31, 2015 (Dollars in millions) Performing TDRs: Commercial: Commercial and industrial $ 52 $ 49 CRE-income producing properties 18 13 CRE-construction and development 13 16 Direct retail lending 70 72 Sales finance 17 17 Revolving credit 32 33 Residential mortgage-nonguaranteed 281 288 Residential mortgage-government guaranteed 317 316 Other lending subsidiaries 181 178 Total performing TDRs 981 982 Nonperforming TDRs (also included in NPL disclosures) 172 146 Total TDRs $ 1,153 $ 1,128 ALLL attributable to TDRs $ 122 $ 126</t>
  </si>
  <si>
    <t>Summary Of Reason For Classification As TDRs</t>
  </si>
  <si>
    <t>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 Three Months Ended March 31, 2016 2015 Types of Modifications Impact To Allowance Types of Modifications Impact To Allowance Rate Structure Rate Structure (Dollars in millions) Commercial: Commercial and industrial $ 62 $ 9 $ 1 $ 9 $ 14 $ 1 CRE-income producing properties 8 7 — 2 3 — CRE-construction and development 3 — — — 3 — Retail: Direct retail lending 4 1 — 3 — 1 Revolving credit 5 — 1 4 — 1 Residential mortgage-nonguaranteed 17 8 1 23 12 3 Residential mortgage-government guaranteed 39 — 2 60 — 2 Sales finance — 2 — — 2 — Other lending subsidiaries 32 — 5 31 — 4</t>
  </si>
  <si>
    <t>Schedule of Changes in Carrying Value and Accretable Yield of PCI Loans</t>
  </si>
  <si>
    <t>Changes in the carrying value and accretable yield of PCI loans are presented in the following table: Three Months Ended March 31, 2016 Year Ended December 31, 2015 Purchased Impaired Purchased Nonimpaired Purchased Impaired Purchased Nonimpaired Accretable Yield Carrying Value Accretable Yield Carrying Value Accretable Yield Carrying Value Accretable Yield Carrying Value (Dollars in millions) Balance at beginning of period $ 189 $ 700 $ 176 $ 422 $ 134 $ 579 $ 244 $ 636 Additions — — — — 98 402 — — Accretion (38 ) 38 (21 ) 21 (89 ) 89 (89 ) 89 Payments received, net — (79 ) — (46 ) — (370 ) — (303 ) Other, net 83 — 19 — 46 — 21 — Balance at end of period $ 234 $ 659 $ 174 $ 397 $ 189 $ 700 $ 176 $ 422 Outstanding UPB at end of period $ 994 $ 549 $ 1,063 $ 587</t>
  </si>
  <si>
    <t>Selected Information About Loans and Leases</t>
  </si>
  <si>
    <t>The following table presents additional information about BB&amp;T's loans and leases: March 31, 2016 December 31, 2015 (Dollars in millions) Unearned income, discounts and net deferred loan fees and costs, excluding PCI $ 518 $ 598 Residential mortgage loans in process of foreclosure 210 229</t>
  </si>
  <si>
    <t>Goodwill and Other Intangible Assets (Tables)</t>
  </si>
  <si>
    <t>Changes in Carrying Amounts of Goodwill Attributable to Operating Segments</t>
  </si>
  <si>
    <t>The changes in the carrying amounts of goodwill attributable to BB&amp;T's operating segments are reflected in the table below. Community Banking Residential Mortgage Banking Dealer Financial Services Specialized Lending Insurance Holdings Financial Services Total (Dollars in millions) Goodwill balance, January 1, 2016 $ 6,187 $ 326 $ 111 $ 243 $ 1,482 $ 199 $ 8,548 Other adjustments 1 — — 9 — 1 11 Goodwill balance, March 31, 2016 $ 6,188 $ 326 $ 111 $ 252 $ 1,482 $ 200 $ 8,559</t>
  </si>
  <si>
    <t>Identifiable Intangible Assets</t>
  </si>
  <si>
    <t>The following table presents information for identifiable intangible assets subject to amortization: March 31, 2016 December 31, 2015 Gross Carrying Amount Accumulated Amortization Net Carrying Amount Gross Carrying Amount Accumulated Amortization Net Carrying Amount (Dollars in millions) CDI $ 903 $ (652 ) $ 251 $ 903 $ (634 ) $ 269 Other, primarily customer relationship intangibles 1,166 (761 ) 405 1,164 (747 ) 417 Total $ 2,069 $ (1,413 ) $ 656 $ 2,067 $ (1,381 ) $ 686</t>
  </si>
  <si>
    <t>Loan Servicing (Tables)</t>
  </si>
  <si>
    <t>Summary of Residential Mortgage Banking Activities</t>
  </si>
  <si>
    <t xml:space="preserve"> As of / For The 2016 2015 (Dollars in millions) UPB of residential mortgage loans sold from LHFS $ 2,490 $ 2,790 Pre-tax gains recognized on mortgage loans sold and held for sale 24 38 Servicing fees recognized from mortgage loans serviced for others 66 68 Approximate weighted average servicing fee on the outstanding balance of residential mortgage loans serviced for others 0.28 % 0.29 % Weighted average interest rate on mortgage loans serviced for others 4.11 4.19 The following tables summarize residential mortgage banking activities. Mortgage and home equity loans managed by BB&amp;T exclude loans serviced for others with no other continuing involvement. March 31, December 31, 2015 (Dollars in millions) UPB of mortgage loan servicing portfolio $ 116,450 $ 116,817 UPB of home equity loan servicing portfolio 5,053 5,352 UPB of residential mortgage and home equity loan servicing portfolio $ 121,503 $ 122,169 UPB of residential mortgage loans serviced for others (primarily agency conforming fixed rate) $ 90,541 $ 91,132 Mortgage loans sold with recourse 680 702 Maximum recourse exposure from mortgage loans sold with recourse liability 322 326 Indemnification, recourse and repurchase reserves 82 79 FHA-insured mortgage loan reserve 85 85</t>
  </si>
  <si>
    <t>Analysis of Activity in Residential MSRs</t>
  </si>
  <si>
    <t xml:space="preserve"> Three Months Ended March 31, 2016 2015 (Dollars in millions) Residential MSRs, carrying value, beginning of period $ 880 $ 844 Additions 22 26 Change in fair value due to changes in valuation inputs or assumptions: Prepayment speeds (136 ) (76 ) OAS 9 5 Realization of expected net servicing cash flows, passage of time and other (32 ) (35 ) Residential MSRs, carrying value, end of period $ 743 $ 764 Gains (losses) on derivative financial instruments used to mitigate the income statement effect of changes in fair value $ 143 $ 81</t>
  </si>
  <si>
    <t>Residential MSRs Sensitivity</t>
  </si>
  <si>
    <t>The sensitivity of the fair value of the residential MSRs to changes in key assumptions is included in the accompanying table: March 31, 2016 December 31, 2015 Range Weighted Range Weighted Min Max Min Max (Dollars in millions) Prepayment speed 10.9 % 12.6 % 12.0 % 8.1 % 9.0 % 8.7 % Effect on fair value of a 10% increase $ (32 ) $ (28 ) Effect on fair value of a 20% increase (62 ) (54 ) OAS 9.9 % 10.2 % 10.0 % 10.3 % 10.6 % 10.4 % Effect on fair value of a 10% increase $ (25 ) $ (32 ) Effect on fair value of a 20% increase (49 ) (61 ) Composition of loans serviced for others: Fixed-rate residential mortgage loans 99.2 % 99.2 % Adjustable-rate residential mortgage loans 0.8 % 0.8 % Total 100.0 % 100.0 % Weighted average life (in years) 5.5 6.8</t>
  </si>
  <si>
    <t>Summary of Commercial Mortgage Banking Activities</t>
  </si>
  <si>
    <t>The following table summarizes commercial mortgage banking activities for the periods presented: March 31, December 31, (Dollars in millions) UPB of CRE mortgages serviced for others $ 28,245 $ 28,163 CRE mortgages serviced for others covered by recourse provisions 4,199 4,198 Maximum recourse exposure from CRE mortgages sold with recourse liability 1,259 1,259 Recorded reserves related to recourse exposure 7 7 Originated CRE mortgages during the year 1,084 7,012 Commercial MSRs at fair value 117 — Effective January 1, 2016, the Company adopted the fair value option for commercial MSRs in order to provide hedging against the MSR asset. The impact of such adoption was immaterial.</t>
  </si>
  <si>
    <t>Deposits (Tables)</t>
  </si>
  <si>
    <t>Summary of Deposits</t>
  </si>
  <si>
    <t>A summary of deposits is presented in the accompanying table: March 31, December 31, (Dollars in millions) Noninterest-bearing deposits $ 47,258 $ 45,695 Interest checking 25,915 25,410 Money market and savings 60,349 60,461 Time deposits 16,978 17,558 Total deposits $ 150,500 $ 149,124 Time deposits $100,000 and greater $ 7,494 $ 7,562 Time deposits $250,000 and greater 3,759 3,497</t>
  </si>
  <si>
    <t>Long-Term Debt (Tables)</t>
  </si>
  <si>
    <t>Schedule of Long-Term Debt</t>
  </si>
  <si>
    <t xml:space="preserve"> March 31, December 31, (Dollars in millions) BB&amp;T Corporation: 3.95% senior notes due 2016 $ 500 $ 500 3.20% senior notes due 2016 — 1,000 2.15% senior notes due 2017 750 749 1.60% senior notes due 2017 749 749 1.45% senior notes due 2018 465 500 Floating rate senior notes due 2018 (LIBOR-based, 1.49% at March 31, 2016) 400 400 2.05% senior notes due 2018 600 600 6.85% senior notes due 2019 540 540 2.25% senior notes due 2019 648 648 Floating rate senior notes due 2019 (LIBOR-based, 1.28% at March 31, 2016) 450 450 2.45% senior notes due 2020 1,298 1,298 2.63% senior notes due 2020 999 999 Floating rate senior notes due 2020 (LIBOR-based, 1.34% at March 31, 2016) 200 200 5.38% senior notes due 2022 165 166 4.90% subordinated notes due 2017 358 356 5.25% subordinated notes due 2019 586 586 3.95% subordinated notes due 2022 299 299 Branch Bank: 1.45% senior notes due 2016 750 750 Floating rate senior notes due 2016 (LIBOR-based, 1.07% at March 31, 2016) 375 375 1.05% senior notes due 2016 500 500 1.00% senior notes due 2017 599 599 1.35% senior notes due 2017 660 750 2.30% senior notes due 2018 750 750 2.85% senior notes due 2021 700 700 5.63% subordinated notes due 2016 386 386 Floating rate subordinated notes due 2016 (LIBOR-based, 0.95% at March 31, 2016) 350 350 Floating rate subordinated note due 2017 (LIBOR-based, 0.92% at March 31, 2016) 262 262 3.63% subordinated notes due 2025 1,249 1,249 3.80% subordinated notes due 2026 848 848 FHLB advances to Branch Bank: Varying maturities to 2034 5,584 5,582 Other long-term debt 142 154 Basis adjustments 661 474 Total long-term debt $ 22,823 $ 23,769</t>
  </si>
  <si>
    <t>Schedule of Carrying Amount and Effective Interest Rates</t>
  </si>
  <si>
    <t xml:space="preserve">The following table reflects the carrying amounts and effective interest rates for long-term debt: March 31, 2016 December 31, 2015 Carrying Amount Effective Rate Carrying Amount Effective Rate (Dollars in millions) BB&amp;T Corporation fixed rate senior notes $ 6,830 2.09 % $ 7,831 2.35 % BB&amp;T Corporation floating rate senior notes 1,049 1.45 1,050 1.20 BB&amp;T Corporation fixed rate subordinated notes 1,391 1.07 1,382 1.52 Branch Bank fixed rate senior notes 4,008 1.37 4,071 1.62 Branch Bank floating rate senior notes 375 1.15 375 0.92 Branch Bank fixed rate subordinated notes 2,643 2.67 2,562 3.13 Branch Bank floating rate subordinated notes 612 3.44 612 3.24 FHLB advances (weighted average maturity of 4.5 years at March 31, 2016) 5,773 4.08 5,732 4.02 Other long-term debt 142 154 Total long-term debt $ 22,823 $ 23,769 </t>
  </si>
  <si>
    <t>Shareholders' Equity (Tables)</t>
  </si>
  <si>
    <t>Stock Options Activity Roll Forward</t>
  </si>
  <si>
    <t>The activity relating to options and restricted shares/units during the period is presented in the following tables: Options Wtd. Avg. Exercise Price (Shares in thousands) Outstanding at January 1, 2016 20,577 $ 34.89 Granted 610 32.10 Exercised (164 ) 28.31 Forfeited or expired (2,784 ) 40.53 Outstanding at March 31, 2016 18,239 33.99 Exercisable at March 31, 2016 17,253 33.97 Exercisable and expected to vest at March 31, 2016 18,188 33.99</t>
  </si>
  <si>
    <t>Restricted Shares and RSUs Activity Roll Forward</t>
  </si>
  <si>
    <t xml:space="preserve"> Restricted Shares/Units Wtd. Avg. Grant Date Fair Value (Shares in thousands) Nonvested at January 1, 2016 11,824 $ 29.81 Granted 5,108 27.46 Vested (2,561 ) 27.40 Forfeited (72 ) 29.43 Nonvested at March 31, 2016 14,299 29.41 Expected to vest at March 31, 2016 13,104 29.41</t>
  </si>
  <si>
    <t>AOCI (Tables)</t>
  </si>
  <si>
    <t>Schedule of Changes in AOCI</t>
  </si>
  <si>
    <t>Three Months Ended March 31, 2016 Unrecognized Net Pension and Postretirement Costs Unrealized Net Gains (Losses) on Cash Flow Hedges Unrealized Net Gains (Losses) on AFS Securities FDIC's Share of Unrealized (Gains) Losses on AFS Securities Other, net Total (Dollars in millions) AOCI balance, January 1, 2016 $ (723 ) $ (83 ) $ (34 ) $ (169 ) $ (19 ) $ (1,028 ) OCI before reclassifications, net of tax — (126 ) 242 5 2 123 Amounts reclassified from AOCI: Personnel expense 17 — — — — 17 Interest income — — (27 ) — 1 (26 ) Interest expense — 17 — — — 17 FDIC loss share income, net — — — 16 — 16 Securities (gains) losses, net — — (45 ) — — (45 ) Total before income taxes 17 17 (72 ) 16 1 (21 ) Less: Income taxes 6 6 (27 ) 6 — (9 ) Net of income taxes 11 11 (45 ) 10 1 (12 ) Net change in AOCI 11 (115 ) 197 15 3 111 AOCI balance, March 31, 2016 $ (712 ) $ (198 ) $ 163 $ (154 ) $ (16 ) $ (917 ) Three Months Ended March 31, 2015 Unrecognized Net Pension and Postretirement Costs Unrealized Net Gains (Losses) on Cash Flow Hedges Unrealized Net Gains (Losses) on AFS Securities FDIC's Share of Unrealized (Gains) Losses on AFS Securities Other, net Total (Dollars in millions) AOCI balance, January 1, 2015 $ (626 ) $ (54 ) $ 152 $ (207 ) $ (16 ) $ (751 ) OCI before reclassifications, net of tax 2 (67 ) 67 2 (5 ) (1 ) Amounts reclassified from AOCI: Personnel expense 12 — — — — 12 Interest income — — (16 ) — 1 (15 ) Interest expense — 21 — — — 21 FDIC loss share income, net — — — 13 — 13 Total before income taxes 12 21 (16 ) 13 1 31 Less: Income taxes 5 8 (6 ) 5 — 12 Net of income taxes 7 13 (10 ) 8 1 19 Net change in AOCI 9 (54 ) 57 10 (4 ) 18 AOCI balance, March 31, 2015 $ (617 ) $ (108 ) $ 209 $ (197 ) $ (20 ) $ (733 )</t>
  </si>
  <si>
    <t>Income Taxes (Tables)</t>
  </si>
  <si>
    <t>Schedule of Changes in Unrecognized Tax Benefits</t>
  </si>
  <si>
    <t>The following table presents changes in unrecognized tax benefits: As of/For the Year-to-Date Period Ended March 31, 2016 December 31, 2015 (Dollars in millions) Beginning balance of unrecognized tax benefits $ 426 $ 503 Additions (reductions) for tax positions of prior years (5 ) (76 ) Settlements (417 ) (1 ) Lapse of statute of limitations — (1 ) Unrecognized deferred tax benefits from acquisitions — 1 Ending balance of unrecognized tax benefits $ 4 $ 426 Unrecognized tax benefits that would have impacted effective rate if recognized Federal $ — $ 422 State 3 3</t>
  </si>
  <si>
    <t>Benefit Plans (Tables)</t>
  </si>
  <si>
    <t>Components of Net Periodic Benefit Cost</t>
  </si>
  <si>
    <t xml:space="preserve"> Qualified Plan Nonqualified Plans Three Months Ended March 31, 2016 2016 2015 2016 2015 (Dollars in millions) Service cost $ 42 $ 43 $ 3 $ 3 Interest cost 40 34 5 4 Estimated return on plan assets (81 ) (81 ) — — Amortization and other 17 12 3 4 Net periodic benefit cost $ 18 $ 8 $ 11 $ 11</t>
  </si>
  <si>
    <t>Commitments and Contingencies (Tables)</t>
  </si>
  <si>
    <t>Schedule of Commitments and Contingencies</t>
  </si>
  <si>
    <t xml:space="preserve"> As of / For the Year-To-Date Period Ended March 31, 2016 December 31, 2015 (Dollars in millions) Letters of credit $ 3,004 $ 3,033 Carrying amount of the liability for letters of credit 30 27 Investments in affordable housing and historic building rehabilitation projects: Carrying amount 1,767 1,629 Amount of future funding commitments included in carrying amount 790 654 Lending exposure 315 292 Tax credits subject to recapture 355 355 Private equity and similar investments 301 289 Future funding commitments to consolidated private equity funds 224 231</t>
  </si>
  <si>
    <t>Pledged Assets</t>
  </si>
  <si>
    <t>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 March 31, December 31, (Dollars in millions) Pledged securities $ 13,691 $ 14,063 Pledged loans 74,061 69,070</t>
  </si>
  <si>
    <t>Fair Value Disclosures (Tables)</t>
  </si>
  <si>
    <t>Schedule of Assets and Liabilities</t>
  </si>
  <si>
    <t>The following tables present fair value information for assets and liabilities measured at fair value on a recurring basis: March 31, 2016 Total Level 1 Level 2 Level 3 (Dollars in millions) Assets: Trading securities $ 1,487 $ 294 $ 1,193 $ — AFS securities: U.S. Treasury 1,069 — 1,069 — Agency MBS 22,916 — 22,916 — States and political subdivisions 2,056 — 2,056 — Non-agency MBS 73 — 73 — Other 5 5 — — Acquired from FDIC 1,010 — 410 600 LHFS 1,575 — 1,575 — MSRs 860 — — 860 Derivative assets: Interest rate contracts 1,441 — 1,419 22 Foreign exchange contracts 3 — 3 — Private equity and similar investments 301 — — 301 Total assets $ 32,796 $ 299 $ 30,714 $ 1,783 Liabilities: Derivative liabilities: Interest rate contracts $ 1,213 $ — $ 1,212 $ 1 Foreign exchange contracts 7 — 7 — Securities sold short 162 — 162 — Total liabilities $ 1,382 $ — $ 1,381 $ 1 December 31, 2015 Total Level 1 Level 2 Level 3 (Dollars in millions) Assets: Trading securities $ 1,180 $ 311 $ 869 $ — AFS securities: U.S. Treasury 1,832 — 1,832 — GSE 51 — 51 — Agency MBS 20,046 — 20,046 — States and political subdivisions 2,079 — 2,079 — Non-agency MBS 221 — 221 — Other 4 4 — — Acquired from FDIC 1,064 — 438 626 LHFS 1,035 — 1,035 — MSRs 880 — — 880 Derivative assets: Interest rate contracts 964 — 956 8 Foreign exchange contracts 6 — 6 — Private equity and similar investments 289 — — 289 Total assets $ 29,651 $ 315 $ 27,533 $ 1,803 Liabilities: Derivative liabilities: Interest rate contracts $ 788 $ — $ 784 $ 4 Foreign exchange contracts 4 — 4 — Securities sold short 147 — 147 — Total liabilities $ 939 $ — $ 935 $ 4</t>
  </si>
  <si>
    <t>Summary of Activity for Level 3 Assets and Liabilities</t>
  </si>
  <si>
    <t>The following tables summarize activity for Level 3 assets and liabilities: Three Months Ended March 31, 2016 Acquired from FDIC Securities MSRs Net Derivatives Private Equity and Similar Investments (Dollars in millions) Balance at January 1, 2016 $ 626 $ 880 $ 4 $ 289 Total realized and unrealized gains (losses): Included in earnings: Interest income 15 — — — Mortgage banking income — (127 ) 32 — Other noninterest income — — — 3 Included in unrealized net holding gains (losses) in OCI (20 ) — — — Purchases — — — 19 Issuances — 22 40 — Sales — — — (8 ) Settlements (21 ) (38 ) (55 ) (2 ) Other — 123 — — Balance at March 31, 2016 $ 600 $ 860 $ 21 $ 301 Change in unrealized gains (losses) included in earnings for the period, attributable to assets and liabilities still held at March 31, 2016 $ 15 $ (127 ) $ 21 $ 2 Other represents the adoption of the fair value method for commercial MSRs as of January 1, 2016. Three Months Ended March 31, 2015 Acquired from FDIC Securities MSRs Net Derivatives Private Equity and Similar Investments (Dollars in millions) Balance at January 1, 2015 $ 745 $ 844 $ 17 $ 329 Total realized and unrealized gains (losses): Included in earnings: Interest income 11 — — — Mortgage banking income — (71 ) 28 — Other noninterest income — — (4 ) 16 Included in unrealized net holding gains (losses) in OCI (14 ) — — — Purchases — — — 42 Issuances — 26 38 — Sales — — — (19 ) Settlements (23 ) (35 ) (56 ) (2 ) Balance at March 31, 2015 $ 719 $ 764 $ 23 $ 366 Change in unrealized gains (losses) included in earnings for the period, attributable to assets and liabilities still held at March 31, 2015 $ 11 $ (71 ) $ 23 $ 16</t>
  </si>
  <si>
    <t>Schedule of Fair Value and UPB of LHFS</t>
  </si>
  <si>
    <t>The following table details the fair value and UPB of LHFS that were elected to be carried at fair value: March 31, 2016 December 31, 2015 Fair Value Aggregate UPB Difference Fair Aggregate Difference (Dollars in millions) LHFS reported at fair value $ 1,575 $ 1,541 $ 34 $ 1,035 $ 1,023 $ 12</t>
  </si>
  <si>
    <t>Schedule of Assets Measured on a Nonrecurring Basis</t>
  </si>
  <si>
    <t>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Year-To-Date Period Ended March 31, 2016 December 31, 2015 Carrying Value Valuation Adjustments Carrying Value Valuation Adjustments (Dollars in millions) Impaired loans $ 329 $ (38 ) $ 149 $ (30 ) Foreclosed real estate 66 (54 ) 82 (190 )</t>
  </si>
  <si>
    <t>Summary of Assets and Liabilities Not Recorded at Fair Value</t>
  </si>
  <si>
    <t>Financial assets and liabilities not recorded at fair value are summarized below: March 31, 2016 Carrying Amount Total Fair Value Level 2 Level 3 (Dollars in millions) Financial assets: HTM securities $ 19,351 $ 19,621 $ 19,621 $ — Loans and leases HFI, net of ALLL 133,608 134,161 — 134,161 FDIC loss share receivable 246 20 — 20 Financial liabilities: Deposits 150,500 150,655 150,655 — FDIC loss share payable 678 669 — 669 Long-term debt 22,823 23,334 23,334 — December 31, 2015 Carrying Amount Total Fair Value Level 2 Level 3 (Dollars in millions) Financial assets: HTM securities $ 18,530 $ 18,519 $ 18,519 $ — Loans and leases HFI, net of ALLL 134,491 134,728 — 134,728 FDIC loss share receivable 285 11 — 11 Financial liabilities: Deposits 149,124 149,300 149,300 — FDIC loss share payable 685 676 — 676 Long-term debt 23,769 24,206 24,206 —</t>
  </si>
  <si>
    <t>Summary of Off-Balance Sheet Financial Instruments</t>
  </si>
  <si>
    <t>The following is a summary of selected information pertaining to off-balance sheet financial instruments: March 31, 2016 December 31, 2015 Notional/ Contract Amount Fair Value Notional/ Fair Value (Dollars in millions) Commitments to extend, originate or purchase credit $ 60,177 $ 235 $ 59,019 $ 253 Residential mortgage loans sold with recourse 680 9 702 8 Other loans sold with recourse 4,199 7 4,198 7 Letters of credit 3,004 30 3,033 27</t>
  </si>
  <si>
    <t>Derivative Financial Instruments (Tables)</t>
  </si>
  <si>
    <t>Schedule of Derivative Classifications and Hedging Relationships</t>
  </si>
  <si>
    <t>Derivative Classifications and Hedging Relationships March 31, 2016 December 31, 2015 Hedged Item or Transaction Notional Amount Fair Value Notional Amount Fair Value Gain Loss Gain Loss (Dollars in millions) Cash flow hedges: Interest rate contracts: Pay fixed swaps 3 mo. LIBOR funding $ 9,000 $ — $ (393 ) $ 9,300 $ — $ (214 ) Fair value hedges: Interest rate contracts: Receive fixed swaps Long-term debt 12,909 555 — 13,092 329 (1 ) Pay fixed swaps Commercial loans 218 — (5 ) 207 — (2 ) Pay fixed swaps Municipal securities 239 — (111 ) 244 — (94 ) Total 13,366 555 (116 ) 13,543 329 (97 ) Not designated as hedges: Client-related and other risk management: Interest rate contracts: Receive fixed swaps 8,878 472 — 8,827 337 (1 ) Pay fixed swaps 9,025 — (502 ) 8,984 1 (363 ) Other swaps 1,074 3 (6 ) 1,005 3 (6 ) Other 605 1 (2 ) 601 1 (2 ) Forward commitments 6,188 14 (15 ) 4,403 5 (4 ) Foreign exchange contracts 510 3 (7 ) 513 6 (4 ) Total 26,280 493 (532 ) 24,333 353 (380 ) Mortgage banking: Interest rate contracts: Interest rate lock commitments 2,756 22 (1 ) 1,828 8 (4 ) When issued securities, forward rate agreements and forward commitments 3,783 6 (28 ) 2,725 9 (5 ) Other 388 5 — 677 4 — Total 6,927 33 (29 ) 5,230 21 (9 ) MSRs: Interest rate contracts: Receive fixed swaps 3,925 180 (2 ) 2,343 79 (7 ) Pay fixed swaps 1,861 — (100 ) 2,329 4 (56 ) Option trades 6,625 175 (48 ) 7,765 184 (24 ) When issued securities, forward rate agreements and forward commitments 2,602 8 — 2,682 — (5 ) Other 72 — — — — — Total 15,085 363 (150 ) 15,119 267 (92 ) Total derivatives not designated as hedges 48,292 889 (711 ) 44,682 641 (481 ) Total derivatives $ 70,658 1,444 (1,220 ) $ 67,525 970 (792 ) Gross amounts not offset in the Consolidated Balance Sheets: Amounts subject to master netting arrangements not offset due to policy election (618 ) 618 (391 ) 391 Cash collateral (received) posted (396 ) 549 (283 ) 368 Net amount $ 430 $ (53 ) $ 296 $ (33 )</t>
  </si>
  <si>
    <t>The Effect of Derivative Instruments on the Consolidated Statements of Income</t>
  </si>
  <si>
    <t>The Effect of Derivative Instruments on the Consolidated Statements of Income Three Months Ended March 31, 2016 and 2015 Effective Portion Pre-tax Gain Pre-tax Gain (Loss) (Loss) Recognized Reclassified from in AOCI Location of Amounts AOCI into Income 2016 2015 Reclassified from AOCI into Income 2016 2015 (Dollars in millions) Cash flow hedges: Interest rate contracts $ (200 ) $ (107 ) Total interest expense $ (17 ) $ (21 ) Pre-tax Gain (Loss) Recognized Location of Amounts in Income Recognized in Income 2016 2015 (Dollars in millions) Fair value hedges: Interest rate contracts Total interest income $ (4 ) $ (5 ) Interest rate contracts Total interest expense 60 68 Total $ 56 $ 63 Not designated as hedges: Client-related and other risk management: Interest rate contracts Other noninterest income $ (1 ) $ 1 Foreign exchange contracts Other noninterest income (8 ) 8 Mortgage banking: Interest rate contracts Mortgage banking income (6 ) 7 MSRs: Interest rate contracts Mortgage banking income 143 81 Total $ 128 $ 97</t>
  </si>
  <si>
    <t>Summary of Cash Flow and Fair Value Hedges</t>
  </si>
  <si>
    <t xml:space="preserve">The following table presents information about BB&amp;T's cash flow and fair value hedges: March 31, 2016 December 31, 2015 (Dollars in millions) Cash flow hedges: Net unrecognized after-tax loss on active hedges recorded in AOCI $ (246 ) $ (134 ) Net unrecognized after-tax gain on terminated hedges recorded in AOCI (to be recognized in earnings through 2022) 48 50 Estimated portion of net after-tax loss on active and terminated hedges to be reclassified from AOCI into earnings during the next 12 months 8 (7 ) Maximum time period over which BB&amp;T has hedged a portion of the variability in future cash flows for forecasted transactions excluding those transactions relating to the payment of variable interest on existing instruments 6 yrs 7 yrs Fair value hedges: Unrecognized pre-tax net gain on terminated hedges (to be recognized as interest primarily through 2019) $ 121 $ 138 Portion of pre-tax net gain on terminated hedges to be recognized as a change in interest during the next 12 months 51 57 </t>
  </si>
  <si>
    <t>Schedule Of Derivative Instruments</t>
  </si>
  <si>
    <t xml:space="preserve"> March 31, December 31, (Dollars in millions) Dealer Counterparties: Cash collateral received from dealer counterparties $ 396 $ 283 Derivatives in a net gain position secured by that collateral 408 301 Unsecured positions in a net gain with dealer counterparties after collateral postings 13 18 Cash collateral posted to dealer counterparties 179 156 Derivatives in a net loss position secured by that collateral 184 161 Additional collateral that would have been posted had BB&amp;T's credit ratings dropped below investment grade 5 6 Central Clearing Parties: Cash collateral, including initial margin, posted to central clearing parties 370 223 Derivatives in a net loss position secured by that collateral 394 227 Securities pledged to central clearing parties 190 207</t>
  </si>
  <si>
    <t>Computation of EPS (Tables)</t>
  </si>
  <si>
    <t>Calculations of Basic and Diluted EPS</t>
  </si>
  <si>
    <t>Basic and diluted EPS calculations are presented in the following table: Three Months Ended March 31, 2016 2015 (Dollars in millions, except per share data, shares in thousands) Net income available to common shareholders $ 527 $ 488 Weighted average number of common shares 781,193 721,639 Effect of dilutive outstanding equity-based awards 8,983 9,872 Weighted average number of diluted common shares 790,176 731,511 Basic EPS $ 0.67 $ 0.68 Diluted EPS $ 0.67 $ 0.67 Anti-dilutive awards 10,711 11,543</t>
  </si>
  <si>
    <t>Operating Segments (Tables)</t>
  </si>
  <si>
    <t>Schedule of Financial Data</t>
  </si>
  <si>
    <t>The following tables disclose selected financial information with respect to reportable segments for the periods indicated: Reportable Segments Three Months Ended March 31, 2016 and 2015 Community Banking Residential Mortgage Banking Dealer Financial Services Specialized Lending 2016 2015 2016 2015 2016 2015 2016 2015 (Dollars in millions) Net interest income (expense) $ 530 $ 426 $ 332 $ 341 $ 229 $ 213 $ 178 $ 146 Net intersegment interest income (expense) 389 283 (227 ) (232 ) (40 ) (38 ) (68 ) (54 ) Segment net interest income 919 709 105 109 189 175 110 92 Allocated provision for loan and lease losses (10 ) 13 11 (12 ) 76 61 18 12 Noninterest income 288 271 71 84 1 — 65 61 Intersegment net referral fees (expense) 30 31 — 1 — — — — Noninterest expense 422 358 76 80 35 32 65 57 Amortization of intangibles 5 6 — — — — 1 1 Allocated corporate expenses 332 305 26 23 11 9 18 15 Income (loss) before income taxes 488 329 63 103 68 73 73 68 Provision (benefit) for income taxes 178 120 24 39 26 28 17 15 Segment net income (loss) $ 310 $ 209 $ 39 $ 64 $ 42 $ 45 $ 56 $ 53 Identifiable assets (period end) $ 66,504 $ 55,277 $ 33,208 $ 34,323 $ 14,692 $ 14,012 $ 18,186 $ 16,137 Insurance Holdings Financial Services Other, Treasury and Corporate (1) Total BB&amp;T Corporation 2016 2015 2016 2015 2016 2015 2016 2015 (Dollars in millions) Net interest income (expense) $ — $ 1 $ 62 $ 50 $ 198 $ 135 $ 1,529 $ 1,312 Net intersegment interest income (expense) 1 2 88 71 (143 ) (32 ) — — Segment net interest income 1 3 150 121 55 103 1,529 1,312 Allocated provision for loan and lease losses — — 90 24 (1 ) 1 184 99 Noninterest income 421 442 197 202 (27 ) (63 ) 1,016 997 Intersegment net referral fees (expense) — — 3 3 (33 ) (35 ) — — Noninterest expense 299 302 181 162 435 410 1,513 1,401 Amortization of intangibles 11 12 1 1 14 1 32 21 Allocated corporate expenses 28 25 37 34 (452 ) (411 ) — — Income (loss) before income taxes 84 106 41 105 (1 ) 4 816 788 Provision (benefit) for income taxes 31 34 15 39 (45 ) (34 ) 246 241 Segment net income (loss) $ 53 $ 72 $ 26 $ 66 $ 44 $ 38 $ 570 $ 547 Identifiable assets (period end) $ 2,800 $ 2,811 $ 17,816 $ 14,067 $ 59,199 $ 52,601 $ 212,405 $ 189,228</t>
  </si>
  <si>
    <t>Acquisitions and Divestitures (Details) $ in Millions</t>
  </si>
  <si>
    <t>Apr. 01, 2016USD ($)branch</t>
  </si>
  <si>
    <t>Sep. 30, 2015USD ($)branch</t>
  </si>
  <si>
    <t>Jun. 30, 2015USD ($)branch</t>
  </si>
  <si>
    <t>Mar. 31, 2015USD ($)branch</t>
  </si>
  <si>
    <t>Susquehanna</t>
  </si>
  <si>
    <t>Business Acquisition [Line Items]</t>
  </si>
  <si>
    <t>Total assets acquired</t>
  </si>
  <si>
    <t>Additional deposits acquired</t>
  </si>
  <si>
    <t>Susquehanna | Pennsylvania, Maryland, New Jersey and West Virginia</t>
  </si>
  <si>
    <t>Number of branches | branch</t>
  </si>
  <si>
    <t>The Bank of Kentucky</t>
  </si>
  <si>
    <t>Citi 41 Branches in Texas</t>
  </si>
  <si>
    <t>Citi 41 Branches in Texas | Texas</t>
  </si>
  <si>
    <t>National Penn Bancshares, Inc. | Subsequent event</t>
  </si>
  <si>
    <t>Total consideration</t>
  </si>
  <si>
    <t>Cash paid for acquisition</t>
  </si>
  <si>
    <t>CGSC North America Holdings Corporation | Subsequent event</t>
  </si>
  <si>
    <t>Securities - Narrative (Details) - USD ($) $ in Millions</t>
  </si>
  <si>
    <t>States and political subdivisions</t>
  </si>
  <si>
    <t>Schedule of Available-for-sale Securities [Line Items]</t>
  </si>
  <si>
    <t>Portion of unrealized loss on state and political subdivisions securities that is the result of fair value hedge basis adjustments</t>
  </si>
  <si>
    <t>FNMA investments</t>
  </si>
  <si>
    <t>Securities, amortized cost</t>
  </si>
  <si>
    <t>Securities, fair value</t>
  </si>
  <si>
    <t>FHLMC investments</t>
  </si>
  <si>
    <t>Acquired from FDIC</t>
  </si>
  <si>
    <t>Contractually specified indemnification amount, AFS securities</t>
  </si>
  <si>
    <t>Acquired from FDIC | Non-agency MBS</t>
  </si>
  <si>
    <t>Acquired from FDIC | States and political subdivisions</t>
  </si>
  <si>
    <t>Securities - Amortized Cost, Gross Unrealized Gains and Losses, and Fair Value (Details) - USD ($) $ in Millions</t>
  </si>
  <si>
    <t>AFS securities</t>
  </si>
  <si>
    <t>Amortized Cost</t>
  </si>
  <si>
    <t>Gross Unrealized Gains</t>
  </si>
  <si>
    <t>Gross Unrealized Losses</t>
  </si>
  <si>
    <t>Fair Value</t>
  </si>
  <si>
    <t>HTM securities</t>
  </si>
  <si>
    <t>Total debt securities</t>
  </si>
  <si>
    <t>U.S. Treasury</t>
  </si>
  <si>
    <t>Agency MBS</t>
  </si>
  <si>
    <t>Non-agency MBS</t>
  </si>
  <si>
    <t>Other</t>
  </si>
  <si>
    <t>GSE</t>
  </si>
  <si>
    <t>Securities - Schedule of Credit Losses with OTTI (Details) - USD ($) $ in Millions</t>
  </si>
  <si>
    <t>Other than Temporary Impairment, Credit Losses Recognized in Earnings [Roll Forward]</t>
  </si>
  <si>
    <t>Balance at beginning of period</t>
  </si>
  <si>
    <t>Reductions for securities sold/settled during the period</t>
  </si>
  <si>
    <t>Credit recoveries through yield</t>
  </si>
  <si>
    <t>Balance at end of period</t>
  </si>
  <si>
    <t>Securities - Amortized Cost and Estimated Fair Value by Contractual Maturity (Details) - USD ($) $ in Millions</t>
  </si>
  <si>
    <t>AFS, Amortized Cost</t>
  </si>
  <si>
    <t>Due in one year or less</t>
  </si>
  <si>
    <t>Due after one year through five years</t>
  </si>
  <si>
    <t>Due after five years through ten years</t>
  </si>
  <si>
    <t>Due after ten years</t>
  </si>
  <si>
    <t>AFS, Fair Value</t>
  </si>
  <si>
    <t>HTM, Amortized Cost</t>
  </si>
  <si>
    <t>HTM, Fair Value</t>
  </si>
  <si>
    <t>Securities - Gross Unrealized Losses and Fair Values of Investments in Continuous Unrealized Loss Positions (Details) - USD ($) $ in Millions</t>
  </si>
  <si>
    <t>AFS securities, Fair Value</t>
  </si>
  <si>
    <t>Less than 12 months</t>
  </si>
  <si>
    <t>12 months or more</t>
  </si>
  <si>
    <t>AFS securities, Unrealized Losses</t>
  </si>
  <si>
    <t>HTM securities, Fair Value</t>
  </si>
  <si>
    <t>HTM securities, Unrealized Losses</t>
  </si>
  <si>
    <t>Loans and ACL - Narrative (Details) - USD ($) $ in Millions</t>
  </si>
  <si>
    <t>Loan Information [Line Items]</t>
  </si>
  <si>
    <t>Related allowance for loans</t>
  </si>
  <si>
    <t>Pre-default balance for modifications</t>
  </si>
  <si>
    <t>PCI</t>
  </si>
  <si>
    <t>Expired loss share | PCI</t>
  </si>
  <si>
    <t>Outstanding UPB at end of period</t>
  </si>
  <si>
    <t>Covered | PCI</t>
  </si>
  <si>
    <t>Loans and ACL - Aging Analysis of Loans and Leases (Details) - USD ($) $ in Millions</t>
  </si>
  <si>
    <t>Current</t>
  </si>
  <si>
    <t>30-89 Days Past Due</t>
  </si>
  <si>
    <t>90 Days Or More Past Due</t>
  </si>
  <si>
    <t>Nonaccrual</t>
  </si>
  <si>
    <t>Commercial and industrial</t>
  </si>
  <si>
    <t>CRE-income producing properties</t>
  </si>
  <si>
    <t>CRE-construction and development</t>
  </si>
  <si>
    <t>Dealer floor plan</t>
  </si>
  <si>
    <t>Commercial other lending subsidiaries</t>
  </si>
  <si>
    <t>Direct retail lending</t>
  </si>
  <si>
    <t>Revolving credit</t>
  </si>
  <si>
    <t>Residential mortgage-nonguaranteed</t>
  </si>
  <si>
    <t>Residential mortgage-government guaranteed</t>
  </si>
  <si>
    <t>Sales finance</t>
  </si>
  <si>
    <t>Retail Other Lending Subsidiaries [Member]</t>
  </si>
  <si>
    <t>Loans and ACL - Risk Rating (Details) - USD ($) $ in Millions</t>
  </si>
  <si>
    <t>Commercial and industrial | Pass</t>
  </si>
  <si>
    <t>Commercial and industrial | Special mention</t>
  </si>
  <si>
    <t>Commercial and industrial | Substandard - performing</t>
  </si>
  <si>
    <t>Commercial and industrial | Nonperforming</t>
  </si>
  <si>
    <t>CRE-income producing properties | Pass</t>
  </si>
  <si>
    <t>CRE-income producing properties | Special mention</t>
  </si>
  <si>
    <t>CRE-income producing properties | Substandard - performing</t>
  </si>
  <si>
    <t>CRE-income producing properties | Nonperforming</t>
  </si>
  <si>
    <t>CRE-construction and development | Pass</t>
  </si>
  <si>
    <t>CRE-construction and development | Special mention</t>
  </si>
  <si>
    <t>CRE-construction and development | Substandard - performing</t>
  </si>
  <si>
    <t>CRE-construction and development | Nonperforming</t>
  </si>
  <si>
    <t>Dealer floor plan | Pass</t>
  </si>
  <si>
    <t>Dealer floor plan | Special mention</t>
  </si>
  <si>
    <t>Dealer floor plan | Substandard - performing</t>
  </si>
  <si>
    <t>Dealer floor plan | Nonperforming</t>
  </si>
  <si>
    <t>Commercial other lending subsidiaries | Pass</t>
  </si>
  <si>
    <t>Commercial other lending subsidiaries | Special mention</t>
  </si>
  <si>
    <t>Commercial other lending subsidiaries | Substandard - performing</t>
  </si>
  <si>
    <t>Commercial other lending subsidiaries | Nonperforming</t>
  </si>
  <si>
    <t>Direct retail lending | Nonperforming</t>
  </si>
  <si>
    <t>Direct retail lending | Performing</t>
  </si>
  <si>
    <t>Revolving credit | Performing</t>
  </si>
  <si>
    <t>Residential Mortgage</t>
  </si>
  <si>
    <t>Residential Mortgage | Nonperforming</t>
  </si>
  <si>
    <t>Residential Mortgage | Performing</t>
  </si>
  <si>
    <t>Sales finance | Nonperforming</t>
  </si>
  <si>
    <t>Sales finance | Performing</t>
  </si>
  <si>
    <t>Retail other lending subsidiaries</t>
  </si>
  <si>
    <t>Retail other lending subsidiaries | Nonperforming</t>
  </si>
  <si>
    <t>Retail other lending subsidiaries | Performing</t>
  </si>
  <si>
    <t>Loans and ACL - Allowance for Credit Losses (Details) - USD ($) $ in Millions</t>
  </si>
  <si>
    <t>Financing Receivable, Allowance for Credit Losses [Roll Forward]</t>
  </si>
  <si>
    <t>Provision (Benefit)</t>
  </si>
  <si>
    <t>Beginning Balance</t>
  </si>
  <si>
    <t>Charge-Offs</t>
  </si>
  <si>
    <t>Recoveries</t>
  </si>
  <si>
    <t>Ending Balance</t>
  </si>
  <si>
    <t>Other lending subsidiaries</t>
  </si>
  <si>
    <t>RUFC</t>
  </si>
  <si>
    <t>ACL</t>
  </si>
  <si>
    <t>Loans and ACL - Collectively Evaluated for Impairment (Details) - USD ($) $ in Millions</t>
  </si>
  <si>
    <t>Recorded Investment</t>
  </si>
  <si>
    <t>Related ALLL</t>
  </si>
  <si>
    <t>Loans and ACL - Individually Evaluated for Impairment (Details) - USD ($) $ in Millions</t>
  </si>
  <si>
    <t>12 Months Ended</t>
  </si>
  <si>
    <t>UPB</t>
  </si>
  <si>
    <t>Average Recorded Investment</t>
  </si>
  <si>
    <t>Interest Income Recognized</t>
  </si>
  <si>
    <t>With no related allowance recorded: | Commercial and industrial</t>
  </si>
  <si>
    <t>With no related allowance recorded: | CRE-income producing properties</t>
  </si>
  <si>
    <t>With no related allowance recorded: | CRE-construction and development</t>
  </si>
  <si>
    <t>With no related allowance recorded: | Dealer floor plan</t>
  </si>
  <si>
    <t>With no related allowance recorded: | Commercial other lending subsidiaries</t>
  </si>
  <si>
    <t>With no related allowance recorded: | Direct retail lending</t>
  </si>
  <si>
    <t>With no related allowance recorded: | Residential mortgage-nonguaranteed</t>
  </si>
  <si>
    <t>With no related allowance recorded: | Residential mortgage-government guaranteed</t>
  </si>
  <si>
    <t>With no related allowance recorded: | Sales finance</t>
  </si>
  <si>
    <t>With no related allowance recorded: | Retail other lending subsidiaries</t>
  </si>
  <si>
    <t>With an allowance recorded: | Commercial and industrial</t>
  </si>
  <si>
    <t>With an allowance recorded: | CRE-income producing properties</t>
  </si>
  <si>
    <t>With an allowance recorded: | CRE-construction and development</t>
  </si>
  <si>
    <t>With an allowance recorded: | Dealer floor plan</t>
  </si>
  <si>
    <t>With an allowance recorded: | Commercial other lending subsidiaries</t>
  </si>
  <si>
    <t>With an allowance recorded: | Direct retail lending</t>
  </si>
  <si>
    <t>With an allowance recorded: | Revolving credit</t>
  </si>
  <si>
    <t>With an allowance recorded: | Residential mortgage-nonguaranteed</t>
  </si>
  <si>
    <t>With an allowance recorded: | Residential mortgage-government guaranteed</t>
  </si>
  <si>
    <t>With an allowance recorded: | Sales finance</t>
  </si>
  <si>
    <t>With an allowance recorded: | Retail other lending subsidiaries</t>
  </si>
  <si>
    <t>Loans and ACL - Summary of TDRs (Details) - USD ($) $ in Millions</t>
  </si>
  <si>
    <t>Financing Receivable Portfolio [Abstract]</t>
  </si>
  <si>
    <t>Total performing TDRs</t>
  </si>
  <si>
    <t>Nonperforming TDRs (also included in NPL disclosures)</t>
  </si>
  <si>
    <t>Total TDRs</t>
  </si>
  <si>
    <t>ALLL attributable to TDRs</t>
  </si>
  <si>
    <t>Loans and ACL - Types of Modifications and Impact to Allowance (Details) - USD ($) $ in Millions</t>
  </si>
  <si>
    <t>Summary Of Reason Modifications Were Considered TDRs [Line Items]</t>
  </si>
  <si>
    <t>Types of Modifications, Rate</t>
  </si>
  <si>
    <t>Types of Modifications, Structure</t>
  </si>
  <si>
    <t>Impact To Allowance</t>
  </si>
  <si>
    <t>Loans and ACL - Changes in Carrying Value and Accretable Yield for PCI Loans (Details) - USD ($) $ in Millions</t>
  </si>
  <si>
    <t>Purchased Impaired</t>
  </si>
  <si>
    <t>Accretable Yield</t>
  </si>
  <si>
    <t>Beginning balance</t>
  </si>
  <si>
    <t>Additions</t>
  </si>
  <si>
    <t>Accretion</t>
  </si>
  <si>
    <t>Ending balance</t>
  </si>
  <si>
    <t>Carrying Value</t>
  </si>
  <si>
    <t>Payments received, net</t>
  </si>
  <si>
    <t>Purchased Nonimpaired</t>
  </si>
  <si>
    <t>Loans and ACL - Additional Information (Details) - USD ($) $ in Millions</t>
  </si>
  <si>
    <t>Unearned income, discounts and net deferred loan fees and costs, excluding PCI</t>
  </si>
  <si>
    <t>Residential mortgage loans in process of foreclosure</t>
  </si>
  <si>
    <t>Goodwill and Other Intangible Assets - Changes in Carrying Amounts Attributable to Operating Segments (Details) $ in Millions</t>
  </si>
  <si>
    <t>Mar. 31, 2016USD ($)</t>
  </si>
  <si>
    <t>Goodwill [Roll Forward]</t>
  </si>
  <si>
    <t>Goodwill, beginning balance</t>
  </si>
  <si>
    <t>Other adjustments</t>
  </si>
  <si>
    <t>Goodwill, ending balance</t>
  </si>
  <si>
    <t>Community Banking</t>
  </si>
  <si>
    <t>Residential Mortgage Banking</t>
  </si>
  <si>
    <t>Dealer Financial Services</t>
  </si>
  <si>
    <t>Specialized Lending</t>
  </si>
  <si>
    <t>Insurance Holdings</t>
  </si>
  <si>
    <t>Financial Services</t>
  </si>
  <si>
    <t>Goodwill and Other Intangible Assets - Identifiable Intangible Assets (Details) - USD ($) $ in Millions</t>
  </si>
  <si>
    <t>Acquired Finite-Lived Intangible Assets [Line Items]</t>
  </si>
  <si>
    <t>Gross Carrying Amount</t>
  </si>
  <si>
    <t>Accumulated Amortization</t>
  </si>
  <si>
    <t>Net Carrying Amount</t>
  </si>
  <si>
    <t>CDI</t>
  </si>
  <si>
    <t>Other, primarily customer relationship intangibles</t>
  </si>
  <si>
    <t>Loan Servicing - Narrative (Details) - USD ($) $ in Millions</t>
  </si>
  <si>
    <t>Dec. 31, 2014</t>
  </si>
  <si>
    <t>Potential exposure related to losses incurred by FHA on defaulted loans, minimum</t>
  </si>
  <si>
    <t>Potential exposure related to losses incurred by FHA on defaulted loans, maximum</t>
  </si>
  <si>
    <t>FHA insured mortgage loan charge</t>
  </si>
  <si>
    <t>Loan Servicing - Residential Mortgage Banking Activities (Details) - USD ($) $ in Millions</t>
  </si>
  <si>
    <t>UPB of mortgage loan servicing portfolio</t>
  </si>
  <si>
    <t>UPB of home equity loan servicing portfolio</t>
  </si>
  <si>
    <t>UPB of residential mortgage and home equity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FHA-insured mortgage loan reserve</t>
  </si>
  <si>
    <t>UPB of residential mortgage loans sold from LHFS</t>
  </si>
  <si>
    <t>Pre-tax gains recognized on mortgage loans sold and held for sale</t>
  </si>
  <si>
    <t>Servicing fees recognized from mortgage loans serviced for others</t>
  </si>
  <si>
    <t>Approximate weighted average servicing fee on the outstanding balance of residential mortgage loans serviced for others</t>
  </si>
  <si>
    <t>0.28%</t>
  </si>
  <si>
    <t>0.29%</t>
  </si>
  <si>
    <t>Weighted average interest rate on mortgage loans serviced for others</t>
  </si>
  <si>
    <t>4.11%</t>
  </si>
  <si>
    <t>4.19%</t>
  </si>
  <si>
    <t>Loan Servicing - Analysis of Activity in Residential MSRs (Details) - USD ($) $ in Millions</t>
  </si>
  <si>
    <t>Servicing Asset at Fair Value, Amount [Roll Forward]</t>
  </si>
  <si>
    <t>Residential MSRs, carrying value, beginning of period</t>
  </si>
  <si>
    <t>Change in fair value due to changes in valuation inputs or assumptions:</t>
  </si>
  <si>
    <t>Residential MSRs, carrying value, end of period</t>
  </si>
  <si>
    <t>Gains (losses) on derivative financial instruments used to mitigate the income statement effect of changes in fair value</t>
  </si>
  <si>
    <t>Prepayment speeds</t>
  </si>
  <si>
    <t>OAS</t>
  </si>
  <si>
    <t>Realization of expected net servicing cash flows, passage of time and other</t>
  </si>
  <si>
    <t>Loan Servicing - Residential MSR Sensitivity (Details) - USD ($) $ in Millions</t>
  </si>
  <si>
    <t>Residential MSRs</t>
  </si>
  <si>
    <t>Servicing Liabilities at Fair Value [Line Items]</t>
  </si>
  <si>
    <t>Prepayment speed</t>
  </si>
  <si>
    <t>12.00%</t>
  </si>
  <si>
    <t>8.70%</t>
  </si>
  <si>
    <t>Effect on fair value of a 10% increase</t>
  </si>
  <si>
    <t>Effect on fair value of a 20% increase</t>
  </si>
  <si>
    <t>10.00%</t>
  </si>
  <si>
    <t>10.40%</t>
  </si>
  <si>
    <t>Composition of loans serviced for others</t>
  </si>
  <si>
    <t>100.00%</t>
  </si>
  <si>
    <t>Weighted average life (in years)</t>
  </si>
  <si>
    <t>5 years 6 months</t>
  </si>
  <si>
    <t>6 years 9 months 18 days</t>
  </si>
  <si>
    <t>Fixed-rate residential mortgage loans</t>
  </si>
  <si>
    <t>99.20%</t>
  </si>
  <si>
    <t>Adjustable-rate residential mortgage loans</t>
  </si>
  <si>
    <t>0.80%</t>
  </si>
  <si>
    <t>Minimum | Residential MSRs</t>
  </si>
  <si>
    <t>10.90%</t>
  </si>
  <si>
    <t>8.10%</t>
  </si>
  <si>
    <t>9.90%</t>
  </si>
  <si>
    <t>10.30%</t>
  </si>
  <si>
    <t>Maximum | Residential MSRs</t>
  </si>
  <si>
    <t>12.60%</t>
  </si>
  <si>
    <t>9.00%</t>
  </si>
  <si>
    <t>10.20%</t>
  </si>
  <si>
    <t>10.60%</t>
  </si>
  <si>
    <t>Loan Servicing - Commercial Mortgage Banking Activities (Details) - USD ($) $ in Millions</t>
  </si>
  <si>
    <t>UPB of CRE mortgages serviced for others</t>
  </si>
  <si>
    <t>CRE mortgages serviced for others covered by recourse provisions</t>
  </si>
  <si>
    <t>Maximum recourse exposure from CRE mortgages sold with recourse liability</t>
  </si>
  <si>
    <t>Recorded reserves related to recourse exposure</t>
  </si>
  <si>
    <t>Originated CRE mortgages during the year</t>
  </si>
  <si>
    <t>Servicing Assets at Fair Value [Line Items]</t>
  </si>
  <si>
    <t>Commercial MSRs at fair value</t>
  </si>
  <si>
    <t>Commercial Real Estate</t>
  </si>
  <si>
    <t>Deposits (Details) - USD ($) $ in Millions</t>
  </si>
  <si>
    <t>Deposits By Type [Line Items]</t>
  </si>
  <si>
    <t>Interest checking</t>
  </si>
  <si>
    <t>Money market and savings</t>
  </si>
  <si>
    <t>Time deposits</t>
  </si>
  <si>
    <t>Time deposits $100,000 and greater</t>
  </si>
  <si>
    <t>Time deposits $250,000 and greater</t>
  </si>
  <si>
    <t>Long-Term Debt - Summary (Details) - USD ($) $ in Millions</t>
  </si>
  <si>
    <t>Debt Instrument [Line Items]</t>
  </si>
  <si>
    <t>Federal Home Loan Bank Advances to Branch Bank - Varying Maturities to 2034</t>
  </si>
  <si>
    <t>3.95% senior notes due 2016 | BB&amp;T Corporation</t>
  </si>
  <si>
    <t>Interest rate</t>
  </si>
  <si>
    <t>3.95%</t>
  </si>
  <si>
    <t>Debt instrument, year of maturity</t>
  </si>
  <si>
    <t>Dec. 31,
		2016</t>
  </si>
  <si>
    <t>3.20% senior notes due 2016 | BB&amp;T Corporation</t>
  </si>
  <si>
    <t>3.20%</t>
  </si>
  <si>
    <t>2.15% senior notes due 2017 | BB&amp;T Corporation</t>
  </si>
  <si>
    <t>2.15%</t>
  </si>
  <si>
    <t>Dec. 31,
		2017</t>
  </si>
  <si>
    <t>1.60% senior notes due 2017 | BB&amp;T Corporation</t>
  </si>
  <si>
    <t>1.60%</t>
  </si>
  <si>
    <t>1.45% senior notes due 2018 | BB&amp;T Corporation</t>
  </si>
  <si>
    <t>1.45%</t>
  </si>
  <si>
    <t>Dec. 31,
		2018</t>
  </si>
  <si>
    <t>Floating rate senior notes due 2018 (LIBOR-based, 1.49% at March 31, 2016) | BB&amp;T Corporation</t>
  </si>
  <si>
    <t>Effective Rate</t>
  </si>
  <si>
    <t>1.49%</t>
  </si>
  <si>
    <t>2.05% senior notes due 2018 | BB&amp;T Corporation</t>
  </si>
  <si>
    <t>2.05%</t>
  </si>
  <si>
    <t>6.85% senior notes due 2019 | BB&amp;T Corporation</t>
  </si>
  <si>
    <t>6.85%</t>
  </si>
  <si>
    <t>Dec. 31,
		2019</t>
  </si>
  <si>
    <t>2.25% senior notes due 2019 | BB&amp;T Corporation</t>
  </si>
  <si>
    <t>2.25%</t>
  </si>
  <si>
    <t>Floating rate senior notes due 2019 (LIBOR-based, 1.28% at March 31, 2016) | BB&amp;T Corporation</t>
  </si>
  <si>
    <t>1.28%</t>
  </si>
  <si>
    <t>2.45% senior notes due 2020 | BB&amp;T Corporation</t>
  </si>
  <si>
    <t>2.45%</t>
  </si>
  <si>
    <t>Dec. 31,
		2020</t>
  </si>
  <si>
    <t>2.63% senior notes due 2020 | BB&amp;T Corporation</t>
  </si>
  <si>
    <t>2.63%</t>
  </si>
  <si>
    <t>Floating rate senior notes due 2020 (LIBOR-based, 1.34% at March 31, 2016) | BB&amp;T Corporation</t>
  </si>
  <si>
    <t>1.34%</t>
  </si>
  <si>
    <t>5.38% senior notes due 2022 | BB&amp;T Corporation</t>
  </si>
  <si>
    <t>5.38%</t>
  </si>
  <si>
    <t>Dec. 31,
		2022</t>
  </si>
  <si>
    <t>4.90% subordinated notes due 2017 | BB&amp;T Corporation</t>
  </si>
  <si>
    <t>4.90%</t>
  </si>
  <si>
    <t>5.25% subordinated notes due 2019 | BB&amp;T Corporation</t>
  </si>
  <si>
    <t>5.25%</t>
  </si>
  <si>
    <t>3.95% subordinated notes due 2022 | BB&amp;T Corporation</t>
  </si>
  <si>
    <t>1.45% senior notes due 2016 | Branch Bank</t>
  </si>
  <si>
    <t>Floating rate senior notes due 2016 (LIBOR-based, 1.07% at March 31, 2016) | Branch Bank</t>
  </si>
  <si>
    <t>1.07%</t>
  </si>
  <si>
    <t>1.05% senior notes due 2016 | Branch Bank</t>
  </si>
  <si>
    <t>1.05%</t>
  </si>
  <si>
    <t>1.00% senior notes due 2017 | Branch Bank</t>
  </si>
  <si>
    <t>1.00%</t>
  </si>
  <si>
    <t>1.35% senior notes due 2017 | Branch Bank</t>
  </si>
  <si>
    <t>1.35%</t>
  </si>
  <si>
    <t>2.30% senior notes due 2018 | Branch Bank</t>
  </si>
  <si>
    <t>2.30%</t>
  </si>
  <si>
    <t>2.85% senior notes due 2021 | Branch Bank</t>
  </si>
  <si>
    <t>2.85%</t>
  </si>
  <si>
    <t>Dec. 31,
		2021</t>
  </si>
  <si>
    <t>5.63% subordinated notes due 2016 | Branch Bank</t>
  </si>
  <si>
    <t>5.63%</t>
  </si>
  <si>
    <t>Floating rate subordinated notes due 2016 (LIBOR-based, 0.95% at March 31, 2016) | Branch Bank</t>
  </si>
  <si>
    <t>0.95%</t>
  </si>
  <si>
    <t>Floating rate subordinated note due 2017 (LIBOR-based, 0.92% at March 31, 2016) | Branch Bank</t>
  </si>
  <si>
    <t>0.92%</t>
  </si>
  <si>
    <t>3.63% subordinated notes due 2025 | Branch Bank</t>
  </si>
  <si>
    <t>3.63%</t>
  </si>
  <si>
    <t>Dec. 31,
		2025</t>
  </si>
  <si>
    <t>3.80% subordinated notes due 2026 | Branch Bank</t>
  </si>
  <si>
    <t>3.80%</t>
  </si>
  <si>
    <t>Dec. 31,
		2026</t>
  </si>
  <si>
    <t>Other long-term debt</t>
  </si>
  <si>
    <t>Basis adjustments</t>
  </si>
  <si>
    <t>Long-Term Debt - Carrying Amounts and Effective Interest Rates (Details) - USD ($) $ in Millions</t>
  </si>
  <si>
    <t>Debt Instruments [Line Items]</t>
  </si>
  <si>
    <t>BB&amp;T Corporation fixed rate senior notes</t>
  </si>
  <si>
    <t>2.09%</t>
  </si>
  <si>
    <t>2.35%</t>
  </si>
  <si>
    <t>BB&amp;T Corporation floating rate senior notes</t>
  </si>
  <si>
    <t>1.20%</t>
  </si>
  <si>
    <t>BB&amp;T Corporation fixed rate subordinated notes</t>
  </si>
  <si>
    <t>1.52%</t>
  </si>
  <si>
    <t>Branch Bank fixed rate senior notes</t>
  </si>
  <si>
    <t>1.37%</t>
  </si>
  <si>
    <t>1.62%</t>
  </si>
  <si>
    <t>Branch Bank floating rate senior notes</t>
  </si>
  <si>
    <t>1.15%</t>
  </si>
  <si>
    <t>Branch Bank fixed rate subordinated notes</t>
  </si>
  <si>
    <t>2.67%</t>
  </si>
  <si>
    <t>3.13%</t>
  </si>
  <si>
    <t>Branch Bank floating rate subordinated notes</t>
  </si>
  <si>
    <t>3.44%</t>
  </si>
  <si>
    <t>3.24%</t>
  </si>
  <si>
    <t>Federal Home Loan Bank Advances</t>
  </si>
  <si>
    <t>4.08%</t>
  </si>
  <si>
    <t>4.02%</t>
  </si>
  <si>
    <t>Weighted average maturity of FHLB advances</t>
  </si>
  <si>
    <t>4 years 6 months</t>
  </si>
  <si>
    <t>Shareholders' Equity - Narrative (Details) - USD ($) $ in Millions</t>
  </si>
  <si>
    <t>Mar. 09, 2016</t>
  </si>
  <si>
    <t>Class of Stock [Line Items]</t>
  </si>
  <si>
    <t>Series H non-cumulative perpetual preferred stock</t>
  </si>
  <si>
    <t>Issued perpetual preferred stock</t>
  </si>
  <si>
    <t>Stated dividend rate</t>
  </si>
  <si>
    <t>5.625%</t>
  </si>
  <si>
    <t>Net proceeds on issuance of stock</t>
  </si>
  <si>
    <t>Shareholders' Equity - Activity of Options (Details) shares in Thousands</t>
  </si>
  <si>
    <t>Mar. 31, 2016$ / sharesshares</t>
  </si>
  <si>
    <t>Options</t>
  </si>
  <si>
    <t>Options, Outstanding at beginning of period | shares</t>
  </si>
  <si>
    <t>Options, Granted | shares</t>
  </si>
  <si>
    <t>Options, Exercised | shares</t>
  </si>
  <si>
    <t>Options, Forfeited or expired | shares</t>
  </si>
  <si>
    <t>Options, Outstanding at end of period | shares</t>
  </si>
  <si>
    <t>Options, Exercisable at end of period | shares</t>
  </si>
  <si>
    <t>Options, Exercisable and expected to vest at period end | shares</t>
  </si>
  <si>
    <t>Wtd. Avg. Exercise Price</t>
  </si>
  <si>
    <t>Wtd. Avg. Exercise Price, Outstanding at beginning of period | $ / shares</t>
  </si>
  <si>
    <t>Wtd. Avg. Exercise Price, Granted | $ / shares</t>
  </si>
  <si>
    <t>Wtd. Avg. Exercise Price, Exercised | $ / shares</t>
  </si>
  <si>
    <t>Wtd. Avg. Exercise Price, Forfeited or expired | $ / shares</t>
  </si>
  <si>
    <t>Wtd. Avg. Exercise Price, Outstanding at end of period | $ / shares</t>
  </si>
  <si>
    <t>Wtd. Avg. Exercise Price, Exercisable at end of period | $ / shares</t>
  </si>
  <si>
    <t>Wtd. Avg. Exercise Price, Exercisable and expected to vest at end of period | $ / shares</t>
  </si>
  <si>
    <t>Shareholders' Equity - Restricted Shares and RSUs Activity Roll Forward (Details) shares in Thousands</t>
  </si>
  <si>
    <t>Restricted Shares/Units</t>
  </si>
  <si>
    <t>Nonvested at beginning of period | shares</t>
  </si>
  <si>
    <t>Granted | shares</t>
  </si>
  <si>
    <t>Vested | shares</t>
  </si>
  <si>
    <t>Forfeited | shares</t>
  </si>
  <si>
    <t>Nonvested at end of period | shares</t>
  </si>
  <si>
    <t>Expected to vest at end of period | shares</t>
  </si>
  <si>
    <t>Wtd. Avg. Grant Date Fair Value</t>
  </si>
  <si>
    <t>Nonvested at beginning of period | $ / shares</t>
  </si>
  <si>
    <t>Granted | $ / shares</t>
  </si>
  <si>
    <t>Vested | $ / shares</t>
  </si>
  <si>
    <t>Forfeited | $ / shares</t>
  </si>
  <si>
    <t>Nonvested at end of period | $ / shares</t>
  </si>
  <si>
    <t>Expected to vest at end of period | $ / shares</t>
  </si>
  <si>
    <t>AOCI (Details) - USD ($) $ in Millions</t>
  </si>
  <si>
    <t>AOCI, Net of Tax [Roll Forward]</t>
  </si>
  <si>
    <t>AOCI, beginning balance</t>
  </si>
  <si>
    <t>OCI before reclassifications, net of tax</t>
  </si>
  <si>
    <t>Amounts reclassified from AOCI:</t>
  </si>
  <si>
    <t>Interest income</t>
  </si>
  <si>
    <t>Interest expense</t>
  </si>
  <si>
    <t>Less: Income taxes</t>
  </si>
  <si>
    <t>AOCI, ending balance</t>
  </si>
  <si>
    <t>Amounts reclassified from AOCI</t>
  </si>
  <si>
    <t>Unrecognized Net Pension and Postretirement Costs</t>
  </si>
  <si>
    <t>Unrecognized Net Pension and Postretirement Costs | Amounts reclassified from AOCI</t>
  </si>
  <si>
    <t>Unrealized Net Gains (Losses) on Cash Flow Hedges</t>
  </si>
  <si>
    <t>Unrealized Net Gains (Losses) on Cash Flow Hedges | Amounts reclassified from AOCI</t>
  </si>
  <si>
    <t>Unrealized Net Gains (Losses) on AFS Securities</t>
  </si>
  <si>
    <t>Unrealized Net Gains (Losses) on AFS Securities | Amounts reclassified from AOCI</t>
  </si>
  <si>
    <t>FDIC's Share of Unrealized (Gains) Losses on AFS Securities</t>
  </si>
  <si>
    <t>FDIC's Share of Unrealized (Gains) Losses on AFS Securities | Amounts reclassified from AOCI</t>
  </si>
  <si>
    <t>Other, net | Amounts reclassified from AOCI</t>
  </si>
  <si>
    <t>Income Taxes - Narrative (Details) - USD ($) $ in Millions</t>
  </si>
  <si>
    <t>Jun. 30, 2015</t>
  </si>
  <si>
    <t>Effective income tax rate</t>
  </si>
  <si>
    <t>30.10%</t>
  </si>
  <si>
    <t>30.60%</t>
  </si>
  <si>
    <t>Income tax benefit, including reversal of interest and penalties</t>
  </si>
  <si>
    <t>Liability for tax-related interest and penalties</t>
  </si>
  <si>
    <t>Income Taxes - Unrecognized Tax Benefits (Details) - USD ($) $ in Millions</t>
  </si>
  <si>
    <t>Reconciliation of Unrecognized Tax Benefits, Excluding Amounts Pertaining to Examined Tax Returns [Roll Forward]</t>
  </si>
  <si>
    <t>Beginning balance of unrecognized tax benefits</t>
  </si>
  <si>
    <t>Additions (reductions) for tax positions of prior years</t>
  </si>
  <si>
    <t>Settlements</t>
  </si>
  <si>
    <t>Lapse of statute of limitations</t>
  </si>
  <si>
    <t>Unrecognized deferred tax benefits from acquisitions</t>
  </si>
  <si>
    <t>Ending balance of unrecognized tax benefits</t>
  </si>
  <si>
    <t>Federal</t>
  </si>
  <si>
    <t>Income Tax Examination [Line Items]</t>
  </si>
  <si>
    <t>Unrecognized tax benefits that would have impacted effective rate if recognized</t>
  </si>
  <si>
    <t>State</t>
  </si>
  <si>
    <t>Benefit Plans (Details) - USD ($) $ in Millions</t>
  </si>
  <si>
    <t>Qualified Plan</t>
  </si>
  <si>
    <t>Defined Benefit Plan Disclosure [Line Items]</t>
  </si>
  <si>
    <t>Service cost</t>
  </si>
  <si>
    <t>Interest cost</t>
  </si>
  <si>
    <t>Estimated return on plan assets</t>
  </si>
  <si>
    <t>Amortization and other</t>
  </si>
  <si>
    <t>Net periodic benefit cost</t>
  </si>
  <si>
    <t>Discretionary contributions</t>
  </si>
  <si>
    <t>Nonqualified Plans</t>
  </si>
  <si>
    <t>Commitments and Contingencies - Summary (Details) - USD ($) $ in Millions</t>
  </si>
  <si>
    <t>Letters of credit</t>
  </si>
  <si>
    <t>Carrying amount of the liability for letters of credit</t>
  </si>
  <si>
    <t>Investments in affordable housing and historic building rehabilitation projects:</t>
  </si>
  <si>
    <t>Carrying amount</t>
  </si>
  <si>
    <t>Amount of future funding commitments included in carrying amount</t>
  </si>
  <si>
    <t>Lending exposure</t>
  </si>
  <si>
    <t>Tax credits subject to recapture</t>
  </si>
  <si>
    <t>Private equity and similar investments</t>
  </si>
  <si>
    <t>Future funding commitments to consolidated private equity funds</t>
  </si>
  <si>
    <t>Commitments and Contingencies - Pledged Assets (Details) - USD ($) $ in Millions</t>
  </si>
  <si>
    <t>Pledged securities</t>
  </si>
  <si>
    <t>Pledged loans</t>
  </si>
  <si>
    <t>Fair Value Disclosures - Narrative (Details) - Private Equity and Similar Investments</t>
  </si>
  <si>
    <t>Fair Value, Assets and Liabilities Measured on Recurring and Nonrecurring Basis [Line Items]</t>
  </si>
  <si>
    <t>Weighted average remaining life of private equity and similar investments</t>
  </si>
  <si>
    <t>2 years</t>
  </si>
  <si>
    <t>Minimum</t>
  </si>
  <si>
    <t>Unobservable inputs, EBITDA multiples</t>
  </si>
  <si>
    <t>Maximum</t>
  </si>
  <si>
    <t>Weighted average</t>
  </si>
  <si>
    <t>Fair Value Disclosures - Assets and Liabilities Measured on a Recurring Basis (Details) - USD ($) $ in Millions</t>
  </si>
  <si>
    <t>MSRs</t>
  </si>
  <si>
    <t>Derivative assets</t>
  </si>
  <si>
    <t>Derivative liabilities</t>
  </si>
  <si>
    <t>Securities sold short</t>
  </si>
  <si>
    <t>U.S. Treasury | Level 2</t>
  </si>
  <si>
    <t>GSE | Level 2</t>
  </si>
  <si>
    <t>Agency MBS | Level 2</t>
  </si>
  <si>
    <t>States and political subdivisions | Level 2</t>
  </si>
  <si>
    <t>Non-agency MBS | Level 2</t>
  </si>
  <si>
    <t>Other | Level 1</t>
  </si>
  <si>
    <t>Acquired from FDIC | Level 2</t>
  </si>
  <si>
    <t>Acquired from FDIC | Level 3</t>
  </si>
  <si>
    <t>Interest rate contracts</t>
  </si>
  <si>
    <t>Interest rate contracts | Level 2</t>
  </si>
  <si>
    <t>Interest rate contracts | Level 3</t>
  </si>
  <si>
    <t>Foreign exchange contracts</t>
  </si>
  <si>
    <t>Foreign exchange contracts | Level 2</t>
  </si>
  <si>
    <t>Fair Value Disclosures - Level 3 Assets and Liabilities (Details) - USD ($) $ in Millions</t>
  </si>
  <si>
    <t>Total realized and unrealized gains (losses): Included in earnings:</t>
  </si>
  <si>
    <t>Fair Value, Assets Measured on Recurring Basis, Unobservable Input Reconciliation, Calculation [Roll Forward]</t>
  </si>
  <si>
    <t>Included in unrealized net holding gains (losses) in OCI</t>
  </si>
  <si>
    <t>Change in unrealized gains (losses) included in earnings for the period, attributable to assets and liabilities still held</t>
  </si>
  <si>
    <t>Issuances</t>
  </si>
  <si>
    <t>Net Derivatives</t>
  </si>
  <si>
    <t>Other noninterest income</t>
  </si>
  <si>
    <t>Private Equity and Similar Investments</t>
  </si>
  <si>
    <t>Purchases</t>
  </si>
  <si>
    <t>Sales</t>
  </si>
  <si>
    <t>Fair Value Disclosures - Loans Held for Sale (Details) - USD ($) $ in Millions</t>
  </si>
  <si>
    <t>Aggregate UPB</t>
  </si>
  <si>
    <t>Difference</t>
  </si>
  <si>
    <t>Fair Value Disclosures - Measured on a Nonrecurring Basis (Details) - Fair Value, Measurements, Nonrecurring - Level 3 - USD ($) $ in Millions</t>
  </si>
  <si>
    <t>Impaired loans</t>
  </si>
  <si>
    <t>Foreclosed real estate</t>
  </si>
  <si>
    <t>Valuation Adjustments</t>
  </si>
  <si>
    <t>Fair Value Disclosures - Financial Assets and Liabilities Not Recorded at Fair Value (Details) - USD ($) $ in Millions</t>
  </si>
  <si>
    <t>Financial assets:</t>
  </si>
  <si>
    <t>Loans and leases HFI, net of ALLL</t>
  </si>
  <si>
    <t>Financial liabilities:</t>
  </si>
  <si>
    <t>Carrying Amount</t>
  </si>
  <si>
    <t>FDIC loss share receivable</t>
  </si>
  <si>
    <t>FDIC loss share payable</t>
  </si>
  <si>
    <t>Level 2 | Fair Value</t>
  </si>
  <si>
    <t>Level 3 | Fair Value</t>
  </si>
  <si>
    <t>Fair Value Disclosures - Off-Balance Sheet Financial Instruments (Details) - USD ($) $ in Millions</t>
  </si>
  <si>
    <t>Commitments to extend, originate or purchase credit</t>
  </si>
  <si>
    <t>Fair Value, Off-balance Sheet Risks, Disclosure Information [Line Items]</t>
  </si>
  <si>
    <t>Notional/ Contract Amount</t>
  </si>
  <si>
    <t>Residential mortgage loans sold with recourse</t>
  </si>
  <si>
    <t>Other loans sold with recourse</t>
  </si>
  <si>
    <t>Derivative Financial Instruments - Classifications and Hedging Relationships (Details) - USD ($) $ in Millions</t>
  </si>
  <si>
    <t>Derivative Instruments, Gain (Loss) [Line Items]</t>
  </si>
  <si>
    <t>Notional Amount</t>
  </si>
  <si>
    <t>Fair Value, Gain</t>
  </si>
  <si>
    <t>Gross amounts not offset in the Consolidated Balance Sheets: Fair Value, Gain</t>
  </si>
  <si>
    <t>Amounts subject to master netting arrangements not offset due to policy election</t>
  </si>
  <si>
    <t>Cash collateral (received) posted</t>
  </si>
  <si>
    <t>Net amount</t>
  </si>
  <si>
    <t>Fair Value, Loss</t>
  </si>
  <si>
    <t>Gross amounts not offset in the Consolidated Balance Sheets: Fair Value, Loss</t>
  </si>
  <si>
    <t>Not Designated as Hedging Instruments</t>
  </si>
  <si>
    <t>Cash flow hedges | Interest rate contracts | Pay fixed swaps | 3 mo. LIBOR funding</t>
  </si>
  <si>
    <t>Fair value hedges</t>
  </si>
  <si>
    <t>Fair value hedges | Interest rate contracts | Pay fixed swaps | Commercial loans</t>
  </si>
  <si>
    <t>Fair value hedges | Interest rate contracts | Pay fixed swaps | Municipal securities</t>
  </si>
  <si>
    <t>Fair value hedges | Interest rate contracts | Receive fixed swaps | Long-term debt</t>
  </si>
  <si>
    <t>Client-related and other risk management | Not Designated as Hedging Instruments</t>
  </si>
  <si>
    <t>Client-related and other risk management | Interest rate contracts | Pay fixed swaps | Not Designated as Hedging Instruments</t>
  </si>
  <si>
    <t>Client-related and other risk management | Interest rate contracts | Receive fixed swaps | Not Designated as Hedging Instruments</t>
  </si>
  <si>
    <t>Client-related and other risk management | Interest rate contracts | Other swaps | Not Designated as Hedging Instruments</t>
  </si>
  <si>
    <t>Client-related and other risk management | Interest rate contracts | Other | Not Designated as Hedging Instruments</t>
  </si>
  <si>
    <t>Client-related and other risk management | Interest rate contracts | Forward commitments | Not Designated as Hedging Instruments</t>
  </si>
  <si>
    <t>Client-related and other risk management | Foreign exchange contracts | Not Designated as Hedging Instruments</t>
  </si>
  <si>
    <t>Mortgage banking | Interest rate contracts | Not Designated as Hedging Instruments</t>
  </si>
  <si>
    <t>Mortgage banking | Interest rate contracts | Other | Not Designated as Hedging Instruments</t>
  </si>
  <si>
    <t>Mortgage banking | Interest rate contracts | Interest rate lock commitments | Not Designated as Hedging Instruments</t>
  </si>
  <si>
    <t>Mortgage banking | Interest rate contracts | When issued securities, forward rate agreements and forward commitments | Not Designated as Hedging Instruments</t>
  </si>
  <si>
    <t>MSRs | Interest rate contracts | Not Designated as Hedging Instruments</t>
  </si>
  <si>
    <t>MSRs | Interest rate contracts | Pay fixed swaps | Not Designated as Hedging Instruments</t>
  </si>
  <si>
    <t>MSRs | Interest rate contracts | Receive fixed swaps | Not Designated as Hedging Instruments</t>
  </si>
  <si>
    <t>MSRs | Interest rate contracts | Other | Not Designated as Hedging Instruments</t>
  </si>
  <si>
    <t>MSRs | Interest rate contracts | When issued securities, forward rate agreements and forward commitments | Not Designated as Hedging Instruments</t>
  </si>
  <si>
    <t>MSRs | Interest rate contracts | Option trades | Not Designated as Hedging Instruments</t>
  </si>
  <si>
    <t>Derivative Financial Instruments - Effect on the Consolidated Statements of Income (Details) - USD ($) $ in Millions</t>
  </si>
  <si>
    <t>Not designated as hedges, Pre-tax Gain (Loss) Recognized in Income</t>
  </si>
  <si>
    <t>Cash flow hedges | Interest rate contracts</t>
  </si>
  <si>
    <t>Cash flow hedges, Pre-tax Gain (Loss) Recognized in AOCI</t>
  </si>
  <si>
    <t>Cash flow hedges | Interest rate contracts | Total interest expense</t>
  </si>
  <si>
    <t>Cash flow hedges, Pre-tax Gain (Loss) Reclassified from AOCI into Income</t>
  </si>
  <si>
    <t>Fair value hedges | Interest rate contracts</t>
  </si>
  <si>
    <t>Fair value hedges, Pre-tax Gain (Loss) Recognized in Income</t>
  </si>
  <si>
    <t>Fair value hedges | Interest rate contracts | Total interest expense</t>
  </si>
  <si>
    <t>Fair value hedges | Interest rate contracts | Total interest income</t>
  </si>
  <si>
    <t>Client-related and other risk management | Interest rate contracts | Other noninterest income | Not Designated as Hedging Instruments</t>
  </si>
  <si>
    <t>Client-related and other risk management | Foreign exchange contracts | Other noninterest income | Not Designated as Hedging Instruments</t>
  </si>
  <si>
    <t>Mortgage banking | Interest rate contracts | Mortgage banking income | Not Designated as Hedging Instruments</t>
  </si>
  <si>
    <t>MSRs | Interest rate contracts | Mortgage banking income | Not Designated as Hedging Instruments</t>
  </si>
  <si>
    <t>Derivative Financial Instruments - Cash Flow and Fair Value Hedges (Details) - USD ($) $ in Millions</t>
  </si>
  <si>
    <t>Cash flow hedges</t>
  </si>
  <si>
    <t>Derivative [Line Items]</t>
  </si>
  <si>
    <t>Net unrecognized after-tax loss on active hedges recorded in AOCI</t>
  </si>
  <si>
    <t>Net unrecognized after-tax gain on terminated hedges recorded in AOCI (to be recognized in earnings through 2022)</t>
  </si>
  <si>
    <t>Estimated portion of net after-tax loss on active and terminated hedges to be reclassified from AOCI into earnings during the next 12 months</t>
  </si>
  <si>
    <t>Maximum time period over which BB&amp;T has hedged a portion of the variability in future cash flows for forecasted transactions excluding those transactions relating to the payment of variable interest on existing instruments</t>
  </si>
  <si>
    <t>6 years</t>
  </si>
  <si>
    <t>7 years</t>
  </si>
  <si>
    <t>Unrecognized pre-tax net gain on terminated hedges (to be recognized as interest primarily through 2019)</t>
  </si>
  <si>
    <t>Portion of pre-tax net gain on terminated hedges to be recognized as a change in interest during the next 12 months</t>
  </si>
  <si>
    <t>Derivative Financial Instruments - Dealer Counterparties and Central Clearing Parties (Details) - USD ($) $ in Millions</t>
  </si>
  <si>
    <t>Dealer Counterparties</t>
  </si>
  <si>
    <t>Credit Derivatives [Line Items]</t>
  </si>
  <si>
    <t>Cash collateral received from dealer counterparties</t>
  </si>
  <si>
    <t>Derivatives in a net gain position secured by that collateral</t>
  </si>
  <si>
    <t>Unsecured positions in a net gain with dealer counterparties after collateral postings</t>
  </si>
  <si>
    <t>Cash collateral, including initial margin, posted</t>
  </si>
  <si>
    <t>Derivatives in a net loss position secured by that collateral</t>
  </si>
  <si>
    <t>Additional collateral that would have been posted had BB&amp;T's credit ratings dropped below investment grade</t>
  </si>
  <si>
    <t>Central Clearing Parties</t>
  </si>
  <si>
    <t>Securities pledged to central clearing parties</t>
  </si>
  <si>
    <t>Computation of EPS (Details) - USD ($) $ / shares in Units, shares in Thousands, $ in Millions</t>
  </si>
  <si>
    <t>Weighted average number of common shares (in shares)</t>
  </si>
  <si>
    <t>Effect of dilutive outstanding equity-based awards (in shares)</t>
  </si>
  <si>
    <t>Weighted average number of diluted common shares (in shares)</t>
  </si>
  <si>
    <t>Anti-dilutive awards (in shares)</t>
  </si>
  <si>
    <t>Operating Segments (Details) - USD ($) $ in Millions</t>
  </si>
  <si>
    <t>Segment Reporting, Revenue Reconciling Item [Line Items]</t>
  </si>
  <si>
    <t>Net interest income (expense)</t>
  </si>
  <si>
    <t>Allocated provision for loan and lease losses</t>
  </si>
  <si>
    <t>Noninterest income</t>
  </si>
  <si>
    <t>Identifiable assets (period end)</t>
  </si>
  <si>
    <t>Net intersegment interest income (expense)</t>
  </si>
  <si>
    <t>Segment net interest income</t>
  </si>
  <si>
    <t>Intersegment net referral fees (expense)</t>
  </si>
  <si>
    <t>Noninterest expense</t>
  </si>
  <si>
    <t>Allocated corporate expenses</t>
  </si>
  <si>
    <t>Other, Treasury and Corporate</t>
  </si>
  <si>
    <t>Total BB&amp;T Corporation</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92230</v>
      </c>
    </row>
    <row r="10" spans="1:2">
      <c t="s" r="A10" s="4">
        <v>15</v>
      </c>
      <c t="s" r="B10" s="4">
        <v>16</v>
      </c>
    </row>
    <row r="11" spans="1:2">
      <c t="s" r="A11" s="4">
        <v>17</v>
      </c>
      <c t="n" r="B11" s="6">
        <v>2016</v>
      </c>
    </row>
    <row r="12" spans="1:2">
      <c t="s" r="A12" s="4">
        <v>18</v>
      </c>
      <c t="s" r="B12" s="5">
        <v>19</v>
      </c>
    </row>
    <row r="13" spans="1:2">
      <c t="s" r="A13" s="4">
        <v>20</v>
      </c>
      <c t="s" r="B13" s="4">
        <v>21</v>
      </c>
    </row>
    <row r="14" spans="1:2">
      <c t="s" r="A14" s="4">
        <v>22</v>
      </c>
      <c t="n" r="B14" s="6">
        <v>782378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4</v>
      </c>
    </row>
    <row r="3" spans="1:2">
      <c t="s" r="A3" s="3">
        <v>212</v>
      </c>
    </row>
    <row r="4" spans="1:2">
      <c t="s" r="A4" s="4">
        <v>211</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4</v>
      </c>
      <c t="s" r="B1" s="2">
        <v>1</v>
      </c>
    </row>
    <row r="2" spans="1:2">
      <c t="s" r="B2" s="2">
        <v>24</v>
      </c>
    </row>
    <row r="3" spans="1:2">
      <c t="s" r="A3" s="3">
        <v>215</v>
      </c>
    </row>
    <row r="4" spans="1:2">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7</v>
      </c>
      <c t="s" r="B1" s="2">
        <v>1</v>
      </c>
    </row>
    <row r="2" spans="1:2">
      <c t="s" r="B2" s="2">
        <v>24</v>
      </c>
    </row>
    <row r="3" spans="1:2">
      <c t="s" r="A3" s="3">
        <v>218</v>
      </c>
    </row>
    <row r="4" spans="1:2">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4</v>
      </c>
    </row>
    <row r="3" spans="1:2">
      <c t="s" r="A3" s="3">
        <v>222</v>
      </c>
    </row>
    <row r="4" spans="1:2">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4</v>
      </c>
      <c t="s" r="B1" s="2">
        <v>1</v>
      </c>
    </row>
    <row r="2" spans="1:2">
      <c t="s" r="B2" s="2">
        <v>24</v>
      </c>
    </row>
    <row r="3" spans="1:2">
      <c t="s" r="A3" s="3">
        <v>225</v>
      </c>
    </row>
    <row r="4" spans="1:2">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7</v>
      </c>
      <c t="s" r="B1" s="2">
        <v>1</v>
      </c>
    </row>
    <row r="2" spans="1:2">
      <c t="s" r="B2" s="2">
        <v>24</v>
      </c>
    </row>
    <row r="3" spans="1:2">
      <c t="s" r="A3" s="3">
        <v>228</v>
      </c>
    </row>
    <row r="4" spans="1:2">
      <c t="s" r="A4" s="4">
        <v>227</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4</v>
      </c>
    </row>
    <row r="3" spans="1:2">
      <c t="s" r="A3" s="3">
        <v>231</v>
      </c>
    </row>
    <row r="4" spans="1:2">
      <c t="s" r="A4" s="4">
        <v>230</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9</v>
      </c>
      <c t="s" r="B1" s="2">
        <v>1</v>
      </c>
    </row>
    <row r="2" spans="1:2">
      <c t="s" r="B2" s="2">
        <v>24</v>
      </c>
    </row>
    <row r="3" spans="1:2">
      <c t="s" r="A3" s="3">
        <v>233</v>
      </c>
    </row>
    <row r="4" spans="1:2">
      <c t="s" r="A4" s="4">
        <v>149</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4</v>
      </c>
    </row>
    <row r="3" spans="1:2">
      <c t="s" r="A3" s="3">
        <v>236</v>
      </c>
    </row>
    <row r="4" spans="1:2">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4</v>
      </c>
    </row>
    <row r="3" spans="1:2">
      <c t="s" r="A3" s="3">
        <v>239</v>
      </c>
    </row>
    <row r="4" spans="1:2">
      <c t="s" r="A4" s="4">
        <v>238</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4</v>
      </c>
      <c t="s" r="C1" s="2">
        <v>25</v>
      </c>
    </row>
    <row r="2" spans="1:3">
      <c t="s" r="A2" s="3">
        <v>26</v>
      </c>
    </row>
    <row r="3" spans="1:3">
      <c t="s" r="A3" s="4">
        <v>27</v>
      </c>
      <c t="n" r="B3" s="7">
        <v>1825</v>
      </c>
      <c t="n" r="C3" s="7">
        <v>2123</v>
      </c>
    </row>
    <row r="4" spans="1:3">
      <c t="s" r="A4" s="4">
        <v>28</v>
      </c>
      <c t="n" r="B4" s="6">
        <v>786</v>
      </c>
      <c t="n" r="C4" s="6">
        <v>1435</v>
      </c>
    </row>
    <row r="5" spans="1:3">
      <c t="s" r="A5" s="4">
        <v>29</v>
      </c>
      <c t="n" r="B5" s="6">
        <v>167</v>
      </c>
      <c t="n" r="C5" s="6">
        <v>153</v>
      </c>
    </row>
    <row r="6" spans="1:3">
      <c t="s" r="A6" s="4">
        <v>30</v>
      </c>
      <c t="n" r="B6" s="6">
        <v>666</v>
      </c>
      <c t="n" r="C6" s="6">
        <v>456</v>
      </c>
    </row>
    <row r="7" spans="1:3">
      <c t="s" r="A7" s="4">
        <v>31</v>
      </c>
      <c t="n" r="B7" s="6">
        <v>27129</v>
      </c>
      <c t="n" r="C7" s="6">
        <v>25297</v>
      </c>
    </row>
    <row r="8" spans="1:3">
      <c t="s" r="A8" s="4">
        <v>32</v>
      </c>
      <c t="n" r="B8" s="6">
        <v>19351</v>
      </c>
      <c t="n" r="C8" s="6">
        <v>18530</v>
      </c>
    </row>
    <row r="9" spans="1:3">
      <c t="s" r="A9" s="4">
        <v>33</v>
      </c>
      <c t="n" r="B9" s="6">
        <v>1575</v>
      </c>
      <c t="n" r="C9" s="6">
        <v>1035</v>
      </c>
    </row>
    <row r="10" spans="1:3">
      <c t="s" r="A10" s="4">
        <v>34</v>
      </c>
      <c t="n" r="B10" s="6">
        <v>135096</v>
      </c>
      <c t="n" r="C10" s="6">
        <v>135951</v>
      </c>
    </row>
    <row r="11" spans="1:3">
      <c t="s" r="A11" s="4">
        <v>35</v>
      </c>
      <c t="n" r="B11" s="6">
        <v>-1488</v>
      </c>
      <c t="n" r="C11" s="6">
        <v>-1460</v>
      </c>
    </row>
    <row r="12" spans="1:3">
      <c t="s" r="A12" s="4">
        <v>36</v>
      </c>
      <c t="n" r="B12" s="6">
        <v>133608</v>
      </c>
      <c t="n" r="C12" s="6">
        <v>134491</v>
      </c>
    </row>
    <row r="13" spans="1:3">
      <c t="s" r="A13" s="4">
        <v>37</v>
      </c>
      <c t="n" r="B13" s="6">
        <v>2001</v>
      </c>
      <c t="n" r="C13" s="6">
        <v>2007</v>
      </c>
    </row>
    <row r="14" spans="1:3">
      <c t="s" r="A14" s="4">
        <v>38</v>
      </c>
      <c t="n" r="B14" s="6">
        <v>8559</v>
      </c>
      <c t="n" r="C14" s="6">
        <v>8548</v>
      </c>
    </row>
    <row r="15" spans="1:3">
      <c t="s" r="A15" s="4">
        <v>39</v>
      </c>
      <c t="n" r="B15" s="6">
        <v>656</v>
      </c>
      <c t="n" r="C15" s="6">
        <v>686</v>
      </c>
    </row>
    <row r="16" spans="1:3">
      <c t="s" r="A16" s="4">
        <v>40</v>
      </c>
      <c t="n" r="B16" s="6">
        <v>860</v>
      </c>
      <c t="n" r="C16" s="6">
        <v>880</v>
      </c>
    </row>
    <row r="17" spans="1:3">
      <c t="s" r="A17" s="4">
        <v>41</v>
      </c>
      <c t="n" r="B17" s="6">
        <v>15222</v>
      </c>
      <c t="n" r="C17" s="6">
        <v>14306</v>
      </c>
    </row>
    <row r="18" spans="1:3">
      <c t="s" r="A18" s="4">
        <v>42</v>
      </c>
      <c t="n" r="B18" s="6">
        <v>212405</v>
      </c>
      <c t="n" r="C18" s="6">
        <v>209947</v>
      </c>
    </row>
    <row r="19" spans="1:3">
      <c t="s" r="A19" s="3">
        <v>43</v>
      </c>
    </row>
    <row r="20" spans="1:3">
      <c t="s" r="A20" s="4">
        <v>44</v>
      </c>
      <c t="n" r="B20" s="6">
        <v>47258</v>
      </c>
      <c t="n" r="C20" s="6">
        <v>45695</v>
      </c>
    </row>
    <row r="21" spans="1:3">
      <c t="s" r="A21" s="4">
        <v>45</v>
      </c>
      <c t="n" r="B21" s="6">
        <v>103242</v>
      </c>
      <c t="n" r="C21" s="6">
        <v>103429</v>
      </c>
    </row>
    <row r="22" spans="1:3">
      <c t="s" r="A22" s="4">
        <v>46</v>
      </c>
      <c t="n" r="B22" s="6">
        <v>150500</v>
      </c>
      <c t="n" r="C22" s="6">
        <v>149124</v>
      </c>
    </row>
    <row r="23" spans="1:3">
      <c t="s" r="A23" s="4">
        <v>47</v>
      </c>
      <c t="n" r="B23" s="6">
        <v>4130</v>
      </c>
      <c t="n" r="C23" s="6">
        <v>3593</v>
      </c>
    </row>
    <row r="24" spans="1:3">
      <c t="s" r="A24" s="4">
        <v>48</v>
      </c>
      <c t="n" r="B24" s="6">
        <v>22823</v>
      </c>
      <c t="n" r="C24" s="6">
        <v>23769</v>
      </c>
    </row>
    <row r="25" spans="1:3">
      <c t="s" r="A25" s="4">
        <v>49</v>
      </c>
      <c t="n" r="B25" s="6">
        <v>6713</v>
      </c>
      <c t="n" r="C25" s="6">
        <v>6121</v>
      </c>
    </row>
    <row r="26" spans="1:3">
      <c t="s" r="A26" s="4">
        <v>50</v>
      </c>
      <c t="n" r="B26" s="7">
        <v>184166</v>
      </c>
      <c t="n" r="C26" s="7">
        <v>182607</v>
      </c>
    </row>
    <row r="27" spans="1:3">
      <c t="s" r="A27" s="4">
        <v>51</v>
      </c>
      <c t="s" r="B27" s="4">
        <v>52</v>
      </c>
      <c t="s" r="C27" s="4">
        <v>52</v>
      </c>
    </row>
    <row r="28" spans="1:3">
      <c t="s" r="A28" s="3">
        <v>53</v>
      </c>
    </row>
    <row r="29" spans="1:3">
      <c t="s" r="A29" s="4">
        <v>54</v>
      </c>
      <c t="n" r="B29" s="7">
        <v>3054</v>
      </c>
      <c t="n" r="C29" s="7">
        <v>2603</v>
      </c>
    </row>
    <row r="30" spans="1:3">
      <c t="s" r="A30" s="4">
        <v>55</v>
      </c>
      <c t="n" r="B30" s="6">
        <v>3912</v>
      </c>
      <c t="n" r="C30" s="6">
        <v>3902</v>
      </c>
    </row>
    <row r="31" spans="1:3">
      <c t="s" r="A31" s="4">
        <v>56</v>
      </c>
      <c t="n" r="B31" s="6">
        <v>8360</v>
      </c>
      <c t="n" r="C31" s="6">
        <v>8365</v>
      </c>
    </row>
    <row r="32" spans="1:3">
      <c t="s" r="A32" s="4">
        <v>57</v>
      </c>
      <c t="n" r="B32" s="6">
        <v>13791</v>
      </c>
      <c t="n" r="C32" s="6">
        <v>13464</v>
      </c>
    </row>
    <row r="33" spans="1:3">
      <c t="s" r="A33" s="4">
        <v>58</v>
      </c>
      <c t="n" r="B33" s="6">
        <v>-917</v>
      </c>
      <c t="n" r="C33" s="6">
        <v>-1028</v>
      </c>
    </row>
    <row r="34" spans="1:3">
      <c t="s" r="A34" s="4">
        <v>59</v>
      </c>
      <c t="n" r="B34" s="6">
        <v>39</v>
      </c>
      <c t="n" r="C34" s="6">
        <v>34</v>
      </c>
    </row>
    <row r="35" spans="1:3">
      <c t="s" r="A35" s="4">
        <v>60</v>
      </c>
      <c t="n" r="B35" s="6">
        <v>28239</v>
      </c>
      <c t="n" r="C35" s="6">
        <v>27340</v>
      </c>
    </row>
    <row r="36" spans="1:3">
      <c t="s" r="A36" s="4">
        <v>61</v>
      </c>
      <c t="n" r="B36" s="7">
        <v>212405</v>
      </c>
      <c t="n" r="C36" s="7">
        <v>209947</v>
      </c>
    </row>
    <row r="37" spans="1:3">
      <c t="s" r="A37" s="4">
        <v>62</v>
      </c>
      <c t="n" r="B37" s="6">
        <v>782379000</v>
      </c>
      <c t="n" r="C37" s="6">
        <v>780337000</v>
      </c>
    </row>
    <row r="38" spans="1:3">
      <c t="s" r="A38" s="4">
        <v>63</v>
      </c>
      <c t="n" r="B38" s="6">
        <v>2000000000</v>
      </c>
      <c t="n" r="C38" s="6">
        <v>2000000000</v>
      </c>
    </row>
    <row r="39" spans="1:3">
      <c t="s" r="A39" s="4">
        <v>64</v>
      </c>
      <c t="n" r="B39" s="6">
        <v>126000</v>
      </c>
      <c t="n" r="C39" s="6">
        <v>107000</v>
      </c>
    </row>
    <row r="40" spans="1:3">
      <c t="s" r="A40" s="4">
        <v>65</v>
      </c>
      <c t="n" r="B40" s="6">
        <v>5000000</v>
      </c>
      <c t="n" r="C40" s="6">
        <v>5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1</v>
      </c>
      <c t="s" r="B1" s="2">
        <v>1</v>
      </c>
    </row>
    <row r="2" spans="1:2">
      <c t="s" r="B2" s="2">
        <v>24</v>
      </c>
    </row>
    <row r="3" spans="1:2">
      <c t="s" r="A3" s="3">
        <v>242</v>
      </c>
    </row>
    <row r="4" spans="1:2">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4</v>
      </c>
      <c t="s" r="B1" s="2">
        <v>1</v>
      </c>
    </row>
    <row r="2" spans="1:2">
      <c t="s" r="B2" s="2">
        <v>24</v>
      </c>
    </row>
    <row r="3" spans="1:2">
      <c t="s" r="A3" s="3">
        <v>245</v>
      </c>
    </row>
    <row r="4" spans="1:2">
      <c t="s" r="A4" s="4">
        <v>244</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7</v>
      </c>
      <c t="s" r="B1" s="2">
        <v>1</v>
      </c>
    </row>
    <row r="2" spans="1:2">
      <c t="s" r="B2" s="2">
        <v>24</v>
      </c>
    </row>
    <row r="3" spans="1:2">
      <c t="s" r="A3" s="3">
        <v>248</v>
      </c>
    </row>
    <row r="4" spans="1:2">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4</v>
      </c>
    </row>
    <row r="3" spans="1:2">
      <c t="s" r="A3" s="3">
        <v>251</v>
      </c>
    </row>
    <row r="4" spans="1:2">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3</v>
      </c>
      <c t="s" r="B1" s="2">
        <v>1</v>
      </c>
    </row>
    <row r="2" spans="1:2">
      <c t="s" r="B2" s="2">
        <v>24</v>
      </c>
    </row>
    <row r="3" spans="1:2">
      <c t="s" r="A3" s="3">
        <v>254</v>
      </c>
    </row>
    <row r="4" spans="1:2">
      <c t="s" r="A4" s="4">
        <v>25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56</v>
      </c>
      <c t="s" r="B1" s="2">
        <v>1</v>
      </c>
    </row>
    <row r="2" spans="1:2">
      <c t="s" r="B2" s="2">
        <v>24</v>
      </c>
    </row>
    <row r="3" spans="1:2">
      <c t="s" r="A3" s="3">
        <v>206</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265</v>
      </c>
      <c t="s" r="B1" s="2">
        <v>1</v>
      </c>
    </row>
    <row r="2" spans="1:2">
      <c t="s" r="B2" s="2">
        <v>24</v>
      </c>
    </row>
    <row r="3" spans="1:2">
      <c t="s" r="A3" s="3">
        <v>212</v>
      </c>
    </row>
    <row r="4" spans="1:2">
      <c t="s" r="A4" s="4">
        <v>266</v>
      </c>
      <c t="s" r="B4" s="4">
        <v>267</v>
      </c>
    </row>
    <row r="5" spans="1:2">
      <c t="s" r="A5" s="4">
        <v>268</v>
      </c>
      <c t="s" r="B5" s="4">
        <v>267</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t="s" r="A1" s="1">
        <v>275</v>
      </c>
      <c t="s" r="B1" s="2">
        <v>1</v>
      </c>
    </row>
    <row r="2" spans="1:2">
      <c t="s" r="B2" s="2">
        <v>24</v>
      </c>
    </row>
    <row r="3" spans="1:2">
      <c t="s" r="A3" s="3">
        <v>215</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290</v>
      </c>
      <c t="s" r="B11" s="4">
        <v>291</v>
      </c>
    </row>
    <row r="12" spans="1:2">
      <c t="s" r="A12" s="4">
        <v>292</v>
      </c>
      <c t="s" r="B12"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94</v>
      </c>
      <c t="s" r="B1" s="2">
        <v>1</v>
      </c>
    </row>
    <row r="2" spans="1:2">
      <c t="s" r="B2" s="2">
        <v>24</v>
      </c>
    </row>
    <row r="3" spans="1:2">
      <c t="s" r="A3" s="3">
        <v>218</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4</v>
      </c>
    </row>
    <row r="3" spans="1:2">
      <c t="s" r="A3" s="3">
        <v>222</v>
      </c>
    </row>
    <row r="4" spans="1:2">
      <c t="s" r="A4" s="4">
        <v>300</v>
      </c>
      <c t="s" r="B4" s="4">
        <v>301</v>
      </c>
    </row>
    <row r="5" spans="1:2">
      <c t="s" r="A5" s="4">
        <v>302</v>
      </c>
      <c t="s" r="B5" s="4">
        <v>303</v>
      </c>
    </row>
    <row r="6" spans="1:2">
      <c t="s" r="A6" s="4">
        <v>304</v>
      </c>
      <c t="s" r="B6" s="4">
        <v>305</v>
      </c>
    </row>
    <row r="7" spans="1:2">
      <c t="s" r="A7" s="4">
        <v>306</v>
      </c>
      <c t="s" r="B7"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6</v>
      </c>
      <c t="s" r="B1" s="2">
        <v>24</v>
      </c>
      <c t="s" r="C1" s="2">
        <v>25</v>
      </c>
    </row>
    <row r="2" spans="1:3">
      <c t="s" r="A2" s="3">
        <v>67</v>
      </c>
    </row>
    <row r="3" spans="1:3">
      <c t="s" r="A3" s="4">
        <v>68</v>
      </c>
      <c t="n" r="B3" s="7">
        <v>19621</v>
      </c>
      <c t="n" r="C3" s="7">
        <v>18519</v>
      </c>
    </row>
    <row r="4" spans="1:3">
      <c t="s" r="A4" s="4">
        <v>69</v>
      </c>
      <c t="n" r="B4" s="7">
        <v>5</v>
      </c>
      <c t="n" r="C4" s="7">
        <v>5</v>
      </c>
    </row>
    <row r="5" spans="1:3">
      <c t="s" r="A5" s="4">
        <v>70</v>
      </c>
      <c t="n" r="B5" s="6">
        <v>25000</v>
      </c>
      <c t="n" r="C5" s="6">
        <v>25000</v>
      </c>
    </row>
    <row r="6" spans="1:3">
      <c t="s" r="A6" s="4">
        <v>71</v>
      </c>
      <c t="n" r="B6" s="7">
        <v>5</v>
      </c>
      <c t="n" r="C6" s="7">
        <v>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08</v>
      </c>
      <c t="s" r="B1" s="2">
        <v>1</v>
      </c>
    </row>
    <row r="2" spans="1:2">
      <c t="s" r="B2" s="2">
        <v>24</v>
      </c>
    </row>
    <row r="3" spans="1:2">
      <c t="s" r="A3" s="3">
        <v>225</v>
      </c>
    </row>
    <row r="4" spans="1:2">
      <c t="s" r="A4" s="4">
        <v>309</v>
      </c>
      <c t="s" r="B4"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11</v>
      </c>
      <c t="s" r="B1" s="2">
        <v>1</v>
      </c>
    </row>
    <row r="2" spans="1:2">
      <c t="s" r="B2" s="2">
        <v>24</v>
      </c>
    </row>
    <row r="3" spans="1:2">
      <c t="s" r="A3" s="3">
        <v>228</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316</v>
      </c>
      <c t="s" r="B1" s="2">
        <v>1</v>
      </c>
    </row>
    <row r="2" spans="1:2">
      <c t="s" r="B2" s="2">
        <v>24</v>
      </c>
    </row>
    <row r="3" spans="1:2">
      <c t="s" r="A3" s="3">
        <v>231</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21</v>
      </c>
      <c t="s" r="B1" s="2">
        <v>1</v>
      </c>
    </row>
    <row r="2" spans="1:2">
      <c t="s" r="B2" s="2">
        <v>24</v>
      </c>
    </row>
    <row r="3" spans="1:2">
      <c t="s" r="A3" s="3">
        <v>233</v>
      </c>
    </row>
    <row r="4" spans="1:2">
      <c t="s" r="A4" s="4">
        <v>322</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4</v>
      </c>
      <c t="s" r="B1" s="2">
        <v>1</v>
      </c>
    </row>
    <row r="2" spans="1:2">
      <c t="s" r="B2" s="2">
        <v>24</v>
      </c>
    </row>
    <row r="3" spans="1:2">
      <c t="s" r="A3" s="3">
        <v>236</v>
      </c>
    </row>
    <row r="4" spans="1:2">
      <c t="s" r="A4" s="4">
        <v>325</v>
      </c>
      <c t="s" r="B4" s="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4</v>
      </c>
    </row>
    <row r="3" spans="1:2">
      <c t="s" r="A3" s="3">
        <v>239</v>
      </c>
    </row>
    <row r="4" spans="1:2">
      <c t="s" r="A4" s="4">
        <v>328</v>
      </c>
      <c t="s" r="B4"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30</v>
      </c>
      <c t="s" r="B1" s="2">
        <v>1</v>
      </c>
    </row>
    <row r="2" spans="1:2">
      <c t="s" r="B2" s="2">
        <v>24</v>
      </c>
    </row>
    <row r="3" spans="1:2">
      <c t="s" r="A3" s="3">
        <v>242</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t="s" r="A1" s="1">
        <v>335</v>
      </c>
      <c t="s" r="B1" s="2">
        <v>1</v>
      </c>
    </row>
    <row r="2" spans="1:2">
      <c t="s" r="B2" s="2">
        <v>24</v>
      </c>
    </row>
    <row r="3" spans="1:2">
      <c t="s" r="A3" s="3">
        <v>245</v>
      </c>
    </row>
    <row r="4" spans="1:2">
      <c t="s" r="A4" s="4">
        <v>336</v>
      </c>
      <c t="s" r="B4" s="4">
        <v>337</v>
      </c>
    </row>
    <row r="5" spans="1:2">
      <c t="s" r="A5" s="4">
        <v>338</v>
      </c>
      <c t="s" r="B5" s="4">
        <v>339</v>
      </c>
    </row>
    <row r="6" spans="1:2">
      <c t="s" r="A6" s="4">
        <v>340</v>
      </c>
      <c t="s" r="B6" s="4">
        <v>341</v>
      </c>
    </row>
    <row r="7" spans="1:2">
      <c t="s" r="A7" s="4">
        <v>342</v>
      </c>
      <c t="s" r="B7" s="4">
        <v>343</v>
      </c>
    </row>
    <row r="8" spans="1:2">
      <c t="s" r="A8" s="4">
        <v>344</v>
      </c>
      <c t="s" r="B8" s="4">
        <v>345</v>
      </c>
    </row>
    <row r="9" spans="1:2">
      <c t="s" r="A9" s="4">
        <v>346</v>
      </c>
      <c t="s" r="B9"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48</v>
      </c>
      <c t="s" r="B1" s="2">
        <v>1</v>
      </c>
    </row>
    <row r="2" spans="1:2">
      <c t="s" r="B2" s="2">
        <v>24</v>
      </c>
    </row>
    <row r="3" spans="1:2">
      <c t="s" r="A3" s="3">
        <v>248</v>
      </c>
    </row>
    <row r="4" spans="1:2">
      <c t="s" r="A4" s="4">
        <v>349</v>
      </c>
      <c t="s" r="B4" s="4">
        <v>350</v>
      </c>
    </row>
    <row r="5" spans="1:2">
      <c t="s" r="A5" s="4">
        <v>351</v>
      </c>
      <c t="s" r="B5" s="4">
        <v>352</v>
      </c>
    </row>
    <row r="6" spans="1:2">
      <c t="s" r="A6" s="4">
        <v>353</v>
      </c>
      <c t="s" r="B6" s="4">
        <v>354</v>
      </c>
    </row>
    <row r="7" spans="1:2">
      <c t="s" r="A7" s="4">
        <v>355</v>
      </c>
      <c t="s" r="B7"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57</v>
      </c>
      <c t="s" r="B1" s="2">
        <v>1</v>
      </c>
    </row>
    <row r="2" spans="1:2">
      <c t="s" r="B2" s="2">
        <v>24</v>
      </c>
    </row>
    <row r="3" spans="1:2">
      <c t="s" r="A3" s="3">
        <v>251</v>
      </c>
    </row>
    <row r="4" spans="1:2">
      <c t="s" r="A4" s="4">
        <v>358</v>
      </c>
      <c t="s" r="B4"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72</v>
      </c>
      <c t="s" r="B1" s="2">
        <v>1</v>
      </c>
    </row>
    <row r="2" spans="1:3">
      <c t="s" r="B2" s="2">
        <v>24</v>
      </c>
      <c t="s" r="C2" s="2">
        <v>73</v>
      </c>
    </row>
    <row r="3" spans="1:3">
      <c t="s" r="A3" s="3">
        <v>74</v>
      </c>
    </row>
    <row r="4" spans="1:3">
      <c t="s" r="A4" s="4">
        <v>75</v>
      </c>
      <c t="n" r="B4" s="7">
        <v>1442</v>
      </c>
      <c t="n" r="C4" s="7">
        <v>1237</v>
      </c>
    </row>
    <row r="5" spans="1:3">
      <c t="s" r="A5" s="4">
        <v>76</v>
      </c>
      <c t="n" r="B5" s="6">
        <v>255</v>
      </c>
      <c t="n" r="C5" s="6">
        <v>240</v>
      </c>
    </row>
    <row r="6" spans="1:3">
      <c t="s" r="A6" s="4">
        <v>77</v>
      </c>
      <c t="n" r="B6" s="6">
        <v>24</v>
      </c>
      <c t="n" r="C6" s="6">
        <v>16</v>
      </c>
    </row>
    <row r="7" spans="1:3">
      <c t="s" r="A7" s="4">
        <v>78</v>
      </c>
      <c t="n" r="B7" s="6">
        <v>1721</v>
      </c>
      <c t="n" r="C7" s="6">
        <v>1493</v>
      </c>
    </row>
    <row r="8" spans="1:3">
      <c t="s" r="A8" s="3">
        <v>79</v>
      </c>
    </row>
    <row r="9" spans="1:3">
      <c t="s" r="A9" s="4">
        <v>80</v>
      </c>
      <c t="n" r="B9" s="6">
        <v>64</v>
      </c>
      <c t="n" r="C9" s="6">
        <v>55</v>
      </c>
    </row>
    <row r="10" spans="1:3">
      <c t="s" r="A10" s="4">
        <v>81</v>
      </c>
      <c t="n" r="B10" s="6">
        <v>2</v>
      </c>
      <c t="n" r="C10" s="6">
        <v>1</v>
      </c>
    </row>
    <row r="11" spans="1:3">
      <c t="s" r="A11" s="4">
        <v>82</v>
      </c>
      <c t="n" r="B11" s="6">
        <v>126</v>
      </c>
      <c t="n" r="C11" s="6">
        <v>125</v>
      </c>
    </row>
    <row r="12" spans="1:3">
      <c t="s" r="A12" s="4">
        <v>83</v>
      </c>
      <c t="n" r="B12" s="6">
        <v>192</v>
      </c>
      <c t="n" r="C12" s="6">
        <v>181</v>
      </c>
    </row>
    <row r="13" spans="1:3">
      <c t="s" r="A13" s="4">
        <v>84</v>
      </c>
      <c t="n" r="B13" s="6">
        <v>1529</v>
      </c>
      <c t="n" r="C13" s="6">
        <v>1312</v>
      </c>
    </row>
    <row r="14" spans="1:3">
      <c t="s" r="A14" s="4">
        <v>85</v>
      </c>
      <c t="n" r="B14" s="6">
        <v>184</v>
      </c>
      <c t="n" r="C14" s="6">
        <v>99</v>
      </c>
    </row>
    <row r="15" spans="1:3">
      <c t="s" r="A15" s="4">
        <v>86</v>
      </c>
      <c t="n" r="B15" s="6">
        <v>1345</v>
      </c>
      <c t="n" r="C15" s="6">
        <v>1213</v>
      </c>
    </row>
    <row r="16" spans="1:3">
      <c t="s" r="A16" s="3">
        <v>87</v>
      </c>
    </row>
    <row r="17" spans="1:3">
      <c t="s" r="A17" s="4">
        <v>88</v>
      </c>
      <c t="n" r="B17" s="6">
        <v>419</v>
      </c>
      <c t="n" r="C17" s="6">
        <v>440</v>
      </c>
    </row>
    <row r="18" spans="1:3">
      <c t="s" r="A18" s="4">
        <v>89</v>
      </c>
      <c t="n" r="B18" s="6">
        <v>154</v>
      </c>
      <c t="n" r="C18" s="6">
        <v>145</v>
      </c>
    </row>
    <row r="19" spans="1:3">
      <c t="s" r="A19" s="4">
        <v>90</v>
      </c>
      <c t="n" r="B19" s="6">
        <v>91</v>
      </c>
      <c t="n" r="C19" s="6">
        <v>110</v>
      </c>
    </row>
    <row r="20" spans="1:3">
      <c t="s" r="A20" s="4">
        <v>91</v>
      </c>
      <c t="n" r="B20" s="6">
        <v>97</v>
      </c>
      <c t="n" r="C20" s="6">
        <v>94</v>
      </c>
    </row>
    <row r="21" spans="1:3">
      <c t="s" r="A21" s="4">
        <v>92</v>
      </c>
      <c t="n" r="B21" s="6">
        <v>62</v>
      </c>
      <c t="n" r="C21" s="6">
        <v>56</v>
      </c>
    </row>
    <row r="22" spans="1:3">
      <c t="s" r="A22" s="4">
        <v>93</v>
      </c>
      <c t="n" r="B22" s="6">
        <v>56</v>
      </c>
      <c t="n" r="C22" s="6">
        <v>50</v>
      </c>
    </row>
    <row r="23" spans="1:3">
      <c t="s" r="A23" s="4">
        <v>94</v>
      </c>
      <c t="n" r="B23" s="6">
        <v>45</v>
      </c>
      <c t="n" r="C23" s="6">
        <v>39</v>
      </c>
    </row>
    <row r="24" spans="1:3">
      <c t="s" r="A24" s="4">
        <v>95</v>
      </c>
      <c t="n" r="B24" s="6">
        <v>34</v>
      </c>
      <c t="n" r="C24" s="6">
        <v>29</v>
      </c>
    </row>
    <row r="25" spans="1:3">
      <c t="s" r="A25" s="4">
        <v>96</v>
      </c>
      <c t="n" r="B25" s="6">
        <v>31</v>
      </c>
      <c t="n" r="C25" s="6">
        <v>30</v>
      </c>
    </row>
    <row r="26" spans="1:3">
      <c t="s" r="A26" s="4">
        <v>97</v>
      </c>
      <c t="n" r="B26" s="6">
        <v>-60</v>
      </c>
      <c t="n" r="C26" s="6">
        <v>-79</v>
      </c>
    </row>
    <row r="27" spans="1:3">
      <c t="s" r="A27" s="4">
        <v>98</v>
      </c>
      <c t="n" r="B27" s="6">
        <v>42</v>
      </c>
      <c t="n" r="C27" s="6">
        <v>83</v>
      </c>
    </row>
    <row r="28" spans="1:3">
      <c t="s" r="A28" s="3">
        <v>99</v>
      </c>
    </row>
    <row r="29" spans="1:3">
      <c t="s" r="A29" s="4">
        <v>100</v>
      </c>
      <c t="n" r="B29" s="6">
        <v>45</v>
      </c>
      <c t="n" r="C29" s="6">
        <v>0</v>
      </c>
    </row>
    <row r="30" spans="1:3">
      <c t="s" r="A30" s="4">
        <v>101</v>
      </c>
      <c t="n" r="B30" s="6">
        <v>0</v>
      </c>
      <c t="n" r="C30" s="6">
        <v>0</v>
      </c>
    </row>
    <row r="31" spans="1:3">
      <c t="s" r="A31" s="4">
        <v>102</v>
      </c>
      <c t="n" r="B31" s="6">
        <v>0</v>
      </c>
      <c t="n" r="C31" s="6">
        <v>0</v>
      </c>
    </row>
    <row r="32" spans="1:3">
      <c t="s" r="A32" s="4">
        <v>103</v>
      </c>
      <c t="n" r="B32" s="6">
        <v>0</v>
      </c>
      <c t="n" r="C32" s="6">
        <v>0</v>
      </c>
    </row>
    <row r="33" spans="1:3">
      <c t="s" r="A33" s="4">
        <v>104</v>
      </c>
      <c t="n" r="B33" s="6">
        <v>45</v>
      </c>
      <c t="n" r="C33" s="6">
        <v>0</v>
      </c>
    </row>
    <row r="34" spans="1:3">
      <c t="s" r="A34" s="4">
        <v>105</v>
      </c>
      <c t="n" r="B34" s="6">
        <v>1016</v>
      </c>
      <c t="n" r="C34" s="6">
        <v>997</v>
      </c>
    </row>
    <row r="35" spans="1:3">
      <c t="s" r="A35" s="3">
        <v>106</v>
      </c>
    </row>
    <row r="36" spans="1:3">
      <c t="s" r="A36" s="4">
        <v>107</v>
      </c>
      <c t="n" r="B36" s="6">
        <v>915</v>
      </c>
      <c t="n" r="C36" s="6">
        <v>830</v>
      </c>
    </row>
    <row r="37" spans="1:3">
      <c t="s" r="A37" s="4">
        <v>108</v>
      </c>
      <c t="n" r="B37" s="6">
        <v>191</v>
      </c>
      <c t="n" r="C37" s="6">
        <v>167</v>
      </c>
    </row>
    <row r="38" spans="1:3">
      <c t="s" r="A38" s="4">
        <v>109</v>
      </c>
      <c t="n" r="B38" s="6">
        <v>51</v>
      </c>
      <c t="n" r="C38" s="6">
        <v>44</v>
      </c>
    </row>
    <row r="39" spans="1:3">
      <c t="s" r="A39" s="4">
        <v>110</v>
      </c>
      <c t="n" r="B39" s="6">
        <v>32</v>
      </c>
      <c t="n" r="C39" s="6">
        <v>38</v>
      </c>
    </row>
    <row r="40" spans="1:3">
      <c t="s" r="A40" s="4">
        <v>111</v>
      </c>
      <c t="n" r="B40" s="6">
        <v>41</v>
      </c>
      <c t="n" r="C40" s="6">
        <v>30</v>
      </c>
    </row>
    <row r="41" spans="1:3">
      <c t="s" r="A41" s="4">
        <v>112</v>
      </c>
      <c t="n" r="B41" s="6">
        <v>22</v>
      </c>
      <c t="n" r="C41" s="6">
        <v>24</v>
      </c>
    </row>
    <row r="42" spans="1:3">
      <c t="s" r="A42" s="4">
        <v>113</v>
      </c>
      <c t="n" r="B42" s="6">
        <v>32</v>
      </c>
      <c t="n" r="C42" s="6">
        <v>21</v>
      </c>
    </row>
    <row r="43" spans="1:3">
      <c t="s" r="A43" s="4">
        <v>114</v>
      </c>
      <c t="n" r="B43" s="6">
        <v>30</v>
      </c>
      <c t="n" r="C43" s="6">
        <v>23</v>
      </c>
    </row>
    <row r="44" spans="1:3">
      <c t="s" r="A44" s="4">
        <v>115</v>
      </c>
      <c t="n" r="B44" s="6">
        <v>11</v>
      </c>
      <c t="n" r="C44" s="6">
        <v>13</v>
      </c>
    </row>
    <row r="45" spans="1:3">
      <c t="s" r="A45" s="4">
        <v>116</v>
      </c>
      <c t="n" r="B45" s="6">
        <v>23</v>
      </c>
      <c t="n" r="C45" s="6">
        <v>13</v>
      </c>
    </row>
    <row r="46" spans="1:3">
      <c t="s" r="A46" s="4">
        <v>117</v>
      </c>
      <c t="n" r="B46" s="6">
        <v>-1</v>
      </c>
      <c t="n" r="C46" s="6">
        <v>0</v>
      </c>
    </row>
    <row r="47" spans="1:3">
      <c t="s" r="A47" s="4">
        <v>118</v>
      </c>
      <c t="n" r="B47" s="6">
        <v>198</v>
      </c>
      <c t="n" r="C47" s="6">
        <v>219</v>
      </c>
    </row>
    <row r="48" spans="1:3">
      <c t="s" r="A48" s="4">
        <v>119</v>
      </c>
      <c t="n" r="B48" s="6">
        <v>1545</v>
      </c>
      <c t="n" r="C48" s="6">
        <v>1422</v>
      </c>
    </row>
    <row r="49" spans="1:3">
      <c t="s" r="A49" s="3">
        <v>120</v>
      </c>
    </row>
    <row r="50" spans="1:3">
      <c t="s" r="A50" s="4">
        <v>121</v>
      </c>
      <c t="n" r="B50" s="6">
        <v>816</v>
      </c>
      <c t="n" r="C50" s="6">
        <v>788</v>
      </c>
    </row>
    <row r="51" spans="1:3">
      <c t="s" r="A51" s="4">
        <v>122</v>
      </c>
      <c t="n" r="B51" s="6">
        <v>246</v>
      </c>
      <c t="n" r="C51" s="6">
        <v>241</v>
      </c>
    </row>
    <row r="52" spans="1:3">
      <c t="s" r="A52" s="4">
        <v>123</v>
      </c>
      <c t="n" r="B52" s="6">
        <v>570</v>
      </c>
      <c t="n" r="C52" s="6">
        <v>547</v>
      </c>
    </row>
    <row r="53" spans="1:3">
      <c t="s" r="A53" s="4">
        <v>59</v>
      </c>
      <c t="n" r="B53" s="6">
        <v>6</v>
      </c>
      <c t="n" r="C53" s="6">
        <v>22</v>
      </c>
    </row>
    <row r="54" spans="1:3">
      <c t="s" r="A54" s="4">
        <v>124</v>
      </c>
      <c t="n" r="B54" s="6">
        <v>37</v>
      </c>
      <c t="n" r="C54" s="6">
        <v>37</v>
      </c>
    </row>
    <row r="55" spans="1:3">
      <c t="s" r="A55" s="4">
        <v>125</v>
      </c>
      <c t="n" r="B55" s="7">
        <v>527</v>
      </c>
      <c t="n" r="C55" s="7">
        <v>488</v>
      </c>
    </row>
    <row r="56" spans="1:3">
      <c t="s" r="A56" s="4">
        <v>126</v>
      </c>
      <c t="n" r="B56" s="8">
        <v>0.67</v>
      </c>
      <c t="n" r="C56" s="8">
        <v>0.68</v>
      </c>
    </row>
    <row r="57" spans="1:3">
      <c t="s" r="A57" s="4">
        <v>127</v>
      </c>
      <c t="n" r="B57" s="9">
        <v>0.67</v>
      </c>
      <c t="n" r="C57" s="9">
        <v>0.67</v>
      </c>
    </row>
    <row r="58" spans="1:3">
      <c t="s" r="A58" s="4">
        <v>128</v>
      </c>
      <c t="n" r="B58" s="8">
        <v>0.27</v>
      </c>
      <c t="n" r="C58" s="8">
        <v>0.24</v>
      </c>
    </row>
    <row r="59" spans="1:3">
      <c t="s" r="A59" s="4">
        <v>129</v>
      </c>
      <c t="n" r="B59" s="6">
        <v>781193</v>
      </c>
      <c t="n" r="C59" s="6">
        <v>721639</v>
      </c>
    </row>
    <row r="60" spans="1:3">
      <c t="s" r="A60" s="4">
        <v>130</v>
      </c>
      <c t="n" r="B60" s="6">
        <v>790176</v>
      </c>
      <c t="n" r="C60" s="6">
        <v>731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60</v>
      </c>
      <c t="s" r="B1" s="2">
        <v>1</v>
      </c>
    </row>
    <row r="2" spans="1:2">
      <c t="s" r="B2" s="2">
        <v>24</v>
      </c>
    </row>
    <row r="3" spans="1:2">
      <c t="s" r="A3" s="3">
        <v>254</v>
      </c>
    </row>
    <row r="4" spans="1:2">
      <c t="s" r="A4" s="4">
        <v>361</v>
      </c>
      <c t="s" r="B4"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7"/>
    <col customWidth="1" max="5" min="5" width="27"/>
  </cols>
  <sheetData>
    <row r="1" spans="1:5">
      <c t="s" r="A1" s="1">
        <v>363</v>
      </c>
      <c t="s" r="B1" s="2">
        <v>364</v>
      </c>
      <c t="s" r="C1" s="2">
        <v>365</v>
      </c>
      <c t="s" r="D1" s="2">
        <v>366</v>
      </c>
      <c t="s" r="E1" s="2">
        <v>367</v>
      </c>
    </row>
    <row r="2" spans="1:5">
      <c t="s" r="A2" s="4">
        <v>368</v>
      </c>
    </row>
    <row r="3" spans="1:5">
      <c t="s" r="A3" s="3">
        <v>369</v>
      </c>
    </row>
    <row r="4" spans="1:5">
      <c t="s" r="A4" s="4">
        <v>370</v>
      </c>
      <c t="n" r="C4" s="7">
        <v>18300</v>
      </c>
    </row>
    <row r="5" spans="1:5">
      <c t="s" r="A5" s="4">
        <v>371</v>
      </c>
      <c t="n" r="C5" s="7">
        <v>14100</v>
      </c>
    </row>
    <row r="6" spans="1:5">
      <c t="s" r="A6" s="4">
        <v>372</v>
      </c>
    </row>
    <row r="7" spans="1:5">
      <c t="s" r="A7" s="3">
        <v>369</v>
      </c>
    </row>
    <row r="8" spans="1:5">
      <c t="s" r="A8" s="4">
        <v>373</v>
      </c>
      <c t="n" r="C8" s="6">
        <v>245</v>
      </c>
    </row>
    <row r="9" spans="1:5">
      <c t="s" r="A9" s="4">
        <v>374</v>
      </c>
    </row>
    <row r="10" spans="1:5">
      <c t="s" r="A10" s="3">
        <v>369</v>
      </c>
    </row>
    <row r="11" spans="1:5">
      <c t="s" r="A11" s="4">
        <v>370</v>
      </c>
      <c t="n" r="D11" s="7">
        <v>2000</v>
      </c>
    </row>
    <row r="12" spans="1:5">
      <c t="s" r="A12" s="4">
        <v>371</v>
      </c>
      <c t="n" r="D12" s="7">
        <v>1600</v>
      </c>
    </row>
    <row r="13" spans="1:5">
      <c t="s" r="A13" s="4">
        <v>373</v>
      </c>
      <c t="n" r="D13" s="6">
        <v>32</v>
      </c>
    </row>
    <row r="14" spans="1:5">
      <c t="s" r="A14" s="4">
        <v>375</v>
      </c>
    </row>
    <row r="15" spans="1:5">
      <c t="s" r="A15" s="3">
        <v>369</v>
      </c>
    </row>
    <row r="16" spans="1:5">
      <c t="s" r="A16" s="4">
        <v>370</v>
      </c>
      <c t="n" r="E16" s="7">
        <v>238</v>
      </c>
    </row>
    <row r="17" spans="1:5">
      <c t="s" r="A17" s="4">
        <v>371</v>
      </c>
      <c t="n" r="E17" s="7">
        <v>1900</v>
      </c>
    </row>
    <row r="18" spans="1:5">
      <c t="s" r="A18" s="4">
        <v>376</v>
      </c>
    </row>
    <row r="19" spans="1:5">
      <c t="s" r="A19" s="3">
        <v>369</v>
      </c>
    </row>
    <row r="20" spans="1:5">
      <c t="s" r="A20" s="4">
        <v>373</v>
      </c>
      <c t="n" r="E20" s="6">
        <v>41</v>
      </c>
    </row>
    <row r="21" spans="1:5">
      <c t="s" r="A21" s="4">
        <v>377</v>
      </c>
    </row>
    <row r="22" spans="1:5">
      <c t="s" r="A22" s="3">
        <v>369</v>
      </c>
    </row>
    <row r="23" spans="1:5">
      <c t="s" r="A23" s="4">
        <v>370</v>
      </c>
      <c t="n" r="B23" s="7">
        <v>9600</v>
      </c>
    </row>
    <row r="24" spans="1:5">
      <c t="s" r="A24" s="4">
        <v>371</v>
      </c>
      <c t="n" r="B24" s="7">
        <v>6600</v>
      </c>
    </row>
    <row r="25" spans="1:5">
      <c t="s" r="A25" s="4">
        <v>373</v>
      </c>
      <c t="n" r="B25" s="6">
        <v>126</v>
      </c>
    </row>
    <row r="26" spans="1:5">
      <c t="s" r="A26" s="4">
        <v>378</v>
      </c>
      <c t="n" r="B26" s="7">
        <v>1600</v>
      </c>
    </row>
    <row r="27" spans="1:5">
      <c t="s" r="A27" s="4">
        <v>379</v>
      </c>
      <c t="n" r="B27" s="6">
        <v>550</v>
      </c>
    </row>
    <row r="28" spans="1:5">
      <c t="s" r="A28" s="4">
        <v>380</v>
      </c>
    </row>
    <row r="29" spans="1:5">
      <c t="s" r="A29" s="3">
        <v>369</v>
      </c>
    </row>
    <row r="30" spans="1:5">
      <c t="s" r="A30" s="4">
        <v>379</v>
      </c>
      <c t="n" r="B30" s="7">
        <v>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4</v>
      </c>
      <c t="s" r="C1" s="2">
        <v>25</v>
      </c>
    </row>
    <row r="2" spans="1:3">
      <c t="s" r="A2" s="4">
        <v>382</v>
      </c>
    </row>
    <row r="3" spans="1:3">
      <c t="s" r="A3" s="3">
        <v>383</v>
      </c>
    </row>
    <row r="4" spans="1:3">
      <c t="s" r="A4" s="4">
        <v>384</v>
      </c>
      <c t="n" r="B4" s="7">
        <v>48</v>
      </c>
    </row>
    <row r="5" spans="1:3">
      <c t="s" r="A5" s="4">
        <v>385</v>
      </c>
    </row>
    <row r="6" spans="1:3">
      <c t="s" r="A6" s="3">
        <v>383</v>
      </c>
    </row>
    <row r="7" spans="1:3">
      <c t="s" r="A7" s="4">
        <v>386</v>
      </c>
      <c t="n" r="B7" s="6">
        <v>15400</v>
      </c>
    </row>
    <row r="8" spans="1:3">
      <c t="s" r="A8" s="4">
        <v>387</v>
      </c>
      <c t="n" r="B8" s="6">
        <v>15400</v>
      </c>
    </row>
    <row r="9" spans="1:3">
      <c t="s" r="A9" s="4">
        <v>388</v>
      </c>
    </row>
    <row r="10" spans="1:3">
      <c t="s" r="A10" s="3">
        <v>383</v>
      </c>
    </row>
    <row r="11" spans="1:3">
      <c t="s" r="A11" s="4">
        <v>386</v>
      </c>
      <c t="n" r="B11" s="6">
        <v>6800</v>
      </c>
    </row>
    <row r="12" spans="1:3">
      <c t="s" r="A12" s="4">
        <v>387</v>
      </c>
      <c t="n" r="B12" s="6">
        <v>6800</v>
      </c>
    </row>
    <row r="13" spans="1:3">
      <c t="s" r="A13" s="4">
        <v>389</v>
      </c>
    </row>
    <row r="14" spans="1:3">
      <c t="s" r="A14" s="3">
        <v>383</v>
      </c>
    </row>
    <row r="15" spans="1:3">
      <c t="s" r="A15" s="4">
        <v>390</v>
      </c>
      <c t="n" r="B15" s="6">
        <v>472</v>
      </c>
    </row>
    <row r="16" spans="1:3">
      <c t="s" r="A16" s="4">
        <v>391</v>
      </c>
    </row>
    <row r="17" spans="1:3">
      <c t="s" r="A17" s="3">
        <v>383</v>
      </c>
    </row>
    <row r="18" spans="1:3">
      <c t="s" r="A18" s="4">
        <v>387</v>
      </c>
      <c t="n" r="B18" s="6">
        <v>731</v>
      </c>
      <c t="n" r="C18" s="7">
        <v>768</v>
      </c>
    </row>
    <row r="19" spans="1:3">
      <c t="s" r="A19" s="4">
        <v>392</v>
      </c>
    </row>
    <row r="20" spans="1:3">
      <c t="s" r="A20" s="3">
        <v>383</v>
      </c>
    </row>
    <row r="21" spans="1:3">
      <c t="s" r="A21" s="4">
        <v>387</v>
      </c>
      <c t="n" r="B21" s="7">
        <v>279</v>
      </c>
      <c t="n" r="C21" s="7">
        <v>2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4</v>
      </c>
      <c t="s" r="C1" s="2">
        <v>25</v>
      </c>
    </row>
    <row r="2" spans="1:3">
      <c t="s" r="A2" s="3">
        <v>394</v>
      </c>
    </row>
    <row r="3" spans="1:3">
      <c t="s" r="A3" s="4">
        <v>395</v>
      </c>
      <c t="n" r="B3" s="7">
        <v>26866</v>
      </c>
      <c t="n" r="C3" s="7">
        <v>25349</v>
      </c>
    </row>
    <row r="4" spans="1:3">
      <c t="s" r="A4" s="4">
        <v>396</v>
      </c>
      <c t="n" r="B4" s="6">
        <v>460</v>
      </c>
      <c t="n" r="C4" s="6">
        <v>433</v>
      </c>
    </row>
    <row r="5" spans="1:3">
      <c t="s" r="A5" s="4">
        <v>397</v>
      </c>
      <c t="n" r="B5" s="6">
        <v>197</v>
      </c>
      <c t="n" r="C5" s="6">
        <v>485</v>
      </c>
    </row>
    <row r="6" spans="1:3">
      <c t="s" r="A6" s="4">
        <v>398</v>
      </c>
      <c t="n" r="B6" s="6">
        <v>27129</v>
      </c>
      <c t="n" r="C6" s="6">
        <v>25297</v>
      </c>
    </row>
    <row r="7" spans="1:3">
      <c t="s" r="A7" s="3">
        <v>399</v>
      </c>
    </row>
    <row r="8" spans="1:3">
      <c t="s" r="A8" s="4">
        <v>400</v>
      </c>
      <c t="n" r="B8" s="6">
        <v>19351</v>
      </c>
      <c t="n" r="C8" s="6">
        <v>18530</v>
      </c>
    </row>
    <row r="9" spans="1:3">
      <c t="s" r="A9" s="4">
        <v>396</v>
      </c>
      <c t="n" r="B9" s="6">
        <v>291</v>
      </c>
      <c t="n" r="C9" s="6">
        <v>110</v>
      </c>
    </row>
    <row r="10" spans="1:3">
      <c t="s" r="A10" s="4">
        <v>397</v>
      </c>
      <c t="n" r="B10" s="6">
        <v>21</v>
      </c>
      <c t="n" r="C10" s="6">
        <v>121</v>
      </c>
    </row>
    <row r="11" spans="1:3">
      <c t="s" r="A11" s="4">
        <v>398</v>
      </c>
      <c t="n" r="B11" s="6">
        <v>19621</v>
      </c>
      <c t="n" r="C11" s="6">
        <v>18519</v>
      </c>
    </row>
    <row r="12" spans="1:3">
      <c t="s" r="A12" s="4">
        <v>401</v>
      </c>
    </row>
    <row r="13" spans="1:3">
      <c t="s" r="A13" s="3">
        <v>394</v>
      </c>
    </row>
    <row r="14" spans="1:3">
      <c t="s" r="A14" s="4">
        <v>395</v>
      </c>
      <c t="n" r="B14" s="6">
        <v>1061</v>
      </c>
      <c t="n" r="C14" s="6">
        <v>1836</v>
      </c>
    </row>
    <row r="15" spans="1:3">
      <c t="s" r="A15" s="4">
        <v>396</v>
      </c>
      <c t="n" r="B15" s="6">
        <v>8</v>
      </c>
      <c t="n" r="C15" s="6">
        <v>2</v>
      </c>
    </row>
    <row r="16" spans="1:3">
      <c t="s" r="A16" s="4">
        <v>397</v>
      </c>
      <c t="n" r="B16" s="6">
        <v>0</v>
      </c>
      <c t="n" r="C16" s="6">
        <v>6</v>
      </c>
    </row>
    <row r="17" spans="1:3">
      <c t="s" r="A17" s="4">
        <v>398</v>
      </c>
      <c t="n" r="B17" s="6">
        <v>1069</v>
      </c>
      <c t="n" r="C17" s="6">
        <v>1832</v>
      </c>
    </row>
    <row r="18" spans="1:3">
      <c t="s" r="A18" s="3">
        <v>399</v>
      </c>
    </row>
    <row r="19" spans="1:3">
      <c t="s" r="A19" s="4">
        <v>400</v>
      </c>
      <c t="n" r="B19" s="6">
        <v>1097</v>
      </c>
      <c t="n" r="C19" s="6">
        <v>1097</v>
      </c>
    </row>
    <row r="20" spans="1:3">
      <c t="s" r="A20" s="4">
        <v>396</v>
      </c>
      <c t="n" r="B20" s="6">
        <v>50</v>
      </c>
      <c t="n" r="C20" s="6">
        <v>22</v>
      </c>
    </row>
    <row r="21" spans="1:3">
      <c t="s" r="A21" s="4">
        <v>397</v>
      </c>
      <c t="n" r="B21" s="6">
        <v>0</v>
      </c>
      <c t="n" r="C21" s="6">
        <v>0</v>
      </c>
    </row>
    <row r="22" spans="1:3">
      <c t="s" r="A22" s="4">
        <v>398</v>
      </c>
      <c t="n" r="B22" s="6">
        <v>1147</v>
      </c>
      <c t="n" r="C22" s="6">
        <v>1119</v>
      </c>
    </row>
    <row r="23" spans="1:3">
      <c t="s" r="A23" s="4">
        <v>402</v>
      </c>
    </row>
    <row r="24" spans="1:3">
      <c t="s" r="A24" s="3">
        <v>394</v>
      </c>
    </row>
    <row r="25" spans="1:3">
      <c t="s" r="A25" s="4">
        <v>395</v>
      </c>
      <c t="n" r="B25" s="6">
        <v>22974</v>
      </c>
      <c t="n" r="C25" s="6">
        <v>20463</v>
      </c>
    </row>
    <row r="26" spans="1:3">
      <c t="s" r="A26" s="4">
        <v>396</v>
      </c>
      <c t="n" r="B26" s="6">
        <v>89</v>
      </c>
      <c t="n" r="C26" s="6">
        <v>22</v>
      </c>
    </row>
    <row r="27" spans="1:3">
      <c t="s" r="A27" s="4">
        <v>397</v>
      </c>
      <c t="n" r="B27" s="6">
        <v>147</v>
      </c>
      <c t="n" r="C27" s="6">
        <v>439</v>
      </c>
    </row>
    <row r="28" spans="1:3">
      <c t="s" r="A28" s="4">
        <v>398</v>
      </c>
      <c t="n" r="B28" s="6">
        <v>22916</v>
      </c>
      <c t="n" r="C28" s="6">
        <v>20046</v>
      </c>
    </row>
    <row r="29" spans="1:3">
      <c t="s" r="A29" s="3">
        <v>399</v>
      </c>
    </row>
    <row r="30" spans="1:3">
      <c t="s" r="A30" s="4">
        <v>400</v>
      </c>
      <c t="n" r="B30" s="6">
        <v>13443</v>
      </c>
      <c t="n" r="C30" s="6">
        <v>12267</v>
      </c>
    </row>
    <row r="31" spans="1:3">
      <c t="s" r="A31" s="4">
        <v>396</v>
      </c>
      <c t="n" r="B31" s="6">
        <v>182</v>
      </c>
      <c t="n" r="C31" s="6">
        <v>70</v>
      </c>
    </row>
    <row r="32" spans="1:3">
      <c t="s" r="A32" s="4">
        <v>397</v>
      </c>
      <c t="n" r="B32" s="6">
        <v>13</v>
      </c>
      <c t="n" r="C32" s="6">
        <v>22</v>
      </c>
    </row>
    <row r="33" spans="1:3">
      <c t="s" r="A33" s="4">
        <v>398</v>
      </c>
      <c t="n" r="B33" s="6">
        <v>13612</v>
      </c>
      <c t="n" r="C33" s="6">
        <v>12315</v>
      </c>
    </row>
    <row r="34" spans="1:3">
      <c t="s" r="A34" s="4">
        <v>382</v>
      </c>
    </row>
    <row r="35" spans="1:3">
      <c t="s" r="A35" s="3">
        <v>394</v>
      </c>
    </row>
    <row r="36" spans="1:3">
      <c t="s" r="A36" s="4">
        <v>395</v>
      </c>
      <c t="n" r="B36" s="6">
        <v>2009</v>
      </c>
      <c t="n" r="C36" s="6">
        <v>2025</v>
      </c>
    </row>
    <row r="37" spans="1:3">
      <c t="s" r="A37" s="4">
        <v>396</v>
      </c>
      <c t="n" r="B37" s="6">
        <v>97</v>
      </c>
      <c t="n" r="C37" s="6">
        <v>94</v>
      </c>
    </row>
    <row r="38" spans="1:3">
      <c t="s" r="A38" s="4">
        <v>397</v>
      </c>
      <c t="n" r="B38" s="6">
        <v>50</v>
      </c>
      <c t="n" r="C38" s="6">
        <v>40</v>
      </c>
    </row>
    <row r="39" spans="1:3">
      <c t="s" r="A39" s="4">
        <v>398</v>
      </c>
      <c t="n" r="B39" s="6">
        <v>2056</v>
      </c>
      <c t="n" r="C39" s="6">
        <v>2079</v>
      </c>
    </row>
    <row r="40" spans="1:3">
      <c t="s" r="A40" s="3">
        <v>399</v>
      </c>
    </row>
    <row r="41" spans="1:3">
      <c t="s" r="A41" s="4">
        <v>400</v>
      </c>
      <c t="n" r="B41" s="6">
        <v>60</v>
      </c>
      <c t="n" r="C41" s="6">
        <v>63</v>
      </c>
    </row>
    <row r="42" spans="1:3">
      <c t="s" r="A42" s="4">
        <v>396</v>
      </c>
      <c t="n" r="B42" s="6">
        <v>0</v>
      </c>
      <c t="n" r="C42" s="6">
        <v>0</v>
      </c>
    </row>
    <row r="43" spans="1:3">
      <c t="s" r="A43" s="4">
        <v>397</v>
      </c>
      <c t="n" r="B43" s="6">
        <v>0</v>
      </c>
      <c t="n" r="C43" s="6">
        <v>0</v>
      </c>
    </row>
    <row r="44" spans="1:3">
      <c t="s" r="A44" s="4">
        <v>398</v>
      </c>
      <c t="n" r="B44" s="6">
        <v>60</v>
      </c>
      <c t="n" r="C44" s="6">
        <v>63</v>
      </c>
    </row>
    <row r="45" spans="1:3">
      <c t="s" r="A45" s="4">
        <v>403</v>
      </c>
    </row>
    <row r="46" spans="1:3">
      <c t="s" r="A46" s="3">
        <v>394</v>
      </c>
    </row>
    <row r="47" spans="1:3">
      <c t="s" r="A47" s="4">
        <v>395</v>
      </c>
      <c t="n" r="B47" s="6">
        <v>73</v>
      </c>
      <c t="n" r="C47" s="6">
        <v>198</v>
      </c>
    </row>
    <row r="48" spans="1:3">
      <c t="s" r="A48" s="4">
        <v>396</v>
      </c>
      <c t="n" r="B48" s="6">
        <v>0</v>
      </c>
      <c t="n" r="C48" s="6">
        <v>23</v>
      </c>
    </row>
    <row r="49" spans="1:3">
      <c t="s" r="A49" s="4">
        <v>397</v>
      </c>
      <c t="n" r="B49" s="6">
        <v>0</v>
      </c>
      <c t="n" r="C49" s="6">
        <v>0</v>
      </c>
    </row>
    <row r="50" spans="1:3">
      <c t="s" r="A50" s="4">
        <v>398</v>
      </c>
      <c t="n" r="B50" s="6">
        <v>73</v>
      </c>
      <c t="n" r="C50" s="6">
        <v>221</v>
      </c>
    </row>
    <row r="51" spans="1:3">
      <c t="s" r="A51" s="4">
        <v>404</v>
      </c>
    </row>
    <row r="52" spans="1:3">
      <c t="s" r="A52" s="3">
        <v>394</v>
      </c>
    </row>
    <row r="53" spans="1:3">
      <c t="s" r="A53" s="4">
        <v>395</v>
      </c>
      <c t="n" r="B53" s="6">
        <v>5</v>
      </c>
      <c t="n" r="C53" s="6">
        <v>4</v>
      </c>
    </row>
    <row r="54" spans="1:3">
      <c t="s" r="A54" s="4">
        <v>396</v>
      </c>
      <c t="n" r="B54" s="6">
        <v>0</v>
      </c>
      <c t="n" r="C54" s="6">
        <v>0</v>
      </c>
    </row>
    <row r="55" spans="1:3">
      <c t="s" r="A55" s="4">
        <v>397</v>
      </c>
      <c t="n" r="B55" s="6">
        <v>0</v>
      </c>
      <c t="n" r="C55" s="6">
        <v>0</v>
      </c>
    </row>
    <row r="56" spans="1:3">
      <c t="s" r="A56" s="4">
        <v>398</v>
      </c>
      <c t="n" r="B56" s="6">
        <v>5</v>
      </c>
      <c t="n" r="C56" s="6">
        <v>4</v>
      </c>
    </row>
    <row r="57" spans="1:3">
      <c t="s" r="A57" s="3">
        <v>399</v>
      </c>
    </row>
    <row r="58" spans="1:3">
      <c t="s" r="A58" s="4">
        <v>400</v>
      </c>
      <c t="n" r="B58" s="6">
        <v>56</v>
      </c>
      <c t="n" r="C58" s="6">
        <v>58</v>
      </c>
    </row>
    <row r="59" spans="1:3">
      <c t="s" r="A59" s="4">
        <v>396</v>
      </c>
      <c t="n" r="B59" s="6">
        <v>2</v>
      </c>
      <c t="n" r="C59" s="6">
        <v>2</v>
      </c>
    </row>
    <row r="60" spans="1:3">
      <c t="s" r="A60" s="4">
        <v>397</v>
      </c>
      <c t="n" r="B60" s="6">
        <v>1</v>
      </c>
      <c t="n" r="C60" s="6">
        <v>1</v>
      </c>
    </row>
    <row r="61" spans="1:3">
      <c t="s" r="A61" s="4">
        <v>398</v>
      </c>
      <c t="n" r="B61" s="6">
        <v>57</v>
      </c>
      <c t="n" r="C61" s="6">
        <v>59</v>
      </c>
    </row>
    <row r="62" spans="1:3">
      <c t="s" r="A62" s="4">
        <v>389</v>
      </c>
    </row>
    <row r="63" spans="1:3">
      <c t="s" r="A63" s="3">
        <v>394</v>
      </c>
    </row>
    <row r="64" spans="1:3">
      <c t="s" r="A64" s="4">
        <v>395</v>
      </c>
      <c t="n" r="B64" s="6">
        <v>744</v>
      </c>
      <c t="n" r="C64" s="6">
        <v>772</v>
      </c>
    </row>
    <row r="65" spans="1:3">
      <c t="s" r="A65" s="4">
        <v>396</v>
      </c>
      <c t="n" r="B65" s="6">
        <v>266</v>
      </c>
      <c t="n" r="C65" s="6">
        <v>292</v>
      </c>
    </row>
    <row r="66" spans="1:3">
      <c t="s" r="A66" s="4">
        <v>397</v>
      </c>
      <c t="n" r="B66" s="6">
        <v>0</v>
      </c>
      <c t="n" r="C66" s="6">
        <v>0</v>
      </c>
    </row>
    <row r="67" spans="1:3">
      <c t="s" r="A67" s="4">
        <v>398</v>
      </c>
      <c t="n" r="B67" s="6">
        <v>1010</v>
      </c>
      <c t="n" r="C67" s="6">
        <v>1064</v>
      </c>
    </row>
    <row r="68" spans="1:3">
      <c t="s" r="A68" s="4">
        <v>405</v>
      </c>
    </row>
    <row r="69" spans="1:3">
      <c t="s" r="A69" s="3">
        <v>394</v>
      </c>
    </row>
    <row r="70" spans="1:3">
      <c t="s" r="A70" s="4">
        <v>395</v>
      </c>
      <c t="n" r="C70" s="6">
        <v>51</v>
      </c>
    </row>
    <row r="71" spans="1:3">
      <c t="s" r="A71" s="4">
        <v>396</v>
      </c>
      <c t="n" r="C71" s="6">
        <v>0</v>
      </c>
    </row>
    <row r="72" spans="1:3">
      <c t="s" r="A72" s="4">
        <v>397</v>
      </c>
      <c t="n" r="C72" s="6">
        <v>0</v>
      </c>
    </row>
    <row r="73" spans="1:3">
      <c t="s" r="A73" s="4">
        <v>398</v>
      </c>
      <c t="n" r="C73" s="6">
        <v>51</v>
      </c>
    </row>
    <row r="74" spans="1:3">
      <c t="s" r="A74" s="3">
        <v>399</v>
      </c>
    </row>
    <row r="75" spans="1:3">
      <c t="s" r="A75" s="4">
        <v>400</v>
      </c>
      <c t="n" r="B75" s="6">
        <v>4695</v>
      </c>
      <c t="n" r="C75" s="6">
        <v>5045</v>
      </c>
    </row>
    <row r="76" spans="1:3">
      <c t="s" r="A76" s="4">
        <v>396</v>
      </c>
      <c t="n" r="B76" s="6">
        <v>57</v>
      </c>
      <c t="n" r="C76" s="6">
        <v>16</v>
      </c>
    </row>
    <row r="77" spans="1:3">
      <c t="s" r="A77" s="4">
        <v>397</v>
      </c>
      <c t="n" r="B77" s="6">
        <v>7</v>
      </c>
      <c t="n" r="C77" s="6">
        <v>98</v>
      </c>
    </row>
    <row r="78" spans="1:3">
      <c t="s" r="A78" s="4">
        <v>398</v>
      </c>
      <c t="n" r="B78" s="7">
        <v>4745</v>
      </c>
      <c t="n" r="C78" s="7">
        <v>49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4</v>
      </c>
      <c t="s" r="C2" s="2">
        <v>73</v>
      </c>
    </row>
    <row r="3" spans="1:3">
      <c t="s" r="A3" s="3">
        <v>407</v>
      </c>
    </row>
    <row r="4" spans="1:3">
      <c t="s" r="A4" s="4">
        <v>408</v>
      </c>
      <c t="n" r="B4" s="7">
        <v>42</v>
      </c>
      <c t="n" r="C4" s="7">
        <v>64</v>
      </c>
    </row>
    <row r="5" spans="1:3">
      <c t="s" r="A5" s="4">
        <v>409</v>
      </c>
      <c t="n" r="B5" s="6">
        <v>-23</v>
      </c>
      <c t="n" r="C5" s="6">
        <v>-2</v>
      </c>
    </row>
    <row r="6" spans="1:3">
      <c t="s" r="A6" s="4">
        <v>410</v>
      </c>
      <c t="n" r="B6" s="6">
        <v>-1</v>
      </c>
      <c t="n" r="C6" s="6">
        <v>-1</v>
      </c>
    </row>
    <row r="7" spans="1:3">
      <c t="s" r="A7" s="4">
        <v>411</v>
      </c>
      <c t="n" r="B7" s="7">
        <v>18</v>
      </c>
      <c t="n" r="C7" s="7">
        <v>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4</v>
      </c>
      <c t="s" r="C1" s="2">
        <v>25</v>
      </c>
    </row>
    <row r="2" spans="1:3">
      <c t="s" r="A2" s="3">
        <v>413</v>
      </c>
    </row>
    <row r="3" spans="1:3">
      <c t="s" r="A3" s="4">
        <v>414</v>
      </c>
      <c t="n" r="B3" s="7">
        <v>218</v>
      </c>
    </row>
    <row r="4" spans="1:3">
      <c t="s" r="A4" s="4">
        <v>415</v>
      </c>
      <c t="n" r="B4" s="6">
        <v>1025</v>
      </c>
    </row>
    <row r="5" spans="1:3">
      <c t="s" r="A5" s="4">
        <v>416</v>
      </c>
      <c t="n" r="B5" s="6">
        <v>809</v>
      </c>
    </row>
    <row r="6" spans="1:3">
      <c t="s" r="A6" s="4">
        <v>417</v>
      </c>
      <c t="n" r="B6" s="6">
        <v>24814</v>
      </c>
    </row>
    <row r="7" spans="1:3">
      <c t="s" r="A7" s="4">
        <v>400</v>
      </c>
      <c t="n" r="B7" s="6">
        <v>26866</v>
      </c>
    </row>
    <row r="8" spans="1:3">
      <c t="s" r="A8" s="3">
        <v>418</v>
      </c>
    </row>
    <row r="9" spans="1:3">
      <c t="s" r="A9" s="4">
        <v>414</v>
      </c>
      <c t="n" r="B9" s="6">
        <v>218</v>
      </c>
    </row>
    <row r="10" spans="1:3">
      <c t="s" r="A10" s="4">
        <v>415</v>
      </c>
      <c t="n" r="B10" s="6">
        <v>1042</v>
      </c>
    </row>
    <row r="11" spans="1:3">
      <c t="s" r="A11" s="4">
        <v>416</v>
      </c>
      <c t="n" r="B11" s="6">
        <v>827</v>
      </c>
    </row>
    <row r="12" spans="1:3">
      <c t="s" r="A12" s="4">
        <v>417</v>
      </c>
      <c t="n" r="B12" s="6">
        <v>25042</v>
      </c>
    </row>
    <row r="13" spans="1:3">
      <c t="s" r="A13" s="4">
        <v>400</v>
      </c>
      <c t="n" r="B13" s="6">
        <v>27129</v>
      </c>
    </row>
    <row r="14" spans="1:3">
      <c t="s" r="A14" s="3">
        <v>419</v>
      </c>
    </row>
    <row r="15" spans="1:3">
      <c t="s" r="A15" s="4">
        <v>414</v>
      </c>
      <c t="n" r="B15" s="6">
        <v>1</v>
      </c>
    </row>
    <row r="16" spans="1:3">
      <c t="s" r="A16" s="4">
        <v>415</v>
      </c>
      <c t="n" r="B16" s="6">
        <v>2097</v>
      </c>
    </row>
    <row r="17" spans="1:3">
      <c t="s" r="A17" s="4">
        <v>416</v>
      </c>
      <c t="n" r="B17" s="6">
        <v>3711</v>
      </c>
    </row>
    <row r="18" spans="1:3">
      <c t="s" r="A18" s="4">
        <v>417</v>
      </c>
      <c t="n" r="B18" s="6">
        <v>13542</v>
      </c>
    </row>
    <row r="19" spans="1:3">
      <c t="s" r="A19" s="4">
        <v>400</v>
      </c>
      <c t="n" r="B19" s="6">
        <v>19351</v>
      </c>
      <c t="n" r="C19" s="7">
        <v>18530</v>
      </c>
    </row>
    <row r="20" spans="1:3">
      <c t="s" r="A20" s="3">
        <v>420</v>
      </c>
    </row>
    <row r="21" spans="1:3">
      <c t="s" r="A21" s="4">
        <v>414</v>
      </c>
      <c t="n" r="B21" s="6">
        <v>1</v>
      </c>
    </row>
    <row r="22" spans="1:3">
      <c t="s" r="A22" s="4">
        <v>415</v>
      </c>
      <c t="n" r="B22" s="6">
        <v>2145</v>
      </c>
    </row>
    <row r="23" spans="1:3">
      <c t="s" r="A23" s="4">
        <v>416</v>
      </c>
      <c t="n" r="B23" s="6">
        <v>3763</v>
      </c>
    </row>
    <row r="24" spans="1:3">
      <c t="s" r="A24" s="4">
        <v>417</v>
      </c>
      <c t="n" r="B24" s="6">
        <v>13712</v>
      </c>
    </row>
    <row r="25" spans="1:3">
      <c t="s" r="A25" s="4">
        <v>400</v>
      </c>
      <c t="n" r="B25" s="7">
        <v>19621</v>
      </c>
      <c t="n" r="C25" s="7">
        <v>185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4</v>
      </c>
      <c t="s" r="C1" s="2">
        <v>25</v>
      </c>
    </row>
    <row r="2" spans="1:3">
      <c t="s" r="A2" s="3">
        <v>422</v>
      </c>
    </row>
    <row r="3" spans="1:3">
      <c t="s" r="A3" s="4">
        <v>423</v>
      </c>
      <c t="n" r="B3" s="7">
        <v>6158</v>
      </c>
      <c t="n" r="C3" s="7">
        <v>13327</v>
      </c>
    </row>
    <row r="4" spans="1:3">
      <c t="s" r="A4" s="4">
        <v>424</v>
      </c>
      <c t="n" r="B4" s="6">
        <v>5538</v>
      </c>
      <c t="n" r="C4" s="6">
        <v>5905</v>
      </c>
    </row>
    <row r="5" spans="1:3">
      <c t="s" r="A5" s="4">
        <v>144</v>
      </c>
      <c t="n" r="B5" s="6">
        <v>11696</v>
      </c>
      <c t="n" r="C5" s="6">
        <v>19232</v>
      </c>
    </row>
    <row r="6" spans="1:3">
      <c t="s" r="A6" s="3">
        <v>425</v>
      </c>
    </row>
    <row r="7" spans="1:3">
      <c t="s" r="A7" s="4">
        <v>423</v>
      </c>
      <c t="n" r="B7" s="6">
        <v>31</v>
      </c>
      <c t="n" r="C7" s="6">
        <v>206</v>
      </c>
    </row>
    <row r="8" spans="1:3">
      <c t="s" r="A8" s="4">
        <v>424</v>
      </c>
      <c t="n" r="B8" s="6">
        <v>166</v>
      </c>
      <c t="n" r="C8" s="6">
        <v>279</v>
      </c>
    </row>
    <row r="9" spans="1:3">
      <c t="s" r="A9" s="4">
        <v>144</v>
      </c>
      <c t="n" r="B9" s="6">
        <v>197</v>
      </c>
      <c t="n" r="C9" s="6">
        <v>485</v>
      </c>
    </row>
    <row r="10" spans="1:3">
      <c t="s" r="A10" s="3">
        <v>426</v>
      </c>
    </row>
    <row r="11" spans="1:3">
      <c t="s" r="A11" s="4">
        <v>423</v>
      </c>
      <c t="n" r="B11" s="6">
        <v>2154</v>
      </c>
      <c t="n" r="C11" s="6">
        <v>6355</v>
      </c>
    </row>
    <row r="12" spans="1:3">
      <c t="s" r="A12" s="4">
        <v>424</v>
      </c>
      <c t="n" r="B12" s="6">
        <v>865</v>
      </c>
      <c t="n" r="C12" s="6">
        <v>1867</v>
      </c>
    </row>
    <row r="13" spans="1:3">
      <c t="s" r="A13" s="4">
        <v>144</v>
      </c>
      <c t="n" r="B13" s="6">
        <v>3019</v>
      </c>
      <c t="n" r="C13" s="6">
        <v>8222</v>
      </c>
    </row>
    <row r="14" spans="1:3">
      <c t="s" r="A14" s="3">
        <v>427</v>
      </c>
    </row>
    <row r="15" spans="1:3">
      <c t="s" r="A15" s="4">
        <v>423</v>
      </c>
      <c t="n" r="B15" s="6">
        <v>15</v>
      </c>
      <c t="n" r="C15" s="6">
        <v>63</v>
      </c>
    </row>
    <row r="16" spans="1:3">
      <c t="s" r="A16" s="4">
        <v>424</v>
      </c>
      <c t="n" r="B16" s="6">
        <v>6</v>
      </c>
      <c t="n" r="C16" s="6">
        <v>58</v>
      </c>
    </row>
    <row r="17" spans="1:3">
      <c t="s" r="A17" s="4">
        <v>144</v>
      </c>
      <c t="n" r="B17" s="6">
        <v>21</v>
      </c>
      <c t="n" r="C17" s="6">
        <v>121</v>
      </c>
    </row>
    <row r="18" spans="1:3">
      <c t="s" r="A18" s="4">
        <v>401</v>
      </c>
    </row>
    <row r="19" spans="1:3">
      <c t="s" r="A19" s="3">
        <v>422</v>
      </c>
    </row>
    <row r="20" spans="1:3">
      <c t="s" r="A20" s="4">
        <v>423</v>
      </c>
      <c t="n" r="C20" s="6">
        <v>1211</v>
      </c>
    </row>
    <row r="21" spans="1:3">
      <c t="s" r="A21" s="4">
        <v>424</v>
      </c>
      <c t="n" r="C21" s="6">
        <v>0</v>
      </c>
    </row>
    <row r="22" spans="1:3">
      <c t="s" r="A22" s="4">
        <v>144</v>
      </c>
      <c t="n" r="C22" s="6">
        <v>1211</v>
      </c>
    </row>
    <row r="23" spans="1:3">
      <c t="s" r="A23" s="3">
        <v>425</v>
      </c>
    </row>
    <row r="24" spans="1:3">
      <c t="s" r="A24" s="4">
        <v>423</v>
      </c>
      <c t="n" r="C24" s="6">
        <v>6</v>
      </c>
    </row>
    <row r="25" spans="1:3">
      <c t="s" r="A25" s="4">
        <v>424</v>
      </c>
      <c t="n" r="C25" s="6">
        <v>0</v>
      </c>
    </row>
    <row r="26" spans="1:3">
      <c t="s" r="A26" s="4">
        <v>144</v>
      </c>
      <c t="n" r="C26" s="6">
        <v>6</v>
      </c>
    </row>
    <row r="27" spans="1:3">
      <c t="s" r="A27" s="4">
        <v>402</v>
      </c>
    </row>
    <row r="28" spans="1:3">
      <c t="s" r="A28" s="3">
        <v>422</v>
      </c>
    </row>
    <row r="29" spans="1:3">
      <c t="s" r="A29" s="4">
        <v>423</v>
      </c>
      <c t="n" r="B29" s="6">
        <v>6082</v>
      </c>
      <c t="n" r="C29" s="6">
        <v>12052</v>
      </c>
    </row>
    <row r="30" spans="1:3">
      <c t="s" r="A30" s="4">
        <v>424</v>
      </c>
      <c t="n" r="B30" s="6">
        <v>5202</v>
      </c>
      <c t="n" r="C30" s="6">
        <v>5576</v>
      </c>
    </row>
    <row r="31" spans="1:3">
      <c t="s" r="A31" s="4">
        <v>144</v>
      </c>
      <c t="n" r="B31" s="6">
        <v>11284</v>
      </c>
      <c t="n" r="C31" s="6">
        <v>17628</v>
      </c>
    </row>
    <row r="32" spans="1:3">
      <c t="s" r="A32" s="3">
        <v>425</v>
      </c>
    </row>
    <row r="33" spans="1:3">
      <c t="s" r="A33" s="4">
        <v>423</v>
      </c>
      <c t="n" r="B33" s="6">
        <v>30</v>
      </c>
      <c t="n" r="C33" s="6">
        <v>199</v>
      </c>
    </row>
    <row r="34" spans="1:3">
      <c t="s" r="A34" s="4">
        <v>424</v>
      </c>
      <c t="n" r="B34" s="6">
        <v>117</v>
      </c>
      <c t="n" r="C34" s="6">
        <v>240</v>
      </c>
    </row>
    <row r="35" spans="1:3">
      <c t="s" r="A35" s="4">
        <v>144</v>
      </c>
      <c t="n" r="B35" s="6">
        <v>147</v>
      </c>
      <c t="n" r="C35" s="6">
        <v>439</v>
      </c>
    </row>
    <row r="36" spans="1:3">
      <c t="s" r="A36" s="3">
        <v>426</v>
      </c>
    </row>
    <row r="37" spans="1:3">
      <c t="s" r="A37" s="4">
        <v>423</v>
      </c>
      <c t="n" r="B37" s="6">
        <v>1553</v>
      </c>
      <c t="n" r="C37" s="6">
        <v>3992</v>
      </c>
    </row>
    <row r="38" spans="1:3">
      <c t="s" r="A38" s="4">
        <v>424</v>
      </c>
      <c t="n" r="B38" s="6">
        <v>170</v>
      </c>
      <c t="n" r="C38" s="6">
        <v>124</v>
      </c>
    </row>
    <row r="39" spans="1:3">
      <c t="s" r="A39" s="4">
        <v>144</v>
      </c>
      <c t="n" r="B39" s="6">
        <v>1723</v>
      </c>
      <c t="n" r="C39" s="6">
        <v>4116</v>
      </c>
    </row>
    <row r="40" spans="1:3">
      <c t="s" r="A40" s="3">
        <v>427</v>
      </c>
    </row>
    <row r="41" spans="1:3">
      <c t="s" r="A41" s="4">
        <v>423</v>
      </c>
      <c t="n" r="B41" s="6">
        <v>12</v>
      </c>
      <c t="n" r="C41" s="6">
        <v>21</v>
      </c>
    </row>
    <row r="42" spans="1:3">
      <c t="s" r="A42" s="4">
        <v>424</v>
      </c>
      <c t="n" r="B42" s="6">
        <v>1</v>
      </c>
      <c t="n" r="C42" s="6">
        <v>1</v>
      </c>
    </row>
    <row r="43" spans="1:3">
      <c t="s" r="A43" s="4">
        <v>144</v>
      </c>
      <c t="n" r="B43" s="6">
        <v>13</v>
      </c>
      <c t="n" r="C43" s="6">
        <v>22</v>
      </c>
    </row>
    <row r="44" spans="1:3">
      <c t="s" r="A44" s="4">
        <v>382</v>
      </c>
    </row>
    <row r="45" spans="1:3">
      <c t="s" r="A45" s="3">
        <v>422</v>
      </c>
    </row>
    <row r="46" spans="1:3">
      <c t="s" r="A46" s="4">
        <v>423</v>
      </c>
      <c t="n" r="B46" s="6">
        <v>76</v>
      </c>
      <c t="n" r="C46" s="6">
        <v>64</v>
      </c>
    </row>
    <row r="47" spans="1:3">
      <c t="s" r="A47" s="4">
        <v>424</v>
      </c>
      <c t="n" r="B47" s="6">
        <v>336</v>
      </c>
      <c t="n" r="C47" s="6">
        <v>329</v>
      </c>
    </row>
    <row r="48" spans="1:3">
      <c t="s" r="A48" s="4">
        <v>144</v>
      </c>
      <c t="n" r="B48" s="6">
        <v>412</v>
      </c>
      <c t="n" r="C48" s="6">
        <v>393</v>
      </c>
    </row>
    <row r="49" spans="1:3">
      <c t="s" r="A49" s="3">
        <v>425</v>
      </c>
    </row>
    <row r="50" spans="1:3">
      <c t="s" r="A50" s="4">
        <v>423</v>
      </c>
      <c t="n" r="B50" s="6">
        <v>1</v>
      </c>
      <c t="n" r="C50" s="6">
        <v>1</v>
      </c>
    </row>
    <row r="51" spans="1:3">
      <c t="s" r="A51" s="4">
        <v>424</v>
      </c>
      <c t="n" r="B51" s="6">
        <v>49</v>
      </c>
      <c t="n" r="C51" s="6">
        <v>39</v>
      </c>
    </row>
    <row r="52" spans="1:3">
      <c t="s" r="A52" s="4">
        <v>144</v>
      </c>
      <c t="n" r="B52" s="6">
        <v>50</v>
      </c>
      <c t="n" r="C52" s="6">
        <v>40</v>
      </c>
    </row>
    <row r="53" spans="1:3">
      <c t="s" r="A53" s="4">
        <v>405</v>
      </c>
    </row>
    <row r="54" spans="1:3">
      <c t="s" r="A54" s="3">
        <v>426</v>
      </c>
    </row>
    <row r="55" spans="1:3">
      <c t="s" r="A55" s="4">
        <v>423</v>
      </c>
      <c t="n" r="B55" s="6">
        <v>548</v>
      </c>
      <c t="n" r="C55" s="6">
        <v>2307</v>
      </c>
    </row>
    <row r="56" spans="1:3">
      <c t="s" r="A56" s="4">
        <v>424</v>
      </c>
      <c t="n" r="B56" s="6">
        <v>695</v>
      </c>
      <c t="n" r="C56" s="6">
        <v>1743</v>
      </c>
    </row>
    <row r="57" spans="1:3">
      <c t="s" r="A57" s="4">
        <v>144</v>
      </c>
      <c t="n" r="B57" s="6">
        <v>1243</v>
      </c>
      <c t="n" r="C57" s="6">
        <v>4050</v>
      </c>
    </row>
    <row r="58" spans="1:3">
      <c t="s" r="A58" s="3">
        <v>427</v>
      </c>
    </row>
    <row r="59" spans="1:3">
      <c t="s" r="A59" s="4">
        <v>423</v>
      </c>
      <c t="n" r="B59" s="6">
        <v>2</v>
      </c>
      <c t="n" r="C59" s="6">
        <v>41</v>
      </c>
    </row>
    <row r="60" spans="1:3">
      <c t="s" r="A60" s="4">
        <v>424</v>
      </c>
      <c t="n" r="B60" s="6">
        <v>5</v>
      </c>
      <c t="n" r="C60" s="6">
        <v>57</v>
      </c>
    </row>
    <row r="61" spans="1:3">
      <c t="s" r="A61" s="4">
        <v>144</v>
      </c>
      <c t="n" r="B61" s="6">
        <v>7</v>
      </c>
      <c t="n" r="C61" s="6">
        <v>98</v>
      </c>
    </row>
    <row r="62" spans="1:3">
      <c t="s" r="A62" s="4">
        <v>404</v>
      </c>
    </row>
    <row r="63" spans="1:3">
      <c t="s" r="A63" s="3">
        <v>426</v>
      </c>
    </row>
    <row r="64" spans="1:3">
      <c t="s" r="A64" s="4">
        <v>423</v>
      </c>
      <c t="n" r="B64" s="6">
        <v>53</v>
      </c>
      <c t="n" r="C64" s="6">
        <v>56</v>
      </c>
    </row>
    <row r="65" spans="1:3">
      <c t="s" r="A65" s="4">
        <v>424</v>
      </c>
      <c t="n" r="B65" s="6">
        <v>0</v>
      </c>
      <c t="n" r="C65" s="6">
        <v>0</v>
      </c>
    </row>
    <row r="66" spans="1:3">
      <c t="s" r="A66" s="4">
        <v>144</v>
      </c>
      <c t="n" r="B66" s="6">
        <v>53</v>
      </c>
      <c t="n" r="C66" s="6">
        <v>56</v>
      </c>
    </row>
    <row r="67" spans="1:3">
      <c t="s" r="A67" s="3">
        <v>427</v>
      </c>
    </row>
    <row r="68" spans="1:3">
      <c t="s" r="A68" s="4">
        <v>423</v>
      </c>
      <c t="n" r="B68" s="6">
        <v>1</v>
      </c>
      <c t="n" r="C68" s="6">
        <v>1</v>
      </c>
    </row>
    <row r="69" spans="1:3">
      <c t="s" r="A69" s="4">
        <v>424</v>
      </c>
      <c t="n" r="B69" s="6">
        <v>0</v>
      </c>
      <c t="n" r="C69" s="6">
        <v>0</v>
      </c>
    </row>
    <row r="70" spans="1:3">
      <c t="s" r="A70" s="4">
        <v>144</v>
      </c>
      <c t="n" r="B70" s="7">
        <v>1</v>
      </c>
      <c t="n" r="C70" s="7">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428</v>
      </c>
      <c t="s" r="B1" s="2">
        <v>1</v>
      </c>
    </row>
    <row r="2" spans="1:4">
      <c t="s" r="B2" s="2">
        <v>24</v>
      </c>
      <c t="s" r="C2" s="2">
        <v>73</v>
      </c>
      <c t="s" r="D2" s="2">
        <v>25</v>
      </c>
    </row>
    <row r="3" spans="1:4">
      <c t="s" r="A3" s="3">
        <v>429</v>
      </c>
    </row>
    <row r="4" spans="1:4">
      <c t="s" r="A4" s="4">
        <v>34</v>
      </c>
      <c t="n" r="B4" s="7">
        <v>135096</v>
      </c>
      <c t="n" r="D4" s="7">
        <v>135951</v>
      </c>
    </row>
    <row r="5" spans="1:4">
      <c t="s" r="A5" s="4">
        <v>430</v>
      </c>
      <c t="n" r="B5" s="6">
        <v>1488</v>
      </c>
      <c t="n" r="D5" s="6">
        <v>1460</v>
      </c>
    </row>
    <row r="6" spans="1:4">
      <c t="s" r="A6" s="4">
        <v>431</v>
      </c>
      <c t="n" r="B6" s="6">
        <v>17</v>
      </c>
      <c t="n" r="C6" s="7">
        <v>20</v>
      </c>
    </row>
    <row r="7" spans="1:4">
      <c t="s" r="A7" s="4">
        <v>432</v>
      </c>
    </row>
    <row r="8" spans="1:4">
      <c t="s" r="A8" s="3">
        <v>429</v>
      </c>
    </row>
    <row r="9" spans="1:4">
      <c t="s" r="A9" s="4">
        <v>34</v>
      </c>
      <c t="n" r="B9" s="6">
        <v>1056</v>
      </c>
      <c t="n" r="D9" s="7">
        <v>1122</v>
      </c>
    </row>
    <row r="10" spans="1:4">
      <c t="s" r="A10" s="4">
        <v>433</v>
      </c>
    </row>
    <row r="11" spans="1:4">
      <c t="s" r="A11" s="3">
        <v>429</v>
      </c>
    </row>
    <row r="12" spans="1:4">
      <c t="s" r="A12" s="4">
        <v>34</v>
      </c>
      <c t="n" r="B12" s="6">
        <v>259</v>
      </c>
    </row>
    <row r="13" spans="1:4">
      <c t="s" r="A13" s="4">
        <v>434</v>
      </c>
      <c t="n" r="B13" s="6">
        <v>423</v>
      </c>
    </row>
    <row r="14" spans="1:4">
      <c t="s" r="A14" s="4">
        <v>430</v>
      </c>
      <c t="n" r="B14" s="6">
        <v>42</v>
      </c>
    </row>
    <row r="15" spans="1:4">
      <c t="s" r="A15" s="4">
        <v>435</v>
      </c>
    </row>
    <row r="16" spans="1:4">
      <c t="s" r="A16" s="3">
        <v>429</v>
      </c>
    </row>
    <row r="17" spans="1:4">
      <c t="s" r="A17" s="4">
        <v>34</v>
      </c>
      <c t="n" r="B17" s="7">
        <v>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4</v>
      </c>
      <c t="s" r="C1" s="2">
        <v>25</v>
      </c>
    </row>
    <row r="2" spans="1:3">
      <c t="s" r="A2" s="4">
        <v>437</v>
      </c>
      <c t="n" r="B2" s="7">
        <v>132876</v>
      </c>
      <c t="n" r="C2" s="7">
        <v>133668</v>
      </c>
    </row>
    <row r="3" spans="1:3">
      <c t="s" r="A3" s="4">
        <v>438</v>
      </c>
      <c t="n" r="B3" s="6">
        <v>825</v>
      </c>
      <c t="n" r="C3" s="6">
        <v>1030</v>
      </c>
    </row>
    <row r="4" spans="1:3">
      <c t="s" r="A4" s="4">
        <v>439</v>
      </c>
      <c t="n" r="B4" s="6">
        <v>609</v>
      </c>
      <c t="n" r="C4" s="6">
        <v>677</v>
      </c>
    </row>
    <row r="5" spans="1:3">
      <c t="s" r="A5" s="4">
        <v>440</v>
      </c>
      <c t="n" r="B5" s="6">
        <v>786</v>
      </c>
      <c t="n" r="C5" s="6">
        <v>576</v>
      </c>
    </row>
    <row r="6" spans="1:3">
      <c t="s" r="A6" s="4">
        <v>144</v>
      </c>
      <c t="n" r="B6" s="6">
        <v>135096</v>
      </c>
      <c t="n" r="C6" s="6">
        <v>135951</v>
      </c>
    </row>
    <row r="7" spans="1:3">
      <c t="s" r="A7" s="4">
        <v>441</v>
      </c>
    </row>
    <row r="8" spans="1:3">
      <c t="s" r="A8" s="4">
        <v>437</v>
      </c>
      <c t="n" r="B8" s="6">
        <v>48258</v>
      </c>
      <c t="n" r="C8" s="6">
        <v>48157</v>
      </c>
    </row>
    <row r="9" spans="1:3">
      <c t="s" r="A9" s="4">
        <v>438</v>
      </c>
      <c t="n" r="B9" s="6">
        <v>27</v>
      </c>
      <c t="n" r="C9" s="6">
        <v>36</v>
      </c>
    </row>
    <row r="10" spans="1:3">
      <c t="s" r="A10" s="4">
        <v>439</v>
      </c>
      <c t="n" r="B10" s="6">
        <v>0</v>
      </c>
      <c t="n" r="C10" s="6">
        <v>0</v>
      </c>
    </row>
    <row r="11" spans="1:3">
      <c t="s" r="A11" s="4">
        <v>440</v>
      </c>
      <c t="n" r="B11" s="6">
        <v>442</v>
      </c>
      <c t="n" r="C11" s="6">
        <v>237</v>
      </c>
    </row>
    <row r="12" spans="1:3">
      <c t="s" r="A12" s="4">
        <v>144</v>
      </c>
      <c t="n" r="B12" s="6">
        <v>48727</v>
      </c>
      <c t="n" r="C12" s="6">
        <v>48430</v>
      </c>
    </row>
    <row r="13" spans="1:3">
      <c t="s" r="A13" s="4">
        <v>442</v>
      </c>
    </row>
    <row r="14" spans="1:3">
      <c t="s" r="A14" s="4">
        <v>437</v>
      </c>
      <c t="n" r="B14" s="6">
        <v>13673</v>
      </c>
      <c t="n" r="C14" s="6">
        <v>13370</v>
      </c>
    </row>
    <row r="15" spans="1:3">
      <c t="s" r="A15" s="4">
        <v>438</v>
      </c>
      <c t="n" r="B15" s="6">
        <v>7</v>
      </c>
      <c t="n" r="C15" s="6">
        <v>13</v>
      </c>
    </row>
    <row r="16" spans="1:3">
      <c t="s" r="A16" s="4">
        <v>439</v>
      </c>
      <c t="n" r="B16" s="6">
        <v>0</v>
      </c>
      <c t="n" r="C16" s="6">
        <v>0</v>
      </c>
    </row>
    <row r="17" spans="1:3">
      <c t="s" r="A17" s="4">
        <v>440</v>
      </c>
      <c t="n" r="B17" s="6">
        <v>48</v>
      </c>
      <c t="n" r="C17" s="6">
        <v>38</v>
      </c>
    </row>
    <row r="18" spans="1:3">
      <c t="s" r="A18" s="4">
        <v>144</v>
      </c>
      <c t="n" r="B18" s="6">
        <v>13728</v>
      </c>
      <c t="n" r="C18" s="6">
        <v>13421</v>
      </c>
    </row>
    <row r="19" spans="1:3">
      <c t="s" r="A19" s="4">
        <v>443</v>
      </c>
    </row>
    <row r="20" spans="1:3">
      <c t="s" r="A20" s="4">
        <v>437</v>
      </c>
      <c t="n" r="B20" s="6">
        <v>3399</v>
      </c>
      <c t="n" r="C20" s="6">
        <v>3710</v>
      </c>
    </row>
    <row r="21" spans="1:3">
      <c t="s" r="A21" s="4">
        <v>438</v>
      </c>
      <c t="n" r="B21" s="6">
        <v>6</v>
      </c>
      <c t="n" r="C21" s="6">
        <v>9</v>
      </c>
    </row>
    <row r="22" spans="1:3">
      <c t="s" r="A22" s="4">
        <v>439</v>
      </c>
      <c t="n" r="B22" s="6">
        <v>0</v>
      </c>
      <c t="n" r="C22" s="6">
        <v>0</v>
      </c>
    </row>
    <row r="23" spans="1:3">
      <c t="s" r="A23" s="4">
        <v>440</v>
      </c>
      <c t="n" r="B23" s="6">
        <v>11</v>
      </c>
      <c t="n" r="C23" s="6">
        <v>13</v>
      </c>
    </row>
    <row r="24" spans="1:3">
      <c t="s" r="A24" s="4">
        <v>144</v>
      </c>
      <c t="n" r="B24" s="6">
        <v>3416</v>
      </c>
      <c t="n" r="C24" s="6">
        <v>3732</v>
      </c>
    </row>
    <row r="25" spans="1:3">
      <c t="s" r="A25" s="4">
        <v>444</v>
      </c>
    </row>
    <row r="26" spans="1:3">
      <c t="s" r="A26" s="4">
        <v>437</v>
      </c>
      <c t="n" r="B26" s="6">
        <v>1266</v>
      </c>
      <c t="n" r="C26" s="6">
        <v>1215</v>
      </c>
    </row>
    <row r="27" spans="1:3">
      <c t="s" r="A27" s="4">
        <v>438</v>
      </c>
      <c t="n" r="B27" s="6">
        <v>0</v>
      </c>
      <c t="n" r="C27" s="6">
        <v>0</v>
      </c>
    </row>
    <row r="28" spans="1:3">
      <c t="s" r="A28" s="4">
        <v>439</v>
      </c>
      <c t="n" r="B28" s="6">
        <v>0</v>
      </c>
      <c t="n" r="C28" s="6">
        <v>0</v>
      </c>
    </row>
    <row r="29" spans="1:3">
      <c t="s" r="A29" s="4">
        <v>440</v>
      </c>
      <c t="n" r="B29" s="6">
        <v>0</v>
      </c>
      <c t="n" r="C29" s="6">
        <v>0</v>
      </c>
    </row>
    <row r="30" spans="1:3">
      <c t="s" r="A30" s="4">
        <v>144</v>
      </c>
      <c t="n" r="B30" s="6">
        <v>1266</v>
      </c>
      <c t="n" r="C30" s="6">
        <v>1215</v>
      </c>
    </row>
    <row r="31" spans="1:3">
      <c t="s" r="A31" s="4">
        <v>445</v>
      </c>
    </row>
    <row r="32" spans="1:3">
      <c t="s" r="A32" s="4">
        <v>437</v>
      </c>
      <c t="n" r="B32" s="6">
        <v>6723</v>
      </c>
      <c t="n" r="C32" s="6">
        <v>6771</v>
      </c>
    </row>
    <row r="33" spans="1:3">
      <c t="s" r="A33" s="4">
        <v>438</v>
      </c>
      <c t="n" r="B33" s="6">
        <v>21</v>
      </c>
      <c t="n" r="C33" s="6">
        <v>18</v>
      </c>
    </row>
    <row r="34" spans="1:3">
      <c t="s" r="A34" s="4">
        <v>439</v>
      </c>
      <c t="n" r="B34" s="6">
        <v>0</v>
      </c>
      <c t="n" r="C34" s="6">
        <v>0</v>
      </c>
    </row>
    <row r="35" spans="1:3">
      <c t="s" r="A35" s="4">
        <v>440</v>
      </c>
      <c t="n" r="B35" s="6">
        <v>9</v>
      </c>
      <c t="n" r="C35" s="6">
        <v>6</v>
      </c>
    </row>
    <row r="36" spans="1:3">
      <c t="s" r="A36" s="4">
        <v>144</v>
      </c>
      <c t="n" r="B36" s="6">
        <v>6753</v>
      </c>
      <c t="n" r="C36" s="6">
        <v>6795</v>
      </c>
    </row>
    <row r="37" spans="1:3">
      <c t="s" r="A37" s="4">
        <v>446</v>
      </c>
    </row>
    <row r="38" spans="1:3">
      <c t="s" r="A38" s="4">
        <v>437</v>
      </c>
      <c t="n" r="B38" s="6">
        <v>10980</v>
      </c>
      <c t="n" r="C38" s="6">
        <v>11032</v>
      </c>
    </row>
    <row r="39" spans="1:3">
      <c t="s" r="A39" s="4">
        <v>438</v>
      </c>
      <c t="n" r="B39" s="6">
        <v>48</v>
      </c>
      <c t="n" r="C39" s="6">
        <v>58</v>
      </c>
    </row>
    <row r="40" spans="1:3">
      <c t="s" r="A40" s="4">
        <v>439</v>
      </c>
      <c t="n" r="B40" s="6">
        <v>6</v>
      </c>
      <c t="n" r="C40" s="6">
        <v>7</v>
      </c>
    </row>
    <row r="41" spans="1:3">
      <c t="s" r="A41" s="4">
        <v>440</v>
      </c>
      <c t="n" r="B41" s="6">
        <v>51</v>
      </c>
      <c t="n" r="C41" s="6">
        <v>43</v>
      </c>
    </row>
    <row r="42" spans="1:3">
      <c t="s" r="A42" s="4">
        <v>144</v>
      </c>
      <c t="n" r="B42" s="6">
        <v>11085</v>
      </c>
      <c t="n" r="C42" s="6">
        <v>11140</v>
      </c>
    </row>
    <row r="43" spans="1:3">
      <c t="s" r="A43" s="4">
        <v>447</v>
      </c>
    </row>
    <row r="44" spans="1:3">
      <c t="s" r="A44" s="4">
        <v>437</v>
      </c>
      <c t="n" r="B44" s="6">
        <v>2421</v>
      </c>
      <c t="n" r="C44" s="6">
        <v>2478</v>
      </c>
    </row>
    <row r="45" spans="1:3">
      <c t="s" r="A45" s="4">
        <v>438</v>
      </c>
      <c t="n" r="B45" s="6">
        <v>18</v>
      </c>
      <c t="n" r="C45" s="6">
        <v>22</v>
      </c>
    </row>
    <row r="46" spans="1:3">
      <c t="s" r="A46" s="4">
        <v>439</v>
      </c>
      <c t="n" r="B46" s="6">
        <v>10</v>
      </c>
      <c t="n" r="C46" s="6">
        <v>10</v>
      </c>
    </row>
    <row r="47" spans="1:3">
      <c t="s" r="A47" s="4">
        <v>440</v>
      </c>
      <c t="n" r="B47" s="6">
        <v>0</v>
      </c>
      <c t="n" r="C47" s="6">
        <v>0</v>
      </c>
    </row>
    <row r="48" spans="1:3">
      <c t="s" r="A48" s="4">
        <v>144</v>
      </c>
      <c t="n" r="B48" s="6">
        <v>2449</v>
      </c>
      <c t="n" r="C48" s="6">
        <v>2510</v>
      </c>
    </row>
    <row r="49" spans="1:3">
      <c t="s" r="A49" s="4">
        <v>448</v>
      </c>
    </row>
    <row r="50" spans="1:3">
      <c t="s" r="A50" s="4">
        <v>437</v>
      </c>
      <c t="n" r="B50" s="6">
        <v>28607</v>
      </c>
      <c t="n" r="C50" s="6">
        <v>29038</v>
      </c>
    </row>
    <row r="51" spans="1:3">
      <c t="s" r="A51" s="4">
        <v>438</v>
      </c>
      <c t="n" r="B51" s="6">
        <v>350</v>
      </c>
      <c t="n" r="C51" s="6">
        <v>397</v>
      </c>
    </row>
    <row r="52" spans="1:3">
      <c t="s" r="A52" s="4">
        <v>439</v>
      </c>
      <c t="n" r="B52" s="6">
        <v>55</v>
      </c>
      <c t="n" r="C52" s="6">
        <v>55</v>
      </c>
    </row>
    <row r="53" spans="1:3">
      <c t="s" r="A53" s="4">
        <v>440</v>
      </c>
      <c t="n" r="B53" s="6">
        <v>163</v>
      </c>
      <c t="n" r="C53" s="6">
        <v>173</v>
      </c>
    </row>
    <row r="54" spans="1:3">
      <c t="s" r="A54" s="4">
        <v>144</v>
      </c>
      <c t="n" r="B54" s="6">
        <v>29175</v>
      </c>
      <c t="n" r="C54" s="6">
        <v>29663</v>
      </c>
    </row>
    <row r="55" spans="1:3">
      <c t="s" r="A55" s="4">
        <v>449</v>
      </c>
    </row>
    <row r="56" spans="1:3">
      <c t="s" r="A56" s="4">
        <v>437</v>
      </c>
      <c t="n" r="B56" s="6">
        <v>323</v>
      </c>
      <c t="n" r="C56" s="6">
        <v>307</v>
      </c>
    </row>
    <row r="57" spans="1:3">
      <c t="s" r="A57" s="4">
        <v>438</v>
      </c>
      <c t="n" r="B57" s="6">
        <v>66</v>
      </c>
      <c t="n" r="C57" s="6">
        <v>77</v>
      </c>
    </row>
    <row r="58" spans="1:3">
      <c t="s" r="A58" s="4">
        <v>439</v>
      </c>
      <c t="n" r="B58" s="6">
        <v>434</v>
      </c>
      <c t="n" r="C58" s="6">
        <v>486</v>
      </c>
    </row>
    <row r="59" spans="1:3">
      <c t="s" r="A59" s="4">
        <v>440</v>
      </c>
      <c t="n" r="B59" s="6">
        <v>0</v>
      </c>
      <c t="n" r="C59" s="6">
        <v>0</v>
      </c>
    </row>
    <row r="60" spans="1:3">
      <c t="s" r="A60" s="4">
        <v>144</v>
      </c>
      <c t="n" r="B60" s="6">
        <v>823</v>
      </c>
      <c t="n" r="C60" s="6">
        <v>870</v>
      </c>
    </row>
    <row r="61" spans="1:3">
      <c t="s" r="A61" s="4">
        <v>450</v>
      </c>
    </row>
    <row r="62" spans="1:3">
      <c t="s" r="A62" s="4">
        <v>437</v>
      </c>
      <c t="n" r="B62" s="6">
        <v>9720</v>
      </c>
      <c t="n" r="C62" s="6">
        <v>10243</v>
      </c>
    </row>
    <row r="63" spans="1:3">
      <c t="s" r="A63" s="4">
        <v>438</v>
      </c>
      <c t="n" r="B63" s="6">
        <v>53</v>
      </c>
      <c t="n" r="C63" s="6">
        <v>72</v>
      </c>
    </row>
    <row r="64" spans="1:3">
      <c t="s" r="A64" s="4">
        <v>439</v>
      </c>
      <c t="n" r="B64" s="6">
        <v>4</v>
      </c>
      <c t="n" r="C64" s="6">
        <v>5</v>
      </c>
    </row>
    <row r="65" spans="1:3">
      <c t="s" r="A65" s="4">
        <v>440</v>
      </c>
      <c t="n" r="B65" s="6">
        <v>7</v>
      </c>
      <c t="n" r="C65" s="6">
        <v>7</v>
      </c>
    </row>
    <row r="66" spans="1:3">
      <c t="s" r="A66" s="4">
        <v>144</v>
      </c>
      <c t="n" r="B66" s="6">
        <v>9784</v>
      </c>
      <c t="n" r="C66" s="6">
        <v>10327</v>
      </c>
    </row>
    <row r="67" spans="1:3">
      <c t="s" r="A67" s="4">
        <v>451</v>
      </c>
    </row>
    <row r="68" spans="1:3">
      <c t="s" r="A68" s="4">
        <v>437</v>
      </c>
      <c t="n" r="B68" s="6">
        <v>6593</v>
      </c>
      <c t="n" r="C68" s="6">
        <v>6381</v>
      </c>
    </row>
    <row r="69" spans="1:3">
      <c t="s" r="A69" s="4">
        <v>438</v>
      </c>
      <c t="n" r="B69" s="6">
        <v>186</v>
      </c>
      <c t="n" r="C69" s="6">
        <v>286</v>
      </c>
    </row>
    <row r="70" spans="1:3">
      <c t="s" r="A70" s="4">
        <v>439</v>
      </c>
      <c t="n" r="B70" s="6">
        <v>0</v>
      </c>
      <c t="n" r="C70" s="6">
        <v>0</v>
      </c>
    </row>
    <row r="71" spans="1:3">
      <c t="s" r="A71" s="4">
        <v>440</v>
      </c>
      <c t="n" r="B71" s="6">
        <v>55</v>
      </c>
      <c t="n" r="C71" s="6">
        <v>59</v>
      </c>
    </row>
    <row r="72" spans="1:3">
      <c t="s" r="A72" s="4">
        <v>144</v>
      </c>
      <c t="n" r="B72" s="6">
        <v>6834</v>
      </c>
      <c t="n" r="C72" s="6">
        <v>6726</v>
      </c>
    </row>
    <row r="73" spans="1:3">
      <c t="s" r="A73" s="4">
        <v>432</v>
      </c>
    </row>
    <row r="74" spans="1:3">
      <c t="s" r="A74" s="4">
        <v>437</v>
      </c>
      <c t="n" r="B74" s="6">
        <v>913</v>
      </c>
      <c t="n" r="C74" s="6">
        <v>966</v>
      </c>
    </row>
    <row r="75" spans="1:3">
      <c t="s" r="A75" s="4">
        <v>438</v>
      </c>
      <c t="n" r="B75" s="6">
        <v>43</v>
      </c>
      <c t="n" r="C75" s="6">
        <v>42</v>
      </c>
    </row>
    <row r="76" spans="1:3">
      <c t="s" r="A76" s="4">
        <v>439</v>
      </c>
      <c t="n" r="B76" s="6">
        <v>100</v>
      </c>
      <c t="n" r="C76" s="6">
        <v>114</v>
      </c>
    </row>
    <row r="77" spans="1:3">
      <c t="s" r="A77" s="4">
        <v>440</v>
      </c>
      <c t="n" r="B77" s="6">
        <v>0</v>
      </c>
      <c t="n" r="C77" s="6">
        <v>0</v>
      </c>
    </row>
    <row r="78" spans="1:3">
      <c t="s" r="A78" s="4">
        <v>144</v>
      </c>
      <c t="n" r="B78" s="7">
        <v>1056</v>
      </c>
      <c t="n" r="C78" s="7">
        <v>11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52</v>
      </c>
      <c t="s" r="B1" s="2">
        <v>24</v>
      </c>
      <c t="s" r="C1" s="2">
        <v>25</v>
      </c>
    </row>
    <row r="2" spans="1:3">
      <c t="s" r="A2" s="4">
        <v>34</v>
      </c>
      <c t="n" r="B2" s="7">
        <v>135096</v>
      </c>
      <c t="n" r="C2" s="7">
        <v>135951</v>
      </c>
    </row>
    <row r="3" spans="1:3">
      <c t="s" r="A3" s="4">
        <v>441</v>
      </c>
    </row>
    <row r="4" spans="1:3">
      <c t="s" r="A4" s="4">
        <v>34</v>
      </c>
      <c t="n" r="B4" s="6">
        <v>48727</v>
      </c>
      <c t="n" r="C4" s="6">
        <v>48430</v>
      </c>
    </row>
    <row r="5" spans="1:3">
      <c t="s" r="A5" s="4">
        <v>453</v>
      </c>
    </row>
    <row r="6" spans="1:3">
      <c t="s" r="A6" s="4">
        <v>34</v>
      </c>
      <c t="n" r="B6" s="6">
        <v>46596</v>
      </c>
      <c t="n" r="C6" s="6">
        <v>46760</v>
      </c>
    </row>
    <row r="7" spans="1:3">
      <c t="s" r="A7" s="4">
        <v>454</v>
      </c>
    </row>
    <row r="8" spans="1:3">
      <c t="s" r="A8" s="4">
        <v>34</v>
      </c>
      <c t="n" r="B8" s="6">
        <v>447</v>
      </c>
      <c t="n" r="C8" s="6">
        <v>305</v>
      </c>
    </row>
    <row r="9" spans="1:3">
      <c t="s" r="A9" s="4">
        <v>455</v>
      </c>
    </row>
    <row r="10" spans="1:3">
      <c t="s" r="A10" s="4">
        <v>34</v>
      </c>
      <c t="n" r="B10" s="6">
        <v>1242</v>
      </c>
      <c t="n" r="C10" s="6">
        <v>1128</v>
      </c>
    </row>
    <row r="11" spans="1:3">
      <c t="s" r="A11" s="4">
        <v>456</v>
      </c>
    </row>
    <row r="12" spans="1:3">
      <c t="s" r="A12" s="4">
        <v>34</v>
      </c>
      <c t="n" r="B12" s="6">
        <v>442</v>
      </c>
      <c t="n" r="C12" s="6">
        <v>237</v>
      </c>
    </row>
    <row r="13" spans="1:3">
      <c t="s" r="A13" s="4">
        <v>442</v>
      </c>
    </row>
    <row r="14" spans="1:3">
      <c t="s" r="A14" s="4">
        <v>34</v>
      </c>
      <c t="n" r="B14" s="6">
        <v>13728</v>
      </c>
      <c t="n" r="C14" s="6">
        <v>13421</v>
      </c>
    </row>
    <row r="15" spans="1:3">
      <c t="s" r="A15" s="4">
        <v>457</v>
      </c>
    </row>
    <row r="16" spans="1:3">
      <c t="s" r="A16" s="4">
        <v>34</v>
      </c>
      <c t="n" r="B16" s="6">
        <v>13203</v>
      </c>
      <c t="n" r="C16" s="6">
        <v>12940</v>
      </c>
    </row>
    <row r="17" spans="1:3">
      <c t="s" r="A17" s="4">
        <v>458</v>
      </c>
    </row>
    <row r="18" spans="1:3">
      <c t="s" r="A18" s="4">
        <v>34</v>
      </c>
      <c t="n" r="B18" s="6">
        <v>172</v>
      </c>
      <c t="n" r="C18" s="6">
        <v>166</v>
      </c>
    </row>
    <row r="19" spans="1:3">
      <c t="s" r="A19" s="4">
        <v>459</v>
      </c>
    </row>
    <row r="20" spans="1:3">
      <c t="s" r="A20" s="4">
        <v>34</v>
      </c>
      <c t="n" r="B20" s="6">
        <v>305</v>
      </c>
      <c t="n" r="C20" s="6">
        <v>277</v>
      </c>
    </row>
    <row r="21" spans="1:3">
      <c t="s" r="A21" s="4">
        <v>460</v>
      </c>
    </row>
    <row r="22" spans="1:3">
      <c t="s" r="A22" s="4">
        <v>34</v>
      </c>
      <c t="n" r="B22" s="6">
        <v>48</v>
      </c>
      <c t="n" r="C22" s="6">
        <v>38</v>
      </c>
    </row>
    <row r="23" spans="1:3">
      <c t="s" r="A23" s="4">
        <v>443</v>
      </c>
    </row>
    <row r="24" spans="1:3">
      <c t="s" r="A24" s="4">
        <v>34</v>
      </c>
      <c t="n" r="B24" s="6">
        <v>3416</v>
      </c>
      <c t="n" r="C24" s="6">
        <v>3732</v>
      </c>
    </row>
    <row r="25" spans="1:3">
      <c t="s" r="A25" s="4">
        <v>461</v>
      </c>
    </row>
    <row r="26" spans="1:3">
      <c t="s" r="A26" s="4">
        <v>34</v>
      </c>
      <c t="n" r="B26" s="6">
        <v>3310</v>
      </c>
      <c t="n" r="C26" s="6">
        <v>3619</v>
      </c>
    </row>
    <row r="27" spans="1:3">
      <c t="s" r="A27" s="4">
        <v>462</v>
      </c>
    </row>
    <row r="28" spans="1:3">
      <c t="s" r="A28" s="4">
        <v>34</v>
      </c>
      <c t="n" r="B28" s="6">
        <v>24</v>
      </c>
      <c t="n" r="C28" s="6">
        <v>29</v>
      </c>
    </row>
    <row r="29" spans="1:3">
      <c t="s" r="A29" s="4">
        <v>463</v>
      </c>
    </row>
    <row r="30" spans="1:3">
      <c t="s" r="A30" s="4">
        <v>34</v>
      </c>
      <c t="n" r="B30" s="6">
        <v>71</v>
      </c>
      <c t="n" r="C30" s="6">
        <v>71</v>
      </c>
    </row>
    <row r="31" spans="1:3">
      <c t="s" r="A31" s="4">
        <v>464</v>
      </c>
    </row>
    <row r="32" spans="1:3">
      <c t="s" r="A32" s="4">
        <v>34</v>
      </c>
      <c t="n" r="B32" s="6">
        <v>11</v>
      </c>
      <c t="n" r="C32" s="6">
        <v>13</v>
      </c>
    </row>
    <row r="33" spans="1:3">
      <c t="s" r="A33" s="4">
        <v>444</v>
      </c>
    </row>
    <row r="34" spans="1:3">
      <c t="s" r="A34" s="4">
        <v>34</v>
      </c>
      <c t="n" r="B34" s="6">
        <v>1266</v>
      </c>
      <c t="n" r="C34" s="6">
        <v>1215</v>
      </c>
    </row>
    <row r="35" spans="1:3">
      <c t="s" r="A35" s="4">
        <v>465</v>
      </c>
    </row>
    <row r="36" spans="1:3">
      <c t="s" r="A36" s="4">
        <v>34</v>
      </c>
      <c t="n" r="B36" s="6">
        <v>1260</v>
      </c>
      <c t="n" r="C36" s="6">
        <v>1195</v>
      </c>
    </row>
    <row r="37" spans="1:3">
      <c t="s" r="A37" s="4">
        <v>466</v>
      </c>
    </row>
    <row r="38" spans="1:3">
      <c t="s" r="A38" s="4">
        <v>34</v>
      </c>
      <c t="n" r="B38" s="6">
        <v>6</v>
      </c>
      <c t="n" r="C38" s="6">
        <v>6</v>
      </c>
    </row>
    <row r="39" spans="1:3">
      <c t="s" r="A39" s="4">
        <v>467</v>
      </c>
    </row>
    <row r="40" spans="1:3">
      <c t="s" r="A40" s="4">
        <v>34</v>
      </c>
      <c t="n" r="B40" s="6">
        <v>0</v>
      </c>
      <c t="n" r="C40" s="6">
        <v>14</v>
      </c>
    </row>
    <row r="41" spans="1:3">
      <c t="s" r="A41" s="4">
        <v>468</v>
      </c>
    </row>
    <row r="42" spans="1:3">
      <c t="s" r="A42" s="4">
        <v>34</v>
      </c>
      <c t="n" r="B42" s="6">
        <v>0</v>
      </c>
      <c t="n" r="C42" s="6">
        <v>0</v>
      </c>
    </row>
    <row r="43" spans="1:3">
      <c t="s" r="A43" s="4">
        <v>445</v>
      </c>
    </row>
    <row r="44" spans="1:3">
      <c t="s" r="A44" s="4">
        <v>34</v>
      </c>
      <c t="n" r="B44" s="6">
        <v>6753</v>
      </c>
      <c t="n" r="C44" s="6">
        <v>6795</v>
      </c>
    </row>
    <row r="45" spans="1:3">
      <c t="s" r="A45" s="4">
        <v>469</v>
      </c>
    </row>
    <row r="46" spans="1:3">
      <c t="s" r="A46" s="4">
        <v>34</v>
      </c>
      <c t="n" r="B46" s="6">
        <v>6705</v>
      </c>
      <c t="n" r="C46" s="6">
        <v>6757</v>
      </c>
    </row>
    <row r="47" spans="1:3">
      <c t="s" r="A47" s="4">
        <v>470</v>
      </c>
    </row>
    <row r="48" spans="1:3">
      <c t="s" r="A48" s="4">
        <v>34</v>
      </c>
      <c t="n" r="B48" s="6">
        <v>7</v>
      </c>
      <c t="n" r="C48" s="6">
        <v>3</v>
      </c>
    </row>
    <row r="49" spans="1:3">
      <c t="s" r="A49" s="4">
        <v>471</v>
      </c>
    </row>
    <row r="50" spans="1:3">
      <c t="s" r="A50" s="4">
        <v>34</v>
      </c>
      <c t="n" r="B50" s="6">
        <v>32</v>
      </c>
      <c t="n" r="C50" s="6">
        <v>29</v>
      </c>
    </row>
    <row r="51" spans="1:3">
      <c t="s" r="A51" s="4">
        <v>472</v>
      </c>
    </row>
    <row r="52" spans="1:3">
      <c t="s" r="A52" s="4">
        <v>34</v>
      </c>
      <c t="n" r="B52" s="6">
        <v>9</v>
      </c>
      <c t="n" r="C52" s="6">
        <v>6</v>
      </c>
    </row>
    <row r="53" spans="1:3">
      <c t="s" r="A53" s="4">
        <v>446</v>
      </c>
    </row>
    <row r="54" spans="1:3">
      <c t="s" r="A54" s="4">
        <v>34</v>
      </c>
      <c t="n" r="B54" s="6">
        <v>11085</v>
      </c>
      <c t="n" r="C54" s="6">
        <v>11140</v>
      </c>
    </row>
    <row r="55" spans="1:3">
      <c t="s" r="A55" s="4">
        <v>473</v>
      </c>
    </row>
    <row r="56" spans="1:3">
      <c t="s" r="A56" s="4">
        <v>34</v>
      </c>
      <c t="n" r="B56" s="6">
        <v>51</v>
      </c>
      <c t="n" r="C56" s="6">
        <v>43</v>
      </c>
    </row>
    <row r="57" spans="1:3">
      <c t="s" r="A57" s="4">
        <v>474</v>
      </c>
    </row>
    <row r="58" spans="1:3">
      <c t="s" r="A58" s="4">
        <v>34</v>
      </c>
      <c t="n" r="B58" s="6">
        <v>11034</v>
      </c>
      <c t="n" r="C58" s="6">
        <v>11097</v>
      </c>
    </row>
    <row r="59" spans="1:3">
      <c t="s" r="A59" s="4">
        <v>447</v>
      </c>
    </row>
    <row r="60" spans="1:3">
      <c t="s" r="A60" s="4">
        <v>34</v>
      </c>
      <c t="n" r="B60" s="6">
        <v>2449</v>
      </c>
      <c t="n" r="C60" s="6">
        <v>2510</v>
      </c>
    </row>
    <row r="61" spans="1:3">
      <c t="s" r="A61" s="4">
        <v>475</v>
      </c>
    </row>
    <row r="62" spans="1:3">
      <c t="s" r="A62" s="4">
        <v>34</v>
      </c>
      <c t="n" r="B62" s="6">
        <v>2449</v>
      </c>
      <c t="n" r="C62" s="6">
        <v>2510</v>
      </c>
    </row>
    <row r="63" spans="1:3">
      <c t="s" r="A63" s="4">
        <v>476</v>
      </c>
    </row>
    <row r="64" spans="1:3">
      <c t="s" r="A64" s="4">
        <v>34</v>
      </c>
      <c t="n" r="B64" s="6">
        <v>29998</v>
      </c>
      <c t="n" r="C64" s="6">
        <v>30533</v>
      </c>
    </row>
    <row r="65" spans="1:3">
      <c t="s" r="A65" s="4">
        <v>477</v>
      </c>
    </row>
    <row r="66" spans="1:3">
      <c t="s" r="A66" s="4">
        <v>34</v>
      </c>
      <c t="n" r="B66" s="6">
        <v>163</v>
      </c>
      <c t="n" r="C66" s="6">
        <v>173</v>
      </c>
    </row>
    <row r="67" spans="1:3">
      <c t="s" r="A67" s="4">
        <v>478</v>
      </c>
    </row>
    <row r="68" spans="1:3">
      <c t="s" r="A68" s="4">
        <v>34</v>
      </c>
      <c t="n" r="B68" s="6">
        <v>29835</v>
      </c>
      <c t="n" r="C68" s="6">
        <v>30360</v>
      </c>
    </row>
    <row r="69" spans="1:3">
      <c t="s" r="A69" s="4">
        <v>450</v>
      </c>
    </row>
    <row r="70" spans="1:3">
      <c t="s" r="A70" s="4">
        <v>34</v>
      </c>
      <c t="n" r="B70" s="6">
        <v>9784</v>
      </c>
      <c t="n" r="C70" s="6">
        <v>10327</v>
      </c>
    </row>
    <row r="71" spans="1:3">
      <c t="s" r="A71" s="4">
        <v>479</v>
      </c>
    </row>
    <row r="72" spans="1:3">
      <c t="s" r="A72" s="4">
        <v>34</v>
      </c>
      <c t="n" r="B72" s="6">
        <v>7</v>
      </c>
      <c t="n" r="C72" s="6">
        <v>7</v>
      </c>
    </row>
    <row r="73" spans="1:3">
      <c t="s" r="A73" s="4">
        <v>480</v>
      </c>
    </row>
    <row r="74" spans="1:3">
      <c t="s" r="A74" s="4">
        <v>34</v>
      </c>
      <c t="n" r="B74" s="6">
        <v>9777</v>
      </c>
      <c t="n" r="C74" s="6">
        <v>10320</v>
      </c>
    </row>
    <row r="75" spans="1:3">
      <c t="s" r="A75" s="4">
        <v>481</v>
      </c>
    </row>
    <row r="76" spans="1:3">
      <c t="s" r="A76" s="4">
        <v>34</v>
      </c>
      <c t="n" r="B76" s="6">
        <v>6834</v>
      </c>
      <c t="n" r="C76" s="6">
        <v>6726</v>
      </c>
    </row>
    <row r="77" spans="1:3">
      <c t="s" r="A77" s="4">
        <v>482</v>
      </c>
    </row>
    <row r="78" spans="1:3">
      <c t="s" r="A78" s="4">
        <v>34</v>
      </c>
      <c t="n" r="B78" s="6">
        <v>55</v>
      </c>
      <c t="n" r="C78" s="6">
        <v>59</v>
      </c>
    </row>
    <row r="79" spans="1:3">
      <c t="s" r="A79" s="4">
        <v>483</v>
      </c>
    </row>
    <row r="80" spans="1:3">
      <c t="s" r="A80" s="4">
        <v>34</v>
      </c>
      <c t="n" r="B80" s="7">
        <v>6779</v>
      </c>
      <c t="n" r="C80" s="7">
        <v>66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31</v>
      </c>
      <c t="s" r="B1" s="2">
        <v>1</v>
      </c>
    </row>
    <row r="2" spans="1:3">
      <c t="s" r="B2" s="2">
        <v>24</v>
      </c>
      <c t="s" r="C2" s="2">
        <v>73</v>
      </c>
    </row>
    <row r="3" spans="1:3">
      <c t="s" r="A3" s="3">
        <v>132</v>
      </c>
    </row>
    <row r="4" spans="1:3">
      <c t="s" r="A4" s="4">
        <v>133</v>
      </c>
      <c t="n" r="B4" s="7">
        <v>570</v>
      </c>
      <c t="n" r="C4" s="7">
        <v>547</v>
      </c>
    </row>
    <row r="5" spans="1:3">
      <c t="s" r="A5" s="3">
        <v>134</v>
      </c>
    </row>
    <row r="6" spans="1:3">
      <c t="s" r="A6" s="4">
        <v>135</v>
      </c>
      <c t="n" r="B6" s="6">
        <v>11</v>
      </c>
      <c t="n" r="C6" s="6">
        <v>9</v>
      </c>
    </row>
    <row r="7" spans="1:3">
      <c t="s" r="A7" s="4">
        <v>136</v>
      </c>
      <c t="n" r="B7" s="6">
        <v>-115</v>
      </c>
      <c t="n" r="C7" s="6">
        <v>-54</v>
      </c>
    </row>
    <row r="8" spans="1:3">
      <c t="s" r="A8" s="4">
        <v>137</v>
      </c>
      <c t="n" r="B8" s="6">
        <v>197</v>
      </c>
      <c t="n" r="C8" s="6">
        <v>57</v>
      </c>
    </row>
    <row r="9" spans="1:3">
      <c t="s" r="A9" s="4">
        <v>138</v>
      </c>
      <c t="n" r="B9" s="6">
        <v>15</v>
      </c>
      <c t="n" r="C9" s="6">
        <v>10</v>
      </c>
    </row>
    <row r="10" spans="1:3">
      <c t="s" r="A10" s="4">
        <v>139</v>
      </c>
      <c t="n" r="B10" s="6">
        <v>3</v>
      </c>
      <c t="n" r="C10" s="6">
        <v>-4</v>
      </c>
    </row>
    <row r="11" spans="1:3">
      <c t="s" r="A11" s="4">
        <v>140</v>
      </c>
      <c t="n" r="B11" s="6">
        <v>111</v>
      </c>
      <c t="n" r="C11" s="6">
        <v>18</v>
      </c>
    </row>
    <row r="12" spans="1:3">
      <c t="s" r="A12" s="4">
        <v>141</v>
      </c>
      <c t="n" r="B12" s="6">
        <v>681</v>
      </c>
      <c t="n" r="C12" s="6">
        <v>565</v>
      </c>
    </row>
    <row r="13" spans="1:3">
      <c t="s" r="A13" s="3">
        <v>142</v>
      </c>
    </row>
    <row r="14" spans="1:3">
      <c t="s" r="A14" s="4">
        <v>135</v>
      </c>
      <c t="n" r="B14" s="6">
        <v>7</v>
      </c>
      <c t="n" r="C14" s="6">
        <v>6</v>
      </c>
    </row>
    <row r="15" spans="1:3">
      <c t="s" r="A15" s="4">
        <v>136</v>
      </c>
      <c t="n" r="B15" s="6">
        <v>-68</v>
      </c>
      <c t="n" r="C15" s="6">
        <v>-32</v>
      </c>
    </row>
    <row r="16" spans="1:3">
      <c t="s" r="A16" s="4">
        <v>137</v>
      </c>
      <c t="n" r="B16" s="6">
        <v>118</v>
      </c>
      <c t="n" r="C16" s="6">
        <v>34</v>
      </c>
    </row>
    <row r="17" spans="1:3">
      <c t="s" r="A17" s="4">
        <v>138</v>
      </c>
      <c t="n" r="B17" s="6">
        <v>8</v>
      </c>
      <c t="n" r="C17" s="6">
        <v>5</v>
      </c>
    </row>
    <row r="18" spans="1:3">
      <c t="s" r="A18" s="4">
        <v>139</v>
      </c>
      <c t="n" r="B18" s="7">
        <v>0</v>
      </c>
      <c t="n" r="C18"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484</v>
      </c>
      <c t="s" r="B1" s="2">
        <v>1</v>
      </c>
    </row>
    <row r="2" spans="1:3">
      <c t="s" r="B2" s="2">
        <v>24</v>
      </c>
      <c t="s" r="C2" s="2">
        <v>73</v>
      </c>
    </row>
    <row r="3" spans="1:3">
      <c t="s" r="A3" s="3">
        <v>485</v>
      </c>
    </row>
    <row r="4" spans="1:3">
      <c t="s" r="A4" s="4">
        <v>486</v>
      </c>
      <c t="n" r="B4" s="7">
        <v>184</v>
      </c>
      <c t="n" r="C4" s="7">
        <v>99</v>
      </c>
    </row>
    <row r="5" spans="1:3">
      <c t="s" r="A5" s="4">
        <v>441</v>
      </c>
    </row>
    <row r="6" spans="1:3">
      <c t="s" r="A6" s="3">
        <v>485</v>
      </c>
    </row>
    <row r="7" spans="1:3">
      <c t="s" r="A7" s="4">
        <v>487</v>
      </c>
      <c t="n" r="B7" s="6">
        <v>466</v>
      </c>
      <c t="n" r="C7" s="6">
        <v>421</v>
      </c>
    </row>
    <row r="8" spans="1:3">
      <c t="s" r="A8" s="4">
        <v>488</v>
      </c>
      <c t="n" r="B8" s="6">
        <v>-56</v>
      </c>
      <c t="n" r="C8" s="6">
        <v>-14</v>
      </c>
    </row>
    <row r="9" spans="1:3">
      <c t="s" r="A9" s="4">
        <v>489</v>
      </c>
      <c t="n" r="B9" s="6">
        <v>12</v>
      </c>
      <c t="n" r="C9" s="6">
        <v>8</v>
      </c>
    </row>
    <row r="10" spans="1:3">
      <c t="s" r="A10" s="4">
        <v>486</v>
      </c>
      <c t="n" r="B10" s="6">
        <v>77</v>
      </c>
      <c t="n" r="C10" s="6">
        <v>33</v>
      </c>
    </row>
    <row r="11" spans="1:3">
      <c t="s" r="A11" s="4">
        <v>490</v>
      </c>
      <c t="n" r="B11" s="6">
        <v>499</v>
      </c>
      <c t="n" r="C11" s="6">
        <v>448</v>
      </c>
    </row>
    <row r="12" spans="1:3">
      <c t="s" r="A12" s="4">
        <v>442</v>
      </c>
    </row>
    <row r="13" spans="1:3">
      <c t="s" r="A13" s="3">
        <v>485</v>
      </c>
    </row>
    <row r="14" spans="1:3">
      <c t="s" r="A14" s="4">
        <v>487</v>
      </c>
      <c t="n" r="B14" s="6">
        <v>135</v>
      </c>
      <c t="n" r="C14" s="6">
        <v>162</v>
      </c>
    </row>
    <row r="15" spans="1:3">
      <c t="s" r="A15" s="4">
        <v>488</v>
      </c>
      <c t="n" r="B15" s="6">
        <v>-2</v>
      </c>
      <c t="n" r="C15" s="6">
        <v>-9</v>
      </c>
    </row>
    <row r="16" spans="1:3">
      <c t="s" r="A16" s="4">
        <v>489</v>
      </c>
      <c t="n" r="B16" s="6">
        <v>3</v>
      </c>
      <c t="n" r="C16" s="6">
        <v>2</v>
      </c>
    </row>
    <row r="17" spans="1:3">
      <c t="s" r="A17" s="4">
        <v>486</v>
      </c>
      <c t="n" r="B17" s="6">
        <v>-11</v>
      </c>
      <c t="n" r="C17" s="6">
        <v>-2</v>
      </c>
    </row>
    <row r="18" spans="1:3">
      <c t="s" r="A18" s="4">
        <v>490</v>
      </c>
      <c t="n" r="B18" s="6">
        <v>125</v>
      </c>
      <c t="n" r="C18" s="6">
        <v>153</v>
      </c>
    </row>
    <row r="19" spans="1:3">
      <c t="s" r="A19" s="4">
        <v>443</v>
      </c>
    </row>
    <row r="20" spans="1:3">
      <c t="s" r="A20" s="3">
        <v>485</v>
      </c>
    </row>
    <row r="21" spans="1:3">
      <c t="s" r="A21" s="4">
        <v>487</v>
      </c>
      <c t="n" r="B21" s="6">
        <v>37</v>
      </c>
      <c t="n" r="C21" s="6">
        <v>48</v>
      </c>
    </row>
    <row r="22" spans="1:3">
      <c t="s" r="A22" s="4">
        <v>488</v>
      </c>
      <c t="n" r="B22" s="6">
        <v>0</v>
      </c>
      <c t="n" r="C22" s="6">
        <v>-2</v>
      </c>
    </row>
    <row r="23" spans="1:3">
      <c t="s" r="A23" s="4">
        <v>489</v>
      </c>
      <c t="n" r="B23" s="6">
        <v>1</v>
      </c>
      <c t="n" r="C23" s="6">
        <v>4</v>
      </c>
    </row>
    <row r="24" spans="1:3">
      <c t="s" r="A24" s="4">
        <v>486</v>
      </c>
      <c t="n" r="B24" s="6">
        <v>-6</v>
      </c>
      <c t="n" r="C24" s="6">
        <v>-8</v>
      </c>
    </row>
    <row r="25" spans="1:3">
      <c t="s" r="A25" s="4">
        <v>490</v>
      </c>
      <c t="n" r="B25" s="6">
        <v>32</v>
      </c>
      <c t="n" r="C25" s="6">
        <v>42</v>
      </c>
    </row>
    <row r="26" spans="1:3">
      <c t="s" r="A26" s="4">
        <v>444</v>
      </c>
    </row>
    <row r="27" spans="1:3">
      <c t="s" r="A27" s="3">
        <v>485</v>
      </c>
    </row>
    <row r="28" spans="1:3">
      <c t="s" r="A28" s="4">
        <v>487</v>
      </c>
      <c t="n" r="B28" s="6">
        <v>8</v>
      </c>
      <c t="n" r="C28" s="6">
        <v>10</v>
      </c>
    </row>
    <row r="29" spans="1:3">
      <c t="s" r="A29" s="4">
        <v>488</v>
      </c>
      <c t="n" r="B29" s="6">
        <v>0</v>
      </c>
      <c t="n" r="C29" s="6">
        <v>0</v>
      </c>
    </row>
    <row r="30" spans="1:3">
      <c t="s" r="A30" s="4">
        <v>489</v>
      </c>
      <c t="n" r="B30" s="6">
        <v>0</v>
      </c>
      <c t="n" r="C30" s="6">
        <v>0</v>
      </c>
    </row>
    <row r="31" spans="1:3">
      <c t="s" r="A31" s="4">
        <v>486</v>
      </c>
      <c t="n" r="B31" s="6">
        <v>2</v>
      </c>
      <c t="n" r="C31" s="6">
        <v>0</v>
      </c>
    </row>
    <row r="32" spans="1:3">
      <c t="s" r="A32" s="4">
        <v>490</v>
      </c>
      <c t="n" r="B32" s="6">
        <v>10</v>
      </c>
      <c t="n" r="C32" s="6">
        <v>10</v>
      </c>
    </row>
    <row r="33" spans="1:3">
      <c t="s" r="A33" s="4">
        <v>445</v>
      </c>
    </row>
    <row r="34" spans="1:3">
      <c t="s" r="A34" s="3">
        <v>485</v>
      </c>
    </row>
    <row r="35" spans="1:3">
      <c t="s" r="A35" s="4">
        <v>487</v>
      </c>
      <c t="n" r="B35" s="6">
        <v>22</v>
      </c>
      <c t="n" r="C35" s="6">
        <v>21</v>
      </c>
    </row>
    <row r="36" spans="1:3">
      <c t="s" r="A36" s="4">
        <v>488</v>
      </c>
      <c t="n" r="B36" s="6">
        <v>-8</v>
      </c>
      <c t="n" r="C36" s="6">
        <v>-3</v>
      </c>
    </row>
    <row r="37" spans="1:3">
      <c t="s" r="A37" s="4">
        <v>489</v>
      </c>
      <c t="n" r="B37" s="6">
        <v>2</v>
      </c>
      <c t="n" r="C37" s="6">
        <v>1</v>
      </c>
    </row>
    <row r="38" spans="1:3">
      <c t="s" r="A38" s="4">
        <v>486</v>
      </c>
      <c t="n" r="B38" s="6">
        <v>10</v>
      </c>
      <c t="n" r="C38" s="6">
        <v>3</v>
      </c>
    </row>
    <row r="39" spans="1:3">
      <c t="s" r="A39" s="4">
        <v>490</v>
      </c>
      <c t="n" r="B39" s="6">
        <v>26</v>
      </c>
      <c t="n" r="C39" s="6">
        <v>22</v>
      </c>
    </row>
    <row r="40" spans="1:3">
      <c t="s" r="A40" s="4">
        <v>446</v>
      </c>
    </row>
    <row r="41" spans="1:3">
      <c t="s" r="A41" s="3">
        <v>485</v>
      </c>
    </row>
    <row r="42" spans="1:3">
      <c t="s" r="A42" s="4">
        <v>487</v>
      </c>
      <c t="n" r="B42" s="6">
        <v>105</v>
      </c>
      <c t="n" r="C42" s="6">
        <v>110</v>
      </c>
    </row>
    <row r="43" spans="1:3">
      <c t="s" r="A43" s="4">
        <v>488</v>
      </c>
      <c t="n" r="B43" s="6">
        <v>-13</v>
      </c>
      <c t="n" r="C43" s="6">
        <v>-12</v>
      </c>
    </row>
    <row r="44" spans="1:3">
      <c t="s" r="A44" s="4">
        <v>489</v>
      </c>
      <c t="n" r="B44" s="6">
        <v>7</v>
      </c>
      <c t="n" r="C44" s="6">
        <v>8</v>
      </c>
    </row>
    <row r="45" spans="1:3">
      <c t="s" r="A45" s="4">
        <v>486</v>
      </c>
      <c t="n" r="B45" s="6">
        <v>4</v>
      </c>
      <c t="n" r="C45" s="6">
        <v>5</v>
      </c>
    </row>
    <row r="46" spans="1:3">
      <c t="s" r="A46" s="4">
        <v>490</v>
      </c>
      <c t="n" r="B46" s="6">
        <v>103</v>
      </c>
      <c t="n" r="C46" s="6">
        <v>111</v>
      </c>
    </row>
    <row r="47" spans="1:3">
      <c t="s" r="A47" s="4">
        <v>447</v>
      </c>
    </row>
    <row r="48" spans="1:3">
      <c t="s" r="A48" s="3">
        <v>485</v>
      </c>
    </row>
    <row r="49" spans="1:3">
      <c t="s" r="A49" s="4">
        <v>487</v>
      </c>
      <c t="n" r="B49" s="6">
        <v>104</v>
      </c>
      <c t="n" r="C49" s="6">
        <v>110</v>
      </c>
    </row>
    <row r="50" spans="1:3">
      <c t="s" r="A50" s="4">
        <v>488</v>
      </c>
      <c t="n" r="B50" s="6">
        <v>-19</v>
      </c>
      <c t="n" r="C50" s="6">
        <v>-18</v>
      </c>
    </row>
    <row r="51" spans="1:3">
      <c t="s" r="A51" s="4">
        <v>489</v>
      </c>
      <c t="n" r="B51" s="6">
        <v>5</v>
      </c>
      <c t="n" r="C51" s="6">
        <v>5</v>
      </c>
    </row>
    <row r="52" spans="1:3">
      <c t="s" r="A52" s="4">
        <v>486</v>
      </c>
      <c t="n" r="B52" s="6">
        <v>10</v>
      </c>
      <c t="n" r="C52" s="6">
        <v>9</v>
      </c>
    </row>
    <row r="53" spans="1:3">
      <c t="s" r="A53" s="4">
        <v>490</v>
      </c>
      <c t="n" r="B53" s="6">
        <v>100</v>
      </c>
      <c t="n" r="C53" s="6">
        <v>106</v>
      </c>
    </row>
    <row r="54" spans="1:3">
      <c t="s" r="A54" s="4">
        <v>448</v>
      </c>
    </row>
    <row r="55" spans="1:3">
      <c t="s" r="A55" s="3">
        <v>485</v>
      </c>
    </row>
    <row r="56" spans="1:3">
      <c t="s" r="A56" s="4">
        <v>487</v>
      </c>
      <c t="n" r="B56" s="6">
        <v>194</v>
      </c>
      <c t="n" r="C56" s="6">
        <v>217</v>
      </c>
    </row>
    <row r="57" spans="1:3">
      <c t="s" r="A57" s="4">
        <v>488</v>
      </c>
      <c t="n" r="B57" s="6">
        <v>-7</v>
      </c>
      <c t="n" r="C57" s="6">
        <v>-11</v>
      </c>
    </row>
    <row r="58" spans="1:3">
      <c t="s" r="A58" s="4">
        <v>489</v>
      </c>
      <c t="n" r="B58" s="6">
        <v>1</v>
      </c>
      <c t="n" r="C58" s="6">
        <v>0</v>
      </c>
    </row>
    <row r="59" spans="1:3">
      <c t="s" r="A59" s="4">
        <v>486</v>
      </c>
      <c t="n" r="B59" s="6">
        <v>9</v>
      </c>
      <c t="n" r="C59" s="6">
        <v>-6</v>
      </c>
    </row>
    <row r="60" spans="1:3">
      <c t="s" r="A60" s="4">
        <v>490</v>
      </c>
      <c t="n" r="B60" s="6">
        <v>197</v>
      </c>
      <c t="n" r="C60" s="6">
        <v>200</v>
      </c>
    </row>
    <row r="61" spans="1:3">
      <c t="s" r="A61" s="4">
        <v>449</v>
      </c>
    </row>
    <row r="62" spans="1:3">
      <c t="s" r="A62" s="3">
        <v>485</v>
      </c>
    </row>
    <row r="63" spans="1:3">
      <c t="s" r="A63" s="4">
        <v>487</v>
      </c>
      <c t="n" r="B63" s="6">
        <v>23</v>
      </c>
      <c t="n" r="C63" s="6">
        <v>36</v>
      </c>
    </row>
    <row r="64" spans="1:3">
      <c t="s" r="A64" s="4">
        <v>488</v>
      </c>
      <c t="n" r="B64" s="6">
        <v>-1</v>
      </c>
      <c t="n" r="C64" s="6">
        <v>0</v>
      </c>
    </row>
    <row r="65" spans="1:3">
      <c t="s" r="A65" s="4">
        <v>489</v>
      </c>
      <c t="n" r="B65" s="6">
        <v>0</v>
      </c>
      <c t="n" r="C65" s="6">
        <v>0</v>
      </c>
    </row>
    <row r="66" spans="1:3">
      <c t="s" r="A66" s="4">
        <v>486</v>
      </c>
      <c t="n" r="B66" s="6">
        <v>2</v>
      </c>
      <c t="n" r="C66" s="6">
        <v>-6</v>
      </c>
    </row>
    <row r="67" spans="1:3">
      <c t="s" r="A67" s="4">
        <v>490</v>
      </c>
      <c t="n" r="B67" s="6">
        <v>24</v>
      </c>
      <c t="n" r="C67" s="6">
        <v>30</v>
      </c>
    </row>
    <row r="68" spans="1:3">
      <c t="s" r="A68" s="4">
        <v>450</v>
      </c>
    </row>
    <row r="69" spans="1:3">
      <c t="s" r="A69" s="3">
        <v>485</v>
      </c>
    </row>
    <row r="70" spans="1:3">
      <c t="s" r="A70" s="4">
        <v>487</v>
      </c>
      <c t="n" r="B70" s="6">
        <v>40</v>
      </c>
      <c t="n" r="C70" s="6">
        <v>40</v>
      </c>
    </row>
    <row r="71" spans="1:3">
      <c t="s" r="A71" s="4">
        <v>488</v>
      </c>
      <c t="n" r="B71" s="6">
        <v>-8</v>
      </c>
      <c t="n" r="C71" s="6">
        <v>-6</v>
      </c>
    </row>
    <row r="72" spans="1:3">
      <c t="s" r="A72" s="4">
        <v>489</v>
      </c>
      <c t="n" r="B72" s="6">
        <v>3</v>
      </c>
      <c t="n" r="C72" s="6">
        <v>3</v>
      </c>
    </row>
    <row r="73" spans="1:3">
      <c t="s" r="A73" s="4">
        <v>486</v>
      </c>
      <c t="n" r="B73" s="6">
        <v>4</v>
      </c>
      <c t="n" r="C73" s="6">
        <v>11</v>
      </c>
    </row>
    <row r="74" spans="1:3">
      <c t="s" r="A74" s="4">
        <v>490</v>
      </c>
      <c t="n" r="B74" s="6">
        <v>39</v>
      </c>
      <c t="n" r="C74" s="6">
        <v>48</v>
      </c>
    </row>
    <row r="75" spans="1:3">
      <c t="s" r="A75" s="4">
        <v>491</v>
      </c>
    </row>
    <row r="76" spans="1:3">
      <c t="s" r="A76" s="3">
        <v>485</v>
      </c>
    </row>
    <row r="77" spans="1:3">
      <c t="s" r="A77" s="4">
        <v>487</v>
      </c>
      <c t="n" r="B77" s="6">
        <v>265</v>
      </c>
      <c t="n" r="C77" s="6">
        <v>235</v>
      </c>
    </row>
    <row r="78" spans="1:3">
      <c t="s" r="A78" s="4">
        <v>488</v>
      </c>
      <c t="n" r="B78" s="6">
        <v>-84</v>
      </c>
      <c t="n" r="C78" s="6">
        <v>-64</v>
      </c>
    </row>
    <row r="79" spans="1:3">
      <c t="s" r="A79" s="4">
        <v>489</v>
      </c>
      <c t="n" r="B79" s="6">
        <v>10</v>
      </c>
      <c t="n" r="C79" s="6">
        <v>8</v>
      </c>
    </row>
    <row r="80" spans="1:3">
      <c t="s" r="A80" s="4">
        <v>486</v>
      </c>
      <c t="n" r="B80" s="6">
        <v>79</v>
      </c>
      <c t="n" r="C80" s="6">
        <v>58</v>
      </c>
    </row>
    <row r="81" spans="1:3">
      <c t="s" r="A81" s="4">
        <v>490</v>
      </c>
      <c t="n" r="B81" s="6">
        <v>270</v>
      </c>
      <c t="n" r="C81" s="6">
        <v>237</v>
      </c>
    </row>
    <row r="82" spans="1:3">
      <c t="s" r="A82" s="4">
        <v>432</v>
      </c>
    </row>
    <row r="83" spans="1:3">
      <c t="s" r="A83" s="3">
        <v>485</v>
      </c>
    </row>
    <row r="84" spans="1:3">
      <c t="s" r="A84" s="4">
        <v>487</v>
      </c>
      <c t="n" r="B84" s="6">
        <v>61</v>
      </c>
      <c t="n" r="C84" s="6">
        <v>64</v>
      </c>
    </row>
    <row r="85" spans="1:3">
      <c t="s" r="A85" s="4">
        <v>488</v>
      </c>
      <c t="n" r="B85" s="6">
        <v>0</v>
      </c>
      <c t="n" r="C85" s="6">
        <v>-1</v>
      </c>
    </row>
    <row r="86" spans="1:3">
      <c t="s" r="A86" s="4">
        <v>489</v>
      </c>
      <c t="n" r="B86" s="6">
        <v>0</v>
      </c>
      <c t="n" r="C86" s="6">
        <v>0</v>
      </c>
    </row>
    <row r="87" spans="1:3">
      <c t="s" r="A87" s="4">
        <v>486</v>
      </c>
      <c t="n" r="B87" s="6">
        <v>2</v>
      </c>
      <c t="n" r="C87" s="6">
        <v>-6</v>
      </c>
    </row>
    <row r="88" spans="1:3">
      <c t="s" r="A88" s="4">
        <v>490</v>
      </c>
      <c t="n" r="B88" s="6">
        <v>63</v>
      </c>
      <c t="n" r="C88" s="6">
        <v>57</v>
      </c>
    </row>
    <row r="89" spans="1:3">
      <c t="s" r="A89" s="4">
        <v>35</v>
      </c>
    </row>
    <row r="90" spans="1:3">
      <c t="s" r="A90" s="3">
        <v>485</v>
      </c>
    </row>
    <row r="91" spans="1:3">
      <c t="s" r="A91" s="4">
        <v>487</v>
      </c>
      <c t="n" r="B91" s="6">
        <v>1460</v>
      </c>
      <c t="n" r="C91" s="6">
        <v>1474</v>
      </c>
    </row>
    <row r="92" spans="1:3">
      <c t="s" r="A92" s="4">
        <v>488</v>
      </c>
      <c t="n" r="B92" s="6">
        <v>-198</v>
      </c>
      <c t="n" r="C92" s="6">
        <v>-140</v>
      </c>
    </row>
    <row r="93" spans="1:3">
      <c t="s" r="A93" s="4">
        <v>489</v>
      </c>
      <c t="n" r="B93" s="6">
        <v>44</v>
      </c>
      <c t="n" r="C93" s="6">
        <v>39</v>
      </c>
    </row>
    <row r="94" spans="1:3">
      <c t="s" r="A94" s="4">
        <v>486</v>
      </c>
      <c t="n" r="B94" s="6">
        <v>182</v>
      </c>
      <c t="n" r="C94" s="6">
        <v>91</v>
      </c>
    </row>
    <row r="95" spans="1:3">
      <c t="s" r="A95" s="4">
        <v>490</v>
      </c>
      <c t="n" r="B95" s="6">
        <v>1488</v>
      </c>
      <c t="n" r="C95" s="6">
        <v>1464</v>
      </c>
    </row>
    <row r="96" spans="1:3">
      <c t="s" r="A96" s="4">
        <v>492</v>
      </c>
    </row>
    <row r="97" spans="1:3">
      <c t="s" r="A97" s="3">
        <v>485</v>
      </c>
    </row>
    <row r="98" spans="1:3">
      <c t="s" r="A98" s="4">
        <v>487</v>
      </c>
      <c t="n" r="B98" s="6">
        <v>90</v>
      </c>
      <c t="n" r="C98" s="6">
        <v>60</v>
      </c>
    </row>
    <row r="99" spans="1:3">
      <c t="s" r="A99" s="4">
        <v>488</v>
      </c>
      <c t="n" r="B99" s="6">
        <v>0</v>
      </c>
      <c t="n" r="C99" s="6">
        <v>0</v>
      </c>
    </row>
    <row r="100" spans="1:3">
      <c t="s" r="A100" s="4">
        <v>489</v>
      </c>
      <c t="n" r="B100" s="6">
        <v>0</v>
      </c>
      <c t="n" r="C100" s="6">
        <v>0</v>
      </c>
    </row>
    <row r="101" spans="1:3">
      <c t="s" r="A101" s="4">
        <v>486</v>
      </c>
      <c t="n" r="B101" s="6">
        <v>2</v>
      </c>
      <c t="n" r="C101" s="6">
        <v>8</v>
      </c>
    </row>
    <row r="102" spans="1:3">
      <c t="s" r="A102" s="4">
        <v>490</v>
      </c>
      <c t="n" r="B102" s="6">
        <v>92</v>
      </c>
      <c t="n" r="C102" s="6">
        <v>68</v>
      </c>
    </row>
    <row r="103" spans="1:3">
      <c t="s" r="A103" s="4">
        <v>493</v>
      </c>
    </row>
    <row r="104" spans="1:3">
      <c t="s" r="A104" s="3">
        <v>485</v>
      </c>
    </row>
    <row r="105" spans="1:3">
      <c t="s" r="A105" s="4">
        <v>487</v>
      </c>
      <c t="n" r="B105" s="6">
        <v>1550</v>
      </c>
      <c t="n" r="C105" s="6">
        <v>1534</v>
      </c>
    </row>
    <row r="106" spans="1:3">
      <c t="s" r="A106" s="4">
        <v>488</v>
      </c>
      <c t="n" r="B106" s="6">
        <v>-198</v>
      </c>
      <c t="n" r="C106" s="6">
        <v>-140</v>
      </c>
    </row>
    <row r="107" spans="1:3">
      <c t="s" r="A107" s="4">
        <v>489</v>
      </c>
      <c t="n" r="B107" s="6">
        <v>44</v>
      </c>
      <c t="n" r="C107" s="6">
        <v>39</v>
      </c>
    </row>
    <row r="108" spans="1:3">
      <c t="s" r="A108" s="4">
        <v>486</v>
      </c>
      <c t="n" r="B108" s="6">
        <v>184</v>
      </c>
      <c t="n" r="C108" s="6">
        <v>99</v>
      </c>
    </row>
    <row r="109" spans="1:3">
      <c t="s" r="A109" s="4">
        <v>490</v>
      </c>
      <c t="n" r="B109" s="7">
        <v>1580</v>
      </c>
      <c t="n" r="C109" s="7">
        <v>15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4</v>
      </c>
      <c t="s" r="C1" s="2">
        <v>25</v>
      </c>
    </row>
    <row r="2" spans="1:3">
      <c t="s" r="A2" s="4">
        <v>495</v>
      </c>
      <c t="n" r="B2" s="7">
        <v>133353</v>
      </c>
      <c t="n" r="C2" s="7">
        <v>134427</v>
      </c>
    </row>
    <row r="3" spans="1:3">
      <c t="s" r="A3" s="4">
        <v>496</v>
      </c>
      <c t="n" r="B3" s="6">
        <v>1314</v>
      </c>
      <c t="n" r="C3" s="6">
        <v>1300</v>
      </c>
    </row>
    <row r="4" spans="1:3">
      <c t="s" r="A4" s="4">
        <v>441</v>
      </c>
    </row>
    <row r="5" spans="1:3">
      <c t="s" r="A5" s="4">
        <v>495</v>
      </c>
      <c t="n" r="B5" s="6">
        <v>48199</v>
      </c>
      <c t="n" r="C5" s="6">
        <v>48110</v>
      </c>
    </row>
    <row r="6" spans="1:3">
      <c t="s" r="A6" s="4">
        <v>496</v>
      </c>
      <c t="n" r="B6" s="6">
        <v>456</v>
      </c>
      <c t="n" r="C6" s="6">
        <v>439</v>
      </c>
    </row>
    <row r="7" spans="1:3">
      <c t="s" r="A7" s="4">
        <v>442</v>
      </c>
    </row>
    <row r="8" spans="1:3">
      <c t="s" r="A8" s="4">
        <v>495</v>
      </c>
      <c t="n" r="B8" s="6">
        <v>13634</v>
      </c>
      <c t="n" r="C8" s="6">
        <v>13339</v>
      </c>
    </row>
    <row r="9" spans="1:3">
      <c t="s" r="A9" s="4">
        <v>496</v>
      </c>
      <c t="n" r="B9" s="6">
        <v>118</v>
      </c>
      <c t="n" r="C9" s="6">
        <v>127</v>
      </c>
    </row>
    <row r="10" spans="1:3">
      <c t="s" r="A10" s="4">
        <v>443</v>
      </c>
    </row>
    <row r="11" spans="1:3">
      <c t="s" r="A11" s="4">
        <v>495</v>
      </c>
      <c t="n" r="B11" s="6">
        <v>3386</v>
      </c>
      <c t="n" r="C11" s="6">
        <v>3697</v>
      </c>
    </row>
    <row r="12" spans="1:3">
      <c t="s" r="A12" s="4">
        <v>496</v>
      </c>
      <c t="n" r="B12" s="6">
        <v>28</v>
      </c>
      <c t="n" r="C12" s="6">
        <v>32</v>
      </c>
    </row>
    <row r="13" spans="1:3">
      <c t="s" r="A13" s="4">
        <v>444</v>
      </c>
    </row>
    <row r="14" spans="1:3">
      <c t="s" r="A14" s="4">
        <v>495</v>
      </c>
      <c t="n" r="B14" s="6">
        <v>1266</v>
      </c>
      <c t="n" r="C14" s="6">
        <v>1215</v>
      </c>
    </row>
    <row r="15" spans="1:3">
      <c t="s" r="A15" s="4">
        <v>496</v>
      </c>
      <c t="n" r="B15" s="6">
        <v>10</v>
      </c>
      <c t="n" r="C15" s="6">
        <v>8</v>
      </c>
    </row>
    <row r="16" spans="1:3">
      <c t="s" r="A16" s="4">
        <v>445</v>
      </c>
    </row>
    <row r="17" spans="1:3">
      <c t="s" r="A17" s="4">
        <v>495</v>
      </c>
      <c t="n" r="B17" s="6">
        <v>6742</v>
      </c>
      <c t="n" r="C17" s="6">
        <v>6789</v>
      </c>
    </row>
    <row r="18" spans="1:3">
      <c t="s" r="A18" s="4">
        <v>496</v>
      </c>
      <c t="n" r="B18" s="6">
        <v>25</v>
      </c>
      <c t="n" r="C18" s="6">
        <v>21</v>
      </c>
    </row>
    <row r="19" spans="1:3">
      <c t="s" r="A19" s="4">
        <v>446</v>
      </c>
    </row>
    <row r="20" spans="1:3">
      <c t="s" r="A20" s="4">
        <v>495</v>
      </c>
      <c t="n" r="B20" s="6">
        <v>11001</v>
      </c>
      <c t="n" r="C20" s="6">
        <v>11055</v>
      </c>
    </row>
    <row r="21" spans="1:3">
      <c t="s" r="A21" s="4">
        <v>496</v>
      </c>
      <c t="n" r="B21" s="6">
        <v>92</v>
      </c>
      <c t="n" r="C21" s="6">
        <v>93</v>
      </c>
    </row>
    <row r="22" spans="1:3">
      <c t="s" r="A22" s="4">
        <v>447</v>
      </c>
    </row>
    <row r="23" spans="1:3">
      <c t="s" r="A23" s="4">
        <v>495</v>
      </c>
      <c t="n" r="B23" s="6">
        <v>2417</v>
      </c>
      <c t="n" r="C23" s="6">
        <v>2477</v>
      </c>
    </row>
    <row r="24" spans="1:3">
      <c t="s" r="A24" s="4">
        <v>496</v>
      </c>
      <c t="n" r="B24" s="6">
        <v>88</v>
      </c>
      <c t="n" r="C24" s="6">
        <v>91</v>
      </c>
    </row>
    <row r="25" spans="1:3">
      <c t="s" r="A25" s="4">
        <v>448</v>
      </c>
    </row>
    <row r="26" spans="1:3">
      <c t="s" r="A26" s="4">
        <v>495</v>
      </c>
      <c t="n" r="B26" s="6">
        <v>28740</v>
      </c>
      <c t="n" r="C26" s="6">
        <v>29228</v>
      </c>
    </row>
    <row r="27" spans="1:3">
      <c t="s" r="A27" s="4">
        <v>496</v>
      </c>
      <c t="n" r="B27" s="6">
        <v>156</v>
      </c>
      <c t="n" r="C27" s="6">
        <v>153</v>
      </c>
    </row>
    <row r="28" spans="1:3">
      <c t="s" r="A28" s="4">
        <v>449</v>
      </c>
    </row>
    <row r="29" spans="1:3">
      <c t="s" r="A29" s="4">
        <v>495</v>
      </c>
      <c t="n" r="B29" s="6">
        <v>506</v>
      </c>
      <c t="n" r="C29" s="6">
        <v>553</v>
      </c>
    </row>
    <row r="30" spans="1:3">
      <c t="s" r="A30" s="4">
        <v>496</v>
      </c>
      <c t="n" r="B30" s="6">
        <v>2</v>
      </c>
      <c t="n" r="C30" s="6">
        <v>1</v>
      </c>
    </row>
    <row r="31" spans="1:3">
      <c t="s" r="A31" s="4">
        <v>450</v>
      </c>
    </row>
    <row r="32" spans="1:3">
      <c t="s" r="A32" s="4">
        <v>495</v>
      </c>
      <c t="n" r="B32" s="6">
        <v>9765</v>
      </c>
      <c t="n" r="C32" s="6">
        <v>10308</v>
      </c>
    </row>
    <row r="33" spans="1:3">
      <c t="s" r="A33" s="4">
        <v>496</v>
      </c>
      <c t="n" r="B33" s="6">
        <v>38</v>
      </c>
      <c t="n" r="C33" s="6">
        <v>39</v>
      </c>
    </row>
    <row r="34" spans="1:3">
      <c t="s" r="A34" s="4">
        <v>481</v>
      </c>
    </row>
    <row r="35" spans="1:3">
      <c t="s" r="A35" s="4">
        <v>495</v>
      </c>
      <c t="n" r="B35" s="6">
        <v>6641</v>
      </c>
      <c t="n" r="C35" s="6">
        <v>6534</v>
      </c>
    </row>
    <row r="36" spans="1:3">
      <c t="s" r="A36" s="4">
        <v>496</v>
      </c>
      <c t="n" r="B36" s="6">
        <v>238</v>
      </c>
      <c t="n" r="C36" s="6">
        <v>235</v>
      </c>
    </row>
    <row r="37" spans="1:3">
      <c t="s" r="A37" s="4">
        <v>432</v>
      </c>
    </row>
    <row r="38" spans="1:3">
      <c t="s" r="A38" s="4">
        <v>495</v>
      </c>
      <c t="n" r="B38" s="6">
        <v>1056</v>
      </c>
      <c t="n" r="C38" s="6">
        <v>1122</v>
      </c>
    </row>
    <row r="39" spans="1:3">
      <c t="s" r="A39" s="4">
        <v>496</v>
      </c>
      <c t="n" r="B39" s="7">
        <v>63</v>
      </c>
      <c t="n" r="C39" s="7">
        <v>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97</v>
      </c>
      <c t="s" r="B1" s="2">
        <v>1</v>
      </c>
      <c t="s" r="C1" s="2">
        <v>498</v>
      </c>
    </row>
    <row r="2" spans="1:3">
      <c t="s" r="B2" s="2">
        <v>24</v>
      </c>
      <c t="s" r="C2" s="2">
        <v>25</v>
      </c>
    </row>
    <row r="3" spans="1:3">
      <c t="s" r="A3" s="4">
        <v>495</v>
      </c>
      <c t="n" r="B3" s="7">
        <v>1743</v>
      </c>
      <c t="n" r="C3" s="7">
        <v>1524</v>
      </c>
    </row>
    <row r="4" spans="1:3">
      <c t="s" r="A4" s="4">
        <v>499</v>
      </c>
      <c t="n" r="B4" s="6">
        <v>1942</v>
      </c>
      <c t="n" r="C4" s="6">
        <v>1698</v>
      </c>
    </row>
    <row r="5" spans="1:3">
      <c t="s" r="A5" s="4">
        <v>496</v>
      </c>
      <c t="n" r="B5" s="6">
        <v>174</v>
      </c>
      <c t="n" r="C5" s="6">
        <v>160</v>
      </c>
    </row>
    <row r="6" spans="1:3">
      <c t="s" r="A6" s="4">
        <v>500</v>
      </c>
      <c t="n" r="B6" s="6">
        <v>1563</v>
      </c>
      <c t="n" r="C6" s="6">
        <v>1592</v>
      </c>
    </row>
    <row r="7" spans="1:3">
      <c t="s" r="A7" s="4">
        <v>501</v>
      </c>
      <c t="n" r="B7" s="6">
        <v>18</v>
      </c>
      <c t="n" r="C7" s="6">
        <v>77</v>
      </c>
    </row>
    <row r="8" spans="1:3">
      <c t="s" r="A8" s="4">
        <v>502</v>
      </c>
    </row>
    <row r="9" spans="1:3">
      <c t="s" r="A9" s="4">
        <v>495</v>
      </c>
      <c t="n" r="B9" s="6">
        <v>251</v>
      </c>
      <c t="n" r="C9" s="6">
        <v>129</v>
      </c>
    </row>
    <row r="10" spans="1:3">
      <c t="s" r="A10" s="4">
        <v>499</v>
      </c>
      <c t="n" r="B10" s="6">
        <v>311</v>
      </c>
      <c t="n" r="C10" s="6">
        <v>164</v>
      </c>
    </row>
    <row r="11" spans="1:3">
      <c t="s" r="A11" s="4">
        <v>500</v>
      </c>
      <c t="n" r="B11" s="6">
        <v>154</v>
      </c>
      <c t="n" r="C11" s="6">
        <v>95</v>
      </c>
    </row>
    <row r="12" spans="1:3">
      <c t="s" r="A12" s="4">
        <v>501</v>
      </c>
      <c t="n" r="B12" s="6">
        <v>0</v>
      </c>
      <c t="n" r="C12" s="6">
        <v>1</v>
      </c>
    </row>
    <row r="13" spans="1:3">
      <c t="s" r="A13" s="4">
        <v>503</v>
      </c>
    </row>
    <row r="14" spans="1:3">
      <c t="s" r="A14" s="4">
        <v>495</v>
      </c>
      <c t="n" r="B14" s="6">
        <v>18</v>
      </c>
      <c t="n" r="C14" s="6">
        <v>8</v>
      </c>
    </row>
    <row r="15" spans="1:3">
      <c t="s" r="A15" s="4">
        <v>499</v>
      </c>
      <c t="n" r="B15" s="6">
        <v>22</v>
      </c>
      <c t="n" r="C15" s="6">
        <v>13</v>
      </c>
    </row>
    <row r="16" spans="1:3">
      <c t="s" r="A16" s="4">
        <v>500</v>
      </c>
      <c t="n" r="B16" s="6">
        <v>17</v>
      </c>
      <c t="n" r="C16" s="6">
        <v>17</v>
      </c>
    </row>
    <row r="17" spans="1:3">
      <c t="s" r="A17" s="4">
        <v>501</v>
      </c>
      <c t="n" r="B17" s="6">
        <v>0</v>
      </c>
      <c t="n" r="C17" s="6">
        <v>0</v>
      </c>
    </row>
    <row r="18" spans="1:3">
      <c t="s" r="A18" s="4">
        <v>504</v>
      </c>
    </row>
    <row r="19" spans="1:3">
      <c t="s" r="A19" s="4">
        <v>495</v>
      </c>
      <c t="n" r="B19" s="6">
        <v>7</v>
      </c>
      <c t="n" r="C19" s="6">
        <v>8</v>
      </c>
    </row>
    <row r="20" spans="1:3">
      <c t="s" r="A20" s="4">
        <v>499</v>
      </c>
      <c t="n" r="B20" s="6">
        <v>9</v>
      </c>
      <c t="n" r="C20" s="6">
        <v>11</v>
      </c>
    </row>
    <row r="21" spans="1:3">
      <c t="s" r="A21" s="4">
        <v>500</v>
      </c>
      <c t="n" r="B21" s="6">
        <v>6</v>
      </c>
      <c t="n" r="C21" s="6">
        <v>10</v>
      </c>
    </row>
    <row r="22" spans="1:3">
      <c t="s" r="A22" s="4">
        <v>501</v>
      </c>
      <c t="n" r="B22" s="6">
        <v>0</v>
      </c>
      <c t="n" r="C22" s="6">
        <v>0</v>
      </c>
    </row>
    <row r="23" spans="1:3">
      <c t="s" r="A23" s="4">
        <v>505</v>
      </c>
    </row>
    <row r="24" spans="1:3">
      <c t="s" r="A24" s="4">
        <v>495</v>
      </c>
      <c t="n" r="C24" s="6">
        <v>0</v>
      </c>
    </row>
    <row r="25" spans="1:3">
      <c t="s" r="A25" s="4">
        <v>499</v>
      </c>
      <c t="n" r="C25" s="6">
        <v>0</v>
      </c>
    </row>
    <row r="26" spans="1:3">
      <c t="s" r="A26" s="4">
        <v>500</v>
      </c>
      <c t="n" r="C26" s="6">
        <v>2</v>
      </c>
    </row>
    <row r="27" spans="1:3">
      <c t="s" r="A27" s="4">
        <v>501</v>
      </c>
      <c t="n" r="C27" s="6">
        <v>0</v>
      </c>
    </row>
    <row r="28" spans="1:3">
      <c t="s" r="A28" s="4">
        <v>506</v>
      </c>
    </row>
    <row r="29" spans="1:3">
      <c t="s" r="A29" s="4">
        <v>495</v>
      </c>
      <c t="n" r="B29" s="6">
        <v>6</v>
      </c>
      <c t="n" r="C29" s="6">
        <v>2</v>
      </c>
    </row>
    <row r="30" spans="1:3">
      <c t="s" r="A30" s="4">
        <v>499</v>
      </c>
      <c t="n" r="B30" s="6">
        <v>8</v>
      </c>
      <c t="n" r="C30" s="6">
        <v>3</v>
      </c>
    </row>
    <row r="31" spans="1:3">
      <c t="s" r="A31" s="4">
        <v>500</v>
      </c>
      <c t="n" r="B31" s="6">
        <v>3</v>
      </c>
      <c t="n" r="C31" s="6">
        <v>0</v>
      </c>
    </row>
    <row r="32" spans="1:3">
      <c t="s" r="A32" s="4">
        <v>501</v>
      </c>
      <c t="n" r="B32" s="6">
        <v>0</v>
      </c>
      <c t="n" r="C32" s="6">
        <v>0</v>
      </c>
    </row>
    <row r="33" spans="1:3">
      <c t="s" r="A33" s="4">
        <v>507</v>
      </c>
    </row>
    <row r="34" spans="1:3">
      <c t="s" r="A34" s="4">
        <v>495</v>
      </c>
      <c t="n" r="B34" s="6">
        <v>12</v>
      </c>
      <c t="n" r="C34" s="6">
        <v>11</v>
      </c>
    </row>
    <row r="35" spans="1:3">
      <c t="s" r="A35" s="4">
        <v>499</v>
      </c>
      <c t="n" r="B35" s="6">
        <v>40</v>
      </c>
      <c t="n" r="C35" s="6">
        <v>40</v>
      </c>
    </row>
    <row r="36" spans="1:3">
      <c t="s" r="A36" s="4">
        <v>500</v>
      </c>
      <c t="n" r="B36" s="6">
        <v>12</v>
      </c>
      <c t="n" r="C36" s="6">
        <v>12</v>
      </c>
    </row>
    <row r="37" spans="1:3">
      <c t="s" r="A37" s="4">
        <v>501</v>
      </c>
      <c t="n" r="B37" s="6">
        <v>0</v>
      </c>
      <c t="n" r="C37" s="6">
        <v>1</v>
      </c>
    </row>
    <row r="38" spans="1:3">
      <c t="s" r="A38" s="4">
        <v>508</v>
      </c>
    </row>
    <row r="39" spans="1:3">
      <c t="s" r="A39" s="4">
        <v>495</v>
      </c>
      <c t="n" r="B39" s="6">
        <v>78</v>
      </c>
      <c t="n" r="C39" s="6">
        <v>84</v>
      </c>
    </row>
    <row r="40" spans="1:3">
      <c t="s" r="A40" s="4">
        <v>499</v>
      </c>
      <c t="n" r="B40" s="6">
        <v>144</v>
      </c>
      <c t="n" r="C40" s="6">
        <v>153</v>
      </c>
    </row>
    <row r="41" spans="1:3">
      <c t="s" r="A41" s="4">
        <v>500</v>
      </c>
      <c t="n" r="B41" s="6">
        <v>82</v>
      </c>
      <c t="n" r="C41" s="6">
        <v>97</v>
      </c>
    </row>
    <row r="42" spans="1:3">
      <c t="s" r="A42" s="4">
        <v>501</v>
      </c>
      <c t="n" r="B42" s="6">
        <v>1</v>
      </c>
      <c t="n" r="C42" s="6">
        <v>4</v>
      </c>
    </row>
    <row r="43" spans="1:3">
      <c t="s" r="A43" s="4">
        <v>509</v>
      </c>
    </row>
    <row r="44" spans="1:3">
      <c t="s" r="A44" s="4">
        <v>495</v>
      </c>
      <c t="n" r="B44" s="6">
        <v>3</v>
      </c>
      <c t="n" r="C44" s="6">
        <v>5</v>
      </c>
    </row>
    <row r="45" spans="1:3">
      <c t="s" r="A45" s="4">
        <v>499</v>
      </c>
      <c t="n" r="B45" s="6">
        <v>4</v>
      </c>
      <c t="n" r="C45" s="6">
        <v>5</v>
      </c>
    </row>
    <row r="46" spans="1:3">
      <c t="s" r="A46" s="4">
        <v>500</v>
      </c>
      <c t="n" r="B46" s="6">
        <v>4</v>
      </c>
      <c t="n" r="C46" s="6">
        <v>3</v>
      </c>
    </row>
    <row r="47" spans="1:3">
      <c t="s" r="A47" s="4">
        <v>501</v>
      </c>
      <c t="n" r="B47" s="6">
        <v>0</v>
      </c>
      <c t="n" r="C47" s="6">
        <v>0</v>
      </c>
    </row>
    <row r="48" spans="1:3">
      <c t="s" r="A48" s="4">
        <v>510</v>
      </c>
    </row>
    <row r="49" spans="1:3">
      <c t="s" r="A49" s="4">
        <v>495</v>
      </c>
      <c t="n" r="B49" s="6">
        <v>1</v>
      </c>
      <c t="n" r="C49" s="6">
        <v>1</v>
      </c>
    </row>
    <row r="50" spans="1:3">
      <c t="s" r="A50" s="4">
        <v>499</v>
      </c>
      <c t="n" r="B50" s="6">
        <v>2</v>
      </c>
      <c t="n" r="C50" s="6">
        <v>2</v>
      </c>
    </row>
    <row r="51" spans="1:3">
      <c t="s" r="A51" s="4">
        <v>500</v>
      </c>
      <c t="n" r="B51" s="6">
        <v>1</v>
      </c>
      <c t="n" r="C51" s="6">
        <v>1</v>
      </c>
    </row>
    <row r="52" spans="1:3">
      <c t="s" r="A52" s="4">
        <v>501</v>
      </c>
      <c t="n" r="B52" s="6">
        <v>0</v>
      </c>
      <c t="n" r="C52" s="6">
        <v>0</v>
      </c>
    </row>
    <row r="53" spans="1:3">
      <c t="s" r="A53" s="4">
        <v>511</v>
      </c>
    </row>
    <row r="54" spans="1:3">
      <c t="s" r="A54" s="4">
        <v>495</v>
      </c>
      <c t="n" r="B54" s="6">
        <v>3</v>
      </c>
      <c t="n" r="C54" s="6">
        <v>4</v>
      </c>
    </row>
    <row r="55" spans="1:3">
      <c t="s" r="A55" s="4">
        <v>499</v>
      </c>
      <c t="n" r="B55" s="6">
        <v>8</v>
      </c>
      <c t="n" r="C55" s="6">
        <v>8</v>
      </c>
    </row>
    <row r="56" spans="1:3">
      <c t="s" r="A56" s="4">
        <v>500</v>
      </c>
      <c t="n" r="B56" s="6">
        <v>4</v>
      </c>
      <c t="n" r="C56" s="6">
        <v>3</v>
      </c>
    </row>
    <row r="57" spans="1:3">
      <c t="s" r="A57" s="4">
        <v>501</v>
      </c>
      <c t="n" r="B57" s="6">
        <v>0</v>
      </c>
      <c t="n" r="C57" s="6">
        <v>0</v>
      </c>
    </row>
    <row r="58" spans="1:3">
      <c t="s" r="A58" s="4">
        <v>512</v>
      </c>
    </row>
    <row r="59" spans="1:3">
      <c t="s" r="A59" s="4">
        <v>495</v>
      </c>
      <c t="n" r="B59" s="6">
        <v>277</v>
      </c>
      <c t="n" r="C59" s="6">
        <v>191</v>
      </c>
    </row>
    <row r="60" spans="1:3">
      <c t="s" r="A60" s="4">
        <v>499</v>
      </c>
      <c t="n" r="B60" s="6">
        <v>288</v>
      </c>
      <c t="n" r="C60" s="6">
        <v>194</v>
      </c>
    </row>
    <row r="61" spans="1:3">
      <c t="s" r="A61" s="4">
        <v>496</v>
      </c>
      <c t="n" r="B61" s="6">
        <v>43</v>
      </c>
      <c t="n" r="C61" s="6">
        <v>27</v>
      </c>
    </row>
    <row r="62" spans="1:3">
      <c t="s" r="A62" s="4">
        <v>500</v>
      </c>
      <c t="n" r="B62" s="6">
        <v>207</v>
      </c>
      <c t="n" r="C62" s="6">
        <v>223</v>
      </c>
    </row>
    <row r="63" spans="1:3">
      <c t="s" r="A63" s="4">
        <v>501</v>
      </c>
      <c t="n" r="B63" s="6">
        <v>1</v>
      </c>
      <c t="n" r="C63" s="6">
        <v>5</v>
      </c>
    </row>
    <row r="64" spans="1:3">
      <c t="s" r="A64" s="4">
        <v>513</v>
      </c>
    </row>
    <row r="65" spans="1:3">
      <c t="s" r="A65" s="4">
        <v>495</v>
      </c>
      <c t="n" r="B65" s="6">
        <v>76</v>
      </c>
      <c t="n" r="C65" s="6">
        <v>74</v>
      </c>
    </row>
    <row r="66" spans="1:3">
      <c t="s" r="A66" s="4">
        <v>499</v>
      </c>
      <c t="n" r="B66" s="6">
        <v>79</v>
      </c>
      <c t="n" r="C66" s="6">
        <v>77</v>
      </c>
    </row>
    <row r="67" spans="1:3">
      <c t="s" r="A67" s="4">
        <v>496</v>
      </c>
      <c t="n" r="B67" s="6">
        <v>7</v>
      </c>
      <c t="n" r="C67" s="6">
        <v>8</v>
      </c>
    </row>
    <row r="68" spans="1:3">
      <c t="s" r="A68" s="4">
        <v>500</v>
      </c>
      <c t="n" r="B68" s="6">
        <v>74</v>
      </c>
      <c t="n" r="C68" s="6">
        <v>96</v>
      </c>
    </row>
    <row r="69" spans="1:3">
      <c t="s" r="A69" s="4">
        <v>501</v>
      </c>
      <c t="n" r="B69" s="6">
        <v>1</v>
      </c>
      <c t="n" r="C69" s="6">
        <v>3</v>
      </c>
    </row>
    <row r="70" spans="1:3">
      <c t="s" r="A70" s="4">
        <v>514</v>
      </c>
    </row>
    <row r="71" spans="1:3">
      <c t="s" r="A71" s="4">
        <v>495</v>
      </c>
      <c t="n" r="B71" s="6">
        <v>23</v>
      </c>
      <c t="n" r="C71" s="6">
        <v>27</v>
      </c>
    </row>
    <row r="72" spans="1:3">
      <c t="s" r="A72" s="4">
        <v>499</v>
      </c>
      <c t="n" r="B72" s="6">
        <v>22</v>
      </c>
      <c t="n" r="C72" s="6">
        <v>27</v>
      </c>
    </row>
    <row r="73" spans="1:3">
      <c t="s" r="A73" s="4">
        <v>496</v>
      </c>
      <c t="n" r="B73" s="6">
        <v>4</v>
      </c>
      <c t="n" r="C73" s="6">
        <v>5</v>
      </c>
    </row>
    <row r="74" spans="1:3">
      <c t="s" r="A74" s="4">
        <v>500</v>
      </c>
      <c t="n" r="B74" s="6">
        <v>25</v>
      </c>
      <c t="n" r="C74" s="6">
        <v>36</v>
      </c>
    </row>
    <row r="75" spans="1:3">
      <c t="s" r="A75" s="4">
        <v>501</v>
      </c>
      <c t="n" r="B75" s="6">
        <v>0</v>
      </c>
      <c t="n" r="C75" s="6">
        <v>1</v>
      </c>
    </row>
    <row r="76" spans="1:3">
      <c t="s" r="A76" s="4">
        <v>515</v>
      </c>
    </row>
    <row r="77" spans="1:3">
      <c t="s" r="A77" s="4">
        <v>495</v>
      </c>
      <c t="n" r="C77" s="6">
        <v>0</v>
      </c>
    </row>
    <row r="78" spans="1:3">
      <c t="s" r="A78" s="4">
        <v>499</v>
      </c>
      <c t="n" r="C78" s="6">
        <v>0</v>
      </c>
    </row>
    <row r="79" spans="1:3">
      <c t="s" r="A79" s="4">
        <v>496</v>
      </c>
      <c t="n" r="C79" s="6">
        <v>0</v>
      </c>
    </row>
    <row r="80" spans="1:3">
      <c t="s" r="A80" s="4">
        <v>500</v>
      </c>
      <c t="n" r="C80" s="6">
        <v>1</v>
      </c>
    </row>
    <row r="81" spans="1:3">
      <c t="s" r="A81" s="4">
        <v>501</v>
      </c>
      <c t="n" r="C81" s="6">
        <v>0</v>
      </c>
    </row>
    <row r="82" spans="1:3">
      <c t="s" r="A82" s="4">
        <v>516</v>
      </c>
    </row>
    <row r="83" spans="1:3">
      <c t="s" r="A83" s="4">
        <v>495</v>
      </c>
      <c t="n" r="B83" s="6">
        <v>5</v>
      </c>
      <c t="n" r="C83" s="6">
        <v>4</v>
      </c>
    </row>
    <row r="84" spans="1:3">
      <c t="s" r="A84" s="4">
        <v>499</v>
      </c>
      <c t="n" r="B84" s="6">
        <v>5</v>
      </c>
      <c t="n" r="C84" s="6">
        <v>5</v>
      </c>
    </row>
    <row r="85" spans="1:3">
      <c t="s" r="A85" s="4">
        <v>496</v>
      </c>
      <c t="n" r="B85" s="6">
        <v>1</v>
      </c>
      <c t="n" r="C85" s="6">
        <v>1</v>
      </c>
    </row>
    <row r="86" spans="1:3">
      <c t="s" r="A86" s="4">
        <v>500</v>
      </c>
      <c t="n" r="B86" s="6">
        <v>3</v>
      </c>
      <c t="n" r="C86" s="6">
        <v>6</v>
      </c>
    </row>
    <row r="87" spans="1:3">
      <c t="s" r="A87" s="4">
        <v>501</v>
      </c>
      <c t="n" r="B87" s="6">
        <v>0</v>
      </c>
      <c t="n" r="C87" s="6">
        <v>0</v>
      </c>
    </row>
    <row r="88" spans="1:3">
      <c t="s" r="A88" s="4">
        <v>517</v>
      </c>
    </row>
    <row r="89" spans="1:3">
      <c t="s" r="A89" s="4">
        <v>495</v>
      </c>
      <c t="n" r="B89" s="6">
        <v>72</v>
      </c>
      <c t="n" r="C89" s="6">
        <v>74</v>
      </c>
    </row>
    <row r="90" spans="1:3">
      <c t="s" r="A90" s="4">
        <v>499</v>
      </c>
      <c t="n" r="B90" s="6">
        <v>73</v>
      </c>
      <c t="n" r="C90" s="6">
        <v>75</v>
      </c>
    </row>
    <row r="91" spans="1:3">
      <c t="s" r="A91" s="4">
        <v>496</v>
      </c>
      <c t="n" r="B91" s="6">
        <v>11</v>
      </c>
      <c t="n" r="C91" s="6">
        <v>12</v>
      </c>
    </row>
    <row r="92" spans="1:3">
      <c t="s" r="A92" s="4">
        <v>500</v>
      </c>
      <c t="n" r="B92" s="6">
        <v>73</v>
      </c>
      <c t="n" r="C92" s="6">
        <v>79</v>
      </c>
    </row>
    <row r="93" spans="1:3">
      <c t="s" r="A93" s="4">
        <v>501</v>
      </c>
      <c t="n" r="B93" s="6">
        <v>1</v>
      </c>
      <c t="n" r="C93" s="6">
        <v>4</v>
      </c>
    </row>
    <row r="94" spans="1:3">
      <c t="s" r="A94" s="4">
        <v>518</v>
      </c>
    </row>
    <row r="95" spans="1:3">
      <c t="s" r="A95" s="4">
        <v>495</v>
      </c>
      <c t="n" r="B95" s="6">
        <v>32</v>
      </c>
      <c t="n" r="C95" s="6">
        <v>33</v>
      </c>
    </row>
    <row r="96" spans="1:3">
      <c t="s" r="A96" s="4">
        <v>499</v>
      </c>
      <c t="n" r="B96" s="6">
        <v>32</v>
      </c>
      <c t="n" r="C96" s="6">
        <v>33</v>
      </c>
    </row>
    <row r="97" spans="1:3">
      <c t="s" r="A97" s="4">
        <v>496</v>
      </c>
      <c t="n" r="B97" s="6">
        <v>12</v>
      </c>
      <c t="n" r="C97" s="6">
        <v>13</v>
      </c>
    </row>
    <row r="98" spans="1:3">
      <c t="s" r="A98" s="4">
        <v>500</v>
      </c>
      <c t="n" r="B98" s="6">
        <v>32</v>
      </c>
      <c t="n" r="C98" s="6">
        <v>36</v>
      </c>
    </row>
    <row r="99" spans="1:3">
      <c t="s" r="A99" s="4">
        <v>501</v>
      </c>
      <c t="n" r="B99" s="6">
        <v>0</v>
      </c>
      <c t="n" r="C99" s="6">
        <v>1</v>
      </c>
    </row>
    <row r="100" spans="1:3">
      <c t="s" r="A100" s="4">
        <v>519</v>
      </c>
    </row>
    <row r="101" spans="1:3">
      <c t="s" r="A101" s="4">
        <v>495</v>
      </c>
      <c t="n" r="B101" s="6">
        <v>357</v>
      </c>
      <c t="n" r="C101" s="6">
        <v>351</v>
      </c>
    </row>
    <row r="102" spans="1:3">
      <c t="s" r="A102" s="4">
        <v>499</v>
      </c>
      <c t="n" r="B102" s="6">
        <v>371</v>
      </c>
      <c t="n" r="C102" s="6">
        <v>368</v>
      </c>
    </row>
    <row r="103" spans="1:3">
      <c t="s" r="A103" s="4">
        <v>496</v>
      </c>
      <c t="n" r="B103" s="6">
        <v>41</v>
      </c>
      <c t="n" r="C103" s="6">
        <v>41</v>
      </c>
    </row>
    <row r="104" spans="1:3">
      <c t="s" r="A104" s="4">
        <v>500</v>
      </c>
      <c t="n" r="B104" s="6">
        <v>350</v>
      </c>
      <c t="n" r="C104" s="6">
        <v>354</v>
      </c>
    </row>
    <row r="105" spans="1:3">
      <c t="s" r="A105" s="4">
        <v>501</v>
      </c>
      <c t="n" r="B105" s="6">
        <v>4</v>
      </c>
      <c t="n" r="C105" s="6">
        <v>15</v>
      </c>
    </row>
    <row r="106" spans="1:3">
      <c t="s" r="A106" s="4">
        <v>520</v>
      </c>
    </row>
    <row r="107" spans="1:3">
      <c t="s" r="A107" s="4">
        <v>495</v>
      </c>
      <c t="n" r="B107" s="6">
        <v>314</v>
      </c>
      <c t="n" r="C107" s="6">
        <v>312</v>
      </c>
    </row>
    <row r="108" spans="1:3">
      <c t="s" r="A108" s="4">
        <v>499</v>
      </c>
      <c t="n" r="B108" s="6">
        <v>314</v>
      </c>
      <c t="n" r="C108" s="6">
        <v>312</v>
      </c>
    </row>
    <row r="109" spans="1:3">
      <c t="s" r="A109" s="4">
        <v>496</v>
      </c>
      <c t="n" r="B109" s="6">
        <v>22</v>
      </c>
      <c t="n" r="C109" s="6">
        <v>22</v>
      </c>
    </row>
    <row r="110" spans="1:3">
      <c t="s" r="A110" s="4">
        <v>500</v>
      </c>
      <c t="n" r="B110" s="6">
        <v>310</v>
      </c>
      <c t="n" r="C110" s="6">
        <v>323</v>
      </c>
    </row>
    <row r="111" spans="1:3">
      <c t="s" r="A111" s="4">
        <v>501</v>
      </c>
      <c t="n" r="B111" s="6">
        <v>3</v>
      </c>
      <c t="n" r="C111" s="6">
        <v>13</v>
      </c>
    </row>
    <row r="112" spans="1:3">
      <c t="s" r="A112" s="4">
        <v>521</v>
      </c>
    </row>
    <row r="113" spans="1:3">
      <c t="s" r="A113" s="4">
        <v>495</v>
      </c>
      <c t="n" r="B113" s="6">
        <v>18</v>
      </c>
      <c t="n" r="C113" s="6">
        <v>18</v>
      </c>
    </row>
    <row r="114" spans="1:3">
      <c t="s" r="A114" s="4">
        <v>499</v>
      </c>
      <c t="n" r="B114" s="6">
        <v>18</v>
      </c>
      <c t="n" r="C114" s="6">
        <v>18</v>
      </c>
    </row>
    <row r="115" spans="1:3">
      <c t="s" r="A115" s="4">
        <v>496</v>
      </c>
      <c t="n" r="B115" s="6">
        <v>1</v>
      </c>
      <c t="n" r="C115" s="6">
        <v>1</v>
      </c>
    </row>
    <row r="116" spans="1:3">
      <c t="s" r="A116" s="4">
        <v>500</v>
      </c>
      <c t="n" r="B116" s="6">
        <v>17</v>
      </c>
      <c t="n" r="C116" s="6">
        <v>19</v>
      </c>
    </row>
    <row r="117" spans="1:3">
      <c t="s" r="A117" s="4">
        <v>501</v>
      </c>
      <c t="n" r="B117" s="6">
        <v>0</v>
      </c>
      <c t="n" r="C117" s="6">
        <v>1</v>
      </c>
    </row>
    <row r="118" spans="1:3">
      <c t="s" r="A118" s="4">
        <v>522</v>
      </c>
    </row>
    <row r="119" spans="1:3">
      <c t="s" r="A119" s="4">
        <v>495</v>
      </c>
      <c t="n" r="B119" s="6">
        <v>190</v>
      </c>
      <c t="n" r="C119" s="6">
        <v>188</v>
      </c>
    </row>
    <row r="120" spans="1:3">
      <c t="s" r="A120" s="4">
        <v>499</v>
      </c>
      <c t="n" r="B120" s="6">
        <v>192</v>
      </c>
      <c t="n" r="C120" s="6">
        <v>190</v>
      </c>
    </row>
    <row r="121" spans="1:3">
      <c t="s" r="A121" s="4">
        <v>496</v>
      </c>
      <c t="n" r="B121" s="6">
        <v>32</v>
      </c>
      <c t="n" r="C121" s="6">
        <v>30</v>
      </c>
    </row>
    <row r="122" spans="1:3">
      <c t="s" r="A122" s="4">
        <v>500</v>
      </c>
      <c t="n" r="B122" s="6">
        <v>189</v>
      </c>
      <c t="n" r="C122" s="6">
        <v>179</v>
      </c>
    </row>
    <row r="123" spans="1:3">
      <c t="s" r="A123" s="4">
        <v>501</v>
      </c>
      <c t="n" r="B123" s="7">
        <v>7</v>
      </c>
      <c t="n" r="C123" s="7">
        <v>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23</v>
      </c>
      <c t="s" r="B1" s="2">
        <v>24</v>
      </c>
      <c t="s" r="C1" s="2">
        <v>25</v>
      </c>
    </row>
    <row r="2" spans="1:3">
      <c t="s" r="A2" s="3">
        <v>524</v>
      </c>
    </row>
    <row r="3" spans="1:3">
      <c t="s" r="A3" s="4">
        <v>441</v>
      </c>
      <c t="n" r="B3" s="7">
        <v>52</v>
      </c>
      <c t="n" r="C3" s="7">
        <v>49</v>
      </c>
    </row>
    <row r="4" spans="1:3">
      <c t="s" r="A4" s="4">
        <v>442</v>
      </c>
      <c t="n" r="B4" s="6">
        <v>18</v>
      </c>
      <c t="n" r="C4" s="6">
        <v>13</v>
      </c>
    </row>
    <row r="5" spans="1:3">
      <c t="s" r="A5" s="4">
        <v>443</v>
      </c>
      <c t="n" r="B5" s="6">
        <v>13</v>
      </c>
      <c t="n" r="C5" s="6">
        <v>16</v>
      </c>
    </row>
    <row r="6" spans="1:3">
      <c t="s" r="A6" s="4">
        <v>446</v>
      </c>
      <c t="n" r="B6" s="6">
        <v>70</v>
      </c>
      <c t="n" r="C6" s="6">
        <v>72</v>
      </c>
    </row>
    <row r="7" spans="1:3">
      <c t="s" r="A7" s="4">
        <v>450</v>
      </c>
      <c t="n" r="B7" s="6">
        <v>17</v>
      </c>
      <c t="n" r="C7" s="6">
        <v>17</v>
      </c>
    </row>
    <row r="8" spans="1:3">
      <c t="s" r="A8" s="4">
        <v>447</v>
      </c>
      <c t="n" r="B8" s="6">
        <v>32</v>
      </c>
      <c t="n" r="C8" s="6">
        <v>33</v>
      </c>
    </row>
    <row r="9" spans="1:3">
      <c t="s" r="A9" s="4">
        <v>448</v>
      </c>
      <c t="n" r="B9" s="6">
        <v>281</v>
      </c>
      <c t="n" r="C9" s="6">
        <v>288</v>
      </c>
    </row>
    <row r="10" spans="1:3">
      <c t="s" r="A10" s="4">
        <v>449</v>
      </c>
      <c t="n" r="B10" s="6">
        <v>317</v>
      </c>
      <c t="n" r="C10" s="6">
        <v>316</v>
      </c>
    </row>
    <row r="11" spans="1:3">
      <c t="s" r="A11" s="4">
        <v>491</v>
      </c>
      <c t="n" r="B11" s="6">
        <v>181</v>
      </c>
      <c t="n" r="C11" s="6">
        <v>178</v>
      </c>
    </row>
    <row r="12" spans="1:3">
      <c t="s" r="A12" s="4">
        <v>525</v>
      </c>
      <c t="n" r="B12" s="6">
        <v>981</v>
      </c>
      <c t="n" r="C12" s="6">
        <v>982</v>
      </c>
    </row>
    <row r="13" spans="1:3">
      <c t="s" r="A13" s="4">
        <v>526</v>
      </c>
      <c t="n" r="B13" s="6">
        <v>172</v>
      </c>
      <c t="n" r="C13" s="6">
        <v>146</v>
      </c>
    </row>
    <row r="14" spans="1:3">
      <c t="s" r="A14" s="4">
        <v>527</v>
      </c>
      <c t="n" r="B14" s="6">
        <v>1153</v>
      </c>
      <c t="n" r="C14" s="6">
        <v>1128</v>
      </c>
    </row>
    <row r="15" spans="1:3">
      <c t="s" r="A15" s="4">
        <v>528</v>
      </c>
      <c t="n" r="B15" s="7">
        <v>122</v>
      </c>
      <c t="n" r="C15" s="7">
        <v>1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9</v>
      </c>
      <c t="s" r="B1" s="2">
        <v>1</v>
      </c>
    </row>
    <row r="2" spans="1:3">
      <c t="s" r="B2" s="2">
        <v>24</v>
      </c>
      <c t="s" r="C2" s="2">
        <v>73</v>
      </c>
    </row>
    <row r="3" spans="1:3">
      <c t="s" r="A3" s="4">
        <v>441</v>
      </c>
    </row>
    <row r="4" spans="1:3">
      <c t="s" r="A4" s="3">
        <v>530</v>
      </c>
    </row>
    <row r="5" spans="1:3">
      <c t="s" r="A5" s="4">
        <v>531</v>
      </c>
      <c t="n" r="B5" s="7">
        <v>62</v>
      </c>
      <c t="n" r="C5" s="7">
        <v>9</v>
      </c>
    </row>
    <row r="6" spans="1:3">
      <c t="s" r="A6" s="4">
        <v>532</v>
      </c>
      <c t="n" r="B6" s="6">
        <v>9</v>
      </c>
      <c t="n" r="C6" s="6">
        <v>14</v>
      </c>
    </row>
    <row r="7" spans="1:3">
      <c t="s" r="A7" s="4">
        <v>533</v>
      </c>
      <c t="n" r="B7" s="6">
        <v>1</v>
      </c>
      <c t="n" r="C7" s="6">
        <v>1</v>
      </c>
    </row>
    <row r="8" spans="1:3">
      <c t="s" r="A8" s="4">
        <v>442</v>
      </c>
    </row>
    <row r="9" spans="1:3">
      <c t="s" r="A9" s="3">
        <v>530</v>
      </c>
    </row>
    <row r="10" spans="1:3">
      <c t="s" r="A10" s="4">
        <v>531</v>
      </c>
      <c t="n" r="B10" s="6">
        <v>8</v>
      </c>
      <c t="n" r="C10" s="6">
        <v>2</v>
      </c>
    </row>
    <row r="11" spans="1:3">
      <c t="s" r="A11" s="4">
        <v>532</v>
      </c>
      <c t="n" r="B11" s="6">
        <v>7</v>
      </c>
      <c t="n" r="C11" s="6">
        <v>3</v>
      </c>
    </row>
    <row r="12" spans="1:3">
      <c t="s" r="A12" s="4">
        <v>533</v>
      </c>
      <c t="n" r="B12" s="6">
        <v>0</v>
      </c>
      <c t="n" r="C12" s="6">
        <v>0</v>
      </c>
    </row>
    <row r="13" spans="1:3">
      <c t="s" r="A13" s="4">
        <v>443</v>
      </c>
    </row>
    <row r="14" spans="1:3">
      <c t="s" r="A14" s="3">
        <v>530</v>
      </c>
    </row>
    <row r="15" spans="1:3">
      <c t="s" r="A15" s="4">
        <v>531</v>
      </c>
      <c t="n" r="B15" s="6">
        <v>3</v>
      </c>
      <c t="n" r="C15" s="6">
        <v>0</v>
      </c>
    </row>
    <row r="16" spans="1:3">
      <c t="s" r="A16" s="4">
        <v>532</v>
      </c>
      <c t="n" r="B16" s="6">
        <v>0</v>
      </c>
      <c t="n" r="C16" s="6">
        <v>3</v>
      </c>
    </row>
    <row r="17" spans="1:3">
      <c t="s" r="A17" s="4">
        <v>533</v>
      </c>
      <c t="n" r="B17" s="6">
        <v>0</v>
      </c>
      <c t="n" r="C17" s="6">
        <v>0</v>
      </c>
    </row>
    <row r="18" spans="1:3">
      <c t="s" r="A18" s="4">
        <v>446</v>
      </c>
    </row>
    <row r="19" spans="1:3">
      <c t="s" r="A19" s="3">
        <v>530</v>
      </c>
    </row>
    <row r="20" spans="1:3">
      <c t="s" r="A20" s="4">
        <v>531</v>
      </c>
      <c t="n" r="B20" s="6">
        <v>4</v>
      </c>
      <c t="n" r="C20" s="6">
        <v>3</v>
      </c>
    </row>
    <row r="21" spans="1:3">
      <c t="s" r="A21" s="4">
        <v>532</v>
      </c>
      <c t="n" r="B21" s="6">
        <v>1</v>
      </c>
      <c t="n" r="C21" s="6">
        <v>0</v>
      </c>
    </row>
    <row r="22" spans="1:3">
      <c t="s" r="A22" s="4">
        <v>533</v>
      </c>
      <c t="n" r="B22" s="6">
        <v>0</v>
      </c>
      <c t="n" r="C22" s="6">
        <v>1</v>
      </c>
    </row>
    <row r="23" spans="1:3">
      <c t="s" r="A23" s="4">
        <v>447</v>
      </c>
    </row>
    <row r="24" spans="1:3">
      <c t="s" r="A24" s="3">
        <v>530</v>
      </c>
    </row>
    <row r="25" spans="1:3">
      <c t="s" r="A25" s="4">
        <v>531</v>
      </c>
      <c t="n" r="B25" s="6">
        <v>5</v>
      </c>
      <c t="n" r="C25" s="6">
        <v>4</v>
      </c>
    </row>
    <row r="26" spans="1:3">
      <c t="s" r="A26" s="4">
        <v>532</v>
      </c>
      <c t="n" r="B26" s="6">
        <v>0</v>
      </c>
      <c t="n" r="C26" s="6">
        <v>0</v>
      </c>
    </row>
    <row r="27" spans="1:3">
      <c t="s" r="A27" s="4">
        <v>533</v>
      </c>
      <c t="n" r="B27" s="6">
        <v>1</v>
      </c>
      <c t="n" r="C27" s="6">
        <v>1</v>
      </c>
    </row>
    <row r="28" spans="1:3">
      <c t="s" r="A28" s="4">
        <v>448</v>
      </c>
    </row>
    <row r="29" spans="1:3">
      <c t="s" r="A29" s="3">
        <v>530</v>
      </c>
    </row>
    <row r="30" spans="1:3">
      <c t="s" r="A30" s="4">
        <v>531</v>
      </c>
      <c t="n" r="B30" s="6">
        <v>17</v>
      </c>
      <c t="n" r="C30" s="6">
        <v>23</v>
      </c>
    </row>
    <row r="31" spans="1:3">
      <c t="s" r="A31" s="4">
        <v>532</v>
      </c>
      <c t="n" r="B31" s="6">
        <v>8</v>
      </c>
      <c t="n" r="C31" s="6">
        <v>12</v>
      </c>
    </row>
    <row r="32" spans="1:3">
      <c t="s" r="A32" s="4">
        <v>533</v>
      </c>
      <c t="n" r="B32" s="6">
        <v>1</v>
      </c>
      <c t="n" r="C32" s="6">
        <v>3</v>
      </c>
    </row>
    <row r="33" spans="1:3">
      <c t="s" r="A33" s="4">
        <v>449</v>
      </c>
    </row>
    <row r="34" spans="1:3">
      <c t="s" r="A34" s="3">
        <v>530</v>
      </c>
    </row>
    <row r="35" spans="1:3">
      <c t="s" r="A35" s="4">
        <v>531</v>
      </c>
      <c t="n" r="B35" s="6">
        <v>39</v>
      </c>
      <c t="n" r="C35" s="6">
        <v>60</v>
      </c>
    </row>
    <row r="36" spans="1:3">
      <c t="s" r="A36" s="4">
        <v>532</v>
      </c>
      <c t="n" r="B36" s="6">
        <v>0</v>
      </c>
      <c t="n" r="C36" s="6">
        <v>0</v>
      </c>
    </row>
    <row r="37" spans="1:3">
      <c t="s" r="A37" s="4">
        <v>533</v>
      </c>
      <c t="n" r="B37" s="6">
        <v>2</v>
      </c>
      <c t="n" r="C37" s="6">
        <v>2</v>
      </c>
    </row>
    <row r="38" spans="1:3">
      <c t="s" r="A38" s="4">
        <v>450</v>
      </c>
    </row>
    <row r="39" spans="1:3">
      <c t="s" r="A39" s="3">
        <v>530</v>
      </c>
    </row>
    <row r="40" spans="1:3">
      <c t="s" r="A40" s="4">
        <v>531</v>
      </c>
      <c t="n" r="B40" s="6">
        <v>0</v>
      </c>
      <c t="n" r="C40" s="6">
        <v>0</v>
      </c>
    </row>
    <row r="41" spans="1:3">
      <c t="s" r="A41" s="4">
        <v>532</v>
      </c>
      <c t="n" r="B41" s="6">
        <v>2</v>
      </c>
      <c t="n" r="C41" s="6">
        <v>2</v>
      </c>
    </row>
    <row r="42" spans="1:3">
      <c t="s" r="A42" s="4">
        <v>533</v>
      </c>
      <c t="n" r="B42" s="6">
        <v>0</v>
      </c>
      <c t="n" r="C42" s="6">
        <v>0</v>
      </c>
    </row>
    <row r="43" spans="1:3">
      <c t="s" r="A43" s="4">
        <v>481</v>
      </c>
    </row>
    <row r="44" spans="1:3">
      <c t="s" r="A44" s="3">
        <v>530</v>
      </c>
    </row>
    <row r="45" spans="1:3">
      <c t="s" r="A45" s="4">
        <v>531</v>
      </c>
      <c t="n" r="B45" s="6">
        <v>32</v>
      </c>
      <c t="n" r="C45" s="6">
        <v>31</v>
      </c>
    </row>
    <row r="46" spans="1:3">
      <c t="s" r="A46" s="4">
        <v>532</v>
      </c>
      <c t="n" r="B46" s="6">
        <v>0</v>
      </c>
      <c t="n" r="C46" s="6">
        <v>0</v>
      </c>
    </row>
    <row r="47" spans="1:3">
      <c t="s" r="A47" s="4">
        <v>533</v>
      </c>
      <c t="n" r="B47" s="7">
        <v>5</v>
      </c>
      <c t="n" r="C47" s="7">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4</v>
      </c>
      <c t="s" r="B1" s="2">
        <v>1</v>
      </c>
      <c t="s" r="C1" s="2">
        <v>498</v>
      </c>
    </row>
    <row r="2" spans="1:3">
      <c t="s" r="B2" s="2">
        <v>24</v>
      </c>
      <c t="s" r="C2" s="2">
        <v>25</v>
      </c>
    </row>
    <row r="3" spans="1:3">
      <c t="s" r="A3" s="4">
        <v>535</v>
      </c>
    </row>
    <row r="4" spans="1:3">
      <c t="s" r="A4" s="3">
        <v>536</v>
      </c>
    </row>
    <row r="5" spans="1:3">
      <c t="s" r="A5" s="4">
        <v>537</v>
      </c>
      <c t="n" r="B5" s="7">
        <v>189</v>
      </c>
      <c t="n" r="C5" s="7">
        <v>134</v>
      </c>
    </row>
    <row r="6" spans="1:3">
      <c t="s" r="A6" s="4">
        <v>538</v>
      </c>
      <c t="n" r="C6" s="6">
        <v>98</v>
      </c>
    </row>
    <row r="7" spans="1:3">
      <c t="s" r="A7" s="4">
        <v>539</v>
      </c>
      <c t="n" r="B7" s="6">
        <v>-38</v>
      </c>
      <c t="n" r="C7" s="6">
        <v>-89</v>
      </c>
    </row>
    <row r="8" spans="1:3">
      <c t="s" r="A8" s="4">
        <v>139</v>
      </c>
      <c t="n" r="B8" s="6">
        <v>83</v>
      </c>
      <c t="n" r="C8" s="6">
        <v>46</v>
      </c>
    </row>
    <row r="9" spans="1:3">
      <c t="s" r="A9" s="4">
        <v>540</v>
      </c>
      <c t="n" r="B9" s="6">
        <v>234</v>
      </c>
      <c t="n" r="C9" s="6">
        <v>189</v>
      </c>
    </row>
    <row r="10" spans="1:3">
      <c t="s" r="A10" s="3">
        <v>541</v>
      </c>
    </row>
    <row r="11" spans="1:3">
      <c t="s" r="A11" s="4">
        <v>537</v>
      </c>
      <c t="n" r="B11" s="6">
        <v>700</v>
      </c>
      <c t="n" r="C11" s="6">
        <v>579</v>
      </c>
    </row>
    <row r="12" spans="1:3">
      <c t="s" r="A12" s="4">
        <v>538</v>
      </c>
      <c t="n" r="C12" s="6">
        <v>402</v>
      </c>
    </row>
    <row r="13" spans="1:3">
      <c t="s" r="A13" s="4">
        <v>539</v>
      </c>
      <c t="n" r="B13" s="6">
        <v>38</v>
      </c>
      <c t="n" r="C13" s="6">
        <v>89</v>
      </c>
    </row>
    <row r="14" spans="1:3">
      <c t="s" r="A14" s="4">
        <v>542</v>
      </c>
      <c t="n" r="B14" s="6">
        <v>-79</v>
      </c>
      <c t="n" r="C14" s="6">
        <v>-370</v>
      </c>
    </row>
    <row r="15" spans="1:3">
      <c t="s" r="A15" s="4">
        <v>540</v>
      </c>
      <c t="n" r="B15" s="6">
        <v>659</v>
      </c>
      <c t="n" r="C15" s="6">
        <v>700</v>
      </c>
    </row>
    <row r="16" spans="1:3">
      <c t="s" r="A16" s="4">
        <v>434</v>
      </c>
      <c t="n" r="B16" s="6">
        <v>994</v>
      </c>
      <c t="n" r="C16" s="6">
        <v>1063</v>
      </c>
    </row>
    <row r="17" spans="1:3">
      <c t="s" r="A17" s="4">
        <v>543</v>
      </c>
    </row>
    <row r="18" spans="1:3">
      <c t="s" r="A18" s="3">
        <v>536</v>
      </c>
    </row>
    <row r="19" spans="1:3">
      <c t="s" r="A19" s="4">
        <v>537</v>
      </c>
      <c t="n" r="B19" s="6">
        <v>176</v>
      </c>
      <c t="n" r="C19" s="6">
        <v>244</v>
      </c>
    </row>
    <row r="20" spans="1:3">
      <c t="s" r="A20" s="4">
        <v>539</v>
      </c>
      <c t="n" r="B20" s="6">
        <v>-21</v>
      </c>
      <c t="n" r="C20" s="6">
        <v>-89</v>
      </c>
    </row>
    <row r="21" spans="1:3">
      <c t="s" r="A21" s="4">
        <v>139</v>
      </c>
      <c t="n" r="B21" s="6">
        <v>19</v>
      </c>
      <c t="n" r="C21" s="6">
        <v>21</v>
      </c>
    </row>
    <row r="22" spans="1:3">
      <c t="s" r="A22" s="4">
        <v>540</v>
      </c>
      <c t="n" r="B22" s="6">
        <v>174</v>
      </c>
      <c t="n" r="C22" s="6">
        <v>176</v>
      </c>
    </row>
    <row r="23" spans="1:3">
      <c t="s" r="A23" s="3">
        <v>541</v>
      </c>
    </row>
    <row r="24" spans="1:3">
      <c t="s" r="A24" s="4">
        <v>537</v>
      </c>
      <c t="n" r="B24" s="6">
        <v>422</v>
      </c>
      <c t="n" r="C24" s="6">
        <v>636</v>
      </c>
    </row>
    <row r="25" spans="1:3">
      <c t="s" r="A25" s="4">
        <v>539</v>
      </c>
      <c t="n" r="B25" s="6">
        <v>21</v>
      </c>
      <c t="n" r="C25" s="6">
        <v>89</v>
      </c>
    </row>
    <row r="26" spans="1:3">
      <c t="s" r="A26" s="4">
        <v>542</v>
      </c>
      <c t="n" r="B26" s="6">
        <v>-46</v>
      </c>
      <c t="n" r="C26" s="6">
        <v>-303</v>
      </c>
    </row>
    <row r="27" spans="1:3">
      <c t="s" r="A27" s="4">
        <v>540</v>
      </c>
      <c t="n" r="B27" s="6">
        <v>397</v>
      </c>
      <c t="n" r="C27" s="6">
        <v>422</v>
      </c>
    </row>
    <row r="28" spans="1:3">
      <c t="s" r="A28" s="4">
        <v>434</v>
      </c>
      <c t="n" r="B28" s="7">
        <v>549</v>
      </c>
      <c t="n" r="C28" s="7">
        <v>5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44</v>
      </c>
      <c t="s" r="B1" s="2">
        <v>24</v>
      </c>
      <c t="s" r="C1" s="2">
        <v>25</v>
      </c>
    </row>
    <row r="2" spans="1:3">
      <c t="s" r="A2" s="3">
        <v>215</v>
      </c>
    </row>
    <row r="3" spans="1:3">
      <c t="s" r="A3" s="4">
        <v>545</v>
      </c>
      <c t="n" r="B3" s="7">
        <v>518</v>
      </c>
      <c t="n" r="C3" s="7">
        <v>598</v>
      </c>
    </row>
    <row r="4" spans="1:3">
      <c t="s" r="A4" s="4">
        <v>546</v>
      </c>
      <c t="n" r="B4" s="7">
        <v>210</v>
      </c>
      <c t="n" r="C4" s="7">
        <v>2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547</v>
      </c>
      <c t="s" r="B1" s="2">
        <v>1</v>
      </c>
    </row>
    <row r="2" spans="1:2">
      <c t="s" r="B2" s="2">
        <v>548</v>
      </c>
    </row>
    <row r="3" spans="1:2">
      <c t="s" r="A3" s="3">
        <v>549</v>
      </c>
    </row>
    <row r="4" spans="1:2">
      <c t="s" r="A4" s="4">
        <v>550</v>
      </c>
      <c t="n" r="B4" s="7">
        <v>8548</v>
      </c>
    </row>
    <row r="5" spans="1:2">
      <c t="s" r="A5" s="4">
        <v>551</v>
      </c>
      <c t="n" r="B5" s="6">
        <v>11</v>
      </c>
    </row>
    <row r="6" spans="1:2">
      <c t="s" r="A6" s="4">
        <v>552</v>
      </c>
      <c t="n" r="B6" s="6">
        <v>8559</v>
      </c>
    </row>
    <row r="7" spans="1:2">
      <c t="s" r="A7" s="4">
        <v>553</v>
      </c>
    </row>
    <row r="8" spans="1:2">
      <c t="s" r="A8" s="3">
        <v>549</v>
      </c>
    </row>
    <row r="9" spans="1:2">
      <c t="s" r="A9" s="4">
        <v>550</v>
      </c>
      <c t="n" r="B9" s="6">
        <v>6187</v>
      </c>
    </row>
    <row r="10" spans="1:2">
      <c t="s" r="A10" s="4">
        <v>551</v>
      </c>
      <c t="n" r="B10" s="6">
        <v>1</v>
      </c>
    </row>
    <row r="11" spans="1:2">
      <c t="s" r="A11" s="4">
        <v>552</v>
      </c>
      <c t="n" r="B11" s="6">
        <v>6188</v>
      </c>
    </row>
    <row r="12" spans="1:2">
      <c t="s" r="A12" s="4">
        <v>554</v>
      </c>
    </row>
    <row r="13" spans="1:2">
      <c t="s" r="A13" s="3">
        <v>549</v>
      </c>
    </row>
    <row r="14" spans="1:2">
      <c t="s" r="A14" s="4">
        <v>550</v>
      </c>
      <c t="n" r="B14" s="6">
        <v>326</v>
      </c>
    </row>
    <row r="15" spans="1:2">
      <c t="s" r="A15" s="4">
        <v>551</v>
      </c>
      <c t="n" r="B15" s="6">
        <v>0</v>
      </c>
    </row>
    <row r="16" spans="1:2">
      <c t="s" r="A16" s="4">
        <v>552</v>
      </c>
      <c t="n" r="B16" s="6">
        <v>326</v>
      </c>
    </row>
    <row r="17" spans="1:2">
      <c t="s" r="A17" s="4">
        <v>555</v>
      </c>
    </row>
    <row r="18" spans="1:2">
      <c t="s" r="A18" s="3">
        <v>549</v>
      </c>
    </row>
    <row r="19" spans="1:2">
      <c t="s" r="A19" s="4">
        <v>550</v>
      </c>
      <c t="n" r="B19" s="6">
        <v>111</v>
      </c>
    </row>
    <row r="20" spans="1:2">
      <c t="s" r="A20" s="4">
        <v>551</v>
      </c>
      <c t="n" r="B20" s="6">
        <v>0</v>
      </c>
    </row>
    <row r="21" spans="1:2">
      <c t="s" r="A21" s="4">
        <v>552</v>
      </c>
      <c t="n" r="B21" s="6">
        <v>111</v>
      </c>
    </row>
    <row r="22" spans="1:2">
      <c t="s" r="A22" s="4">
        <v>556</v>
      </c>
    </row>
    <row r="23" spans="1:2">
      <c t="s" r="A23" s="3">
        <v>549</v>
      </c>
    </row>
    <row r="24" spans="1:2">
      <c t="s" r="A24" s="4">
        <v>550</v>
      </c>
      <c t="n" r="B24" s="6">
        <v>243</v>
      </c>
    </row>
    <row r="25" spans="1:2">
      <c t="s" r="A25" s="4">
        <v>551</v>
      </c>
      <c t="n" r="B25" s="6">
        <v>9</v>
      </c>
    </row>
    <row r="26" spans="1:2">
      <c t="s" r="A26" s="4">
        <v>552</v>
      </c>
      <c t="n" r="B26" s="6">
        <v>252</v>
      </c>
    </row>
    <row r="27" spans="1:2">
      <c t="s" r="A27" s="4">
        <v>557</v>
      </c>
    </row>
    <row r="28" spans="1:2">
      <c t="s" r="A28" s="3">
        <v>549</v>
      </c>
    </row>
    <row r="29" spans="1:2">
      <c t="s" r="A29" s="4">
        <v>550</v>
      </c>
      <c t="n" r="B29" s="6">
        <v>1482</v>
      </c>
    </row>
    <row r="30" spans="1:2">
      <c t="s" r="A30" s="4">
        <v>551</v>
      </c>
      <c t="n" r="B30" s="6">
        <v>0</v>
      </c>
    </row>
    <row r="31" spans="1:2">
      <c t="s" r="A31" s="4">
        <v>552</v>
      </c>
      <c t="n" r="B31" s="6">
        <v>1482</v>
      </c>
    </row>
    <row r="32" spans="1:2">
      <c t="s" r="A32" s="4">
        <v>558</v>
      </c>
    </row>
    <row r="33" spans="1:2">
      <c t="s" r="A33" s="3">
        <v>549</v>
      </c>
    </row>
    <row r="34" spans="1:2">
      <c t="s" r="A34" s="4">
        <v>550</v>
      </c>
      <c t="n" r="B34" s="6">
        <v>199</v>
      </c>
    </row>
    <row r="35" spans="1:2">
      <c t="s" r="A35" s="4">
        <v>551</v>
      </c>
      <c t="n" r="B35" s="6">
        <v>1</v>
      </c>
    </row>
    <row r="36" spans="1:2">
      <c t="s" r="A36" s="4">
        <v>552</v>
      </c>
      <c t="n" r="B36" s="7">
        <v>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4</v>
      </c>
      <c t="s" r="C1" s="2">
        <v>25</v>
      </c>
    </row>
    <row r="2" spans="1:3">
      <c t="s" r="A2" s="3">
        <v>560</v>
      </c>
    </row>
    <row r="3" spans="1:3">
      <c t="s" r="A3" s="4">
        <v>561</v>
      </c>
      <c t="n" r="B3" s="7">
        <v>2069</v>
      </c>
      <c t="n" r="C3" s="7">
        <v>2067</v>
      </c>
    </row>
    <row r="4" spans="1:3">
      <c t="s" r="A4" s="4">
        <v>562</v>
      </c>
      <c t="n" r="B4" s="6">
        <v>-1413</v>
      </c>
      <c t="n" r="C4" s="6">
        <v>-1381</v>
      </c>
    </row>
    <row r="5" spans="1:3">
      <c t="s" r="A5" s="4">
        <v>563</v>
      </c>
      <c t="n" r="B5" s="6">
        <v>656</v>
      </c>
      <c t="n" r="C5" s="6">
        <v>686</v>
      </c>
    </row>
    <row r="6" spans="1:3">
      <c t="s" r="A6" s="4">
        <v>564</v>
      </c>
    </row>
    <row r="7" spans="1:3">
      <c t="s" r="A7" s="3">
        <v>560</v>
      </c>
    </row>
    <row r="8" spans="1:3">
      <c t="s" r="A8" s="4">
        <v>561</v>
      </c>
      <c t="n" r="B8" s="6">
        <v>903</v>
      </c>
      <c t="n" r="C8" s="6">
        <v>903</v>
      </c>
    </row>
    <row r="9" spans="1:3">
      <c t="s" r="A9" s="4">
        <v>562</v>
      </c>
      <c t="n" r="B9" s="6">
        <v>-652</v>
      </c>
      <c t="n" r="C9" s="6">
        <v>-634</v>
      </c>
    </row>
    <row r="10" spans="1:3">
      <c t="s" r="A10" s="4">
        <v>563</v>
      </c>
      <c t="n" r="B10" s="6">
        <v>251</v>
      </c>
      <c t="n" r="C10" s="6">
        <v>269</v>
      </c>
    </row>
    <row r="11" spans="1:3">
      <c t="s" r="A11" s="4">
        <v>565</v>
      </c>
    </row>
    <row r="12" spans="1:3">
      <c t="s" r="A12" s="3">
        <v>560</v>
      </c>
    </row>
    <row r="13" spans="1:3">
      <c t="s" r="A13" s="4">
        <v>561</v>
      </c>
      <c t="n" r="B13" s="6">
        <v>1166</v>
      </c>
      <c t="n" r="C13" s="6">
        <v>1164</v>
      </c>
    </row>
    <row r="14" spans="1:3">
      <c t="s" r="A14" s="4">
        <v>562</v>
      </c>
      <c t="n" r="B14" s="6">
        <v>-761</v>
      </c>
      <c t="n" r="C14" s="6">
        <v>-747</v>
      </c>
    </row>
    <row r="15" spans="1:3">
      <c t="s" r="A15" s="4">
        <v>563</v>
      </c>
      <c t="n" r="B15" s="7">
        <v>405</v>
      </c>
      <c t="n" r="C15" s="7">
        <v>4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6</v>
      </c>
      <c t="s" r="B1" s="2">
        <v>498</v>
      </c>
    </row>
    <row r="2" spans="1:3">
      <c t="s" r="B2" s="2">
        <v>567</v>
      </c>
      <c t="s" r="C2" s="2">
        <v>24</v>
      </c>
    </row>
    <row r="3" spans="1:3">
      <c t="s" r="A3" s="3">
        <v>222</v>
      </c>
    </row>
    <row r="4" spans="1:3">
      <c t="s" r="A4" s="4">
        <v>568</v>
      </c>
      <c t="n" r="C4" s="7">
        <v>25</v>
      </c>
    </row>
    <row r="5" spans="1:3">
      <c t="s" r="A5" s="4">
        <v>569</v>
      </c>
      <c t="n" r="C5" s="7">
        <v>105</v>
      </c>
    </row>
    <row r="6" spans="1:3">
      <c t="s" r="A6" s="4">
        <v>570</v>
      </c>
      <c t="n" r="B6" s="7">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7"/>
    <col customWidth="1" max="6" min="6" width="18"/>
    <col customWidth="1" max="7" min="7" width="8"/>
    <col customWidth="1" max="8" min="8" width="25"/>
  </cols>
  <sheetData>
    <row r="1" spans="1:8">
      <c t="s" r="A1" s="1">
        <v>143</v>
      </c>
      <c t="s" r="B1" s="2">
        <v>144</v>
      </c>
      <c t="s" r="C1" s="2">
        <v>145</v>
      </c>
      <c t="s" r="D1" s="2">
        <v>146</v>
      </c>
      <c t="s" r="E1" s="2">
        <v>147</v>
      </c>
      <c t="s" r="F1" s="2">
        <v>148</v>
      </c>
      <c t="s" r="G1" s="2">
        <v>149</v>
      </c>
      <c t="s" r="H1" s="2">
        <v>150</v>
      </c>
    </row>
    <row r="2" spans="1:8">
      <c t="s" r="A2" s="4">
        <v>151</v>
      </c>
      <c t="n" r="B2" s="7">
        <v>24377</v>
      </c>
      <c t="n" r="C2" s="7">
        <v>3603</v>
      </c>
      <c t="n" r="D2" s="7">
        <v>2603</v>
      </c>
      <c t="n" r="E2" s="7">
        <v>6517</v>
      </c>
      <c t="n" r="F2" s="7">
        <v>12317</v>
      </c>
      <c t="n" r="G2" s="7">
        <v>-751</v>
      </c>
      <c t="n" r="H2" s="7">
        <v>88</v>
      </c>
    </row>
    <row r="3" spans="1:8">
      <c t="s" r="A3" s="4">
        <v>152</v>
      </c>
      <c t="n" r="C3" s="6">
        <v>720698</v>
      </c>
    </row>
    <row r="4" spans="1:8">
      <c t="s" r="A4" s="3">
        <v>153</v>
      </c>
    </row>
    <row r="5" spans="1:8">
      <c t="s" r="A5" s="4">
        <v>133</v>
      </c>
      <c t="n" r="B5" s="6">
        <v>547</v>
      </c>
      <c t="n" r="F5" s="6">
        <v>525</v>
      </c>
      <c t="n" r="H5" s="6">
        <v>22</v>
      </c>
    </row>
    <row r="6" spans="1:8">
      <c t="s" r="A6" s="4">
        <v>154</v>
      </c>
      <c t="n" r="B6" s="6">
        <v>18</v>
      </c>
      <c t="n" r="G6" s="6">
        <v>18</v>
      </c>
    </row>
    <row r="7" spans="1:8">
      <c t="s" r="A7" s="3">
        <v>155</v>
      </c>
    </row>
    <row r="8" spans="1:8">
      <c t="s" r="A8" s="4">
        <v>156</v>
      </c>
      <c t="n" r="B8" s="6">
        <v>31</v>
      </c>
      <c t="n" r="C8" s="7">
        <v>18</v>
      </c>
      <c t="n" r="E8" s="6">
        <v>13</v>
      </c>
    </row>
    <row r="9" spans="1:8">
      <c t="s" r="A9" s="4">
        <v>157</v>
      </c>
      <c t="n" r="C9" s="6">
        <v>3369</v>
      </c>
    </row>
    <row r="10" spans="1:8">
      <c t="s" r="A10" s="4">
        <v>158</v>
      </c>
      <c t="n" r="B10" s="6">
        <v>-35</v>
      </c>
      <c t="n" r="C10" s="7">
        <v>-5</v>
      </c>
      <c t="n" r="E10" s="6">
        <v>-30</v>
      </c>
    </row>
    <row r="11" spans="1:8">
      <c t="s" r="A11" s="4">
        <v>159</v>
      </c>
      <c t="n" r="C11" s="6">
        <v>-908</v>
      </c>
    </row>
    <row r="12" spans="1:8">
      <c t="s" r="A12" s="4">
        <v>160</v>
      </c>
      <c t="n" r="B12" s="6">
        <v>1</v>
      </c>
      <c t="n" r="E12" s="6">
        <v>1</v>
      </c>
    </row>
    <row r="13" spans="1:8">
      <c t="s" r="A13" s="4">
        <v>161</v>
      </c>
      <c t="n" r="B13" s="6">
        <v>-173</v>
      </c>
      <c t="n" r="F13" s="6">
        <v>-173</v>
      </c>
    </row>
    <row r="14" spans="1:8">
      <c t="s" r="A14" s="4">
        <v>162</v>
      </c>
      <c t="n" r="B14" s="6">
        <v>-37</v>
      </c>
      <c t="n" r="F14" s="6">
        <v>-37</v>
      </c>
    </row>
    <row r="15" spans="1:8">
      <c t="s" r="A15" s="4">
        <v>163</v>
      </c>
      <c t="n" r="B15" s="6">
        <v>23</v>
      </c>
      <c t="n" r="E15" s="6">
        <v>23</v>
      </c>
    </row>
    <row r="16" spans="1:8">
      <c t="s" r="A16" s="4">
        <v>139</v>
      </c>
      <c t="n" r="B16" s="6">
        <v>-14</v>
      </c>
      <c t="n" r="H16" s="6">
        <v>-14</v>
      </c>
    </row>
    <row r="17" spans="1:8">
      <c t="s" r="A17" s="4">
        <v>164</v>
      </c>
      <c t="n" r="B17" s="6">
        <v>24738</v>
      </c>
      <c t="n" r="C17" s="7">
        <v>3616</v>
      </c>
      <c t="n" r="D17" s="6">
        <v>2603</v>
      </c>
      <c t="n" r="E17" s="6">
        <v>6524</v>
      </c>
      <c t="n" r="F17" s="6">
        <v>12632</v>
      </c>
      <c t="n" r="G17" s="6">
        <v>-733</v>
      </c>
      <c t="n" r="H17" s="6">
        <v>96</v>
      </c>
    </row>
    <row r="18" spans="1:8">
      <c t="s" r="A18" s="4">
        <v>165</v>
      </c>
      <c t="n" r="C18" s="6">
        <v>723159</v>
      </c>
    </row>
    <row r="19" spans="1:8">
      <c t="s" r="A19" s="4">
        <v>166</v>
      </c>
      <c t="n" r="B19" s="7">
        <v>27340</v>
      </c>
      <c t="n" r="C19" s="7">
        <v>3902</v>
      </c>
      <c t="n" r="D19" s="6">
        <v>2603</v>
      </c>
      <c t="n" r="E19" s="6">
        <v>8365</v>
      </c>
      <c t="n" r="F19" s="6">
        <v>13464</v>
      </c>
      <c t="n" r="G19" s="6">
        <v>-1028</v>
      </c>
      <c t="n" r="H19" s="6">
        <v>34</v>
      </c>
    </row>
    <row r="20" spans="1:8">
      <c t="s" r="A20" s="4">
        <v>167</v>
      </c>
      <c t="n" r="B20" s="6">
        <v>780337</v>
      </c>
      <c t="n" r="C20" s="6">
        <v>780337</v>
      </c>
    </row>
    <row r="21" spans="1:8">
      <c t="s" r="A21" s="3">
        <v>153</v>
      </c>
    </row>
    <row r="22" spans="1:8">
      <c t="s" r="A22" s="4">
        <v>133</v>
      </c>
      <c t="n" r="B22" s="7">
        <v>570</v>
      </c>
      <c t="n" r="F22" s="6">
        <v>564</v>
      </c>
      <c t="n" r="H22" s="6">
        <v>6</v>
      </c>
    </row>
    <row r="23" spans="1:8">
      <c t="s" r="A23" s="4">
        <v>154</v>
      </c>
      <c t="n" r="B23" s="6">
        <v>111</v>
      </c>
      <c t="n" r="G23" s="6">
        <v>111</v>
      </c>
    </row>
    <row r="24" spans="1:8">
      <c t="s" r="A24" s="3">
        <v>155</v>
      </c>
    </row>
    <row r="25" spans="1:8">
      <c t="s" r="A25" s="4">
        <v>156</v>
      </c>
      <c t="n" r="B25" s="6">
        <v>14</v>
      </c>
      <c t="n" r="C25" s="7">
        <v>15</v>
      </c>
      <c t="n" r="E25" s="6">
        <v>-1</v>
      </c>
    </row>
    <row r="26" spans="1:8">
      <c t="s" r="A26" s="4">
        <v>157</v>
      </c>
      <c t="n" r="C26" s="6">
        <v>2970</v>
      </c>
    </row>
    <row r="27" spans="1:8">
      <c t="s" r="A27" s="4">
        <v>158</v>
      </c>
      <c t="n" r="B27" s="6">
        <v>-32</v>
      </c>
      <c t="n" r="C27" s="7">
        <v>-5</v>
      </c>
      <c t="n" r="E27" s="6">
        <v>-27</v>
      </c>
    </row>
    <row r="28" spans="1:8">
      <c t="s" r="A28" s="4">
        <v>159</v>
      </c>
      <c t="n" r="C28" s="6">
        <v>-928</v>
      </c>
    </row>
    <row r="29" spans="1:8">
      <c t="s" r="A29" s="4">
        <v>168</v>
      </c>
      <c t="n" r="B29" s="6">
        <v>451</v>
      </c>
      <c t="n" r="D29" s="6">
        <v>451</v>
      </c>
    </row>
    <row r="30" spans="1:8">
      <c t="s" r="A30" s="4">
        <v>161</v>
      </c>
      <c t="n" r="B30" s="6">
        <v>-211</v>
      </c>
      <c t="n" r="F30" s="6">
        <v>-211</v>
      </c>
    </row>
    <row r="31" spans="1:8">
      <c t="s" r="A31" s="4">
        <v>162</v>
      </c>
      <c t="n" r="B31" s="6">
        <v>-37</v>
      </c>
      <c t="n" r="F31" s="6">
        <v>-37</v>
      </c>
    </row>
    <row r="32" spans="1:8">
      <c t="s" r="A32" s="4">
        <v>163</v>
      </c>
      <c t="n" r="B32" s="6">
        <v>27</v>
      </c>
      <c t="n" r="E32" s="6">
        <v>27</v>
      </c>
    </row>
    <row r="33" spans="1:8">
      <c t="s" r="A33" s="4">
        <v>139</v>
      </c>
      <c t="n" r="B33" s="6">
        <v>6</v>
      </c>
      <c t="n" r="E33" s="6">
        <v>-4</v>
      </c>
      <c t="n" r="F33" s="6">
        <v>11</v>
      </c>
      <c t="n" r="H33" s="6">
        <v>-1</v>
      </c>
    </row>
    <row r="34" spans="1:8">
      <c t="s" r="A34" s="4">
        <v>169</v>
      </c>
      <c t="n" r="B34" s="7">
        <v>28239</v>
      </c>
      <c t="n" r="C34" s="7">
        <v>3912</v>
      </c>
      <c t="n" r="D34" s="7">
        <v>3054</v>
      </c>
      <c t="n" r="E34" s="7">
        <v>8360</v>
      </c>
      <c t="n" r="F34" s="7">
        <v>13791</v>
      </c>
      <c t="n" r="G34" s="7">
        <v>-917</v>
      </c>
      <c t="n" r="H34" s="7">
        <v>39</v>
      </c>
    </row>
    <row r="35" spans="1:8">
      <c t="s" r="A35" s="4">
        <v>170</v>
      </c>
      <c t="n" r="B35" s="6">
        <v>782379</v>
      </c>
      <c t="n" r="C35" s="6">
        <v>7823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71</v>
      </c>
      <c t="s" r="B1" s="2">
        <v>1</v>
      </c>
      <c t="s" r="D1" s="2">
        <v>498</v>
      </c>
    </row>
    <row r="2" spans="1:4">
      <c t="s" r="B2" s="2">
        <v>24</v>
      </c>
      <c t="s" r="C2" s="2">
        <v>73</v>
      </c>
      <c t="s" r="D2" s="2">
        <v>25</v>
      </c>
    </row>
    <row r="3" spans="1:4">
      <c t="s" r="A3" s="3">
        <v>222</v>
      </c>
    </row>
    <row r="4" spans="1:4">
      <c t="s" r="A4" s="4">
        <v>572</v>
      </c>
      <c t="n" r="B4" s="7">
        <v>116450</v>
      </c>
      <c t="n" r="D4" s="7">
        <v>116817</v>
      </c>
    </row>
    <row r="5" spans="1:4">
      <c t="s" r="A5" s="4">
        <v>573</v>
      </c>
      <c t="n" r="B5" s="6">
        <v>5053</v>
      </c>
      <c t="n" r="D5" s="6">
        <v>5352</v>
      </c>
    </row>
    <row r="6" spans="1:4">
      <c t="s" r="A6" s="4">
        <v>574</v>
      </c>
      <c t="n" r="B6" s="6">
        <v>121503</v>
      </c>
      <c t="n" r="D6" s="6">
        <v>122169</v>
      </c>
    </row>
    <row r="7" spans="1:4">
      <c t="s" r="A7" s="4">
        <v>575</v>
      </c>
      <c t="n" r="B7" s="6">
        <v>90541</v>
      </c>
      <c t="n" r="D7" s="6">
        <v>91132</v>
      </c>
    </row>
    <row r="8" spans="1:4">
      <c t="s" r="A8" s="4">
        <v>576</v>
      </c>
      <c t="n" r="B8" s="6">
        <v>680</v>
      </c>
      <c t="n" r="D8" s="6">
        <v>702</v>
      </c>
    </row>
    <row r="9" spans="1:4">
      <c t="s" r="A9" s="4">
        <v>577</v>
      </c>
      <c t="n" r="B9" s="6">
        <v>322</v>
      </c>
      <c t="n" r="D9" s="6">
        <v>326</v>
      </c>
    </row>
    <row r="10" spans="1:4">
      <c t="s" r="A10" s="4">
        <v>578</v>
      </c>
      <c t="n" r="B10" s="6">
        <v>82</v>
      </c>
      <c t="n" r="D10" s="6">
        <v>79</v>
      </c>
    </row>
    <row r="11" spans="1:4">
      <c t="s" r="A11" s="4">
        <v>579</v>
      </c>
      <c t="n" r="B11" s="6">
        <v>85</v>
      </c>
      <c t="n" r="D11" s="7">
        <v>85</v>
      </c>
    </row>
    <row r="12" spans="1:4">
      <c t="s" r="A12" s="4">
        <v>580</v>
      </c>
      <c t="n" r="B12" s="6">
        <v>2490</v>
      </c>
      <c t="n" r="C12" s="7">
        <v>2790</v>
      </c>
    </row>
    <row r="13" spans="1:4">
      <c t="s" r="A13" s="4">
        <v>581</v>
      </c>
      <c t="n" r="B13" s="6">
        <v>24</v>
      </c>
      <c t="n" r="C13" s="6">
        <v>38</v>
      </c>
    </row>
    <row r="14" spans="1:4">
      <c t="s" r="A14" s="4">
        <v>582</v>
      </c>
      <c t="n" r="B14" s="7">
        <v>66</v>
      </c>
      <c t="n" r="C14" s="7">
        <v>68</v>
      </c>
    </row>
    <row r="15" spans="1:4">
      <c t="s" r="A15" s="4">
        <v>583</v>
      </c>
      <c t="s" r="B15" s="4">
        <v>584</v>
      </c>
      <c t="s" r="C15" s="4">
        <v>585</v>
      </c>
    </row>
    <row r="16" spans="1:4">
      <c t="s" r="A16" s="4">
        <v>586</v>
      </c>
      <c t="s" r="B16" s="4">
        <v>587</v>
      </c>
      <c t="s" r="C16" s="4">
        <v>5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9</v>
      </c>
      <c t="s" r="B1" s="2">
        <v>1</v>
      </c>
    </row>
    <row r="2" spans="1:3">
      <c t="s" r="B2" s="2">
        <v>24</v>
      </c>
      <c t="s" r="C2" s="2">
        <v>73</v>
      </c>
    </row>
    <row r="3" spans="1:3">
      <c t="s" r="A3" s="3">
        <v>590</v>
      </c>
    </row>
    <row r="4" spans="1:3">
      <c t="s" r="A4" s="4">
        <v>591</v>
      </c>
      <c t="n" r="B4" s="7">
        <v>880</v>
      </c>
    </row>
    <row r="5" spans="1:3">
      <c t="s" r="A5" s="3">
        <v>592</v>
      </c>
    </row>
    <row r="6" spans="1:3">
      <c t="s" r="A6" s="4">
        <v>593</v>
      </c>
      <c t="n" r="B6" s="6">
        <v>860</v>
      </c>
    </row>
    <row r="7" spans="1:3">
      <c t="s" r="A7" s="4">
        <v>594</v>
      </c>
      <c t="n" r="B7" s="6">
        <v>143</v>
      </c>
      <c t="n" r="C7" s="7">
        <v>81</v>
      </c>
    </row>
    <row r="8" spans="1:3">
      <c t="s" r="A8" s="4">
        <v>476</v>
      </c>
    </row>
    <row r="9" spans="1:3">
      <c t="s" r="A9" s="3">
        <v>590</v>
      </c>
    </row>
    <row r="10" spans="1:3">
      <c t="s" r="A10" s="4">
        <v>591</v>
      </c>
      <c t="n" r="B10" s="6">
        <v>880</v>
      </c>
      <c t="n" r="C10" s="6">
        <v>844</v>
      </c>
    </row>
    <row r="11" spans="1:3">
      <c t="s" r="A11" s="4">
        <v>538</v>
      </c>
      <c t="n" r="B11" s="6">
        <v>22</v>
      </c>
      <c t="n" r="C11" s="6">
        <v>26</v>
      </c>
    </row>
    <row r="12" spans="1:3">
      <c t="s" r="A12" s="3">
        <v>592</v>
      </c>
    </row>
    <row r="13" spans="1:3">
      <c t="s" r="A13" s="4">
        <v>595</v>
      </c>
      <c t="n" r="B13" s="6">
        <v>-136</v>
      </c>
      <c t="n" r="C13" s="6">
        <v>-76</v>
      </c>
    </row>
    <row r="14" spans="1:3">
      <c t="s" r="A14" s="4">
        <v>596</v>
      </c>
      <c t="n" r="B14" s="6">
        <v>9</v>
      </c>
      <c t="n" r="C14" s="6">
        <v>5</v>
      </c>
    </row>
    <row r="15" spans="1:3">
      <c t="s" r="A15" s="4">
        <v>597</v>
      </c>
      <c t="n" r="B15" s="6">
        <v>-32</v>
      </c>
      <c t="n" r="C15" s="6">
        <v>-35</v>
      </c>
    </row>
    <row r="16" spans="1:3">
      <c t="s" r="A16" s="4">
        <v>593</v>
      </c>
      <c t="n" r="B16" s="7">
        <v>743</v>
      </c>
      <c t="n" r="C16" s="7">
        <v>7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7"/>
    <col customWidth="1" max="3" min="3" width="25"/>
  </cols>
  <sheetData>
    <row r="1" spans="1:3">
      <c t="s" r="A1" s="1">
        <v>598</v>
      </c>
      <c t="s" r="B1" s="2">
        <v>1</v>
      </c>
      <c t="s" r="C1" s="2">
        <v>498</v>
      </c>
    </row>
    <row r="2" spans="1:3">
      <c t="s" r="B2" s="2">
        <v>24</v>
      </c>
      <c t="s" r="C2" s="2">
        <v>25</v>
      </c>
    </row>
    <row r="3" spans="1:3">
      <c t="s" r="A3" s="4">
        <v>599</v>
      </c>
    </row>
    <row r="4" spans="1:3">
      <c t="s" r="A4" s="3">
        <v>600</v>
      </c>
    </row>
    <row r="5" spans="1:3">
      <c t="s" r="A5" s="4">
        <v>601</v>
      </c>
      <c t="s" r="B5" s="4">
        <v>602</v>
      </c>
      <c t="s" r="C5" s="4">
        <v>603</v>
      </c>
    </row>
    <row r="6" spans="1:3">
      <c t="s" r="A6" s="4">
        <v>604</v>
      </c>
      <c t="n" r="B6" s="7">
        <v>-32</v>
      </c>
      <c t="n" r="C6" s="7">
        <v>-28</v>
      </c>
    </row>
    <row r="7" spans="1:3">
      <c t="s" r="A7" s="4">
        <v>605</v>
      </c>
      <c t="n" r="B7" s="7">
        <v>-62</v>
      </c>
      <c t="n" r="C7" s="7">
        <v>-54</v>
      </c>
    </row>
    <row r="8" spans="1:3">
      <c t="s" r="A8" s="4">
        <v>596</v>
      </c>
      <c t="s" r="B8" s="4">
        <v>606</v>
      </c>
      <c t="s" r="C8" s="4">
        <v>607</v>
      </c>
    </row>
    <row r="9" spans="1:3">
      <c t="s" r="A9" s="4">
        <v>604</v>
      </c>
      <c t="n" r="B9" s="7">
        <v>-25</v>
      </c>
      <c t="n" r="C9" s="7">
        <v>-32</v>
      </c>
    </row>
    <row r="10" spans="1:3">
      <c t="s" r="A10" s="4">
        <v>605</v>
      </c>
      <c t="n" r="B10" s="7">
        <v>-49</v>
      </c>
      <c t="n" r="C10" s="7">
        <v>-61</v>
      </c>
    </row>
    <row r="11" spans="1:3">
      <c t="s" r="A11" s="4">
        <v>608</v>
      </c>
      <c t="s" r="B11" s="4">
        <v>609</v>
      </c>
      <c t="s" r="C11" s="4">
        <v>609</v>
      </c>
    </row>
    <row r="12" spans="1:3">
      <c t="s" r="A12" s="4">
        <v>610</v>
      </c>
      <c t="s" r="B12" s="4">
        <v>611</v>
      </c>
      <c t="s" r="C12" s="4">
        <v>612</v>
      </c>
    </row>
    <row r="13" spans="1:3">
      <c t="s" r="A13" s="4">
        <v>613</v>
      </c>
    </row>
    <row r="14" spans="1:3">
      <c t="s" r="A14" s="3">
        <v>600</v>
      </c>
    </row>
    <row r="15" spans="1:3">
      <c t="s" r="A15" s="4">
        <v>608</v>
      </c>
      <c t="s" r="B15" s="4">
        <v>614</v>
      </c>
      <c t="s" r="C15" s="4">
        <v>614</v>
      </c>
    </row>
    <row r="16" spans="1:3">
      <c t="s" r="A16" s="4">
        <v>615</v>
      </c>
    </row>
    <row r="17" spans="1:3">
      <c t="s" r="A17" s="3">
        <v>600</v>
      </c>
    </row>
    <row r="18" spans="1:3">
      <c t="s" r="A18" s="4">
        <v>608</v>
      </c>
      <c t="s" r="B18" s="4">
        <v>616</v>
      </c>
      <c t="s" r="C18" s="4">
        <v>616</v>
      </c>
    </row>
    <row r="19" spans="1:3">
      <c t="s" r="A19" s="4">
        <v>617</v>
      </c>
    </row>
    <row r="20" spans="1:3">
      <c t="s" r="A20" s="3">
        <v>600</v>
      </c>
    </row>
    <row r="21" spans="1:3">
      <c t="s" r="A21" s="4">
        <v>601</v>
      </c>
      <c t="s" r="B21" s="4">
        <v>618</v>
      </c>
      <c t="s" r="C21" s="4">
        <v>619</v>
      </c>
    </row>
    <row r="22" spans="1:3">
      <c t="s" r="A22" s="4">
        <v>596</v>
      </c>
      <c t="s" r="B22" s="4">
        <v>620</v>
      </c>
      <c t="s" r="C22" s="4">
        <v>621</v>
      </c>
    </row>
    <row r="23" spans="1:3">
      <c t="s" r="A23" s="4">
        <v>622</v>
      </c>
    </row>
    <row r="24" spans="1:3">
      <c t="s" r="A24" s="3">
        <v>600</v>
      </c>
    </row>
    <row r="25" spans="1:3">
      <c t="s" r="A25" s="4">
        <v>601</v>
      </c>
      <c t="s" r="B25" s="4">
        <v>623</v>
      </c>
      <c t="s" r="C25" s="4">
        <v>624</v>
      </c>
    </row>
    <row r="26" spans="1:3">
      <c t="s" r="A26" s="4">
        <v>596</v>
      </c>
      <c t="s" r="B26" s="4">
        <v>625</v>
      </c>
      <c t="s" r="C26" s="4">
        <v>6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7</v>
      </c>
      <c t="s" r="B1" s="2">
        <v>1</v>
      </c>
      <c t="s" r="C1" s="2">
        <v>498</v>
      </c>
    </row>
    <row r="2" spans="1:3">
      <c t="s" r="B2" s="2">
        <v>24</v>
      </c>
      <c t="s" r="C2" s="2">
        <v>25</v>
      </c>
    </row>
    <row r="3" spans="1:3">
      <c t="s" r="A3" s="3">
        <v>222</v>
      </c>
    </row>
    <row r="4" spans="1:3">
      <c t="s" r="A4" s="4">
        <v>628</v>
      </c>
      <c t="n" r="B4" s="7">
        <v>28245</v>
      </c>
      <c t="n" r="C4" s="7">
        <v>28163</v>
      </c>
    </row>
    <row r="5" spans="1:3">
      <c t="s" r="A5" s="4">
        <v>629</v>
      </c>
      <c t="n" r="B5" s="6">
        <v>4199</v>
      </c>
      <c t="n" r="C5" s="6">
        <v>4198</v>
      </c>
    </row>
    <row r="6" spans="1:3">
      <c t="s" r="A6" s="4">
        <v>630</v>
      </c>
      <c t="n" r="B6" s="6">
        <v>1259</v>
      </c>
      <c t="n" r="C6" s="6">
        <v>1259</v>
      </c>
    </row>
    <row r="7" spans="1:3">
      <c t="s" r="A7" s="4">
        <v>631</v>
      </c>
      <c t="n" r="B7" s="6">
        <v>7</v>
      </c>
      <c t="n" r="C7" s="6">
        <v>7</v>
      </c>
    </row>
    <row r="8" spans="1:3">
      <c t="s" r="A8" s="4">
        <v>632</v>
      </c>
      <c t="n" r="B8" s="6">
        <v>1084</v>
      </c>
      <c t="n" r="C8" s="6">
        <v>7012</v>
      </c>
    </row>
    <row r="9" spans="1:3">
      <c t="s" r="A9" s="3">
        <v>633</v>
      </c>
    </row>
    <row r="10" spans="1:3">
      <c t="s" r="A10" s="4">
        <v>634</v>
      </c>
      <c t="n" r="B10" s="6">
        <v>860</v>
      </c>
      <c t="n" r="C10" s="6">
        <v>880</v>
      </c>
    </row>
    <row r="11" spans="1:3">
      <c t="s" r="A11" s="4">
        <v>635</v>
      </c>
    </row>
    <row r="12" spans="1:3">
      <c t="s" r="A12" s="3">
        <v>633</v>
      </c>
    </row>
    <row r="13" spans="1:3">
      <c t="s" r="A13" s="4">
        <v>634</v>
      </c>
      <c t="n" r="B13" s="7">
        <v>117</v>
      </c>
      <c t="n" r="C13"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636</v>
      </c>
      <c t="s" r="B1" s="2">
        <v>24</v>
      </c>
      <c t="s" r="C1" s="2">
        <v>25</v>
      </c>
    </row>
    <row r="2" spans="1:3">
      <c t="s" r="A2" s="3">
        <v>637</v>
      </c>
    </row>
    <row r="3" spans="1:3">
      <c t="s" r="A3" s="4">
        <v>44</v>
      </c>
      <c t="n" r="B3" s="7">
        <v>47258</v>
      </c>
      <c t="n" r="C3" s="7">
        <v>45695</v>
      </c>
    </row>
    <row r="4" spans="1:3">
      <c t="s" r="A4" s="4">
        <v>45</v>
      </c>
      <c t="n" r="B4" s="6">
        <v>103242</v>
      </c>
      <c t="n" r="C4" s="6">
        <v>103429</v>
      </c>
    </row>
    <row r="5" spans="1:3">
      <c t="s" r="A5" s="4">
        <v>46</v>
      </c>
      <c t="n" r="B5" s="6">
        <v>150500</v>
      </c>
      <c t="n" r="C5" s="6">
        <v>149124</v>
      </c>
    </row>
    <row r="6" spans="1:3">
      <c t="s" r="A6" s="4">
        <v>638</v>
      </c>
    </row>
    <row r="7" spans="1:3">
      <c t="s" r="A7" s="3">
        <v>637</v>
      </c>
    </row>
    <row r="8" spans="1:3">
      <c t="s" r="A8" s="4">
        <v>45</v>
      </c>
      <c t="n" r="B8" s="6">
        <v>25915</v>
      </c>
      <c t="n" r="C8" s="6">
        <v>25410</v>
      </c>
    </row>
    <row r="9" spans="1:3">
      <c t="s" r="A9" s="4">
        <v>639</v>
      </c>
    </row>
    <row r="10" spans="1:3">
      <c t="s" r="A10" s="3">
        <v>637</v>
      </c>
    </row>
    <row r="11" spans="1:3">
      <c t="s" r="A11" s="4">
        <v>45</v>
      </c>
      <c t="n" r="B11" s="6">
        <v>60349</v>
      </c>
      <c t="n" r="C11" s="6">
        <v>60461</v>
      </c>
    </row>
    <row r="12" spans="1:3">
      <c t="s" r="A12" s="4">
        <v>640</v>
      </c>
    </row>
    <row r="13" spans="1:3">
      <c t="s" r="A13" s="3">
        <v>637</v>
      </c>
    </row>
    <row r="14" spans="1:3">
      <c t="s" r="A14" s="4">
        <v>45</v>
      </c>
      <c t="n" r="B14" s="6">
        <v>16978</v>
      </c>
      <c t="n" r="C14" s="6">
        <v>17558</v>
      </c>
    </row>
    <row r="15" spans="1:3">
      <c t="s" r="A15" s="4">
        <v>641</v>
      </c>
      <c t="n" r="B15" s="6">
        <v>7494</v>
      </c>
      <c t="n" r="C15" s="6">
        <v>7562</v>
      </c>
    </row>
    <row r="16" spans="1:3">
      <c t="s" r="A16" s="4">
        <v>642</v>
      </c>
      <c t="n" r="B16" s="7">
        <v>3759</v>
      </c>
      <c t="n" r="C16" s="7">
        <v>34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3</v>
      </c>
      <c t="s" r="B1" s="2">
        <v>1</v>
      </c>
    </row>
    <row r="2" spans="1:3">
      <c t="s" r="B2" s="2">
        <v>24</v>
      </c>
      <c t="s" r="C2" s="2">
        <v>25</v>
      </c>
    </row>
    <row r="3" spans="1:3">
      <c t="s" r="A3" s="3">
        <v>644</v>
      </c>
    </row>
    <row r="4" spans="1:3">
      <c t="s" r="A4" s="4">
        <v>48</v>
      </c>
      <c t="n" r="B4" s="7">
        <v>22823</v>
      </c>
      <c t="n" r="C4" s="7">
        <v>23769</v>
      </c>
    </row>
    <row r="5" spans="1:3">
      <c t="s" r="A5" s="4">
        <v>645</v>
      </c>
    </row>
    <row r="6" spans="1:3">
      <c t="s" r="A6" s="3">
        <v>644</v>
      </c>
    </row>
    <row r="7" spans="1:3">
      <c t="s" r="A7" s="4">
        <v>48</v>
      </c>
      <c t="n" r="B7" s="6">
        <v>5584</v>
      </c>
      <c t="n" r="C7" s="6">
        <v>5582</v>
      </c>
    </row>
    <row r="8" spans="1:3">
      <c t="s" r="A8" s="4">
        <v>646</v>
      </c>
    </row>
    <row r="9" spans="1:3">
      <c t="s" r="A9" s="3">
        <v>644</v>
      </c>
    </row>
    <row r="10" spans="1:3">
      <c t="s" r="A10" s="4">
        <v>48</v>
      </c>
      <c t="n" r="B10" s="7">
        <v>500</v>
      </c>
      <c t="n" r="C10" s="6">
        <v>500</v>
      </c>
    </row>
    <row r="11" spans="1:3">
      <c t="s" r="A11" s="4">
        <v>647</v>
      </c>
      <c t="s" r="B11" s="4">
        <v>648</v>
      </c>
    </row>
    <row r="12" spans="1:3">
      <c t="s" r="A12" s="4">
        <v>649</v>
      </c>
      <c t="s" r="B12" s="4">
        <v>650</v>
      </c>
    </row>
    <row r="13" spans="1:3">
      <c t="s" r="A13" s="4">
        <v>651</v>
      </c>
    </row>
    <row r="14" spans="1:3">
      <c t="s" r="A14" s="3">
        <v>644</v>
      </c>
    </row>
    <row r="15" spans="1:3">
      <c t="s" r="A15" s="4">
        <v>48</v>
      </c>
      <c t="n" r="B15" s="7">
        <v>0</v>
      </c>
      <c t="n" r="C15" s="6">
        <v>1000</v>
      </c>
    </row>
    <row r="16" spans="1:3">
      <c t="s" r="A16" s="4">
        <v>647</v>
      </c>
      <c t="s" r="B16" s="4">
        <v>652</v>
      </c>
    </row>
    <row r="17" spans="1:3">
      <c t="s" r="A17" s="4">
        <v>649</v>
      </c>
      <c t="s" r="B17" s="4">
        <v>650</v>
      </c>
    </row>
    <row r="18" spans="1:3">
      <c t="s" r="A18" s="4">
        <v>653</v>
      </c>
    </row>
    <row r="19" spans="1:3">
      <c t="s" r="A19" s="3">
        <v>644</v>
      </c>
    </row>
    <row r="20" spans="1:3">
      <c t="s" r="A20" s="4">
        <v>48</v>
      </c>
      <c t="n" r="B20" s="7">
        <v>750</v>
      </c>
      <c t="n" r="C20" s="6">
        <v>749</v>
      </c>
    </row>
    <row r="21" spans="1:3">
      <c t="s" r="A21" s="4">
        <v>647</v>
      </c>
      <c t="s" r="B21" s="4">
        <v>654</v>
      </c>
    </row>
    <row r="22" spans="1:3">
      <c t="s" r="A22" s="4">
        <v>649</v>
      </c>
      <c t="s" r="B22" s="4">
        <v>655</v>
      </c>
    </row>
    <row r="23" spans="1:3">
      <c t="s" r="A23" s="4">
        <v>656</v>
      </c>
    </row>
    <row r="24" spans="1:3">
      <c t="s" r="A24" s="3">
        <v>644</v>
      </c>
    </row>
    <row r="25" spans="1:3">
      <c t="s" r="A25" s="4">
        <v>48</v>
      </c>
      <c t="n" r="B25" s="7">
        <v>749</v>
      </c>
      <c t="n" r="C25" s="6">
        <v>749</v>
      </c>
    </row>
    <row r="26" spans="1:3">
      <c t="s" r="A26" s="4">
        <v>647</v>
      </c>
      <c t="s" r="B26" s="4">
        <v>657</v>
      </c>
    </row>
    <row r="27" spans="1:3">
      <c t="s" r="A27" s="4">
        <v>649</v>
      </c>
      <c t="s" r="B27" s="4">
        <v>655</v>
      </c>
    </row>
    <row r="28" spans="1:3">
      <c t="s" r="A28" s="4">
        <v>658</v>
      </c>
    </row>
    <row r="29" spans="1:3">
      <c t="s" r="A29" s="3">
        <v>644</v>
      </c>
    </row>
    <row r="30" spans="1:3">
      <c t="s" r="A30" s="4">
        <v>48</v>
      </c>
      <c t="n" r="B30" s="7">
        <v>465</v>
      </c>
      <c t="n" r="C30" s="6">
        <v>500</v>
      </c>
    </row>
    <row r="31" spans="1:3">
      <c t="s" r="A31" s="4">
        <v>647</v>
      </c>
      <c t="s" r="B31" s="4">
        <v>659</v>
      </c>
    </row>
    <row r="32" spans="1:3">
      <c t="s" r="A32" s="4">
        <v>649</v>
      </c>
      <c t="s" r="B32" s="4">
        <v>660</v>
      </c>
    </row>
    <row r="33" spans="1:3">
      <c t="s" r="A33" s="4">
        <v>661</v>
      </c>
    </row>
    <row r="34" spans="1:3">
      <c t="s" r="A34" s="3">
        <v>644</v>
      </c>
    </row>
    <row r="35" spans="1:3">
      <c t="s" r="A35" s="4">
        <v>48</v>
      </c>
      <c t="n" r="B35" s="7">
        <v>400</v>
      </c>
      <c t="n" r="C35" s="6">
        <v>400</v>
      </c>
    </row>
    <row r="36" spans="1:3">
      <c t="s" r="A36" s="4">
        <v>662</v>
      </c>
      <c t="s" r="B36" s="4">
        <v>663</v>
      </c>
    </row>
    <row r="37" spans="1:3">
      <c t="s" r="A37" s="4">
        <v>649</v>
      </c>
      <c t="s" r="B37" s="4">
        <v>660</v>
      </c>
    </row>
    <row r="38" spans="1:3">
      <c t="s" r="A38" s="4">
        <v>664</v>
      </c>
    </row>
    <row r="39" spans="1:3">
      <c t="s" r="A39" s="3">
        <v>644</v>
      </c>
    </row>
    <row r="40" spans="1:3">
      <c t="s" r="A40" s="4">
        <v>48</v>
      </c>
      <c t="n" r="B40" s="7">
        <v>600</v>
      </c>
      <c t="n" r="C40" s="6">
        <v>600</v>
      </c>
    </row>
    <row r="41" spans="1:3">
      <c t="s" r="A41" s="4">
        <v>647</v>
      </c>
      <c t="s" r="B41" s="4">
        <v>665</v>
      </c>
    </row>
    <row r="42" spans="1:3">
      <c t="s" r="A42" s="4">
        <v>649</v>
      </c>
      <c t="s" r="B42" s="4">
        <v>660</v>
      </c>
    </row>
    <row r="43" spans="1:3">
      <c t="s" r="A43" s="4">
        <v>666</v>
      </c>
    </row>
    <row r="44" spans="1:3">
      <c t="s" r="A44" s="3">
        <v>644</v>
      </c>
    </row>
    <row r="45" spans="1:3">
      <c t="s" r="A45" s="4">
        <v>48</v>
      </c>
      <c t="n" r="B45" s="7">
        <v>540</v>
      </c>
      <c t="n" r="C45" s="6">
        <v>540</v>
      </c>
    </row>
    <row r="46" spans="1:3">
      <c t="s" r="A46" s="4">
        <v>647</v>
      </c>
      <c t="s" r="B46" s="4">
        <v>667</v>
      </c>
    </row>
    <row r="47" spans="1:3">
      <c t="s" r="A47" s="4">
        <v>649</v>
      </c>
      <c t="s" r="B47" s="4">
        <v>668</v>
      </c>
    </row>
    <row r="48" spans="1:3">
      <c t="s" r="A48" s="4">
        <v>669</v>
      </c>
    </row>
    <row r="49" spans="1:3">
      <c t="s" r="A49" s="3">
        <v>644</v>
      </c>
    </row>
    <row r="50" spans="1:3">
      <c t="s" r="A50" s="4">
        <v>48</v>
      </c>
      <c t="n" r="B50" s="7">
        <v>648</v>
      </c>
      <c t="n" r="C50" s="6">
        <v>648</v>
      </c>
    </row>
    <row r="51" spans="1:3">
      <c t="s" r="A51" s="4">
        <v>647</v>
      </c>
      <c t="s" r="B51" s="4">
        <v>670</v>
      </c>
    </row>
    <row r="52" spans="1:3">
      <c t="s" r="A52" s="4">
        <v>649</v>
      </c>
      <c t="s" r="B52" s="4">
        <v>668</v>
      </c>
    </row>
    <row r="53" spans="1:3">
      <c t="s" r="A53" s="4">
        <v>671</v>
      </c>
    </row>
    <row r="54" spans="1:3">
      <c t="s" r="A54" s="3">
        <v>644</v>
      </c>
    </row>
    <row r="55" spans="1:3">
      <c t="s" r="A55" s="4">
        <v>48</v>
      </c>
      <c t="n" r="B55" s="7">
        <v>450</v>
      </c>
      <c t="n" r="C55" s="6">
        <v>450</v>
      </c>
    </row>
    <row r="56" spans="1:3">
      <c t="s" r="A56" s="4">
        <v>662</v>
      </c>
      <c t="s" r="B56" s="4">
        <v>672</v>
      </c>
    </row>
    <row r="57" spans="1:3">
      <c t="s" r="A57" s="4">
        <v>649</v>
      </c>
      <c t="s" r="B57" s="4">
        <v>668</v>
      </c>
    </row>
    <row r="58" spans="1:3">
      <c t="s" r="A58" s="4">
        <v>673</v>
      </c>
    </row>
    <row r="59" spans="1:3">
      <c t="s" r="A59" s="3">
        <v>644</v>
      </c>
    </row>
    <row r="60" spans="1:3">
      <c t="s" r="A60" s="4">
        <v>48</v>
      </c>
      <c t="n" r="B60" s="7">
        <v>1298</v>
      </c>
      <c t="n" r="C60" s="6">
        <v>1298</v>
      </c>
    </row>
    <row r="61" spans="1:3">
      <c t="s" r="A61" s="4">
        <v>647</v>
      </c>
      <c t="s" r="B61" s="4">
        <v>674</v>
      </c>
    </row>
    <row r="62" spans="1:3">
      <c t="s" r="A62" s="4">
        <v>649</v>
      </c>
      <c t="s" r="B62" s="4">
        <v>675</v>
      </c>
    </row>
    <row r="63" spans="1:3">
      <c t="s" r="A63" s="4">
        <v>676</v>
      </c>
    </row>
    <row r="64" spans="1:3">
      <c t="s" r="A64" s="3">
        <v>644</v>
      </c>
    </row>
    <row r="65" spans="1:3">
      <c t="s" r="A65" s="4">
        <v>48</v>
      </c>
      <c t="n" r="B65" s="7">
        <v>999</v>
      </c>
      <c t="n" r="C65" s="6">
        <v>999</v>
      </c>
    </row>
    <row r="66" spans="1:3">
      <c t="s" r="A66" s="4">
        <v>647</v>
      </c>
      <c t="s" r="B66" s="4">
        <v>677</v>
      </c>
    </row>
    <row r="67" spans="1:3">
      <c t="s" r="A67" s="4">
        <v>649</v>
      </c>
      <c t="s" r="B67" s="4">
        <v>675</v>
      </c>
    </row>
    <row r="68" spans="1:3">
      <c t="s" r="A68" s="4">
        <v>678</v>
      </c>
    </row>
    <row r="69" spans="1:3">
      <c t="s" r="A69" s="3">
        <v>644</v>
      </c>
    </row>
    <row r="70" spans="1:3">
      <c t="s" r="A70" s="4">
        <v>48</v>
      </c>
      <c t="n" r="B70" s="7">
        <v>200</v>
      </c>
      <c t="n" r="C70" s="6">
        <v>200</v>
      </c>
    </row>
    <row r="71" spans="1:3">
      <c t="s" r="A71" s="4">
        <v>662</v>
      </c>
      <c t="s" r="B71" s="4">
        <v>679</v>
      </c>
    </row>
    <row r="72" spans="1:3">
      <c t="s" r="A72" s="4">
        <v>649</v>
      </c>
      <c t="s" r="B72" s="4">
        <v>675</v>
      </c>
    </row>
    <row r="73" spans="1:3">
      <c t="s" r="A73" s="4">
        <v>680</v>
      </c>
    </row>
    <row r="74" spans="1:3">
      <c t="s" r="A74" s="3">
        <v>644</v>
      </c>
    </row>
    <row r="75" spans="1:3">
      <c t="s" r="A75" s="4">
        <v>48</v>
      </c>
      <c t="n" r="B75" s="7">
        <v>165</v>
      </c>
      <c t="n" r="C75" s="6">
        <v>166</v>
      </c>
    </row>
    <row r="76" spans="1:3">
      <c t="s" r="A76" s="4">
        <v>647</v>
      </c>
      <c t="s" r="B76" s="4">
        <v>681</v>
      </c>
    </row>
    <row r="77" spans="1:3">
      <c t="s" r="A77" s="4">
        <v>649</v>
      </c>
      <c t="s" r="B77" s="4">
        <v>682</v>
      </c>
    </row>
    <row r="78" spans="1:3">
      <c t="s" r="A78" s="4">
        <v>683</v>
      </c>
    </row>
    <row r="79" spans="1:3">
      <c t="s" r="A79" s="3">
        <v>644</v>
      </c>
    </row>
    <row r="80" spans="1:3">
      <c t="s" r="A80" s="4">
        <v>48</v>
      </c>
      <c t="n" r="B80" s="7">
        <v>358</v>
      </c>
      <c t="n" r="C80" s="6">
        <v>356</v>
      </c>
    </row>
    <row r="81" spans="1:3">
      <c t="s" r="A81" s="4">
        <v>647</v>
      </c>
      <c t="s" r="B81" s="4">
        <v>684</v>
      </c>
    </row>
    <row r="82" spans="1:3">
      <c t="s" r="A82" s="4">
        <v>649</v>
      </c>
      <c t="s" r="B82" s="4">
        <v>655</v>
      </c>
    </row>
    <row r="83" spans="1:3">
      <c t="s" r="A83" s="4">
        <v>685</v>
      </c>
    </row>
    <row r="84" spans="1:3">
      <c t="s" r="A84" s="3">
        <v>644</v>
      </c>
    </row>
    <row r="85" spans="1:3">
      <c t="s" r="A85" s="4">
        <v>48</v>
      </c>
      <c t="n" r="B85" s="7">
        <v>586</v>
      </c>
      <c t="n" r="C85" s="6">
        <v>586</v>
      </c>
    </row>
    <row r="86" spans="1:3">
      <c t="s" r="A86" s="4">
        <v>647</v>
      </c>
      <c t="s" r="B86" s="4">
        <v>686</v>
      </c>
    </row>
    <row r="87" spans="1:3">
      <c t="s" r="A87" s="4">
        <v>649</v>
      </c>
      <c t="s" r="B87" s="4">
        <v>668</v>
      </c>
    </row>
    <row r="88" spans="1:3">
      <c t="s" r="A88" s="4">
        <v>687</v>
      </c>
    </row>
    <row r="89" spans="1:3">
      <c t="s" r="A89" s="3">
        <v>644</v>
      </c>
    </row>
    <row r="90" spans="1:3">
      <c t="s" r="A90" s="4">
        <v>48</v>
      </c>
      <c t="n" r="B90" s="7">
        <v>299</v>
      </c>
      <c t="n" r="C90" s="6">
        <v>299</v>
      </c>
    </row>
    <row r="91" spans="1:3">
      <c t="s" r="A91" s="4">
        <v>647</v>
      </c>
      <c t="s" r="B91" s="4">
        <v>648</v>
      </c>
    </row>
    <row r="92" spans="1:3">
      <c t="s" r="A92" s="4">
        <v>649</v>
      </c>
      <c t="s" r="B92" s="4">
        <v>668</v>
      </c>
    </row>
    <row r="93" spans="1:3">
      <c t="s" r="A93" s="4">
        <v>688</v>
      </c>
    </row>
    <row r="94" spans="1:3">
      <c t="s" r="A94" s="3">
        <v>644</v>
      </c>
    </row>
    <row r="95" spans="1:3">
      <c t="s" r="A95" s="4">
        <v>48</v>
      </c>
      <c t="n" r="B95" s="7">
        <v>750</v>
      </c>
      <c t="n" r="C95" s="6">
        <v>750</v>
      </c>
    </row>
    <row r="96" spans="1:3">
      <c t="s" r="A96" s="4">
        <v>647</v>
      </c>
      <c t="s" r="B96" s="4">
        <v>659</v>
      </c>
    </row>
    <row r="97" spans="1:3">
      <c t="s" r="A97" s="4">
        <v>649</v>
      </c>
      <c t="s" r="B97" s="4">
        <v>650</v>
      </c>
    </row>
    <row r="98" spans="1:3">
      <c t="s" r="A98" s="4">
        <v>689</v>
      </c>
    </row>
    <row r="99" spans="1:3">
      <c t="s" r="A99" s="3">
        <v>644</v>
      </c>
    </row>
    <row r="100" spans="1:3">
      <c t="s" r="A100" s="4">
        <v>48</v>
      </c>
      <c t="n" r="B100" s="7">
        <v>375</v>
      </c>
      <c t="n" r="C100" s="6">
        <v>375</v>
      </c>
    </row>
    <row r="101" spans="1:3">
      <c t="s" r="A101" s="4">
        <v>662</v>
      </c>
      <c t="s" r="B101" s="4">
        <v>690</v>
      </c>
    </row>
    <row r="102" spans="1:3">
      <c t="s" r="A102" s="4">
        <v>649</v>
      </c>
      <c t="s" r="B102" s="4">
        <v>650</v>
      </c>
    </row>
    <row r="103" spans="1:3">
      <c t="s" r="A103" s="4">
        <v>691</v>
      </c>
    </row>
    <row r="104" spans="1:3">
      <c t="s" r="A104" s="3">
        <v>644</v>
      </c>
    </row>
    <row r="105" spans="1:3">
      <c t="s" r="A105" s="4">
        <v>48</v>
      </c>
      <c t="n" r="B105" s="7">
        <v>500</v>
      </c>
      <c t="n" r="C105" s="6">
        <v>500</v>
      </c>
    </row>
    <row r="106" spans="1:3">
      <c t="s" r="A106" s="4">
        <v>647</v>
      </c>
      <c t="s" r="B106" s="4">
        <v>692</v>
      </c>
    </row>
    <row r="107" spans="1:3">
      <c t="s" r="A107" s="4">
        <v>649</v>
      </c>
      <c t="s" r="B107" s="4">
        <v>650</v>
      </c>
    </row>
    <row r="108" spans="1:3">
      <c t="s" r="A108" s="4">
        <v>693</v>
      </c>
    </row>
    <row r="109" spans="1:3">
      <c t="s" r="A109" s="3">
        <v>644</v>
      </c>
    </row>
    <row r="110" spans="1:3">
      <c t="s" r="A110" s="4">
        <v>48</v>
      </c>
      <c t="n" r="B110" s="7">
        <v>599</v>
      </c>
      <c t="n" r="C110" s="6">
        <v>599</v>
      </c>
    </row>
    <row r="111" spans="1:3">
      <c t="s" r="A111" s="4">
        <v>647</v>
      </c>
      <c t="s" r="B111" s="4">
        <v>694</v>
      </c>
    </row>
    <row r="112" spans="1:3">
      <c t="s" r="A112" s="4">
        <v>649</v>
      </c>
      <c t="s" r="B112" s="4">
        <v>655</v>
      </c>
    </row>
    <row r="113" spans="1:3">
      <c t="s" r="A113" s="4">
        <v>695</v>
      </c>
    </row>
    <row r="114" spans="1:3">
      <c t="s" r="A114" s="3">
        <v>644</v>
      </c>
    </row>
    <row r="115" spans="1:3">
      <c t="s" r="A115" s="4">
        <v>48</v>
      </c>
      <c t="n" r="B115" s="7">
        <v>660</v>
      </c>
      <c t="n" r="C115" s="6">
        <v>750</v>
      </c>
    </row>
    <row r="116" spans="1:3">
      <c t="s" r="A116" s="4">
        <v>647</v>
      </c>
      <c t="s" r="B116" s="4">
        <v>696</v>
      </c>
    </row>
    <row r="117" spans="1:3">
      <c t="s" r="A117" s="4">
        <v>649</v>
      </c>
      <c t="s" r="B117" s="4">
        <v>655</v>
      </c>
    </row>
    <row r="118" spans="1:3">
      <c t="s" r="A118" s="4">
        <v>697</v>
      </c>
    </row>
    <row r="119" spans="1:3">
      <c t="s" r="A119" s="3">
        <v>644</v>
      </c>
    </row>
    <row r="120" spans="1:3">
      <c t="s" r="A120" s="4">
        <v>48</v>
      </c>
      <c t="n" r="B120" s="7">
        <v>750</v>
      </c>
      <c t="n" r="C120" s="6">
        <v>750</v>
      </c>
    </row>
    <row r="121" spans="1:3">
      <c t="s" r="A121" s="4">
        <v>647</v>
      </c>
      <c t="s" r="B121" s="4">
        <v>698</v>
      </c>
    </row>
    <row r="122" spans="1:3">
      <c t="s" r="A122" s="4">
        <v>649</v>
      </c>
      <c t="s" r="B122" s="4">
        <v>660</v>
      </c>
    </row>
    <row r="123" spans="1:3">
      <c t="s" r="A123" s="4">
        <v>699</v>
      </c>
    </row>
    <row r="124" spans="1:3">
      <c t="s" r="A124" s="3">
        <v>644</v>
      </c>
    </row>
    <row r="125" spans="1:3">
      <c t="s" r="A125" s="4">
        <v>48</v>
      </c>
      <c t="n" r="B125" s="7">
        <v>700</v>
      </c>
      <c t="n" r="C125" s="6">
        <v>700</v>
      </c>
    </row>
    <row r="126" spans="1:3">
      <c t="s" r="A126" s="4">
        <v>647</v>
      </c>
      <c t="s" r="B126" s="4">
        <v>700</v>
      </c>
    </row>
    <row r="127" spans="1:3">
      <c t="s" r="A127" s="4">
        <v>649</v>
      </c>
      <c t="s" r="B127" s="4">
        <v>701</v>
      </c>
    </row>
    <row r="128" spans="1:3">
      <c t="s" r="A128" s="4">
        <v>702</v>
      </c>
    </row>
    <row r="129" spans="1:3">
      <c t="s" r="A129" s="3">
        <v>644</v>
      </c>
    </row>
    <row r="130" spans="1:3">
      <c t="s" r="A130" s="4">
        <v>48</v>
      </c>
      <c t="n" r="B130" s="7">
        <v>386</v>
      </c>
      <c t="n" r="C130" s="6">
        <v>386</v>
      </c>
    </row>
    <row r="131" spans="1:3">
      <c t="s" r="A131" s="4">
        <v>647</v>
      </c>
      <c t="s" r="B131" s="4">
        <v>703</v>
      </c>
    </row>
    <row r="132" spans="1:3">
      <c t="s" r="A132" s="4">
        <v>649</v>
      </c>
      <c t="s" r="B132" s="4">
        <v>650</v>
      </c>
    </row>
    <row r="133" spans="1:3">
      <c t="s" r="A133" s="4">
        <v>704</v>
      </c>
    </row>
    <row r="134" spans="1:3">
      <c t="s" r="A134" s="3">
        <v>644</v>
      </c>
    </row>
    <row r="135" spans="1:3">
      <c t="s" r="A135" s="4">
        <v>48</v>
      </c>
      <c t="n" r="B135" s="7">
        <v>350</v>
      </c>
      <c t="n" r="C135" s="6">
        <v>350</v>
      </c>
    </row>
    <row r="136" spans="1:3">
      <c t="s" r="A136" s="4">
        <v>662</v>
      </c>
      <c t="s" r="B136" s="4">
        <v>705</v>
      </c>
    </row>
    <row r="137" spans="1:3">
      <c t="s" r="A137" s="4">
        <v>649</v>
      </c>
      <c t="s" r="B137" s="4">
        <v>650</v>
      </c>
    </row>
    <row r="138" spans="1:3">
      <c t="s" r="A138" s="4">
        <v>706</v>
      </c>
    </row>
    <row r="139" spans="1:3">
      <c t="s" r="A139" s="3">
        <v>644</v>
      </c>
    </row>
    <row r="140" spans="1:3">
      <c t="s" r="A140" s="4">
        <v>48</v>
      </c>
      <c t="n" r="B140" s="7">
        <v>262</v>
      </c>
      <c t="n" r="C140" s="6">
        <v>262</v>
      </c>
    </row>
    <row r="141" spans="1:3">
      <c t="s" r="A141" s="4">
        <v>662</v>
      </c>
      <c t="s" r="B141" s="4">
        <v>707</v>
      </c>
    </row>
    <row r="142" spans="1:3">
      <c t="s" r="A142" s="4">
        <v>649</v>
      </c>
      <c t="s" r="B142" s="4">
        <v>655</v>
      </c>
    </row>
    <row r="143" spans="1:3">
      <c t="s" r="A143" s="4">
        <v>708</v>
      </c>
    </row>
    <row r="144" spans="1:3">
      <c t="s" r="A144" s="3">
        <v>644</v>
      </c>
    </row>
    <row r="145" spans="1:3">
      <c t="s" r="A145" s="4">
        <v>48</v>
      </c>
      <c t="n" r="B145" s="7">
        <v>1249</v>
      </c>
      <c t="n" r="C145" s="6">
        <v>1249</v>
      </c>
    </row>
    <row r="146" spans="1:3">
      <c t="s" r="A146" s="4">
        <v>647</v>
      </c>
      <c t="s" r="B146" s="4">
        <v>709</v>
      </c>
    </row>
    <row r="147" spans="1:3">
      <c t="s" r="A147" s="4">
        <v>649</v>
      </c>
      <c t="s" r="B147" s="4">
        <v>710</v>
      </c>
    </row>
    <row r="148" spans="1:3">
      <c t="s" r="A148" s="4">
        <v>711</v>
      </c>
    </row>
    <row r="149" spans="1:3">
      <c t="s" r="A149" s="3">
        <v>644</v>
      </c>
    </row>
    <row r="150" spans="1:3">
      <c t="s" r="A150" s="4">
        <v>48</v>
      </c>
      <c t="n" r="B150" s="7">
        <v>848</v>
      </c>
      <c t="n" r="C150" s="6">
        <v>848</v>
      </c>
    </row>
    <row r="151" spans="1:3">
      <c t="s" r="A151" s="4">
        <v>647</v>
      </c>
      <c t="s" r="B151" s="4">
        <v>712</v>
      </c>
    </row>
    <row r="152" spans="1:3">
      <c t="s" r="A152" s="4">
        <v>649</v>
      </c>
      <c t="s" r="B152" s="4">
        <v>713</v>
      </c>
    </row>
    <row r="153" spans="1:3">
      <c t="s" r="A153" s="4">
        <v>714</v>
      </c>
    </row>
    <row r="154" spans="1:3">
      <c t="s" r="A154" s="3">
        <v>644</v>
      </c>
    </row>
    <row r="155" spans="1:3">
      <c t="s" r="A155" s="4">
        <v>48</v>
      </c>
      <c t="n" r="B155" s="7">
        <v>142</v>
      </c>
      <c t="n" r="C155" s="6">
        <v>154</v>
      </c>
    </row>
    <row r="156" spans="1:3">
      <c t="s" r="A156" s="4">
        <v>715</v>
      </c>
    </row>
    <row r="157" spans="1:3">
      <c t="s" r="A157" s="3">
        <v>644</v>
      </c>
    </row>
    <row r="158" spans="1:3">
      <c t="s" r="A158" s="4">
        <v>48</v>
      </c>
      <c t="n" r="B158" s="7">
        <v>661</v>
      </c>
      <c t="n" r="C158" s="7">
        <v>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716</v>
      </c>
      <c t="s" r="B1" s="2">
        <v>1</v>
      </c>
    </row>
    <row r="2" spans="1:3">
      <c t="s" r="B2" s="2">
        <v>24</v>
      </c>
      <c t="s" r="C2" s="2">
        <v>25</v>
      </c>
    </row>
    <row r="3" spans="1:3">
      <c t="s" r="A3" s="3">
        <v>717</v>
      </c>
    </row>
    <row r="4" spans="1:3">
      <c t="s" r="A4" s="4">
        <v>48</v>
      </c>
      <c t="n" r="B4" s="7">
        <v>22823</v>
      </c>
      <c t="n" r="C4" s="7">
        <v>23769</v>
      </c>
    </row>
    <row r="5" spans="1:3">
      <c t="s" r="A5" s="4">
        <v>718</v>
      </c>
    </row>
    <row r="6" spans="1:3">
      <c t="s" r="A6" s="3">
        <v>717</v>
      </c>
    </row>
    <row r="7" spans="1:3">
      <c t="s" r="A7" s="4">
        <v>48</v>
      </c>
      <c t="n" r="B7" s="7">
        <v>6830</v>
      </c>
      <c t="n" r="C7" s="7">
        <v>7831</v>
      </c>
    </row>
    <row r="8" spans="1:3">
      <c t="s" r="A8" s="4">
        <v>662</v>
      </c>
      <c t="s" r="B8" s="4">
        <v>719</v>
      </c>
      <c t="s" r="C8" s="4">
        <v>720</v>
      </c>
    </row>
    <row r="9" spans="1:3">
      <c t="s" r="A9" s="4">
        <v>721</v>
      </c>
    </row>
    <row r="10" spans="1:3">
      <c t="s" r="A10" s="3">
        <v>717</v>
      </c>
    </row>
    <row r="11" spans="1:3">
      <c t="s" r="A11" s="4">
        <v>48</v>
      </c>
      <c t="n" r="B11" s="7">
        <v>1049</v>
      </c>
      <c t="n" r="C11" s="7">
        <v>1050</v>
      </c>
    </row>
    <row r="12" spans="1:3">
      <c t="s" r="A12" s="4">
        <v>662</v>
      </c>
      <c t="s" r="B12" s="4">
        <v>659</v>
      </c>
      <c t="s" r="C12" s="4">
        <v>722</v>
      </c>
    </row>
    <row r="13" spans="1:3">
      <c t="s" r="A13" s="4">
        <v>723</v>
      </c>
    </row>
    <row r="14" spans="1:3">
      <c t="s" r="A14" s="3">
        <v>717</v>
      </c>
    </row>
    <row r="15" spans="1:3">
      <c t="s" r="A15" s="4">
        <v>48</v>
      </c>
      <c t="n" r="B15" s="7">
        <v>1391</v>
      </c>
      <c t="n" r="C15" s="7">
        <v>1382</v>
      </c>
    </row>
    <row r="16" spans="1:3">
      <c t="s" r="A16" s="4">
        <v>662</v>
      </c>
      <c t="s" r="B16" s="4">
        <v>690</v>
      </c>
      <c t="s" r="C16" s="4">
        <v>724</v>
      </c>
    </row>
    <row r="17" spans="1:3">
      <c t="s" r="A17" s="4">
        <v>725</v>
      </c>
    </row>
    <row r="18" spans="1:3">
      <c t="s" r="A18" s="3">
        <v>717</v>
      </c>
    </row>
    <row r="19" spans="1:3">
      <c t="s" r="A19" s="4">
        <v>48</v>
      </c>
      <c t="n" r="B19" s="7">
        <v>4008</v>
      </c>
      <c t="n" r="C19" s="7">
        <v>4071</v>
      </c>
    </row>
    <row r="20" spans="1:3">
      <c t="s" r="A20" s="4">
        <v>662</v>
      </c>
      <c t="s" r="B20" s="4">
        <v>726</v>
      </c>
      <c t="s" r="C20" s="4">
        <v>727</v>
      </c>
    </row>
    <row r="21" spans="1:3">
      <c t="s" r="A21" s="4">
        <v>728</v>
      </c>
    </row>
    <row r="22" spans="1:3">
      <c t="s" r="A22" s="3">
        <v>717</v>
      </c>
    </row>
    <row r="23" spans="1:3">
      <c t="s" r="A23" s="4">
        <v>48</v>
      </c>
      <c t="n" r="B23" s="7">
        <v>375</v>
      </c>
      <c t="n" r="C23" s="7">
        <v>375</v>
      </c>
    </row>
    <row r="24" spans="1:3">
      <c t="s" r="A24" s="4">
        <v>662</v>
      </c>
      <c t="s" r="B24" s="4">
        <v>729</v>
      </c>
      <c t="s" r="C24" s="4">
        <v>707</v>
      </c>
    </row>
    <row r="25" spans="1:3">
      <c t="s" r="A25" s="4">
        <v>730</v>
      </c>
    </row>
    <row r="26" spans="1:3">
      <c t="s" r="A26" s="3">
        <v>717</v>
      </c>
    </row>
    <row r="27" spans="1:3">
      <c t="s" r="A27" s="4">
        <v>48</v>
      </c>
      <c t="n" r="B27" s="7">
        <v>2643</v>
      </c>
      <c t="n" r="C27" s="7">
        <v>2562</v>
      </c>
    </row>
    <row r="28" spans="1:3">
      <c t="s" r="A28" s="4">
        <v>662</v>
      </c>
      <c t="s" r="B28" s="4">
        <v>731</v>
      </c>
      <c t="s" r="C28" s="4">
        <v>732</v>
      </c>
    </row>
    <row r="29" spans="1:3">
      <c t="s" r="A29" s="4">
        <v>733</v>
      </c>
    </row>
    <row r="30" spans="1:3">
      <c t="s" r="A30" s="3">
        <v>717</v>
      </c>
    </row>
    <row r="31" spans="1:3">
      <c t="s" r="A31" s="4">
        <v>48</v>
      </c>
      <c t="n" r="B31" s="7">
        <v>612</v>
      </c>
      <c t="n" r="C31" s="7">
        <v>612</v>
      </c>
    </row>
    <row r="32" spans="1:3">
      <c t="s" r="A32" s="4">
        <v>662</v>
      </c>
      <c t="s" r="B32" s="4">
        <v>734</v>
      </c>
      <c t="s" r="C32" s="4">
        <v>735</v>
      </c>
    </row>
    <row r="33" spans="1:3">
      <c t="s" r="A33" s="4">
        <v>736</v>
      </c>
    </row>
    <row r="34" spans="1:3">
      <c t="s" r="A34" s="3">
        <v>717</v>
      </c>
    </row>
    <row r="35" spans="1:3">
      <c t="s" r="A35" s="4">
        <v>48</v>
      </c>
      <c t="n" r="B35" s="7">
        <v>5773</v>
      </c>
      <c t="n" r="C35" s="7">
        <v>5732</v>
      </c>
    </row>
    <row r="36" spans="1:3">
      <c t="s" r="A36" s="4">
        <v>662</v>
      </c>
      <c t="s" r="B36" s="4">
        <v>737</v>
      </c>
      <c t="s" r="C36" s="4">
        <v>738</v>
      </c>
    </row>
    <row r="37" spans="1:3">
      <c t="s" r="A37" s="4">
        <v>739</v>
      </c>
      <c t="s" r="B37" s="4">
        <v>740</v>
      </c>
    </row>
    <row r="38" spans="1:3">
      <c t="s" r="A38" s="4">
        <v>714</v>
      </c>
    </row>
    <row r="39" spans="1:3">
      <c t="s" r="A39" s="3">
        <v>717</v>
      </c>
    </row>
    <row r="40" spans="1:3">
      <c t="s" r="A40" s="4">
        <v>48</v>
      </c>
      <c t="n" r="B40" s="7">
        <v>142</v>
      </c>
      <c t="n" r="C40" s="7">
        <v>1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741</v>
      </c>
      <c t="s" r="B1" s="2">
        <v>742</v>
      </c>
      <c t="s" r="C1" s="2">
        <v>24</v>
      </c>
      <c t="s" r="D1" s="2">
        <v>25</v>
      </c>
    </row>
    <row r="2" spans="1:4">
      <c t="s" r="A2" s="3">
        <v>743</v>
      </c>
    </row>
    <row r="3" spans="1:4">
      <c t="s" r="A3" s="4">
        <v>64</v>
      </c>
      <c t="n" r="C3" s="6">
        <v>126000</v>
      </c>
      <c t="n" r="D3" s="6">
        <v>107000</v>
      </c>
    </row>
    <row r="4" spans="1:4">
      <c t="s" r="A4" s="4">
        <v>744</v>
      </c>
    </row>
    <row r="5" spans="1:4">
      <c t="s" r="A5" s="3">
        <v>743</v>
      </c>
    </row>
    <row r="6" spans="1:4">
      <c t="s" r="A6" s="4">
        <v>745</v>
      </c>
      <c t="n" r="B6" s="7">
        <v>465</v>
      </c>
    </row>
    <row r="7" spans="1:4">
      <c t="s" r="A7" s="4">
        <v>746</v>
      </c>
      <c t="s" r="B7" s="4">
        <v>747</v>
      </c>
    </row>
    <row r="8" spans="1:4">
      <c t="s" r="A8" s="4">
        <v>748</v>
      </c>
      <c t="n" r="B8" s="7">
        <v>451</v>
      </c>
    </row>
    <row r="9" spans="1:4">
      <c t="s" r="A9" s="4">
        <v>64</v>
      </c>
      <c t="n" r="B9" s="6">
        <v>18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749</v>
      </c>
      <c t="s" r="B1" s="2">
        <v>1</v>
      </c>
    </row>
    <row r="2" spans="1:2">
      <c t="s" r="B2" s="2">
        <v>750</v>
      </c>
    </row>
    <row r="3" spans="1:2">
      <c t="s" r="A3" s="3">
        <v>751</v>
      </c>
    </row>
    <row r="4" spans="1:2">
      <c t="s" r="A4" s="4">
        <v>752</v>
      </c>
      <c t="n" r="B4" s="6">
        <v>20577</v>
      </c>
    </row>
    <row r="5" spans="1:2">
      <c t="s" r="A5" s="4">
        <v>753</v>
      </c>
      <c t="n" r="B5" s="6">
        <v>610</v>
      </c>
    </row>
    <row r="6" spans="1:2">
      <c t="s" r="A6" s="4">
        <v>754</v>
      </c>
      <c t="n" r="B6" s="6">
        <v>-164</v>
      </c>
    </row>
    <row r="7" spans="1:2">
      <c t="s" r="A7" s="4">
        <v>755</v>
      </c>
      <c t="n" r="B7" s="6">
        <v>-2784</v>
      </c>
    </row>
    <row r="8" spans="1:2">
      <c t="s" r="A8" s="4">
        <v>756</v>
      </c>
      <c t="n" r="B8" s="6">
        <v>18239</v>
      </c>
    </row>
    <row r="9" spans="1:2">
      <c t="s" r="A9" s="4">
        <v>757</v>
      </c>
      <c t="n" r="B9" s="6">
        <v>17253</v>
      </c>
    </row>
    <row r="10" spans="1:2">
      <c t="s" r="A10" s="4">
        <v>758</v>
      </c>
      <c t="n" r="B10" s="6">
        <v>18188</v>
      </c>
    </row>
    <row r="11" spans="1:2">
      <c t="s" r="A11" s="3">
        <v>759</v>
      </c>
    </row>
    <row r="12" spans="1:2">
      <c t="s" r="A12" s="4">
        <v>760</v>
      </c>
      <c t="n" r="B12" s="8">
        <v>34.89</v>
      </c>
    </row>
    <row r="13" spans="1:2">
      <c t="s" r="A13" s="4">
        <v>761</v>
      </c>
      <c t="n" r="B13" s="9">
        <v>32.1</v>
      </c>
    </row>
    <row r="14" spans="1:2">
      <c t="s" r="A14" s="4">
        <v>762</v>
      </c>
      <c t="n" r="B14" s="9">
        <v>28.31</v>
      </c>
    </row>
    <row r="15" spans="1:2">
      <c t="s" r="A15" s="4">
        <v>763</v>
      </c>
      <c t="n" r="B15" s="9">
        <v>40.53</v>
      </c>
    </row>
    <row r="16" spans="1:2">
      <c t="s" r="A16" s="4">
        <v>764</v>
      </c>
      <c t="n" r="B16" s="9">
        <v>33.99</v>
      </c>
    </row>
    <row r="17" spans="1:2">
      <c t="s" r="A17" s="4">
        <v>765</v>
      </c>
      <c t="n" r="B17" s="9">
        <v>33.97</v>
      </c>
    </row>
    <row r="18" spans="1:2">
      <c t="s" r="A18" s="4">
        <v>766</v>
      </c>
      <c t="n" r="B18" s="8">
        <v>33.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767</v>
      </c>
      <c t="s" r="B1" s="2">
        <v>1</v>
      </c>
    </row>
    <row r="2" spans="1:2">
      <c t="s" r="B2" s="2">
        <v>750</v>
      </c>
    </row>
    <row r="3" spans="1:2">
      <c t="s" r="A3" s="3">
        <v>768</v>
      </c>
    </row>
    <row r="4" spans="1:2">
      <c t="s" r="A4" s="4">
        <v>769</v>
      </c>
      <c t="n" r="B4" s="6">
        <v>11824</v>
      </c>
    </row>
    <row r="5" spans="1:2">
      <c t="s" r="A5" s="4">
        <v>770</v>
      </c>
      <c t="n" r="B5" s="6">
        <v>5108</v>
      </c>
    </row>
    <row r="6" spans="1:2">
      <c t="s" r="A6" s="4">
        <v>771</v>
      </c>
      <c t="n" r="B6" s="6">
        <v>-2561</v>
      </c>
    </row>
    <row r="7" spans="1:2">
      <c t="s" r="A7" s="4">
        <v>772</v>
      </c>
      <c t="n" r="B7" s="6">
        <v>-72</v>
      </c>
    </row>
    <row r="8" spans="1:2">
      <c t="s" r="A8" s="4">
        <v>773</v>
      </c>
      <c t="n" r="B8" s="6">
        <v>14299</v>
      </c>
    </row>
    <row r="9" spans="1:2">
      <c t="s" r="A9" s="4">
        <v>774</v>
      </c>
      <c t="n" r="B9" s="6">
        <v>13104</v>
      </c>
    </row>
    <row r="10" spans="1:2">
      <c t="s" r="A10" s="3">
        <v>775</v>
      </c>
    </row>
    <row r="11" spans="1:2">
      <c t="s" r="A11" s="4">
        <v>776</v>
      </c>
      <c t="n" r="B11" s="8">
        <v>29.81</v>
      </c>
    </row>
    <row r="12" spans="1:2">
      <c t="s" r="A12" s="4">
        <v>777</v>
      </c>
      <c t="n" r="B12" s="9">
        <v>27.46</v>
      </c>
    </row>
    <row r="13" spans="1:2">
      <c t="s" r="A13" s="4">
        <v>778</v>
      </c>
      <c t="n" r="B13" s="9">
        <v>27.4</v>
      </c>
    </row>
    <row r="14" spans="1:2">
      <c t="s" r="A14" s="4">
        <v>779</v>
      </c>
      <c t="n" r="B14" s="9">
        <v>29.43</v>
      </c>
    </row>
    <row r="15" spans="1:2">
      <c t="s" r="A15" s="4">
        <v>780</v>
      </c>
      <c t="n" r="B15" s="9">
        <v>29.41</v>
      </c>
    </row>
    <row r="16" spans="1:2">
      <c t="s" r="A16" s="4">
        <v>781</v>
      </c>
      <c t="n" r="B16" s="8">
        <v>29.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71</v>
      </c>
      <c t="s" r="B1" s="2">
        <v>1</v>
      </c>
    </row>
    <row r="2" spans="1:3">
      <c t="s" r="B2" s="2">
        <v>24</v>
      </c>
      <c t="s" r="C2" s="2">
        <v>73</v>
      </c>
    </row>
    <row r="3" spans="1:3">
      <c t="s" r="A3" s="3">
        <v>172</v>
      </c>
    </row>
    <row r="4" spans="1:3">
      <c t="s" r="A4" s="4">
        <v>133</v>
      </c>
      <c t="n" r="B4" s="7">
        <v>570</v>
      </c>
      <c t="n" r="C4" s="7">
        <v>547</v>
      </c>
    </row>
    <row r="5" spans="1:3">
      <c t="s" r="A5" s="3">
        <v>173</v>
      </c>
    </row>
    <row r="6" spans="1:3">
      <c t="s" r="A6" s="4">
        <v>85</v>
      </c>
      <c t="n" r="B6" s="6">
        <v>184</v>
      </c>
      <c t="n" r="C6" s="6">
        <v>99</v>
      </c>
    </row>
    <row r="7" spans="1:3">
      <c t="s" r="A7" s="4">
        <v>174</v>
      </c>
      <c t="n" r="B7" s="6">
        <v>95</v>
      </c>
      <c t="n" r="C7" s="6">
        <v>86</v>
      </c>
    </row>
    <row r="8" spans="1:3">
      <c t="s" r="A8" s="4">
        <v>113</v>
      </c>
      <c t="n" r="B8" s="6">
        <v>32</v>
      </c>
      <c t="n" r="C8" s="6">
        <v>21</v>
      </c>
    </row>
    <row r="9" spans="1:3">
      <c t="s" r="A9" s="4">
        <v>163</v>
      </c>
      <c t="n" r="B9" s="6">
        <v>27</v>
      </c>
      <c t="n" r="C9" s="6">
        <v>23</v>
      </c>
    </row>
    <row r="10" spans="1:3">
      <c t="s" r="A10" s="4">
        <v>175</v>
      </c>
      <c t="n" r="B10" s="6">
        <v>-45</v>
      </c>
      <c t="n" r="C10" s="6">
        <v>0</v>
      </c>
    </row>
    <row r="11" spans="1:3">
      <c t="s" r="A11" s="3">
        <v>176</v>
      </c>
    </row>
    <row r="12" spans="1:3">
      <c t="s" r="A12" s="4">
        <v>177</v>
      </c>
      <c t="n" r="B12" s="6">
        <v>-540</v>
      </c>
      <c t="n" r="C12" s="6">
        <v>-698</v>
      </c>
    </row>
    <row r="13" spans="1:3">
      <c t="s" r="A13" s="4">
        <v>178</v>
      </c>
      <c t="n" r="B13" s="6">
        <v>-307</v>
      </c>
      <c t="n" r="C13" s="6">
        <v>-391</v>
      </c>
    </row>
    <row r="14" spans="1:3">
      <c t="s" r="A14" s="4">
        <v>41</v>
      </c>
      <c t="n" r="B14" s="6">
        <v>-481</v>
      </c>
      <c t="n" r="C14" s="6">
        <v>-307</v>
      </c>
    </row>
    <row r="15" spans="1:3">
      <c t="s" r="A15" s="4">
        <v>49</v>
      </c>
      <c t="n" r="B15" s="6">
        <v>249</v>
      </c>
      <c t="n" r="C15" s="6">
        <v>-44</v>
      </c>
    </row>
    <row r="16" spans="1:3">
      <c t="s" r="A16" s="4">
        <v>139</v>
      </c>
      <c t="n" r="B16" s="6">
        <v>86</v>
      </c>
      <c t="n" r="C16" s="6">
        <v>71</v>
      </c>
    </row>
    <row r="17" spans="1:3">
      <c t="s" r="A17" s="4">
        <v>179</v>
      </c>
      <c t="n" r="B17" s="6">
        <v>-130</v>
      </c>
      <c t="n" r="C17" s="6">
        <v>-593</v>
      </c>
    </row>
    <row r="18" spans="1:3">
      <c t="s" r="A18" s="3">
        <v>180</v>
      </c>
    </row>
    <row r="19" spans="1:3">
      <c t="s" r="A19" s="4">
        <v>181</v>
      </c>
      <c t="n" r="B19" s="6">
        <v>2329</v>
      </c>
      <c t="n" r="C19" s="6">
        <v>71</v>
      </c>
    </row>
    <row r="20" spans="1:3">
      <c t="s" r="A20" s="4">
        <v>182</v>
      </c>
      <c t="n" r="B20" s="6">
        <v>1077</v>
      </c>
      <c t="n" r="C20" s="6">
        <v>1126</v>
      </c>
    </row>
    <row r="21" spans="1:3">
      <c t="s" r="A21" s="4">
        <v>183</v>
      </c>
      <c t="n" r="B21" s="6">
        <v>-4812</v>
      </c>
      <c t="n" r="C21" s="6">
        <v>-1856</v>
      </c>
    </row>
    <row r="22" spans="1:3">
      <c t="s" r="A22" s="4">
        <v>184</v>
      </c>
      <c t="n" r="B22" s="6">
        <v>1063</v>
      </c>
      <c t="n" r="C22" s="6">
        <v>696</v>
      </c>
    </row>
    <row r="23" spans="1:3">
      <c t="s" r="A23" s="4">
        <v>185</v>
      </c>
      <c t="n" r="B23" s="6">
        <v>-1891</v>
      </c>
      <c t="n" r="C23" s="6">
        <v>-866</v>
      </c>
    </row>
    <row r="24" spans="1:3">
      <c t="s" r="A24" s="4">
        <v>186</v>
      </c>
      <c t="n" r="B24" s="6">
        <v>525</v>
      </c>
      <c t="n" r="C24" s="6">
        <v>-250</v>
      </c>
    </row>
    <row r="25" spans="1:3">
      <c t="s" r="A25" s="4">
        <v>187</v>
      </c>
      <c t="n" r="B25" s="6">
        <v>0</v>
      </c>
      <c t="n" r="C25" s="6">
        <v>1916</v>
      </c>
    </row>
    <row r="26" spans="1:3">
      <c t="s" r="A26" s="4">
        <v>139</v>
      </c>
      <c t="n" r="B26" s="6">
        <v>-72</v>
      </c>
      <c t="n" r="C26" s="6">
        <v>-44</v>
      </c>
    </row>
    <row r="27" spans="1:3">
      <c t="s" r="A27" s="4">
        <v>188</v>
      </c>
      <c t="n" r="B27" s="6">
        <v>-1781</v>
      </c>
      <c t="n" r="C27" s="6">
        <v>793</v>
      </c>
    </row>
    <row r="28" spans="1:3">
      <c t="s" r="A28" s="3">
        <v>189</v>
      </c>
    </row>
    <row r="29" spans="1:3">
      <c t="s" r="A29" s="4">
        <v>190</v>
      </c>
      <c t="n" r="B29" s="6">
        <v>1383</v>
      </c>
      <c t="n" r="C29" s="6">
        <v>281</v>
      </c>
    </row>
    <row r="30" spans="1:3">
      <c t="s" r="A30" s="4">
        <v>191</v>
      </c>
      <c t="n" r="B30" s="6">
        <v>537</v>
      </c>
      <c t="n" r="C30" s="6">
        <v>-587</v>
      </c>
    </row>
    <row r="31" spans="1:3">
      <c t="s" r="A31" s="4">
        <v>192</v>
      </c>
      <c t="n" r="B31" s="6">
        <v>-1137</v>
      </c>
      <c t="n" r="C31" s="6">
        <v>-2</v>
      </c>
    </row>
    <row r="32" spans="1:3">
      <c t="s" r="A32" s="4">
        <v>193</v>
      </c>
      <c t="n" r="B32" s="6">
        <v>451</v>
      </c>
      <c t="n" r="C32" s="6">
        <v>0</v>
      </c>
    </row>
    <row r="33" spans="1:3">
      <c t="s" r="A33" s="4">
        <v>194</v>
      </c>
      <c t="n" r="B33" s="6">
        <v>-211</v>
      </c>
      <c t="n" r="C33" s="6">
        <v>-173</v>
      </c>
    </row>
    <row r="34" spans="1:3">
      <c t="s" r="A34" s="4">
        <v>195</v>
      </c>
      <c t="n" r="B34" s="6">
        <v>-37</v>
      </c>
      <c t="n" r="C34" s="6">
        <v>-37</v>
      </c>
    </row>
    <row r="35" spans="1:3">
      <c t="s" r="A35" s="4">
        <v>139</v>
      </c>
      <c t="n" r="B35" s="6">
        <v>-8</v>
      </c>
      <c t="n" r="C35" s="6">
        <v>-8</v>
      </c>
    </row>
    <row r="36" spans="1:3">
      <c t="s" r="A36" s="4">
        <v>196</v>
      </c>
      <c t="n" r="B36" s="6">
        <v>978</v>
      </c>
      <c t="n" r="C36" s="6">
        <v>-526</v>
      </c>
    </row>
    <row r="37" spans="1:3">
      <c t="s" r="A37" s="4">
        <v>197</v>
      </c>
      <c t="n" r="B37" s="6">
        <v>-933</v>
      </c>
      <c t="n" r="C37" s="6">
        <v>-326</v>
      </c>
    </row>
    <row r="38" spans="1:3">
      <c t="s" r="A38" s="4">
        <v>198</v>
      </c>
      <c t="n" r="B38" s="6">
        <v>3711</v>
      </c>
      <c t="n" r="C38" s="6">
        <v>2325</v>
      </c>
    </row>
    <row r="39" spans="1:3">
      <c t="s" r="A39" s="4">
        <v>199</v>
      </c>
      <c t="n" r="B39" s="6">
        <v>2778</v>
      </c>
      <c t="n" r="C39" s="6">
        <v>1999</v>
      </c>
    </row>
    <row r="40" spans="1:3">
      <c t="s" r="A40" s="3">
        <v>200</v>
      </c>
    </row>
    <row r="41" spans="1:3">
      <c t="s" r="A41" s="4">
        <v>201</v>
      </c>
      <c t="n" r="B41" s="6">
        <v>189</v>
      </c>
      <c t="n" r="C41" s="6">
        <v>144</v>
      </c>
    </row>
    <row r="42" spans="1:3">
      <c t="s" r="A42" s="4">
        <v>202</v>
      </c>
      <c t="n" r="B42" s="6">
        <v>91</v>
      </c>
      <c t="n" r="C42" s="6">
        <v>117</v>
      </c>
    </row>
    <row r="43" spans="1:3">
      <c t="s" r="A43" s="3">
        <v>203</v>
      </c>
    </row>
    <row r="44" spans="1:3">
      <c t="s" r="A44" s="4">
        <v>204</v>
      </c>
      <c t="n" r="B44" s="7">
        <v>125</v>
      </c>
      <c t="n" r="C44" s="7">
        <v>1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2</v>
      </c>
      <c t="s" r="B1" s="2">
        <v>1</v>
      </c>
    </row>
    <row r="2" spans="1:3">
      <c t="s" r="B2" s="2">
        <v>24</v>
      </c>
      <c t="s" r="C2" s="2">
        <v>73</v>
      </c>
    </row>
    <row r="3" spans="1:3">
      <c t="s" r="A3" s="3">
        <v>783</v>
      </c>
    </row>
    <row r="4" spans="1:3">
      <c t="s" r="A4" s="4">
        <v>784</v>
      </c>
      <c t="n" r="B4" s="7">
        <v>-1028</v>
      </c>
      <c t="n" r="C4" s="7">
        <v>-751</v>
      </c>
    </row>
    <row r="5" spans="1:3">
      <c t="s" r="A5" s="4">
        <v>785</v>
      </c>
      <c t="n" r="B5" s="6">
        <v>123</v>
      </c>
      <c t="n" r="C5" s="6">
        <v>-1</v>
      </c>
    </row>
    <row r="6" spans="1:3">
      <c t="s" r="A6" s="3">
        <v>786</v>
      </c>
    </row>
    <row r="7" spans="1:3">
      <c t="s" r="A7" s="4">
        <v>107</v>
      </c>
      <c t="n" r="B7" s="6">
        <v>-915</v>
      </c>
      <c t="n" r="C7" s="6">
        <v>-830</v>
      </c>
    </row>
    <row r="8" spans="1:3">
      <c t="s" r="A8" s="4">
        <v>787</v>
      </c>
      <c t="n" r="B8" s="6">
        <v>1721</v>
      </c>
      <c t="n" r="C8" s="6">
        <v>1493</v>
      </c>
    </row>
    <row r="9" spans="1:3">
      <c t="s" r="A9" s="4">
        <v>788</v>
      </c>
      <c t="n" r="B9" s="6">
        <v>-192</v>
      </c>
      <c t="n" r="C9" s="6">
        <v>-181</v>
      </c>
    </row>
    <row r="10" spans="1:3">
      <c t="s" r="A10" s="4">
        <v>97</v>
      </c>
      <c t="n" r="B10" s="6">
        <v>-60</v>
      </c>
      <c t="n" r="C10" s="6">
        <v>-79</v>
      </c>
    </row>
    <row r="11" spans="1:3">
      <c t="s" r="A11" s="4">
        <v>175</v>
      </c>
      <c t="n" r="B11" s="6">
        <v>45</v>
      </c>
      <c t="n" r="C11" s="6">
        <v>0</v>
      </c>
    </row>
    <row r="12" spans="1:3">
      <c t="s" r="A12" s="4">
        <v>121</v>
      </c>
      <c t="n" r="B12" s="6">
        <v>816</v>
      </c>
      <c t="n" r="C12" s="6">
        <v>788</v>
      </c>
    </row>
    <row r="13" spans="1:3">
      <c t="s" r="A13" s="4">
        <v>789</v>
      </c>
      <c t="n" r="B13" s="6">
        <v>246</v>
      </c>
      <c t="n" r="C13" s="6">
        <v>241</v>
      </c>
    </row>
    <row r="14" spans="1:3">
      <c t="s" r="A14" s="4">
        <v>123</v>
      </c>
      <c t="n" r="B14" s="6">
        <v>570</v>
      </c>
      <c t="n" r="C14" s="6">
        <v>547</v>
      </c>
    </row>
    <row r="15" spans="1:3">
      <c t="s" r="A15" s="4">
        <v>154</v>
      </c>
      <c t="n" r="B15" s="6">
        <v>111</v>
      </c>
      <c t="n" r="C15" s="6">
        <v>18</v>
      </c>
    </row>
    <row r="16" spans="1:3">
      <c t="s" r="A16" s="4">
        <v>790</v>
      </c>
      <c t="n" r="B16" s="6">
        <v>-917</v>
      </c>
      <c t="n" r="C16" s="6">
        <v>-733</v>
      </c>
    </row>
    <row r="17" spans="1:3">
      <c t="s" r="A17" s="4">
        <v>791</v>
      </c>
    </row>
    <row r="18" spans="1:3">
      <c t="s" r="A18" s="3">
        <v>786</v>
      </c>
    </row>
    <row r="19" spans="1:3">
      <c t="s" r="A19" s="4">
        <v>107</v>
      </c>
      <c t="n" r="B19" s="6">
        <v>17</v>
      </c>
      <c t="n" r="C19" s="6">
        <v>12</v>
      </c>
    </row>
    <row r="20" spans="1:3">
      <c t="s" r="A20" s="4">
        <v>787</v>
      </c>
      <c t="n" r="B20" s="6">
        <v>-26</v>
      </c>
      <c t="n" r="C20" s="6">
        <v>-15</v>
      </c>
    </row>
    <row r="21" spans="1:3">
      <c t="s" r="A21" s="4">
        <v>788</v>
      </c>
      <c t="n" r="B21" s="6">
        <v>17</v>
      </c>
      <c t="n" r="C21" s="6">
        <v>21</v>
      </c>
    </row>
    <row r="22" spans="1:3">
      <c t="s" r="A22" s="4">
        <v>97</v>
      </c>
      <c t="n" r="B22" s="6">
        <v>16</v>
      </c>
      <c t="n" r="C22" s="6">
        <v>13</v>
      </c>
    </row>
    <row r="23" spans="1:3">
      <c t="s" r="A23" s="4">
        <v>175</v>
      </c>
      <c t="n" r="B23" s="6">
        <v>-45</v>
      </c>
    </row>
    <row r="24" spans="1:3">
      <c t="s" r="A24" s="4">
        <v>121</v>
      </c>
      <c t="n" r="B24" s="6">
        <v>-21</v>
      </c>
      <c t="n" r="C24" s="6">
        <v>31</v>
      </c>
    </row>
    <row r="25" spans="1:3">
      <c t="s" r="A25" s="4">
        <v>789</v>
      </c>
      <c t="n" r="B25" s="6">
        <v>-9</v>
      </c>
      <c t="n" r="C25" s="6">
        <v>12</v>
      </c>
    </row>
    <row r="26" spans="1:3">
      <c t="s" r="A26" s="4">
        <v>123</v>
      </c>
      <c t="n" r="B26" s="6">
        <v>-12</v>
      </c>
      <c t="n" r="C26" s="6">
        <v>19</v>
      </c>
    </row>
    <row r="27" spans="1:3">
      <c t="s" r="A27" s="4">
        <v>792</v>
      </c>
    </row>
    <row r="28" spans="1:3">
      <c t="s" r="A28" s="3">
        <v>783</v>
      </c>
    </row>
    <row r="29" spans="1:3">
      <c t="s" r="A29" s="4">
        <v>784</v>
      </c>
      <c t="n" r="B29" s="6">
        <v>-723</v>
      </c>
      <c t="n" r="C29" s="6">
        <v>-626</v>
      </c>
    </row>
    <row r="30" spans="1:3">
      <c t="s" r="A30" s="4">
        <v>785</v>
      </c>
      <c t="n" r="B30" s="6">
        <v>0</v>
      </c>
      <c t="n" r="C30" s="6">
        <v>2</v>
      </c>
    </row>
    <row r="31" spans="1:3">
      <c t="s" r="A31" s="3">
        <v>786</v>
      </c>
    </row>
    <row r="32" spans="1:3">
      <c t="s" r="A32" s="4">
        <v>154</v>
      </c>
      <c t="n" r="B32" s="6">
        <v>11</v>
      </c>
      <c t="n" r="C32" s="6">
        <v>9</v>
      </c>
    </row>
    <row r="33" spans="1:3">
      <c t="s" r="A33" s="4">
        <v>790</v>
      </c>
      <c t="n" r="B33" s="6">
        <v>-712</v>
      </c>
      <c t="n" r="C33" s="6">
        <v>-617</v>
      </c>
    </row>
    <row r="34" spans="1:3">
      <c t="s" r="A34" s="4">
        <v>793</v>
      </c>
    </row>
    <row r="35" spans="1:3">
      <c t="s" r="A35" s="3">
        <v>786</v>
      </c>
    </row>
    <row r="36" spans="1:3">
      <c t="s" r="A36" s="4">
        <v>107</v>
      </c>
      <c t="n" r="B36" s="6">
        <v>17</v>
      </c>
      <c t="n" r="C36" s="6">
        <v>12</v>
      </c>
    </row>
    <row r="37" spans="1:3">
      <c t="s" r="A37" s="4">
        <v>787</v>
      </c>
      <c t="n" r="B37" s="6">
        <v>0</v>
      </c>
      <c t="n" r="C37" s="6">
        <v>0</v>
      </c>
    </row>
    <row r="38" spans="1:3">
      <c t="s" r="A38" s="4">
        <v>788</v>
      </c>
      <c t="n" r="B38" s="6">
        <v>0</v>
      </c>
      <c t="n" r="C38" s="6">
        <v>0</v>
      </c>
    </row>
    <row r="39" spans="1:3">
      <c t="s" r="A39" s="4">
        <v>97</v>
      </c>
      <c t="n" r="B39" s="6">
        <v>0</v>
      </c>
      <c t="n" r="C39" s="6">
        <v>0</v>
      </c>
    </row>
    <row r="40" spans="1:3">
      <c t="s" r="A40" s="4">
        <v>175</v>
      </c>
      <c t="n" r="B40" s="6">
        <v>0</v>
      </c>
    </row>
    <row r="41" spans="1:3">
      <c t="s" r="A41" s="4">
        <v>121</v>
      </c>
      <c t="n" r="B41" s="6">
        <v>17</v>
      </c>
      <c t="n" r="C41" s="6">
        <v>12</v>
      </c>
    </row>
    <row r="42" spans="1:3">
      <c t="s" r="A42" s="4">
        <v>789</v>
      </c>
      <c t="n" r="B42" s="6">
        <v>6</v>
      </c>
      <c t="n" r="C42" s="6">
        <v>5</v>
      </c>
    </row>
    <row r="43" spans="1:3">
      <c t="s" r="A43" s="4">
        <v>123</v>
      </c>
      <c t="n" r="B43" s="6">
        <v>11</v>
      </c>
      <c t="n" r="C43" s="6">
        <v>7</v>
      </c>
    </row>
    <row r="44" spans="1:3">
      <c t="s" r="A44" s="4">
        <v>794</v>
      </c>
    </row>
    <row r="45" spans="1:3">
      <c t="s" r="A45" s="3">
        <v>783</v>
      </c>
    </row>
    <row r="46" spans="1:3">
      <c t="s" r="A46" s="4">
        <v>784</v>
      </c>
      <c t="n" r="B46" s="6">
        <v>-83</v>
      </c>
      <c t="n" r="C46" s="6">
        <v>-54</v>
      </c>
    </row>
    <row r="47" spans="1:3">
      <c t="s" r="A47" s="4">
        <v>785</v>
      </c>
      <c t="n" r="B47" s="6">
        <v>-126</v>
      </c>
      <c t="n" r="C47" s="6">
        <v>-67</v>
      </c>
    </row>
    <row r="48" spans="1:3">
      <c t="s" r="A48" s="3">
        <v>786</v>
      </c>
    </row>
    <row r="49" spans="1:3">
      <c t="s" r="A49" s="4">
        <v>154</v>
      </c>
      <c t="n" r="B49" s="6">
        <v>-115</v>
      </c>
      <c t="n" r="C49" s="6">
        <v>-54</v>
      </c>
    </row>
    <row r="50" spans="1:3">
      <c t="s" r="A50" s="4">
        <v>790</v>
      </c>
      <c t="n" r="B50" s="6">
        <v>-198</v>
      </c>
      <c t="n" r="C50" s="6">
        <v>-108</v>
      </c>
    </row>
    <row r="51" spans="1:3">
      <c t="s" r="A51" s="4">
        <v>795</v>
      </c>
    </row>
    <row r="52" spans="1:3">
      <c t="s" r="A52" s="3">
        <v>786</v>
      </c>
    </row>
    <row r="53" spans="1:3">
      <c t="s" r="A53" s="4">
        <v>107</v>
      </c>
      <c t="n" r="B53" s="6">
        <v>0</v>
      </c>
      <c t="n" r="C53" s="6">
        <v>0</v>
      </c>
    </row>
    <row r="54" spans="1:3">
      <c t="s" r="A54" s="4">
        <v>787</v>
      </c>
      <c t="n" r="B54" s="6">
        <v>0</v>
      </c>
      <c t="n" r="C54" s="6">
        <v>0</v>
      </c>
    </row>
    <row r="55" spans="1:3">
      <c t="s" r="A55" s="4">
        <v>788</v>
      </c>
      <c t="n" r="B55" s="6">
        <v>17</v>
      </c>
      <c t="n" r="C55" s="6">
        <v>21</v>
      </c>
    </row>
    <row r="56" spans="1:3">
      <c t="s" r="A56" s="4">
        <v>97</v>
      </c>
      <c t="n" r="B56" s="6">
        <v>0</v>
      </c>
      <c t="n" r="C56" s="6">
        <v>0</v>
      </c>
    </row>
    <row r="57" spans="1:3">
      <c t="s" r="A57" s="4">
        <v>175</v>
      </c>
      <c t="n" r="B57" s="6">
        <v>0</v>
      </c>
    </row>
    <row r="58" spans="1:3">
      <c t="s" r="A58" s="4">
        <v>121</v>
      </c>
      <c t="n" r="B58" s="6">
        <v>17</v>
      </c>
      <c t="n" r="C58" s="6">
        <v>21</v>
      </c>
    </row>
    <row r="59" spans="1:3">
      <c t="s" r="A59" s="4">
        <v>789</v>
      </c>
      <c t="n" r="B59" s="6">
        <v>6</v>
      </c>
      <c t="n" r="C59" s="6">
        <v>8</v>
      </c>
    </row>
    <row r="60" spans="1:3">
      <c t="s" r="A60" s="4">
        <v>123</v>
      </c>
      <c t="n" r="B60" s="6">
        <v>11</v>
      </c>
      <c t="n" r="C60" s="6">
        <v>13</v>
      </c>
    </row>
    <row r="61" spans="1:3">
      <c t="s" r="A61" s="4">
        <v>796</v>
      </c>
    </row>
    <row r="62" spans="1:3">
      <c t="s" r="A62" s="3">
        <v>783</v>
      </c>
    </row>
    <row r="63" spans="1:3">
      <c t="s" r="A63" s="4">
        <v>784</v>
      </c>
      <c t="n" r="B63" s="6">
        <v>-34</v>
      </c>
      <c t="n" r="C63" s="6">
        <v>152</v>
      </c>
    </row>
    <row r="64" spans="1:3">
      <c t="s" r="A64" s="4">
        <v>785</v>
      </c>
      <c t="n" r="B64" s="6">
        <v>242</v>
      </c>
      <c t="n" r="C64" s="6">
        <v>67</v>
      </c>
    </row>
    <row r="65" spans="1:3">
      <c t="s" r="A65" s="3">
        <v>786</v>
      </c>
    </row>
    <row r="66" spans="1:3">
      <c t="s" r="A66" s="4">
        <v>154</v>
      </c>
      <c t="n" r="B66" s="6">
        <v>197</v>
      </c>
      <c t="n" r="C66" s="6">
        <v>57</v>
      </c>
    </row>
    <row r="67" spans="1:3">
      <c t="s" r="A67" s="4">
        <v>790</v>
      </c>
      <c t="n" r="B67" s="6">
        <v>163</v>
      </c>
      <c t="n" r="C67" s="6">
        <v>209</v>
      </c>
    </row>
    <row r="68" spans="1:3">
      <c t="s" r="A68" s="4">
        <v>797</v>
      </c>
    </row>
    <row r="69" spans="1:3">
      <c t="s" r="A69" s="3">
        <v>786</v>
      </c>
    </row>
    <row r="70" spans="1:3">
      <c t="s" r="A70" s="4">
        <v>107</v>
      </c>
      <c t="n" r="B70" s="6">
        <v>0</v>
      </c>
      <c t="n" r="C70" s="6">
        <v>0</v>
      </c>
    </row>
    <row r="71" spans="1:3">
      <c t="s" r="A71" s="4">
        <v>787</v>
      </c>
      <c t="n" r="B71" s="6">
        <v>-27</v>
      </c>
      <c t="n" r="C71" s="6">
        <v>-16</v>
      </c>
    </row>
    <row r="72" spans="1:3">
      <c t="s" r="A72" s="4">
        <v>788</v>
      </c>
      <c t="n" r="B72" s="6">
        <v>0</v>
      </c>
      <c t="n" r="C72" s="6">
        <v>0</v>
      </c>
    </row>
    <row r="73" spans="1:3">
      <c t="s" r="A73" s="4">
        <v>97</v>
      </c>
      <c t="n" r="B73" s="6">
        <v>0</v>
      </c>
      <c t="n" r="C73" s="6">
        <v>0</v>
      </c>
    </row>
    <row r="74" spans="1:3">
      <c t="s" r="A74" s="4">
        <v>175</v>
      </c>
      <c t="n" r="B74" s="6">
        <v>-45</v>
      </c>
    </row>
    <row r="75" spans="1:3">
      <c t="s" r="A75" s="4">
        <v>121</v>
      </c>
      <c t="n" r="B75" s="6">
        <v>-72</v>
      </c>
      <c t="n" r="C75" s="6">
        <v>-16</v>
      </c>
    </row>
    <row r="76" spans="1:3">
      <c t="s" r="A76" s="4">
        <v>789</v>
      </c>
      <c t="n" r="B76" s="6">
        <v>-27</v>
      </c>
      <c t="n" r="C76" s="6">
        <v>-6</v>
      </c>
    </row>
    <row r="77" spans="1:3">
      <c t="s" r="A77" s="4">
        <v>123</v>
      </c>
      <c t="n" r="B77" s="6">
        <v>-45</v>
      </c>
      <c t="n" r="C77" s="6">
        <v>-10</v>
      </c>
    </row>
    <row r="78" spans="1:3">
      <c t="s" r="A78" s="4">
        <v>798</v>
      </c>
    </row>
    <row r="79" spans="1:3">
      <c t="s" r="A79" s="3">
        <v>783</v>
      </c>
    </row>
    <row r="80" spans="1:3">
      <c t="s" r="A80" s="4">
        <v>784</v>
      </c>
      <c t="n" r="B80" s="6">
        <v>-169</v>
      </c>
      <c t="n" r="C80" s="6">
        <v>-207</v>
      </c>
    </row>
    <row r="81" spans="1:3">
      <c t="s" r="A81" s="4">
        <v>785</v>
      </c>
      <c t="n" r="B81" s="6">
        <v>5</v>
      </c>
      <c t="n" r="C81" s="6">
        <v>2</v>
      </c>
    </row>
    <row r="82" spans="1:3">
      <c t="s" r="A82" s="3">
        <v>786</v>
      </c>
    </row>
    <row r="83" spans="1:3">
      <c t="s" r="A83" s="4">
        <v>154</v>
      </c>
      <c t="n" r="B83" s="6">
        <v>15</v>
      </c>
      <c t="n" r="C83" s="6">
        <v>10</v>
      </c>
    </row>
    <row r="84" spans="1:3">
      <c t="s" r="A84" s="4">
        <v>790</v>
      </c>
      <c t="n" r="B84" s="6">
        <v>-154</v>
      </c>
      <c t="n" r="C84" s="6">
        <v>-197</v>
      </c>
    </row>
    <row r="85" spans="1:3">
      <c t="s" r="A85" s="4">
        <v>799</v>
      </c>
    </row>
    <row r="86" spans="1:3">
      <c t="s" r="A86" s="3">
        <v>786</v>
      </c>
    </row>
    <row r="87" spans="1:3">
      <c t="s" r="A87" s="4">
        <v>107</v>
      </c>
      <c t="n" r="B87" s="6">
        <v>0</v>
      </c>
      <c t="n" r="C87" s="6">
        <v>0</v>
      </c>
    </row>
    <row r="88" spans="1:3">
      <c t="s" r="A88" s="4">
        <v>787</v>
      </c>
      <c t="n" r="B88" s="6">
        <v>0</v>
      </c>
      <c t="n" r="C88" s="6">
        <v>0</v>
      </c>
    </row>
    <row r="89" spans="1:3">
      <c t="s" r="A89" s="4">
        <v>788</v>
      </c>
      <c t="n" r="B89" s="6">
        <v>0</v>
      </c>
      <c t="n" r="C89" s="6">
        <v>0</v>
      </c>
    </row>
    <row r="90" spans="1:3">
      <c t="s" r="A90" s="4">
        <v>97</v>
      </c>
      <c t="n" r="B90" s="6">
        <v>16</v>
      </c>
      <c t="n" r="C90" s="6">
        <v>13</v>
      </c>
    </row>
    <row r="91" spans="1:3">
      <c t="s" r="A91" s="4">
        <v>175</v>
      </c>
      <c t="n" r="B91" s="6">
        <v>0</v>
      </c>
    </row>
    <row r="92" spans="1:3">
      <c t="s" r="A92" s="4">
        <v>121</v>
      </c>
      <c t="n" r="B92" s="6">
        <v>16</v>
      </c>
      <c t="n" r="C92" s="6">
        <v>13</v>
      </c>
    </row>
    <row r="93" spans="1:3">
      <c t="s" r="A93" s="4">
        <v>789</v>
      </c>
      <c t="n" r="B93" s="6">
        <v>6</v>
      </c>
      <c t="n" r="C93" s="6">
        <v>5</v>
      </c>
    </row>
    <row r="94" spans="1:3">
      <c t="s" r="A94" s="4">
        <v>123</v>
      </c>
      <c t="n" r="B94" s="6">
        <v>10</v>
      </c>
      <c t="n" r="C94" s="6">
        <v>8</v>
      </c>
    </row>
    <row r="95" spans="1:3">
      <c t="s" r="A95" s="4">
        <v>139</v>
      </c>
    </row>
    <row r="96" spans="1:3">
      <c t="s" r="A96" s="3">
        <v>783</v>
      </c>
    </row>
    <row r="97" spans="1:3">
      <c t="s" r="A97" s="4">
        <v>784</v>
      </c>
      <c t="n" r="B97" s="6">
        <v>-19</v>
      </c>
      <c t="n" r="C97" s="6">
        <v>-16</v>
      </c>
    </row>
    <row r="98" spans="1:3">
      <c t="s" r="A98" s="4">
        <v>785</v>
      </c>
      <c t="n" r="B98" s="6">
        <v>2</v>
      </c>
      <c t="n" r="C98" s="6">
        <v>-5</v>
      </c>
    </row>
    <row r="99" spans="1:3">
      <c t="s" r="A99" s="3">
        <v>786</v>
      </c>
    </row>
    <row r="100" spans="1:3">
      <c t="s" r="A100" s="4">
        <v>154</v>
      </c>
      <c t="n" r="B100" s="6">
        <v>3</v>
      </c>
      <c t="n" r="C100" s="6">
        <v>-4</v>
      </c>
    </row>
    <row r="101" spans="1:3">
      <c t="s" r="A101" s="4">
        <v>790</v>
      </c>
      <c t="n" r="B101" s="6">
        <v>-16</v>
      </c>
      <c t="n" r="C101" s="6">
        <v>-20</v>
      </c>
    </row>
    <row r="102" spans="1:3">
      <c t="s" r="A102" s="4">
        <v>800</v>
      </c>
    </row>
    <row r="103" spans="1:3">
      <c t="s" r="A103" s="3">
        <v>786</v>
      </c>
    </row>
    <row r="104" spans="1:3">
      <c t="s" r="A104" s="4">
        <v>107</v>
      </c>
      <c t="n" r="B104" s="6">
        <v>0</v>
      </c>
      <c t="n" r="C104" s="6">
        <v>0</v>
      </c>
    </row>
    <row r="105" spans="1:3">
      <c t="s" r="A105" s="4">
        <v>787</v>
      </c>
      <c t="n" r="B105" s="6">
        <v>1</v>
      </c>
      <c t="n" r="C105" s="6">
        <v>1</v>
      </c>
    </row>
    <row r="106" spans="1:3">
      <c t="s" r="A106" s="4">
        <v>788</v>
      </c>
      <c t="n" r="B106" s="6">
        <v>0</v>
      </c>
      <c t="n" r="C106" s="6">
        <v>0</v>
      </c>
    </row>
    <row r="107" spans="1:3">
      <c t="s" r="A107" s="4">
        <v>97</v>
      </c>
      <c t="n" r="B107" s="6">
        <v>0</v>
      </c>
      <c t="n" r="C107" s="6">
        <v>0</v>
      </c>
    </row>
    <row r="108" spans="1:3">
      <c t="s" r="A108" s="4">
        <v>175</v>
      </c>
      <c t="n" r="B108" s="6">
        <v>0</v>
      </c>
    </row>
    <row r="109" spans="1:3">
      <c t="s" r="A109" s="4">
        <v>121</v>
      </c>
      <c t="n" r="B109" s="6">
        <v>1</v>
      </c>
      <c t="n" r="C109" s="6">
        <v>1</v>
      </c>
    </row>
    <row r="110" spans="1:3">
      <c t="s" r="A110" s="4">
        <v>789</v>
      </c>
      <c t="n" r="B110" s="6">
        <v>0</v>
      </c>
      <c t="n" r="C110" s="6">
        <v>0</v>
      </c>
    </row>
    <row r="111" spans="1:3">
      <c t="s" r="A111" s="4">
        <v>123</v>
      </c>
      <c t="n" r="B111" s="7">
        <v>1</v>
      </c>
      <c t="n" r="C111" s="7">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t="s" r="A1" s="1">
        <v>801</v>
      </c>
      <c t="s" r="B1" s="2">
        <v>1</v>
      </c>
    </row>
    <row r="2" spans="1:5">
      <c t="s" r="B2" s="2">
        <v>24</v>
      </c>
      <c t="s" r="C2" s="2">
        <v>802</v>
      </c>
      <c t="s" r="D2" s="2">
        <v>73</v>
      </c>
      <c t="s" r="E2" s="2">
        <v>25</v>
      </c>
    </row>
    <row r="3" spans="1:5">
      <c t="s" r="A3" s="3">
        <v>236</v>
      </c>
    </row>
    <row r="4" spans="1:5">
      <c t="s" r="A4" s="4">
        <v>803</v>
      </c>
      <c t="s" r="B4" s="4">
        <v>804</v>
      </c>
      <c t="s" r="D4" s="4">
        <v>805</v>
      </c>
    </row>
    <row r="5" spans="1:5">
      <c t="s" r="A5" s="4">
        <v>806</v>
      </c>
      <c t="n" r="C5" s="7">
        <v>-107</v>
      </c>
    </row>
    <row r="6" spans="1:5">
      <c t="s" r="A6" s="4">
        <v>807</v>
      </c>
      <c t="n" r="E6" s="7">
        <v>1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08</v>
      </c>
      <c t="s" r="B1" s="2">
        <v>1</v>
      </c>
      <c t="s" r="C1" s="2">
        <v>498</v>
      </c>
    </row>
    <row r="2" spans="1:3">
      <c t="s" r="B2" s="2">
        <v>24</v>
      </c>
      <c t="s" r="C2" s="2">
        <v>25</v>
      </c>
    </row>
    <row r="3" spans="1:3">
      <c t="s" r="A3" s="3">
        <v>809</v>
      </c>
    </row>
    <row r="4" spans="1:3">
      <c t="s" r="A4" s="4">
        <v>810</v>
      </c>
      <c t="n" r="B4" s="7">
        <v>426</v>
      </c>
      <c t="n" r="C4" s="7">
        <v>503</v>
      </c>
    </row>
    <row r="5" spans="1:3">
      <c t="s" r="A5" s="4">
        <v>811</v>
      </c>
      <c t="n" r="B5" s="6">
        <v>-5</v>
      </c>
      <c t="n" r="C5" s="6">
        <v>-76</v>
      </c>
    </row>
    <row r="6" spans="1:3">
      <c t="s" r="A6" s="4">
        <v>812</v>
      </c>
      <c t="n" r="B6" s="6">
        <v>-417</v>
      </c>
      <c t="n" r="C6" s="6">
        <v>-1</v>
      </c>
    </row>
    <row r="7" spans="1:3">
      <c t="s" r="A7" s="4">
        <v>813</v>
      </c>
      <c t="n" r="B7" s="6">
        <v>0</v>
      </c>
      <c t="n" r="C7" s="6">
        <v>-1</v>
      </c>
    </row>
    <row r="8" spans="1:3">
      <c t="s" r="A8" s="4">
        <v>814</v>
      </c>
      <c t="n" r="B8" s="6">
        <v>0</v>
      </c>
      <c t="n" r="C8" s="6">
        <v>1</v>
      </c>
    </row>
    <row r="9" spans="1:3">
      <c t="s" r="A9" s="4">
        <v>815</v>
      </c>
      <c t="n" r="B9" s="6">
        <v>4</v>
      </c>
      <c t="n" r="C9" s="6">
        <v>426</v>
      </c>
    </row>
    <row r="10" spans="1:3">
      <c t="s" r="A10" s="4">
        <v>816</v>
      </c>
    </row>
    <row r="11" spans="1:3">
      <c t="s" r="A11" s="3">
        <v>817</v>
      </c>
    </row>
    <row r="12" spans="1:3">
      <c t="s" r="A12" s="4">
        <v>818</v>
      </c>
      <c t="n" r="B12" s="6">
        <v>0</v>
      </c>
      <c t="n" r="C12" s="6">
        <v>422</v>
      </c>
    </row>
    <row r="13" spans="1:3">
      <c t="s" r="A13" s="4">
        <v>819</v>
      </c>
    </row>
    <row r="14" spans="1:3">
      <c t="s" r="A14" s="3">
        <v>817</v>
      </c>
    </row>
    <row r="15" spans="1:3">
      <c t="s" r="A15" s="4">
        <v>818</v>
      </c>
      <c t="n" r="B15" s="7">
        <v>3</v>
      </c>
      <c t="n" r="C15" s="7">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820</v>
      </c>
      <c t="s" r="B1" s="2">
        <v>1</v>
      </c>
    </row>
    <row r="2" spans="1:3">
      <c t="s" r="B2" s="2">
        <v>24</v>
      </c>
      <c t="s" r="C2" s="2">
        <v>73</v>
      </c>
    </row>
    <row r="3" spans="1:3">
      <c t="s" r="A3" s="4">
        <v>821</v>
      </c>
    </row>
    <row r="4" spans="1:3">
      <c t="s" r="A4" s="3">
        <v>822</v>
      </c>
    </row>
    <row r="5" spans="1:3">
      <c t="s" r="A5" s="4">
        <v>823</v>
      </c>
      <c t="n" r="B5" s="7">
        <v>42</v>
      </c>
      <c t="n" r="C5" s="7">
        <v>43</v>
      </c>
    </row>
    <row r="6" spans="1:3">
      <c t="s" r="A6" s="4">
        <v>824</v>
      </c>
      <c t="n" r="B6" s="6">
        <v>40</v>
      </c>
      <c t="n" r="C6" s="6">
        <v>34</v>
      </c>
    </row>
    <row r="7" spans="1:3">
      <c t="s" r="A7" s="4">
        <v>825</v>
      </c>
      <c t="n" r="B7" s="6">
        <v>-81</v>
      </c>
      <c t="n" r="C7" s="6">
        <v>-81</v>
      </c>
    </row>
    <row r="8" spans="1:3">
      <c t="s" r="A8" s="4">
        <v>826</v>
      </c>
      <c t="n" r="B8" s="6">
        <v>17</v>
      </c>
      <c t="n" r="C8" s="6">
        <v>12</v>
      </c>
    </row>
    <row r="9" spans="1:3">
      <c t="s" r="A9" s="4">
        <v>827</v>
      </c>
      <c t="n" r="B9" s="6">
        <v>18</v>
      </c>
      <c t="n" r="C9" s="6">
        <v>8</v>
      </c>
    </row>
    <row r="10" spans="1:3">
      <c t="s" r="A10" s="4">
        <v>828</v>
      </c>
      <c t="n" r="B10" s="6">
        <v>280</v>
      </c>
    </row>
    <row r="11" spans="1:3">
      <c t="s" r="A11" s="4">
        <v>829</v>
      </c>
    </row>
    <row r="12" spans="1:3">
      <c t="s" r="A12" s="3">
        <v>822</v>
      </c>
    </row>
    <row r="13" spans="1:3">
      <c t="s" r="A13" s="4">
        <v>823</v>
      </c>
      <c t="n" r="B13" s="6">
        <v>3</v>
      </c>
      <c t="n" r="C13" s="6">
        <v>3</v>
      </c>
    </row>
    <row r="14" spans="1:3">
      <c t="s" r="A14" s="4">
        <v>824</v>
      </c>
      <c t="n" r="B14" s="6">
        <v>5</v>
      </c>
      <c t="n" r="C14" s="6">
        <v>4</v>
      </c>
    </row>
    <row r="15" spans="1:3">
      <c t="s" r="A15" s="4">
        <v>825</v>
      </c>
      <c t="n" r="B15" s="6">
        <v>0</v>
      </c>
      <c t="n" r="C15" s="6">
        <v>0</v>
      </c>
    </row>
    <row r="16" spans="1:3">
      <c t="s" r="A16" s="4">
        <v>826</v>
      </c>
      <c t="n" r="B16" s="6">
        <v>3</v>
      </c>
      <c t="n" r="C16" s="6">
        <v>4</v>
      </c>
    </row>
    <row r="17" spans="1:3">
      <c t="s" r="A17" s="4">
        <v>827</v>
      </c>
      <c t="n" r="B17" s="7">
        <v>11</v>
      </c>
      <c t="n" r="C17" s="7">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0</v>
      </c>
      <c t="s" r="B1" s="2">
        <v>24</v>
      </c>
      <c t="s" r="C1" s="2">
        <v>25</v>
      </c>
    </row>
    <row r="2" spans="1:3">
      <c t="s" r="A2" s="3">
        <v>242</v>
      </c>
    </row>
    <row r="3" spans="1:3">
      <c t="s" r="A3" s="4">
        <v>831</v>
      </c>
      <c t="n" r="B3" s="7">
        <v>3004</v>
      </c>
      <c t="n" r="C3" s="7">
        <v>3033</v>
      </c>
    </row>
    <row r="4" spans="1:3">
      <c t="s" r="A4" s="4">
        <v>832</v>
      </c>
      <c t="n" r="B4" s="6">
        <v>30</v>
      </c>
      <c t="n" r="C4" s="6">
        <v>27</v>
      </c>
    </row>
    <row r="5" spans="1:3">
      <c t="s" r="A5" s="3">
        <v>833</v>
      </c>
    </row>
    <row r="6" spans="1:3">
      <c t="s" r="A6" s="4">
        <v>834</v>
      </c>
      <c t="n" r="B6" s="6">
        <v>1767</v>
      </c>
      <c t="n" r="C6" s="6">
        <v>1629</v>
      </c>
    </row>
    <row r="7" spans="1:3">
      <c t="s" r="A7" s="4">
        <v>835</v>
      </c>
      <c t="n" r="B7" s="6">
        <v>790</v>
      </c>
      <c t="n" r="C7" s="6">
        <v>654</v>
      </c>
    </row>
    <row r="8" spans="1:3">
      <c t="s" r="A8" s="4">
        <v>836</v>
      </c>
      <c t="n" r="B8" s="6">
        <v>315</v>
      </c>
      <c t="n" r="C8" s="6">
        <v>292</v>
      </c>
    </row>
    <row r="9" spans="1:3">
      <c t="s" r="A9" s="4">
        <v>837</v>
      </c>
      <c t="n" r="B9" s="6">
        <v>355</v>
      </c>
      <c t="n" r="C9" s="6">
        <v>355</v>
      </c>
    </row>
    <row r="10" spans="1:3">
      <c t="s" r="A10" s="4">
        <v>838</v>
      </c>
      <c t="n" r="B10" s="6">
        <v>301</v>
      </c>
      <c t="n" r="C10" s="6">
        <v>289</v>
      </c>
    </row>
    <row r="11" spans="1:3">
      <c t="s" r="A11" s="4">
        <v>839</v>
      </c>
      <c t="n" r="B11" s="7">
        <v>224</v>
      </c>
      <c t="n" r="C11" s="7">
        <v>2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24</v>
      </c>
      <c t="s" r="C1" s="2">
        <v>25</v>
      </c>
    </row>
    <row r="2" spans="1:3">
      <c t="s" r="A2" s="3">
        <v>242</v>
      </c>
    </row>
    <row r="3" spans="1:3">
      <c t="s" r="A3" s="4">
        <v>841</v>
      </c>
      <c t="n" r="B3" s="7">
        <v>13691</v>
      </c>
      <c t="n" r="C3" s="7">
        <v>14063</v>
      </c>
    </row>
    <row r="4" spans="1:3">
      <c t="s" r="A4" s="4">
        <v>842</v>
      </c>
      <c t="n" r="B4" s="7">
        <v>74061</v>
      </c>
      <c t="n" r="C4" s="7">
        <v>690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t="s" r="A1" s="1">
        <v>843</v>
      </c>
      <c t="s" r="B1" s="2">
        <v>1</v>
      </c>
    </row>
    <row r="2" spans="1:2">
      <c t="s" r="B2" s="2">
        <v>24</v>
      </c>
    </row>
    <row r="3" spans="1:2">
      <c t="s" r="A3" s="3">
        <v>844</v>
      </c>
    </row>
    <row r="4" spans="1:2">
      <c t="s" r="A4" s="4">
        <v>845</v>
      </c>
      <c t="s" r="B4" s="4">
        <v>846</v>
      </c>
    </row>
    <row r="5" spans="1:2">
      <c t="s" r="A5" s="4">
        <v>847</v>
      </c>
    </row>
    <row r="6" spans="1:2">
      <c t="s" r="A6" s="3">
        <v>844</v>
      </c>
    </row>
    <row r="7" spans="1:2">
      <c t="s" r="A7" s="4">
        <v>848</v>
      </c>
      <c t="n" r="B7" s="6">
        <v>5</v>
      </c>
    </row>
    <row r="8" spans="1:2">
      <c t="s" r="A8" s="4">
        <v>849</v>
      </c>
    </row>
    <row r="9" spans="1:2">
      <c t="s" r="A9" s="3">
        <v>844</v>
      </c>
    </row>
    <row r="10" spans="1:2">
      <c t="s" r="A10" s="4">
        <v>848</v>
      </c>
      <c t="n" r="B10" s="6">
        <v>11</v>
      </c>
    </row>
    <row r="11" spans="1:2">
      <c t="s" r="A11" s="4">
        <v>850</v>
      </c>
    </row>
    <row r="12" spans="1:2">
      <c t="s" r="A12" s="3">
        <v>844</v>
      </c>
    </row>
    <row r="13" spans="1:2">
      <c t="s" r="A13" s="4">
        <v>848</v>
      </c>
      <c t="n" r="B13" s="6">
        <v>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1</v>
      </c>
      <c t="s" r="B1" s="2">
        <v>24</v>
      </c>
      <c t="s" r="C1" s="2">
        <v>25</v>
      </c>
    </row>
    <row r="2" spans="1:3">
      <c t="s" r="A2" s="3">
        <v>26</v>
      </c>
    </row>
    <row r="3" spans="1:3">
      <c t="s" r="A3" s="4">
        <v>178</v>
      </c>
      <c t="n" r="B3" s="7">
        <v>1487</v>
      </c>
      <c t="n" r="C3" s="7">
        <v>1180</v>
      </c>
    </row>
    <row r="4" spans="1:3">
      <c t="s" r="A4" s="4">
        <v>31</v>
      </c>
      <c t="n" r="B4" s="6">
        <v>27129</v>
      </c>
      <c t="n" r="C4" s="6">
        <v>25297</v>
      </c>
    </row>
    <row r="5" spans="1:3">
      <c t="s" r="A5" s="4">
        <v>177</v>
      </c>
      <c t="n" r="B5" s="6">
        <v>1575</v>
      </c>
      <c t="n" r="C5" s="6">
        <v>1035</v>
      </c>
    </row>
    <row r="6" spans="1:3">
      <c t="s" r="A6" s="4">
        <v>852</v>
      </c>
      <c t="n" r="B6" s="6">
        <v>860</v>
      </c>
      <c t="n" r="C6" s="6">
        <v>880</v>
      </c>
    </row>
    <row r="7" spans="1:3">
      <c t="s" r="A7" s="4">
        <v>853</v>
      </c>
      <c t="n" r="B7" s="6">
        <v>1444</v>
      </c>
      <c t="n" r="C7" s="6">
        <v>970</v>
      </c>
    </row>
    <row r="8" spans="1:3">
      <c t="s" r="A8" s="4">
        <v>838</v>
      </c>
      <c t="n" r="B8" s="6">
        <v>301</v>
      </c>
      <c t="n" r="C8" s="6">
        <v>289</v>
      </c>
    </row>
    <row r="9" spans="1:3">
      <c t="s" r="A9" s="4">
        <v>42</v>
      </c>
      <c t="n" r="B9" s="6">
        <v>32796</v>
      </c>
      <c t="n" r="C9" s="6">
        <v>29651</v>
      </c>
    </row>
    <row r="10" spans="1:3">
      <c t="s" r="A10" s="4">
        <v>854</v>
      </c>
      <c t="n" r="B10" s="6">
        <v>1220</v>
      </c>
      <c t="n" r="C10" s="6">
        <v>792</v>
      </c>
    </row>
    <row r="11" spans="1:3">
      <c t="s" r="A11" s="4">
        <v>855</v>
      </c>
      <c t="n" r="B11" s="6">
        <v>162</v>
      </c>
      <c t="n" r="C11" s="6">
        <v>147</v>
      </c>
    </row>
    <row r="12" spans="1:3">
      <c t="s" r="A12" s="4">
        <v>50</v>
      </c>
      <c t="n" r="B12" s="6">
        <v>1382</v>
      </c>
      <c t="n" r="C12" s="6">
        <v>939</v>
      </c>
    </row>
    <row r="13" spans="1:3">
      <c t="n" r="A13" s="10">
        <v>1</v>
      </c>
    </row>
    <row r="14" spans="1:3">
      <c t="s" r="A14" s="3">
        <v>26</v>
      </c>
    </row>
    <row r="15" spans="1:3">
      <c t="s" r="A15" s="4">
        <v>178</v>
      </c>
      <c t="n" r="B15" s="6">
        <v>294</v>
      </c>
      <c t="n" r="C15" s="6">
        <v>311</v>
      </c>
    </row>
    <row r="16" spans="1:3">
      <c t="s" r="A16" s="4">
        <v>42</v>
      </c>
      <c t="n" r="B16" s="6">
        <v>299</v>
      </c>
      <c t="n" r="C16" s="6">
        <v>315</v>
      </c>
    </row>
    <row r="17" spans="1:3">
      <c t="n" r="A17" s="10">
        <v>2</v>
      </c>
    </row>
    <row r="18" spans="1:3">
      <c t="s" r="A18" s="3">
        <v>26</v>
      </c>
    </row>
    <row r="19" spans="1:3">
      <c t="s" r="A19" s="4">
        <v>178</v>
      </c>
      <c t="n" r="B19" s="6">
        <v>1193</v>
      </c>
      <c t="n" r="C19" s="6">
        <v>869</v>
      </c>
    </row>
    <row r="20" spans="1:3">
      <c t="s" r="A20" s="4">
        <v>177</v>
      </c>
      <c t="n" r="B20" s="6">
        <v>1575</v>
      </c>
      <c t="n" r="C20" s="6">
        <v>1035</v>
      </c>
    </row>
    <row r="21" spans="1:3">
      <c t="s" r="A21" s="4">
        <v>42</v>
      </c>
      <c t="n" r="B21" s="6">
        <v>30714</v>
      </c>
      <c t="n" r="C21" s="6">
        <v>27533</v>
      </c>
    </row>
    <row r="22" spans="1:3">
      <c t="s" r="A22" s="4">
        <v>855</v>
      </c>
      <c t="n" r="B22" s="6">
        <v>162</v>
      </c>
      <c t="n" r="C22" s="6">
        <v>147</v>
      </c>
    </row>
    <row r="23" spans="1:3">
      <c t="s" r="A23" s="4">
        <v>50</v>
      </c>
      <c t="n" r="B23" s="6">
        <v>1381</v>
      </c>
      <c t="n" r="C23" s="6">
        <v>935</v>
      </c>
    </row>
    <row r="24" spans="1:3">
      <c t="n" r="A24" s="10">
        <v>3</v>
      </c>
    </row>
    <row r="25" spans="1:3">
      <c t="s" r="A25" s="3">
        <v>26</v>
      </c>
    </row>
    <row r="26" spans="1:3">
      <c t="s" r="A26" s="4">
        <v>852</v>
      </c>
      <c t="n" r="B26" s="6">
        <v>860</v>
      </c>
      <c t="n" r="C26" s="6">
        <v>880</v>
      </c>
    </row>
    <row r="27" spans="1:3">
      <c t="s" r="A27" s="4">
        <v>838</v>
      </c>
      <c t="n" r="B27" s="6">
        <v>301</v>
      </c>
      <c t="n" r="C27" s="6">
        <v>289</v>
      </c>
    </row>
    <row r="28" spans="1:3">
      <c t="s" r="A28" s="4">
        <v>42</v>
      </c>
      <c t="n" r="B28" s="6">
        <v>1783</v>
      </c>
      <c t="n" r="C28" s="6">
        <v>1803</v>
      </c>
    </row>
    <row r="29" spans="1:3">
      <c t="s" r="A29" s="4">
        <v>50</v>
      </c>
      <c t="n" r="B29" s="6">
        <v>1</v>
      </c>
      <c t="n" r="C29" s="6">
        <v>4</v>
      </c>
    </row>
    <row r="30" spans="1:3">
      <c t="s" r="A30" s="4">
        <v>401</v>
      </c>
    </row>
    <row r="31" spans="1:3">
      <c t="s" r="A31" s="3">
        <v>26</v>
      </c>
    </row>
    <row r="32" spans="1:3">
      <c t="s" r="A32" s="4">
        <v>31</v>
      </c>
      <c t="n" r="B32" s="6">
        <v>1069</v>
      </c>
      <c t="n" r="C32" s="6">
        <v>1832</v>
      </c>
    </row>
    <row r="33" spans="1:3">
      <c t="s" r="A33" s="4">
        <v>856</v>
      </c>
    </row>
    <row r="34" spans="1:3">
      <c t="s" r="A34" s="3">
        <v>26</v>
      </c>
    </row>
    <row r="35" spans="1:3">
      <c t="s" r="A35" s="4">
        <v>31</v>
      </c>
      <c t="n" r="B35" s="6">
        <v>1069</v>
      </c>
      <c t="n" r="C35" s="6">
        <v>1832</v>
      </c>
    </row>
    <row r="36" spans="1:3">
      <c t="s" r="A36" s="4">
        <v>405</v>
      </c>
    </row>
    <row r="37" spans="1:3">
      <c t="s" r="A37" s="3">
        <v>26</v>
      </c>
    </row>
    <row r="38" spans="1:3">
      <c t="s" r="A38" s="4">
        <v>31</v>
      </c>
      <c t="n" r="C38" s="6">
        <v>51</v>
      </c>
    </row>
    <row r="39" spans="1:3">
      <c t="s" r="A39" s="4">
        <v>857</v>
      </c>
    </row>
    <row r="40" spans="1:3">
      <c t="s" r="A40" s="3">
        <v>26</v>
      </c>
    </row>
    <row r="41" spans="1:3">
      <c t="s" r="A41" s="4">
        <v>31</v>
      </c>
      <c t="n" r="C41" s="6">
        <v>51</v>
      </c>
    </row>
    <row r="42" spans="1:3">
      <c t="s" r="A42" s="4">
        <v>402</v>
      </c>
    </row>
    <row r="43" spans="1:3">
      <c t="s" r="A43" s="3">
        <v>26</v>
      </c>
    </row>
    <row r="44" spans="1:3">
      <c t="s" r="A44" s="4">
        <v>31</v>
      </c>
      <c t="n" r="B44" s="6">
        <v>22916</v>
      </c>
      <c t="n" r="C44" s="6">
        <v>20046</v>
      </c>
    </row>
    <row r="45" spans="1:3">
      <c t="s" r="A45" s="4">
        <v>858</v>
      </c>
    </row>
    <row r="46" spans="1:3">
      <c t="s" r="A46" s="3">
        <v>26</v>
      </c>
    </row>
    <row r="47" spans="1:3">
      <c t="s" r="A47" s="4">
        <v>31</v>
      </c>
      <c t="n" r="B47" s="6">
        <v>22916</v>
      </c>
      <c t="n" r="C47" s="6">
        <v>20046</v>
      </c>
    </row>
    <row r="48" spans="1:3">
      <c t="s" r="A48" s="4">
        <v>382</v>
      </c>
    </row>
    <row r="49" spans="1:3">
      <c t="s" r="A49" s="3">
        <v>26</v>
      </c>
    </row>
    <row r="50" spans="1:3">
      <c t="s" r="A50" s="4">
        <v>31</v>
      </c>
      <c t="n" r="B50" s="6">
        <v>2056</v>
      </c>
      <c t="n" r="C50" s="6">
        <v>2079</v>
      </c>
    </row>
    <row r="51" spans="1:3">
      <c t="s" r="A51" s="4">
        <v>859</v>
      </c>
    </row>
    <row r="52" spans="1:3">
      <c t="s" r="A52" s="3">
        <v>26</v>
      </c>
    </row>
    <row r="53" spans="1:3">
      <c t="s" r="A53" s="4">
        <v>31</v>
      </c>
      <c t="n" r="B53" s="6">
        <v>2056</v>
      </c>
      <c t="n" r="C53" s="6">
        <v>2079</v>
      </c>
    </row>
    <row r="54" spans="1:3">
      <c t="s" r="A54" s="4">
        <v>403</v>
      </c>
    </row>
    <row r="55" spans="1:3">
      <c t="s" r="A55" s="3">
        <v>26</v>
      </c>
    </row>
    <row r="56" spans="1:3">
      <c t="s" r="A56" s="4">
        <v>31</v>
      </c>
      <c t="n" r="B56" s="6">
        <v>73</v>
      </c>
      <c t="n" r="C56" s="6">
        <v>221</v>
      </c>
    </row>
    <row r="57" spans="1:3">
      <c t="s" r="A57" s="4">
        <v>860</v>
      </c>
    </row>
    <row r="58" spans="1:3">
      <c t="s" r="A58" s="3">
        <v>26</v>
      </c>
    </row>
    <row r="59" spans="1:3">
      <c t="s" r="A59" s="4">
        <v>31</v>
      </c>
      <c t="n" r="B59" s="6">
        <v>73</v>
      </c>
      <c t="n" r="C59" s="6">
        <v>221</v>
      </c>
    </row>
    <row r="60" spans="1:3">
      <c t="s" r="A60" s="4">
        <v>404</v>
      </c>
    </row>
    <row r="61" spans="1:3">
      <c t="s" r="A61" s="3">
        <v>26</v>
      </c>
    </row>
    <row r="62" spans="1:3">
      <c t="s" r="A62" s="4">
        <v>31</v>
      </c>
      <c t="n" r="B62" s="6">
        <v>5</v>
      </c>
      <c t="n" r="C62" s="6">
        <v>4</v>
      </c>
    </row>
    <row r="63" spans="1:3">
      <c t="s" r="A63" s="4">
        <v>861</v>
      </c>
    </row>
    <row r="64" spans="1:3">
      <c t="s" r="A64" s="3">
        <v>26</v>
      </c>
    </row>
    <row r="65" spans="1:3">
      <c t="s" r="A65" s="4">
        <v>31</v>
      </c>
      <c t="n" r="B65" s="6">
        <v>5</v>
      </c>
      <c t="n" r="C65" s="6">
        <v>4</v>
      </c>
    </row>
    <row r="66" spans="1:3">
      <c t="s" r="A66" s="4">
        <v>389</v>
      </c>
    </row>
    <row r="67" spans="1:3">
      <c t="s" r="A67" s="3">
        <v>26</v>
      </c>
    </row>
    <row r="68" spans="1:3">
      <c t="s" r="A68" s="4">
        <v>31</v>
      </c>
      <c t="n" r="B68" s="6">
        <v>1010</v>
      </c>
      <c t="n" r="C68" s="6">
        <v>1064</v>
      </c>
    </row>
    <row r="69" spans="1:3">
      <c t="s" r="A69" s="4">
        <v>862</v>
      </c>
    </row>
    <row r="70" spans="1:3">
      <c t="s" r="A70" s="3">
        <v>26</v>
      </c>
    </row>
    <row r="71" spans="1:3">
      <c t="s" r="A71" s="4">
        <v>31</v>
      </c>
      <c t="n" r="B71" s="6">
        <v>410</v>
      </c>
      <c t="n" r="C71" s="6">
        <v>438</v>
      </c>
    </row>
    <row r="72" spans="1:3">
      <c t="s" r="A72" s="4">
        <v>863</v>
      </c>
    </row>
    <row r="73" spans="1:3">
      <c t="s" r="A73" s="3">
        <v>26</v>
      </c>
    </row>
    <row r="74" spans="1:3">
      <c t="s" r="A74" s="4">
        <v>31</v>
      </c>
      <c t="n" r="B74" s="6">
        <v>600</v>
      </c>
      <c t="n" r="C74" s="6">
        <v>626</v>
      </c>
    </row>
    <row r="75" spans="1:3">
      <c t="s" r="A75" s="4">
        <v>864</v>
      </c>
    </row>
    <row r="76" spans="1:3">
      <c t="s" r="A76" s="3">
        <v>26</v>
      </c>
    </row>
    <row r="77" spans="1:3">
      <c t="s" r="A77" s="4">
        <v>853</v>
      </c>
      <c t="n" r="B77" s="6">
        <v>1441</v>
      </c>
      <c t="n" r="C77" s="6">
        <v>964</v>
      </c>
    </row>
    <row r="78" spans="1:3">
      <c t="s" r="A78" s="4">
        <v>854</v>
      </c>
      <c t="n" r="B78" s="6">
        <v>1213</v>
      </c>
      <c t="n" r="C78" s="6">
        <v>788</v>
      </c>
    </row>
    <row r="79" spans="1:3">
      <c t="s" r="A79" s="4">
        <v>865</v>
      </c>
    </row>
    <row r="80" spans="1:3">
      <c t="s" r="A80" s="3">
        <v>26</v>
      </c>
    </row>
    <row r="81" spans="1:3">
      <c t="s" r="A81" s="4">
        <v>853</v>
      </c>
      <c t="n" r="B81" s="6">
        <v>1419</v>
      </c>
      <c t="n" r="C81" s="6">
        <v>956</v>
      </c>
    </row>
    <row r="82" spans="1:3">
      <c t="s" r="A82" s="4">
        <v>854</v>
      </c>
      <c t="n" r="B82" s="6">
        <v>1212</v>
      </c>
      <c t="n" r="C82" s="6">
        <v>784</v>
      </c>
    </row>
    <row r="83" spans="1:3">
      <c t="s" r="A83" s="4">
        <v>866</v>
      </c>
    </row>
    <row r="84" spans="1:3">
      <c t="s" r="A84" s="3">
        <v>26</v>
      </c>
    </row>
    <row r="85" spans="1:3">
      <c t="s" r="A85" s="4">
        <v>853</v>
      </c>
      <c t="n" r="B85" s="6">
        <v>22</v>
      </c>
      <c t="n" r="C85" s="6">
        <v>8</v>
      </c>
    </row>
    <row r="86" spans="1:3">
      <c t="s" r="A86" s="4">
        <v>854</v>
      </c>
      <c t="n" r="B86" s="6">
        <v>1</v>
      </c>
      <c t="n" r="C86" s="6">
        <v>4</v>
      </c>
    </row>
    <row r="87" spans="1:3">
      <c t="s" r="A87" s="4">
        <v>867</v>
      </c>
    </row>
    <row r="88" spans="1:3">
      <c t="s" r="A88" s="3">
        <v>26</v>
      </c>
    </row>
    <row r="89" spans="1:3">
      <c t="s" r="A89" s="4">
        <v>853</v>
      </c>
      <c t="n" r="B89" s="6">
        <v>3</v>
      </c>
      <c t="n" r="C89" s="6">
        <v>6</v>
      </c>
    </row>
    <row r="90" spans="1:3">
      <c t="s" r="A90" s="4">
        <v>854</v>
      </c>
      <c t="n" r="B90" s="6">
        <v>7</v>
      </c>
      <c t="n" r="C90" s="6">
        <v>4</v>
      </c>
    </row>
    <row r="91" spans="1:3">
      <c t="s" r="A91" s="4">
        <v>868</v>
      </c>
    </row>
    <row r="92" spans="1:3">
      <c t="s" r="A92" s="3">
        <v>26</v>
      </c>
    </row>
    <row r="93" spans="1:3">
      <c t="s" r="A93" s="4">
        <v>853</v>
      </c>
      <c t="n" r="B93" s="6">
        <v>3</v>
      </c>
      <c t="n" r="C93" s="6">
        <v>6</v>
      </c>
    </row>
    <row r="94" spans="1:3">
      <c t="s" r="A94" s="4">
        <v>854</v>
      </c>
      <c t="n" r="B94" s="7">
        <v>7</v>
      </c>
      <c t="n" r="C94" s="7">
        <v>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9</v>
      </c>
      <c t="s" r="B1" s="2">
        <v>1</v>
      </c>
    </row>
    <row r="2" spans="1:3">
      <c t="s" r="B2" s="2">
        <v>24</v>
      </c>
      <c t="s" r="C2" s="2">
        <v>73</v>
      </c>
    </row>
    <row r="3" spans="1:3">
      <c t="s" r="A3" s="3">
        <v>870</v>
      </c>
    </row>
    <row r="4" spans="1:3">
      <c t="s" r="A4" s="4">
        <v>90</v>
      </c>
      <c t="n" r="B4" s="7">
        <v>91</v>
      </c>
      <c t="n" r="C4" s="7">
        <v>110</v>
      </c>
    </row>
    <row r="5" spans="1:3">
      <c t="s" r="A5" s="4">
        <v>389</v>
      </c>
    </row>
    <row r="6" spans="1:3">
      <c t="s" r="A6" s="3">
        <v>871</v>
      </c>
    </row>
    <row r="7" spans="1:3">
      <c t="s" r="A7" s="4">
        <v>537</v>
      </c>
      <c t="n" r="B7" s="6">
        <v>626</v>
      </c>
      <c t="n" r="C7" s="6">
        <v>745</v>
      </c>
    </row>
    <row r="8" spans="1:3">
      <c t="s" r="A8" s="3">
        <v>870</v>
      </c>
    </row>
    <row r="9" spans="1:3">
      <c t="s" r="A9" s="4">
        <v>787</v>
      </c>
      <c t="n" r="B9" s="6">
        <v>15</v>
      </c>
      <c t="n" r="C9" s="6">
        <v>11</v>
      </c>
    </row>
    <row r="10" spans="1:3">
      <c t="s" r="A10" s="4">
        <v>872</v>
      </c>
      <c t="n" r="B10" s="6">
        <v>-20</v>
      </c>
      <c t="n" r="C10" s="6">
        <v>-14</v>
      </c>
    </row>
    <row r="11" spans="1:3">
      <c t="s" r="A11" s="4">
        <v>812</v>
      </c>
      <c t="n" r="B11" s="6">
        <v>-21</v>
      </c>
      <c t="n" r="C11" s="6">
        <v>-23</v>
      </c>
    </row>
    <row r="12" spans="1:3">
      <c t="s" r="A12" s="4">
        <v>540</v>
      </c>
      <c t="n" r="B12" s="6">
        <v>600</v>
      </c>
      <c t="n" r="C12" s="6">
        <v>719</v>
      </c>
    </row>
    <row r="13" spans="1:3">
      <c t="s" r="A13" s="4">
        <v>873</v>
      </c>
      <c t="n" r="B13" s="6">
        <v>15</v>
      </c>
      <c t="n" r="C13" s="6">
        <v>11</v>
      </c>
    </row>
    <row r="14" spans="1:3">
      <c t="s" r="A14" s="4">
        <v>852</v>
      </c>
    </row>
    <row r="15" spans="1:3">
      <c t="s" r="A15" s="3">
        <v>871</v>
      </c>
    </row>
    <row r="16" spans="1:3">
      <c t="s" r="A16" s="4">
        <v>537</v>
      </c>
      <c t="n" r="B16" s="6">
        <v>880</v>
      </c>
      <c t="n" r="C16" s="6">
        <v>844</v>
      </c>
    </row>
    <row r="17" spans="1:3">
      <c t="s" r="A17" s="3">
        <v>870</v>
      </c>
    </row>
    <row r="18" spans="1:3">
      <c t="s" r="A18" s="4">
        <v>90</v>
      </c>
      <c t="n" r="B18" s="6">
        <v>-127</v>
      </c>
      <c t="n" r="C18" s="6">
        <v>-71</v>
      </c>
    </row>
    <row r="19" spans="1:3">
      <c t="s" r="A19" s="4">
        <v>874</v>
      </c>
      <c t="n" r="B19" s="6">
        <v>22</v>
      </c>
      <c t="n" r="C19" s="6">
        <v>26</v>
      </c>
    </row>
    <row r="20" spans="1:3">
      <c t="s" r="A20" s="4">
        <v>812</v>
      </c>
      <c t="n" r="B20" s="6">
        <v>-38</v>
      </c>
      <c t="n" r="C20" s="6">
        <v>-35</v>
      </c>
    </row>
    <row r="21" spans="1:3">
      <c t="s" r="A21" s="4">
        <v>404</v>
      </c>
      <c t="n" r="B21" s="6">
        <v>123</v>
      </c>
    </row>
    <row r="22" spans="1:3">
      <c t="s" r="A22" s="4">
        <v>540</v>
      </c>
      <c t="n" r="B22" s="6">
        <v>860</v>
      </c>
      <c t="n" r="C22" s="6">
        <v>764</v>
      </c>
    </row>
    <row r="23" spans="1:3">
      <c t="s" r="A23" s="4">
        <v>873</v>
      </c>
      <c t="n" r="B23" s="6">
        <v>-127</v>
      </c>
      <c t="n" r="C23" s="6">
        <v>-71</v>
      </c>
    </row>
    <row r="24" spans="1:3">
      <c t="s" r="A24" s="4">
        <v>875</v>
      </c>
    </row>
    <row r="25" spans="1:3">
      <c t="s" r="A25" s="3">
        <v>871</v>
      </c>
    </row>
    <row r="26" spans="1:3">
      <c t="s" r="A26" s="4">
        <v>537</v>
      </c>
      <c t="n" r="B26" s="6">
        <v>4</v>
      </c>
      <c t="n" r="C26" s="6">
        <v>17</v>
      </c>
    </row>
    <row r="27" spans="1:3">
      <c t="s" r="A27" s="3">
        <v>870</v>
      </c>
    </row>
    <row r="28" spans="1:3">
      <c t="s" r="A28" s="4">
        <v>90</v>
      </c>
      <c t="n" r="B28" s="6">
        <v>32</v>
      </c>
      <c t="n" r="C28" s="6">
        <v>28</v>
      </c>
    </row>
    <row r="29" spans="1:3">
      <c t="s" r="A29" s="4">
        <v>876</v>
      </c>
      <c t="n" r="C29" s="6">
        <v>-4</v>
      </c>
    </row>
    <row r="30" spans="1:3">
      <c t="s" r="A30" s="4">
        <v>874</v>
      </c>
      <c t="n" r="B30" s="6">
        <v>40</v>
      </c>
      <c t="n" r="C30" s="6">
        <v>38</v>
      </c>
    </row>
    <row r="31" spans="1:3">
      <c t="s" r="A31" s="4">
        <v>812</v>
      </c>
      <c t="n" r="B31" s="6">
        <v>-55</v>
      </c>
      <c t="n" r="C31" s="6">
        <v>-56</v>
      </c>
    </row>
    <row r="32" spans="1:3">
      <c t="s" r="A32" s="4">
        <v>540</v>
      </c>
      <c t="n" r="B32" s="6">
        <v>21</v>
      </c>
      <c t="n" r="C32" s="6">
        <v>23</v>
      </c>
    </row>
    <row r="33" spans="1:3">
      <c t="s" r="A33" s="4">
        <v>873</v>
      </c>
      <c t="n" r="B33" s="6">
        <v>21</v>
      </c>
      <c t="n" r="C33" s="6">
        <v>23</v>
      </c>
    </row>
    <row r="34" spans="1:3">
      <c t="s" r="A34" s="4">
        <v>877</v>
      </c>
    </row>
    <row r="35" spans="1:3">
      <c t="s" r="A35" s="3">
        <v>871</v>
      </c>
    </row>
    <row r="36" spans="1:3">
      <c t="s" r="A36" s="4">
        <v>537</v>
      </c>
      <c t="n" r="B36" s="6">
        <v>289</v>
      </c>
      <c t="n" r="C36" s="6">
        <v>329</v>
      </c>
    </row>
    <row r="37" spans="1:3">
      <c t="s" r="A37" s="3">
        <v>870</v>
      </c>
    </row>
    <row r="38" spans="1:3">
      <c t="s" r="A38" s="4">
        <v>876</v>
      </c>
      <c t="n" r="B38" s="6">
        <v>3</v>
      </c>
      <c t="n" r="C38" s="6">
        <v>16</v>
      </c>
    </row>
    <row r="39" spans="1:3">
      <c t="s" r="A39" s="4">
        <v>878</v>
      </c>
      <c t="n" r="B39" s="6">
        <v>19</v>
      </c>
      <c t="n" r="C39" s="6">
        <v>42</v>
      </c>
    </row>
    <row r="40" spans="1:3">
      <c t="s" r="A40" s="4">
        <v>879</v>
      </c>
      <c t="n" r="B40" s="6">
        <v>-8</v>
      </c>
      <c t="n" r="C40" s="6">
        <v>-19</v>
      </c>
    </row>
    <row r="41" spans="1:3">
      <c t="s" r="A41" s="4">
        <v>812</v>
      </c>
      <c t="n" r="B41" s="6">
        <v>-2</v>
      </c>
      <c t="n" r="C41" s="6">
        <v>-2</v>
      </c>
    </row>
    <row r="42" spans="1:3">
      <c t="s" r="A42" s="4">
        <v>540</v>
      </c>
      <c t="n" r="B42" s="6">
        <v>301</v>
      </c>
      <c t="n" r="C42" s="6">
        <v>366</v>
      </c>
    </row>
    <row r="43" spans="1:3">
      <c t="s" r="A43" s="4">
        <v>873</v>
      </c>
      <c t="n" r="B43" s="7">
        <v>2</v>
      </c>
      <c t="n" r="C43" s="7">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80</v>
      </c>
      <c t="s" r="B1" s="2">
        <v>24</v>
      </c>
      <c t="s" r="C1" s="2">
        <v>25</v>
      </c>
    </row>
    <row r="2" spans="1:3">
      <c t="s" r="A2" s="3">
        <v>245</v>
      </c>
    </row>
    <row r="3" spans="1:3">
      <c t="s" r="A3" s="4">
        <v>398</v>
      </c>
      <c t="n" r="B3" s="7">
        <v>1575</v>
      </c>
      <c t="n" r="C3" s="7">
        <v>1035</v>
      </c>
    </row>
    <row r="4" spans="1:3">
      <c t="s" r="A4" s="4">
        <v>881</v>
      </c>
      <c t="n" r="B4" s="6">
        <v>1541</v>
      </c>
      <c t="n" r="C4" s="6">
        <v>1023</v>
      </c>
    </row>
    <row r="5" spans="1:3">
      <c t="s" r="A5" s="4">
        <v>882</v>
      </c>
      <c t="n" r="B5" s="7">
        <v>34</v>
      </c>
      <c t="n" r="C5" s="7">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5</v>
      </c>
      <c t="s" r="B1" s="2">
        <v>1</v>
      </c>
    </row>
    <row r="2" spans="1:2">
      <c t="s" r="B2" s="2">
        <v>24</v>
      </c>
    </row>
    <row r="3" spans="1:2">
      <c t="s" r="A3" s="3">
        <v>206</v>
      </c>
    </row>
    <row r="4" spans="1:2">
      <c t="s" r="A4" s="4">
        <v>205</v>
      </c>
      <c t="s" r="B4" s="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83</v>
      </c>
      <c t="s" r="B1" s="2">
        <v>1</v>
      </c>
      <c t="s" r="C1" s="2">
        <v>498</v>
      </c>
    </row>
    <row r="2" spans="1:3">
      <c t="s" r="B2" s="2">
        <v>24</v>
      </c>
      <c t="s" r="C2" s="2">
        <v>25</v>
      </c>
    </row>
    <row r="3" spans="1:3">
      <c t="s" r="A3" s="3">
        <v>541</v>
      </c>
    </row>
    <row r="4" spans="1:3">
      <c t="s" r="A4" s="4">
        <v>884</v>
      </c>
      <c t="n" r="B4" s="7">
        <v>329</v>
      </c>
      <c t="n" r="C4" s="7">
        <v>149</v>
      </c>
    </row>
    <row r="5" spans="1:3">
      <c t="s" r="A5" s="4">
        <v>885</v>
      </c>
      <c t="n" r="B5" s="6">
        <v>66</v>
      </c>
      <c t="n" r="C5" s="6">
        <v>82</v>
      </c>
    </row>
    <row r="6" spans="1:3">
      <c t="s" r="A6" s="3">
        <v>886</v>
      </c>
    </row>
    <row r="7" spans="1:3">
      <c t="s" r="A7" s="4">
        <v>884</v>
      </c>
      <c t="n" r="B7" s="6">
        <v>-38</v>
      </c>
      <c t="n" r="C7" s="6">
        <v>-30</v>
      </c>
    </row>
    <row r="8" spans="1:3">
      <c t="s" r="A8" s="4">
        <v>885</v>
      </c>
      <c t="n" r="B8" s="7">
        <v>-54</v>
      </c>
      <c t="n" r="C8" s="7">
        <v>-1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7</v>
      </c>
      <c t="s" r="B1" s="2">
        <v>24</v>
      </c>
      <c t="s" r="C1" s="2">
        <v>25</v>
      </c>
    </row>
    <row r="2" spans="1:3">
      <c t="s" r="A2" s="3">
        <v>888</v>
      </c>
    </row>
    <row r="3" spans="1:3">
      <c t="s" r="A3" s="4">
        <v>399</v>
      </c>
      <c t="n" r="B3" s="7">
        <v>19351</v>
      </c>
      <c t="n" r="C3" s="7">
        <v>18530</v>
      </c>
    </row>
    <row r="4" spans="1:3">
      <c t="s" r="A4" s="4">
        <v>889</v>
      </c>
      <c t="n" r="B4" s="6">
        <v>133608</v>
      </c>
      <c t="n" r="C4" s="6">
        <v>134491</v>
      </c>
    </row>
    <row r="5" spans="1:3">
      <c t="s" r="A5" s="3">
        <v>890</v>
      </c>
    </row>
    <row r="6" spans="1:3">
      <c t="s" r="A6" s="4">
        <v>46</v>
      </c>
      <c t="n" r="B6" s="6">
        <v>150500</v>
      </c>
      <c t="n" r="C6" s="6">
        <v>149124</v>
      </c>
    </row>
    <row r="7" spans="1:3">
      <c t="s" r="A7" s="4">
        <v>48</v>
      </c>
      <c t="n" r="B7" s="6">
        <v>22823</v>
      </c>
      <c t="n" r="C7" s="6">
        <v>23769</v>
      </c>
    </row>
    <row r="8" spans="1:3">
      <c t="s" r="A8" s="4">
        <v>891</v>
      </c>
    </row>
    <row r="9" spans="1:3">
      <c t="s" r="A9" s="3">
        <v>888</v>
      </c>
    </row>
    <row r="10" spans="1:3">
      <c t="s" r="A10" s="4">
        <v>399</v>
      </c>
      <c t="n" r="B10" s="6">
        <v>19351</v>
      </c>
      <c t="n" r="C10" s="6">
        <v>18530</v>
      </c>
    </row>
    <row r="11" spans="1:3">
      <c t="s" r="A11" s="4">
        <v>889</v>
      </c>
      <c t="n" r="B11" s="6">
        <v>133608</v>
      </c>
      <c t="n" r="C11" s="6">
        <v>134491</v>
      </c>
    </row>
    <row r="12" spans="1:3">
      <c t="s" r="A12" s="4">
        <v>892</v>
      </c>
      <c t="n" r="B12" s="6">
        <v>246</v>
      </c>
      <c t="n" r="C12" s="6">
        <v>285</v>
      </c>
    </row>
    <row r="13" spans="1:3">
      <c t="s" r="A13" s="3">
        <v>890</v>
      </c>
    </row>
    <row r="14" spans="1:3">
      <c t="s" r="A14" s="4">
        <v>46</v>
      </c>
      <c t="n" r="B14" s="6">
        <v>150500</v>
      </c>
      <c t="n" r="C14" s="6">
        <v>149124</v>
      </c>
    </row>
    <row r="15" spans="1:3">
      <c t="s" r="A15" s="4">
        <v>893</v>
      </c>
      <c t="n" r="B15" s="6">
        <v>678</v>
      </c>
      <c t="n" r="C15" s="6">
        <v>685</v>
      </c>
    </row>
    <row r="16" spans="1:3">
      <c t="s" r="A16" s="4">
        <v>48</v>
      </c>
      <c t="n" r="B16" s="6">
        <v>22823</v>
      </c>
      <c t="n" r="C16" s="6">
        <v>23769</v>
      </c>
    </row>
    <row r="17" spans="1:3">
      <c t="s" r="A17" s="4">
        <v>398</v>
      </c>
    </row>
    <row r="18" spans="1:3">
      <c t="s" r="A18" s="3">
        <v>888</v>
      </c>
    </row>
    <row r="19" spans="1:3">
      <c t="s" r="A19" s="4">
        <v>399</v>
      </c>
      <c t="n" r="B19" s="6">
        <v>19621</v>
      </c>
      <c t="n" r="C19" s="6">
        <v>18519</v>
      </c>
    </row>
    <row r="20" spans="1:3">
      <c t="s" r="A20" s="4">
        <v>889</v>
      </c>
      <c t="n" r="B20" s="6">
        <v>134161</v>
      </c>
      <c t="n" r="C20" s="6">
        <v>134728</v>
      </c>
    </row>
    <row r="21" spans="1:3">
      <c t="s" r="A21" s="4">
        <v>892</v>
      </c>
      <c t="n" r="B21" s="6">
        <v>20</v>
      </c>
      <c t="n" r="C21" s="6">
        <v>11</v>
      </c>
    </row>
    <row r="22" spans="1:3">
      <c t="s" r="A22" s="3">
        <v>890</v>
      </c>
    </row>
    <row r="23" spans="1:3">
      <c t="s" r="A23" s="4">
        <v>46</v>
      </c>
      <c t="n" r="B23" s="6">
        <v>150655</v>
      </c>
      <c t="n" r="C23" s="6">
        <v>149300</v>
      </c>
    </row>
    <row r="24" spans="1:3">
      <c t="s" r="A24" s="4">
        <v>893</v>
      </c>
      <c t="n" r="B24" s="6">
        <v>669</v>
      </c>
      <c t="n" r="C24" s="6">
        <v>676</v>
      </c>
    </row>
    <row r="25" spans="1:3">
      <c t="s" r="A25" s="4">
        <v>48</v>
      </c>
      <c t="n" r="B25" s="6">
        <v>23334</v>
      </c>
      <c t="n" r="C25" s="6">
        <v>24206</v>
      </c>
    </row>
    <row r="26" spans="1:3">
      <c t="s" r="A26" s="4">
        <v>894</v>
      </c>
    </row>
    <row r="27" spans="1:3">
      <c t="s" r="A27" s="3">
        <v>888</v>
      </c>
    </row>
    <row r="28" spans="1:3">
      <c t="s" r="A28" s="4">
        <v>399</v>
      </c>
      <c t="n" r="B28" s="6">
        <v>19621</v>
      </c>
      <c t="n" r="C28" s="6">
        <v>18519</v>
      </c>
    </row>
    <row r="29" spans="1:3">
      <c t="s" r="A29" s="4">
        <v>889</v>
      </c>
      <c t="n" r="B29" s="6">
        <v>0</v>
      </c>
      <c t="n" r="C29" s="6">
        <v>0</v>
      </c>
    </row>
    <row r="30" spans="1:3">
      <c t="s" r="A30" s="4">
        <v>892</v>
      </c>
      <c t="n" r="B30" s="6">
        <v>0</v>
      </c>
      <c t="n" r="C30" s="6">
        <v>0</v>
      </c>
    </row>
    <row r="31" spans="1:3">
      <c t="s" r="A31" s="3">
        <v>890</v>
      </c>
    </row>
    <row r="32" spans="1:3">
      <c t="s" r="A32" s="4">
        <v>46</v>
      </c>
      <c t="n" r="B32" s="6">
        <v>150655</v>
      </c>
      <c t="n" r="C32" s="6">
        <v>149300</v>
      </c>
    </row>
    <row r="33" spans="1:3">
      <c t="s" r="A33" s="4">
        <v>893</v>
      </c>
      <c t="n" r="B33" s="6">
        <v>0</v>
      </c>
      <c t="n" r="C33" s="6">
        <v>0</v>
      </c>
    </row>
    <row r="34" spans="1:3">
      <c t="s" r="A34" s="4">
        <v>48</v>
      </c>
      <c t="n" r="B34" s="6">
        <v>23334</v>
      </c>
      <c t="n" r="C34" s="6">
        <v>24206</v>
      </c>
    </row>
    <row r="35" spans="1:3">
      <c t="s" r="A35" s="4">
        <v>895</v>
      </c>
    </row>
    <row r="36" spans="1:3">
      <c t="s" r="A36" s="3">
        <v>888</v>
      </c>
    </row>
    <row r="37" spans="1:3">
      <c t="s" r="A37" s="4">
        <v>399</v>
      </c>
      <c t="n" r="B37" s="6">
        <v>0</v>
      </c>
      <c t="n" r="C37" s="6">
        <v>0</v>
      </c>
    </row>
    <row r="38" spans="1:3">
      <c t="s" r="A38" s="4">
        <v>889</v>
      </c>
      <c t="n" r="B38" s="6">
        <v>134161</v>
      </c>
      <c t="n" r="C38" s="6">
        <v>134728</v>
      </c>
    </row>
    <row r="39" spans="1:3">
      <c t="s" r="A39" s="4">
        <v>892</v>
      </c>
      <c t="n" r="B39" s="6">
        <v>20</v>
      </c>
      <c t="n" r="C39" s="6">
        <v>11</v>
      </c>
    </row>
    <row r="40" spans="1:3">
      <c t="s" r="A40" s="3">
        <v>890</v>
      </c>
    </row>
    <row r="41" spans="1:3">
      <c t="s" r="A41" s="4">
        <v>46</v>
      </c>
      <c t="n" r="B41" s="6">
        <v>0</v>
      </c>
      <c t="n" r="C41" s="6">
        <v>0</v>
      </c>
    </row>
    <row r="42" spans="1:3">
      <c t="s" r="A42" s="4">
        <v>893</v>
      </c>
      <c t="n" r="B42" s="6">
        <v>669</v>
      </c>
      <c t="n" r="C42" s="6">
        <v>676</v>
      </c>
    </row>
    <row r="43" spans="1:3">
      <c t="s" r="A43" s="4">
        <v>48</v>
      </c>
      <c t="n" r="B43" s="7">
        <v>0</v>
      </c>
      <c t="n" r="C43"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6</v>
      </c>
      <c t="s" r="B1" s="2">
        <v>24</v>
      </c>
      <c t="s" r="C1" s="2">
        <v>25</v>
      </c>
    </row>
    <row r="2" spans="1:3">
      <c t="s" r="A2" s="4">
        <v>897</v>
      </c>
    </row>
    <row r="3" spans="1:3">
      <c t="s" r="A3" s="3">
        <v>898</v>
      </c>
    </row>
    <row r="4" spans="1:3">
      <c t="s" r="A4" s="4">
        <v>899</v>
      </c>
      <c t="n" r="B4" s="7">
        <v>60177</v>
      </c>
      <c t="n" r="C4" s="7">
        <v>59019</v>
      </c>
    </row>
    <row r="5" spans="1:3">
      <c t="s" r="A5" s="4">
        <v>398</v>
      </c>
      <c t="n" r="B5" s="6">
        <v>235</v>
      </c>
      <c t="n" r="C5" s="6">
        <v>253</v>
      </c>
    </row>
    <row r="6" spans="1:3">
      <c t="s" r="A6" s="4">
        <v>900</v>
      </c>
    </row>
    <row r="7" spans="1:3">
      <c t="s" r="A7" s="3">
        <v>898</v>
      </c>
    </row>
    <row r="8" spans="1:3">
      <c t="s" r="A8" s="4">
        <v>899</v>
      </c>
      <c t="n" r="B8" s="6">
        <v>680</v>
      </c>
      <c t="n" r="C8" s="6">
        <v>702</v>
      </c>
    </row>
    <row r="9" spans="1:3">
      <c t="s" r="A9" s="4">
        <v>398</v>
      </c>
      <c t="n" r="B9" s="6">
        <v>9</v>
      </c>
      <c t="n" r="C9" s="6">
        <v>8</v>
      </c>
    </row>
    <row r="10" spans="1:3">
      <c t="s" r="A10" s="4">
        <v>901</v>
      </c>
    </row>
    <row r="11" spans="1:3">
      <c t="s" r="A11" s="3">
        <v>898</v>
      </c>
    </row>
    <row r="12" spans="1:3">
      <c t="s" r="A12" s="4">
        <v>899</v>
      </c>
      <c t="n" r="B12" s="6">
        <v>4199</v>
      </c>
      <c t="n" r="C12" s="6">
        <v>4198</v>
      </c>
    </row>
    <row r="13" spans="1:3">
      <c t="s" r="A13" s="4">
        <v>398</v>
      </c>
      <c t="n" r="B13" s="6">
        <v>7</v>
      </c>
      <c t="n" r="C13" s="6">
        <v>7</v>
      </c>
    </row>
    <row r="14" spans="1:3">
      <c t="s" r="A14" s="4">
        <v>831</v>
      </c>
    </row>
    <row r="15" spans="1:3">
      <c t="s" r="A15" s="3">
        <v>898</v>
      </c>
    </row>
    <row r="16" spans="1:3">
      <c t="s" r="A16" s="4">
        <v>899</v>
      </c>
      <c t="n" r="B16" s="6">
        <v>3004</v>
      </c>
      <c t="n" r="C16" s="6">
        <v>3033</v>
      </c>
    </row>
    <row r="17" spans="1:3">
      <c t="s" r="A17" s="4">
        <v>398</v>
      </c>
      <c t="n" r="B17" s="7">
        <v>30</v>
      </c>
      <c t="n" r="C17" s="7">
        <v>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2</v>
      </c>
      <c t="s" r="B1" s="2">
        <v>24</v>
      </c>
      <c t="s" r="C1" s="2">
        <v>25</v>
      </c>
    </row>
    <row r="2" spans="1:3">
      <c t="s" r="A2" s="3">
        <v>903</v>
      </c>
    </row>
    <row r="3" spans="1:3">
      <c t="s" r="A3" s="4">
        <v>904</v>
      </c>
      <c t="n" r="B3" s="7">
        <v>70658</v>
      </c>
      <c t="n" r="C3" s="7">
        <v>67525</v>
      </c>
    </row>
    <row r="4" spans="1:3">
      <c t="s" r="A4" s="4">
        <v>905</v>
      </c>
      <c t="n" r="B4" s="6">
        <v>1444</v>
      </c>
      <c t="n" r="C4" s="6">
        <v>970</v>
      </c>
    </row>
    <row r="5" spans="1:3">
      <c t="s" r="A5" s="3">
        <v>906</v>
      </c>
    </row>
    <row r="6" spans="1:3">
      <c t="s" r="A6" s="4">
        <v>907</v>
      </c>
      <c t="n" r="B6" s="6">
        <v>-618</v>
      </c>
      <c t="n" r="C6" s="6">
        <v>-391</v>
      </c>
    </row>
    <row r="7" spans="1:3">
      <c t="s" r="A7" s="4">
        <v>908</v>
      </c>
      <c t="n" r="B7" s="6">
        <v>-396</v>
      </c>
      <c t="n" r="C7" s="6">
        <v>-283</v>
      </c>
    </row>
    <row r="8" spans="1:3">
      <c t="s" r="A8" s="4">
        <v>909</v>
      </c>
      <c t="n" r="B8" s="6">
        <v>430</v>
      </c>
      <c t="n" r="C8" s="6">
        <v>296</v>
      </c>
    </row>
    <row r="9" spans="1:3">
      <c t="s" r="A9" s="4">
        <v>910</v>
      </c>
      <c t="n" r="B9" s="6">
        <v>-1220</v>
      </c>
      <c t="n" r="C9" s="6">
        <v>-792</v>
      </c>
    </row>
    <row r="10" spans="1:3">
      <c t="s" r="A10" s="3">
        <v>911</v>
      </c>
    </row>
    <row r="11" spans="1:3">
      <c t="s" r="A11" s="4">
        <v>907</v>
      </c>
      <c t="n" r="B11" s="6">
        <v>618</v>
      </c>
      <c t="n" r="C11" s="6">
        <v>391</v>
      </c>
    </row>
    <row r="12" spans="1:3">
      <c t="s" r="A12" s="4">
        <v>908</v>
      </c>
      <c t="n" r="B12" s="6">
        <v>549</v>
      </c>
      <c t="n" r="C12" s="6">
        <v>368</v>
      </c>
    </row>
    <row r="13" spans="1:3">
      <c t="s" r="A13" s="4">
        <v>909</v>
      </c>
      <c t="n" r="B13" s="6">
        <v>-53</v>
      </c>
      <c t="n" r="C13" s="6">
        <v>-33</v>
      </c>
    </row>
    <row r="14" spans="1:3">
      <c t="s" r="A14" s="4">
        <v>912</v>
      </c>
    </row>
    <row r="15" spans="1:3">
      <c t="s" r="A15" s="3">
        <v>903</v>
      </c>
    </row>
    <row r="16" spans="1:3">
      <c t="s" r="A16" s="4">
        <v>904</v>
      </c>
      <c t="n" r="B16" s="6">
        <v>48292</v>
      </c>
      <c t="n" r="C16" s="6">
        <v>44682</v>
      </c>
    </row>
    <row r="17" spans="1:3">
      <c t="s" r="A17" s="4">
        <v>905</v>
      </c>
      <c t="n" r="B17" s="6">
        <v>889</v>
      </c>
      <c t="n" r="C17" s="6">
        <v>641</v>
      </c>
    </row>
    <row r="18" spans="1:3">
      <c t="s" r="A18" s="3">
        <v>906</v>
      </c>
    </row>
    <row r="19" spans="1:3">
      <c t="s" r="A19" s="4">
        <v>910</v>
      </c>
      <c t="n" r="B19" s="6">
        <v>-711</v>
      </c>
      <c t="n" r="C19" s="6">
        <v>-481</v>
      </c>
    </row>
    <row r="20" spans="1:3">
      <c t="s" r="A20" s="4">
        <v>913</v>
      </c>
    </row>
    <row r="21" spans="1:3">
      <c t="s" r="A21" s="3">
        <v>903</v>
      </c>
    </row>
    <row r="22" spans="1:3">
      <c t="s" r="A22" s="4">
        <v>904</v>
      </c>
      <c t="n" r="B22" s="6">
        <v>9000</v>
      </c>
      <c t="n" r="C22" s="6">
        <v>9300</v>
      </c>
    </row>
    <row r="23" spans="1:3">
      <c t="s" r="A23" s="4">
        <v>905</v>
      </c>
      <c t="n" r="B23" s="6">
        <v>0</v>
      </c>
      <c t="n" r="C23" s="6">
        <v>0</v>
      </c>
    </row>
    <row r="24" spans="1:3">
      <c t="s" r="A24" s="3">
        <v>906</v>
      </c>
    </row>
    <row r="25" spans="1:3">
      <c t="s" r="A25" s="4">
        <v>910</v>
      </c>
      <c t="n" r="B25" s="6">
        <v>-393</v>
      </c>
      <c t="n" r="C25" s="6">
        <v>-214</v>
      </c>
    </row>
    <row r="26" spans="1:3">
      <c t="s" r="A26" s="4">
        <v>914</v>
      </c>
    </row>
    <row r="27" spans="1:3">
      <c t="s" r="A27" s="3">
        <v>903</v>
      </c>
    </row>
    <row r="28" spans="1:3">
      <c t="s" r="A28" s="4">
        <v>904</v>
      </c>
      <c t="n" r="B28" s="6">
        <v>13366</v>
      </c>
      <c t="n" r="C28" s="6">
        <v>13543</v>
      </c>
    </row>
    <row r="29" spans="1:3">
      <c t="s" r="A29" s="4">
        <v>905</v>
      </c>
      <c t="n" r="B29" s="6">
        <v>555</v>
      </c>
      <c t="n" r="C29" s="6">
        <v>329</v>
      </c>
    </row>
    <row r="30" spans="1:3">
      <c t="s" r="A30" s="3">
        <v>906</v>
      </c>
    </row>
    <row r="31" spans="1:3">
      <c t="s" r="A31" s="4">
        <v>910</v>
      </c>
      <c t="n" r="B31" s="6">
        <v>-116</v>
      </c>
      <c t="n" r="C31" s="6">
        <v>-97</v>
      </c>
    </row>
    <row r="32" spans="1:3">
      <c t="s" r="A32" s="4">
        <v>915</v>
      </c>
    </row>
    <row r="33" spans="1:3">
      <c t="s" r="A33" s="3">
        <v>903</v>
      </c>
    </row>
    <row r="34" spans="1:3">
      <c t="s" r="A34" s="4">
        <v>904</v>
      </c>
      <c t="n" r="B34" s="6">
        <v>218</v>
      </c>
      <c t="n" r="C34" s="6">
        <v>207</v>
      </c>
    </row>
    <row r="35" spans="1:3">
      <c t="s" r="A35" s="4">
        <v>905</v>
      </c>
      <c t="n" r="B35" s="6">
        <v>0</v>
      </c>
      <c t="n" r="C35" s="6">
        <v>0</v>
      </c>
    </row>
    <row r="36" spans="1:3">
      <c t="s" r="A36" s="3">
        <v>906</v>
      </c>
    </row>
    <row r="37" spans="1:3">
      <c t="s" r="A37" s="4">
        <v>910</v>
      </c>
      <c t="n" r="B37" s="6">
        <v>-5</v>
      </c>
      <c t="n" r="C37" s="6">
        <v>-2</v>
      </c>
    </row>
    <row r="38" spans="1:3">
      <c t="s" r="A38" s="4">
        <v>916</v>
      </c>
    </row>
    <row r="39" spans="1:3">
      <c t="s" r="A39" s="3">
        <v>903</v>
      </c>
    </row>
    <row r="40" spans="1:3">
      <c t="s" r="A40" s="4">
        <v>904</v>
      </c>
      <c t="n" r="B40" s="6">
        <v>239</v>
      </c>
      <c t="n" r="C40" s="6">
        <v>244</v>
      </c>
    </row>
    <row r="41" spans="1:3">
      <c t="s" r="A41" s="4">
        <v>905</v>
      </c>
      <c t="n" r="B41" s="6">
        <v>0</v>
      </c>
      <c t="n" r="C41" s="6">
        <v>0</v>
      </c>
    </row>
    <row r="42" spans="1:3">
      <c t="s" r="A42" s="3">
        <v>906</v>
      </c>
    </row>
    <row r="43" spans="1:3">
      <c t="s" r="A43" s="4">
        <v>910</v>
      </c>
      <c t="n" r="B43" s="6">
        <v>-111</v>
      </c>
      <c t="n" r="C43" s="6">
        <v>-94</v>
      </c>
    </row>
    <row r="44" spans="1:3">
      <c t="s" r="A44" s="4">
        <v>917</v>
      </c>
    </row>
    <row r="45" spans="1:3">
      <c t="s" r="A45" s="3">
        <v>903</v>
      </c>
    </row>
    <row r="46" spans="1:3">
      <c t="s" r="A46" s="4">
        <v>904</v>
      </c>
      <c t="n" r="B46" s="6">
        <v>12909</v>
      </c>
      <c t="n" r="C46" s="6">
        <v>13092</v>
      </c>
    </row>
    <row r="47" spans="1:3">
      <c t="s" r="A47" s="4">
        <v>905</v>
      </c>
      <c t="n" r="B47" s="6">
        <v>555</v>
      </c>
      <c t="n" r="C47" s="6">
        <v>329</v>
      </c>
    </row>
    <row r="48" spans="1:3">
      <c t="s" r="A48" s="3">
        <v>906</v>
      </c>
    </row>
    <row r="49" spans="1:3">
      <c t="s" r="A49" s="4">
        <v>910</v>
      </c>
      <c t="n" r="B49" s="6">
        <v>0</v>
      </c>
      <c t="n" r="C49" s="6">
        <v>-1</v>
      </c>
    </row>
    <row r="50" spans="1:3">
      <c t="s" r="A50" s="4">
        <v>918</v>
      </c>
    </row>
    <row r="51" spans="1:3">
      <c t="s" r="A51" s="3">
        <v>903</v>
      </c>
    </row>
    <row r="52" spans="1:3">
      <c t="s" r="A52" s="4">
        <v>904</v>
      </c>
      <c t="n" r="B52" s="6">
        <v>26280</v>
      </c>
      <c t="n" r="C52" s="6">
        <v>24333</v>
      </c>
    </row>
    <row r="53" spans="1:3">
      <c t="s" r="A53" s="4">
        <v>905</v>
      </c>
      <c t="n" r="B53" s="6">
        <v>493</v>
      </c>
      <c t="n" r="C53" s="6">
        <v>353</v>
      </c>
    </row>
    <row r="54" spans="1:3">
      <c t="s" r="A54" s="3">
        <v>906</v>
      </c>
    </row>
    <row r="55" spans="1:3">
      <c t="s" r="A55" s="4">
        <v>910</v>
      </c>
      <c t="n" r="B55" s="6">
        <v>-532</v>
      </c>
      <c t="n" r="C55" s="6">
        <v>-380</v>
      </c>
    </row>
    <row r="56" spans="1:3">
      <c t="s" r="A56" s="4">
        <v>919</v>
      </c>
    </row>
    <row r="57" spans="1:3">
      <c t="s" r="A57" s="3">
        <v>903</v>
      </c>
    </row>
    <row r="58" spans="1:3">
      <c t="s" r="A58" s="4">
        <v>904</v>
      </c>
      <c t="n" r="B58" s="6">
        <v>9025</v>
      </c>
      <c t="n" r="C58" s="6">
        <v>8984</v>
      </c>
    </row>
    <row r="59" spans="1:3">
      <c t="s" r="A59" s="4">
        <v>905</v>
      </c>
      <c t="n" r="B59" s="6">
        <v>0</v>
      </c>
      <c t="n" r="C59" s="6">
        <v>1</v>
      </c>
    </row>
    <row r="60" spans="1:3">
      <c t="s" r="A60" s="3">
        <v>906</v>
      </c>
    </row>
    <row r="61" spans="1:3">
      <c t="s" r="A61" s="4">
        <v>910</v>
      </c>
      <c t="n" r="B61" s="6">
        <v>-502</v>
      </c>
      <c t="n" r="C61" s="6">
        <v>-363</v>
      </c>
    </row>
    <row r="62" spans="1:3">
      <c t="s" r="A62" s="4">
        <v>920</v>
      </c>
    </row>
    <row r="63" spans="1:3">
      <c t="s" r="A63" s="3">
        <v>903</v>
      </c>
    </row>
    <row r="64" spans="1:3">
      <c t="s" r="A64" s="4">
        <v>904</v>
      </c>
      <c t="n" r="B64" s="6">
        <v>8878</v>
      </c>
      <c t="n" r="C64" s="6">
        <v>8827</v>
      </c>
    </row>
    <row r="65" spans="1:3">
      <c t="s" r="A65" s="4">
        <v>905</v>
      </c>
      <c t="n" r="B65" s="6">
        <v>472</v>
      </c>
      <c t="n" r="C65" s="6">
        <v>337</v>
      </c>
    </row>
    <row r="66" spans="1:3">
      <c t="s" r="A66" s="3">
        <v>906</v>
      </c>
    </row>
    <row r="67" spans="1:3">
      <c t="s" r="A67" s="4">
        <v>910</v>
      </c>
      <c t="n" r="B67" s="6">
        <v>0</v>
      </c>
      <c t="n" r="C67" s="6">
        <v>-1</v>
      </c>
    </row>
    <row r="68" spans="1:3">
      <c t="s" r="A68" s="4">
        <v>921</v>
      </c>
    </row>
    <row r="69" spans="1:3">
      <c t="s" r="A69" s="3">
        <v>903</v>
      </c>
    </row>
    <row r="70" spans="1:3">
      <c t="s" r="A70" s="4">
        <v>904</v>
      </c>
      <c t="n" r="B70" s="6">
        <v>1074</v>
      </c>
      <c t="n" r="C70" s="6">
        <v>1005</v>
      </c>
    </row>
    <row r="71" spans="1:3">
      <c t="s" r="A71" s="4">
        <v>905</v>
      </c>
      <c t="n" r="B71" s="6">
        <v>3</v>
      </c>
      <c t="n" r="C71" s="6">
        <v>3</v>
      </c>
    </row>
    <row r="72" spans="1:3">
      <c t="s" r="A72" s="3">
        <v>906</v>
      </c>
    </row>
    <row r="73" spans="1:3">
      <c t="s" r="A73" s="4">
        <v>910</v>
      </c>
      <c t="n" r="B73" s="6">
        <v>-6</v>
      </c>
      <c t="n" r="C73" s="6">
        <v>-6</v>
      </c>
    </row>
    <row r="74" spans="1:3">
      <c t="s" r="A74" s="4">
        <v>922</v>
      </c>
    </row>
    <row r="75" spans="1:3">
      <c t="s" r="A75" s="3">
        <v>903</v>
      </c>
    </row>
    <row r="76" spans="1:3">
      <c t="s" r="A76" s="4">
        <v>904</v>
      </c>
      <c t="n" r="B76" s="6">
        <v>605</v>
      </c>
      <c t="n" r="C76" s="6">
        <v>601</v>
      </c>
    </row>
    <row r="77" spans="1:3">
      <c t="s" r="A77" s="4">
        <v>905</v>
      </c>
      <c t="n" r="B77" s="6">
        <v>1</v>
      </c>
      <c t="n" r="C77" s="6">
        <v>1</v>
      </c>
    </row>
    <row r="78" spans="1:3">
      <c t="s" r="A78" s="3">
        <v>906</v>
      </c>
    </row>
    <row r="79" spans="1:3">
      <c t="s" r="A79" s="4">
        <v>910</v>
      </c>
      <c t="n" r="B79" s="6">
        <v>-2</v>
      </c>
      <c t="n" r="C79" s="6">
        <v>-2</v>
      </c>
    </row>
    <row r="80" spans="1:3">
      <c t="s" r="A80" s="4">
        <v>923</v>
      </c>
    </row>
    <row r="81" spans="1:3">
      <c t="s" r="A81" s="3">
        <v>903</v>
      </c>
    </row>
    <row r="82" spans="1:3">
      <c t="s" r="A82" s="4">
        <v>904</v>
      </c>
      <c t="n" r="B82" s="6">
        <v>6188</v>
      </c>
      <c t="n" r="C82" s="6">
        <v>4403</v>
      </c>
    </row>
    <row r="83" spans="1:3">
      <c t="s" r="A83" s="4">
        <v>905</v>
      </c>
      <c t="n" r="B83" s="6">
        <v>14</v>
      </c>
      <c t="n" r="C83" s="6">
        <v>5</v>
      </c>
    </row>
    <row r="84" spans="1:3">
      <c t="s" r="A84" s="3">
        <v>906</v>
      </c>
    </row>
    <row r="85" spans="1:3">
      <c t="s" r="A85" s="4">
        <v>910</v>
      </c>
      <c t="n" r="B85" s="6">
        <v>-15</v>
      </c>
      <c t="n" r="C85" s="6">
        <v>-4</v>
      </c>
    </row>
    <row r="86" spans="1:3">
      <c t="s" r="A86" s="4">
        <v>924</v>
      </c>
    </row>
    <row r="87" spans="1:3">
      <c t="s" r="A87" s="3">
        <v>903</v>
      </c>
    </row>
    <row r="88" spans="1:3">
      <c t="s" r="A88" s="4">
        <v>904</v>
      </c>
      <c t="n" r="B88" s="6">
        <v>510</v>
      </c>
      <c t="n" r="C88" s="6">
        <v>513</v>
      </c>
    </row>
    <row r="89" spans="1:3">
      <c t="s" r="A89" s="4">
        <v>905</v>
      </c>
      <c t="n" r="B89" s="6">
        <v>3</v>
      </c>
      <c t="n" r="C89" s="6">
        <v>6</v>
      </c>
    </row>
    <row r="90" spans="1:3">
      <c t="s" r="A90" s="3">
        <v>906</v>
      </c>
    </row>
    <row r="91" spans="1:3">
      <c t="s" r="A91" s="4">
        <v>910</v>
      </c>
      <c t="n" r="B91" s="6">
        <v>-7</v>
      </c>
      <c t="n" r="C91" s="6">
        <v>-4</v>
      </c>
    </row>
    <row r="92" spans="1:3">
      <c t="s" r="A92" s="4">
        <v>925</v>
      </c>
    </row>
    <row r="93" spans="1:3">
      <c t="s" r="A93" s="3">
        <v>903</v>
      </c>
    </row>
    <row r="94" spans="1:3">
      <c t="s" r="A94" s="4">
        <v>904</v>
      </c>
      <c t="n" r="B94" s="6">
        <v>6927</v>
      </c>
      <c t="n" r="C94" s="6">
        <v>5230</v>
      </c>
    </row>
    <row r="95" spans="1:3">
      <c t="s" r="A95" s="4">
        <v>905</v>
      </c>
      <c t="n" r="B95" s="6">
        <v>33</v>
      </c>
      <c t="n" r="C95" s="6">
        <v>21</v>
      </c>
    </row>
    <row r="96" spans="1:3">
      <c t="s" r="A96" s="3">
        <v>906</v>
      </c>
    </row>
    <row r="97" spans="1:3">
      <c t="s" r="A97" s="4">
        <v>910</v>
      </c>
      <c t="n" r="B97" s="6">
        <v>-29</v>
      </c>
      <c t="n" r="C97" s="6">
        <v>-9</v>
      </c>
    </row>
    <row r="98" spans="1:3">
      <c t="s" r="A98" s="4">
        <v>926</v>
      </c>
    </row>
    <row r="99" spans="1:3">
      <c t="s" r="A99" s="3">
        <v>903</v>
      </c>
    </row>
    <row r="100" spans="1:3">
      <c t="s" r="A100" s="4">
        <v>904</v>
      </c>
      <c t="n" r="B100" s="6">
        <v>388</v>
      </c>
      <c t="n" r="C100" s="6">
        <v>677</v>
      </c>
    </row>
    <row r="101" spans="1:3">
      <c t="s" r="A101" s="4">
        <v>905</v>
      </c>
      <c t="n" r="B101" s="6">
        <v>5</v>
      </c>
      <c t="n" r="C101" s="6">
        <v>4</v>
      </c>
    </row>
    <row r="102" spans="1:3">
      <c t="s" r="A102" s="3">
        <v>906</v>
      </c>
    </row>
    <row r="103" spans="1:3">
      <c t="s" r="A103" s="4">
        <v>910</v>
      </c>
      <c t="n" r="B103" s="6">
        <v>0</v>
      </c>
      <c t="n" r="C103" s="6">
        <v>0</v>
      </c>
    </row>
    <row r="104" spans="1:3">
      <c t="s" r="A104" s="4">
        <v>927</v>
      </c>
    </row>
    <row r="105" spans="1:3">
      <c t="s" r="A105" s="3">
        <v>903</v>
      </c>
    </row>
    <row r="106" spans="1:3">
      <c t="s" r="A106" s="4">
        <v>904</v>
      </c>
      <c t="n" r="B106" s="6">
        <v>2756</v>
      </c>
      <c t="n" r="C106" s="6">
        <v>1828</v>
      </c>
    </row>
    <row r="107" spans="1:3">
      <c t="s" r="A107" s="4">
        <v>905</v>
      </c>
      <c t="n" r="B107" s="6">
        <v>22</v>
      </c>
      <c t="n" r="C107" s="6">
        <v>8</v>
      </c>
    </row>
    <row r="108" spans="1:3">
      <c t="s" r="A108" s="3">
        <v>906</v>
      </c>
    </row>
    <row r="109" spans="1:3">
      <c t="s" r="A109" s="4">
        <v>910</v>
      </c>
      <c t="n" r="B109" s="6">
        <v>-1</v>
      </c>
      <c t="n" r="C109" s="6">
        <v>-4</v>
      </c>
    </row>
    <row r="110" spans="1:3">
      <c t="s" r="A110" s="4">
        <v>928</v>
      </c>
    </row>
    <row r="111" spans="1:3">
      <c t="s" r="A111" s="3">
        <v>903</v>
      </c>
    </row>
    <row r="112" spans="1:3">
      <c t="s" r="A112" s="4">
        <v>904</v>
      </c>
      <c t="n" r="B112" s="6">
        <v>3783</v>
      </c>
      <c t="n" r="C112" s="6">
        <v>2725</v>
      </c>
    </row>
    <row r="113" spans="1:3">
      <c t="s" r="A113" s="4">
        <v>905</v>
      </c>
      <c t="n" r="B113" s="6">
        <v>6</v>
      </c>
      <c t="n" r="C113" s="6">
        <v>9</v>
      </c>
    </row>
    <row r="114" spans="1:3">
      <c t="s" r="A114" s="3">
        <v>906</v>
      </c>
    </row>
    <row r="115" spans="1:3">
      <c t="s" r="A115" s="4">
        <v>910</v>
      </c>
      <c t="n" r="B115" s="6">
        <v>-28</v>
      </c>
      <c t="n" r="C115" s="6">
        <v>-5</v>
      </c>
    </row>
    <row r="116" spans="1:3">
      <c t="s" r="A116" s="4">
        <v>929</v>
      </c>
    </row>
    <row r="117" spans="1:3">
      <c t="s" r="A117" s="3">
        <v>903</v>
      </c>
    </row>
    <row r="118" spans="1:3">
      <c t="s" r="A118" s="4">
        <v>904</v>
      </c>
      <c t="n" r="B118" s="6">
        <v>15085</v>
      </c>
      <c t="n" r="C118" s="6">
        <v>15119</v>
      </c>
    </row>
    <row r="119" spans="1:3">
      <c t="s" r="A119" s="4">
        <v>905</v>
      </c>
      <c t="n" r="B119" s="6">
        <v>363</v>
      </c>
      <c t="n" r="C119" s="6">
        <v>267</v>
      </c>
    </row>
    <row r="120" spans="1:3">
      <c t="s" r="A120" s="3">
        <v>906</v>
      </c>
    </row>
    <row r="121" spans="1:3">
      <c t="s" r="A121" s="4">
        <v>910</v>
      </c>
      <c t="n" r="B121" s="6">
        <v>-150</v>
      </c>
      <c t="n" r="C121" s="6">
        <v>-92</v>
      </c>
    </row>
    <row r="122" spans="1:3">
      <c t="s" r="A122" s="4">
        <v>930</v>
      </c>
    </row>
    <row r="123" spans="1:3">
      <c t="s" r="A123" s="3">
        <v>903</v>
      </c>
    </row>
    <row r="124" spans="1:3">
      <c t="s" r="A124" s="4">
        <v>904</v>
      </c>
      <c t="n" r="B124" s="6">
        <v>1861</v>
      </c>
      <c t="n" r="C124" s="6">
        <v>2329</v>
      </c>
    </row>
    <row r="125" spans="1:3">
      <c t="s" r="A125" s="4">
        <v>905</v>
      </c>
      <c t="n" r="B125" s="6">
        <v>0</v>
      </c>
      <c t="n" r="C125" s="6">
        <v>4</v>
      </c>
    </row>
    <row r="126" spans="1:3">
      <c t="s" r="A126" s="3">
        <v>906</v>
      </c>
    </row>
    <row r="127" spans="1:3">
      <c t="s" r="A127" s="4">
        <v>910</v>
      </c>
      <c t="n" r="B127" s="6">
        <v>-100</v>
      </c>
      <c t="n" r="C127" s="6">
        <v>-56</v>
      </c>
    </row>
    <row r="128" spans="1:3">
      <c t="s" r="A128" s="4">
        <v>931</v>
      </c>
    </row>
    <row r="129" spans="1:3">
      <c t="s" r="A129" s="3">
        <v>903</v>
      </c>
    </row>
    <row r="130" spans="1:3">
      <c t="s" r="A130" s="4">
        <v>904</v>
      </c>
      <c t="n" r="B130" s="6">
        <v>3925</v>
      </c>
      <c t="n" r="C130" s="6">
        <v>2343</v>
      </c>
    </row>
    <row r="131" spans="1:3">
      <c t="s" r="A131" s="4">
        <v>905</v>
      </c>
      <c t="n" r="B131" s="6">
        <v>180</v>
      </c>
      <c t="n" r="C131" s="6">
        <v>79</v>
      </c>
    </row>
    <row r="132" spans="1:3">
      <c t="s" r="A132" s="3">
        <v>906</v>
      </c>
    </row>
    <row r="133" spans="1:3">
      <c t="s" r="A133" s="4">
        <v>910</v>
      </c>
      <c t="n" r="B133" s="6">
        <v>-2</v>
      </c>
      <c t="n" r="C133" s="6">
        <v>-7</v>
      </c>
    </row>
    <row r="134" spans="1:3">
      <c t="s" r="A134" s="4">
        <v>932</v>
      </c>
    </row>
    <row r="135" spans="1:3">
      <c t="s" r="A135" s="3">
        <v>903</v>
      </c>
    </row>
    <row r="136" spans="1:3">
      <c t="s" r="A136" s="4">
        <v>904</v>
      </c>
      <c t="n" r="B136" s="6">
        <v>72</v>
      </c>
      <c t="n" r="C136" s="6">
        <v>0</v>
      </c>
    </row>
    <row r="137" spans="1:3">
      <c t="s" r="A137" s="4">
        <v>905</v>
      </c>
      <c t="n" r="B137" s="6">
        <v>0</v>
      </c>
      <c t="n" r="C137" s="6">
        <v>0</v>
      </c>
    </row>
    <row r="138" spans="1:3">
      <c t="s" r="A138" s="3">
        <v>906</v>
      </c>
    </row>
    <row r="139" spans="1:3">
      <c t="s" r="A139" s="4">
        <v>910</v>
      </c>
      <c t="n" r="B139" s="6">
        <v>0</v>
      </c>
      <c t="n" r="C139" s="6">
        <v>0</v>
      </c>
    </row>
    <row r="140" spans="1:3">
      <c t="s" r="A140" s="4">
        <v>933</v>
      </c>
    </row>
    <row r="141" spans="1:3">
      <c t="s" r="A141" s="3">
        <v>903</v>
      </c>
    </row>
    <row r="142" spans="1:3">
      <c t="s" r="A142" s="4">
        <v>904</v>
      </c>
      <c t="n" r="B142" s="6">
        <v>2602</v>
      </c>
      <c t="n" r="C142" s="6">
        <v>2682</v>
      </c>
    </row>
    <row r="143" spans="1:3">
      <c t="s" r="A143" s="4">
        <v>905</v>
      </c>
      <c t="n" r="B143" s="6">
        <v>8</v>
      </c>
      <c t="n" r="C143" s="6">
        <v>0</v>
      </c>
    </row>
    <row r="144" spans="1:3">
      <c t="s" r="A144" s="3">
        <v>906</v>
      </c>
    </row>
    <row r="145" spans="1:3">
      <c t="s" r="A145" s="4">
        <v>910</v>
      </c>
      <c t="n" r="B145" s="6">
        <v>0</v>
      </c>
      <c t="n" r="C145" s="6">
        <v>-5</v>
      </c>
    </row>
    <row r="146" spans="1:3">
      <c t="s" r="A146" s="4">
        <v>934</v>
      </c>
    </row>
    <row r="147" spans="1:3">
      <c t="s" r="A147" s="3">
        <v>903</v>
      </c>
    </row>
    <row r="148" spans="1:3">
      <c t="s" r="A148" s="4">
        <v>904</v>
      </c>
      <c t="n" r="B148" s="6">
        <v>6625</v>
      </c>
      <c t="n" r="C148" s="6">
        <v>7765</v>
      </c>
    </row>
    <row r="149" spans="1:3">
      <c t="s" r="A149" s="4">
        <v>905</v>
      </c>
      <c t="n" r="B149" s="6">
        <v>175</v>
      </c>
      <c t="n" r="C149" s="6">
        <v>184</v>
      </c>
    </row>
    <row r="150" spans="1:3">
      <c t="s" r="A150" s="3">
        <v>906</v>
      </c>
    </row>
    <row r="151" spans="1:3">
      <c t="s" r="A151" s="4">
        <v>910</v>
      </c>
      <c t="n" r="B151" s="7">
        <v>-48</v>
      </c>
      <c t="n" r="C151" s="7">
        <v>-2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5</v>
      </c>
      <c t="s" r="B1" s="2">
        <v>1</v>
      </c>
    </row>
    <row r="2" spans="1:3">
      <c t="s" r="B2" s="2">
        <v>24</v>
      </c>
      <c t="s" r="C2" s="2">
        <v>73</v>
      </c>
    </row>
    <row r="3" spans="1:3">
      <c t="s" r="A3" s="3">
        <v>903</v>
      </c>
    </row>
    <row r="4" spans="1:3">
      <c t="s" r="A4" s="4">
        <v>936</v>
      </c>
      <c t="n" r="B4" s="7">
        <v>143</v>
      </c>
      <c t="n" r="C4" s="7">
        <v>81</v>
      </c>
    </row>
    <row r="5" spans="1:3">
      <c t="s" r="A5" s="4">
        <v>912</v>
      </c>
    </row>
    <row r="6" spans="1:3">
      <c t="s" r="A6" s="3">
        <v>903</v>
      </c>
    </row>
    <row r="7" spans="1:3">
      <c t="s" r="A7" s="4">
        <v>936</v>
      </c>
      <c t="n" r="B7" s="6">
        <v>128</v>
      </c>
      <c t="n" r="C7" s="6">
        <v>97</v>
      </c>
    </row>
    <row r="8" spans="1:3">
      <c t="s" r="A8" s="4">
        <v>937</v>
      </c>
    </row>
    <row r="9" spans="1:3">
      <c t="s" r="A9" s="3">
        <v>903</v>
      </c>
    </row>
    <row r="10" spans="1:3">
      <c t="s" r="A10" s="4">
        <v>938</v>
      </c>
      <c t="n" r="B10" s="6">
        <v>-200</v>
      </c>
      <c t="n" r="C10" s="6">
        <v>-107</v>
      </c>
    </row>
    <row r="11" spans="1:3">
      <c t="s" r="A11" s="4">
        <v>939</v>
      </c>
    </row>
    <row r="12" spans="1:3">
      <c t="s" r="A12" s="3">
        <v>903</v>
      </c>
    </row>
    <row r="13" spans="1:3">
      <c t="s" r="A13" s="4">
        <v>940</v>
      </c>
      <c t="n" r="B13" s="6">
        <v>-17</v>
      </c>
      <c t="n" r="C13" s="6">
        <v>-21</v>
      </c>
    </row>
    <row r="14" spans="1:3">
      <c t="s" r="A14" s="4">
        <v>941</v>
      </c>
    </row>
    <row r="15" spans="1:3">
      <c t="s" r="A15" s="3">
        <v>903</v>
      </c>
    </row>
    <row r="16" spans="1:3">
      <c t="s" r="A16" s="4">
        <v>942</v>
      </c>
      <c t="n" r="B16" s="6">
        <v>56</v>
      </c>
      <c t="n" r="C16" s="6">
        <v>63</v>
      </c>
    </row>
    <row r="17" spans="1:3">
      <c t="s" r="A17" s="4">
        <v>943</v>
      </c>
    </row>
    <row r="18" spans="1:3">
      <c t="s" r="A18" s="3">
        <v>903</v>
      </c>
    </row>
    <row r="19" spans="1:3">
      <c t="s" r="A19" s="4">
        <v>942</v>
      </c>
      <c t="n" r="B19" s="6">
        <v>60</v>
      </c>
      <c t="n" r="C19" s="6">
        <v>68</v>
      </c>
    </row>
    <row r="20" spans="1:3">
      <c t="s" r="A20" s="4">
        <v>944</v>
      </c>
    </row>
    <row r="21" spans="1:3">
      <c t="s" r="A21" s="3">
        <v>903</v>
      </c>
    </row>
    <row r="22" spans="1:3">
      <c t="s" r="A22" s="4">
        <v>942</v>
      </c>
      <c t="n" r="B22" s="6">
        <v>-4</v>
      </c>
      <c t="n" r="C22" s="6">
        <v>-5</v>
      </c>
    </row>
    <row r="23" spans="1:3">
      <c t="s" r="A23" s="4">
        <v>945</v>
      </c>
    </row>
    <row r="24" spans="1:3">
      <c t="s" r="A24" s="3">
        <v>903</v>
      </c>
    </row>
    <row r="25" spans="1:3">
      <c t="s" r="A25" s="4">
        <v>936</v>
      </c>
      <c t="n" r="B25" s="6">
        <v>-1</v>
      </c>
      <c t="n" r="C25" s="6">
        <v>1</v>
      </c>
    </row>
    <row r="26" spans="1:3">
      <c t="s" r="A26" s="4">
        <v>946</v>
      </c>
    </row>
    <row r="27" spans="1:3">
      <c t="s" r="A27" s="3">
        <v>903</v>
      </c>
    </row>
    <row r="28" spans="1:3">
      <c t="s" r="A28" s="4">
        <v>936</v>
      </c>
      <c t="n" r="B28" s="6">
        <v>-8</v>
      </c>
      <c t="n" r="C28" s="6">
        <v>8</v>
      </c>
    </row>
    <row r="29" spans="1:3">
      <c t="s" r="A29" s="4">
        <v>947</v>
      </c>
    </row>
    <row r="30" spans="1:3">
      <c t="s" r="A30" s="3">
        <v>903</v>
      </c>
    </row>
    <row r="31" spans="1:3">
      <c t="s" r="A31" s="4">
        <v>936</v>
      </c>
      <c t="n" r="B31" s="6">
        <v>-6</v>
      </c>
      <c t="n" r="C31" s="6">
        <v>7</v>
      </c>
    </row>
    <row r="32" spans="1:3">
      <c t="s" r="A32" s="4">
        <v>948</v>
      </c>
    </row>
    <row r="33" spans="1:3">
      <c t="s" r="A33" s="3">
        <v>903</v>
      </c>
    </row>
    <row r="34" spans="1:3">
      <c t="s" r="A34" s="4">
        <v>936</v>
      </c>
      <c t="n" r="B34" s="7">
        <v>143</v>
      </c>
      <c t="n" r="C34" s="7">
        <v>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949</v>
      </c>
      <c t="s" r="B1" s="2">
        <v>1</v>
      </c>
      <c t="s" r="C1" s="2">
        <v>498</v>
      </c>
    </row>
    <row r="2" spans="1:3">
      <c t="s" r="B2" s="2">
        <v>24</v>
      </c>
      <c t="s" r="C2" s="2">
        <v>25</v>
      </c>
    </row>
    <row r="3" spans="1:3">
      <c t="s" r="A3" s="4">
        <v>950</v>
      </c>
    </row>
    <row r="4" spans="1:3">
      <c t="s" r="A4" s="3">
        <v>951</v>
      </c>
    </row>
    <row r="5" spans="1:3">
      <c t="s" r="A5" s="4">
        <v>952</v>
      </c>
      <c t="n" r="B5" s="7">
        <v>-246</v>
      </c>
      <c t="n" r="C5" s="7">
        <v>-134</v>
      </c>
    </row>
    <row r="6" spans="1:3">
      <c t="s" r="A6" s="4">
        <v>953</v>
      </c>
      <c t="n" r="B6" s="6">
        <v>48</v>
      </c>
      <c t="n" r="C6" s="6">
        <v>50</v>
      </c>
    </row>
    <row r="7" spans="1:3">
      <c t="s" r="A7" s="4">
        <v>954</v>
      </c>
      <c t="n" r="B7" s="7">
        <v>8</v>
      </c>
      <c t="n" r="C7" s="7">
        <v>-7</v>
      </c>
    </row>
    <row r="8" spans="1:3">
      <c t="s" r="A8" s="4">
        <v>955</v>
      </c>
      <c t="s" r="B8" s="4">
        <v>956</v>
      </c>
      <c t="s" r="C8" s="4">
        <v>957</v>
      </c>
    </row>
    <row r="9" spans="1:3">
      <c t="s" r="A9" s="4">
        <v>914</v>
      </c>
    </row>
    <row r="10" spans="1:3">
      <c t="s" r="A10" s="3">
        <v>951</v>
      </c>
    </row>
    <row r="11" spans="1:3">
      <c t="s" r="A11" s="4">
        <v>958</v>
      </c>
      <c t="n" r="B11" s="7">
        <v>121</v>
      </c>
      <c t="n" r="C11" s="7">
        <v>138</v>
      </c>
    </row>
    <row r="12" spans="1:3">
      <c t="s" r="A12" s="4">
        <v>959</v>
      </c>
      <c t="n" r="B12" s="7">
        <v>51</v>
      </c>
      <c t="n" r="C12" s="7">
        <v>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0</v>
      </c>
      <c t="s" r="B1" s="2">
        <v>24</v>
      </c>
      <c t="s" r="C1" s="2">
        <v>25</v>
      </c>
    </row>
    <row r="2" spans="1:3">
      <c t="s" r="A2" s="4">
        <v>961</v>
      </c>
    </row>
    <row r="3" spans="1:3">
      <c t="s" r="A3" s="3">
        <v>962</v>
      </c>
    </row>
    <row r="4" spans="1:3">
      <c t="s" r="A4" s="4">
        <v>963</v>
      </c>
      <c t="n" r="B4" s="7">
        <v>396</v>
      </c>
      <c t="n" r="C4" s="7">
        <v>283</v>
      </c>
    </row>
    <row r="5" spans="1:3">
      <c t="s" r="A5" s="4">
        <v>964</v>
      </c>
      <c t="n" r="B5" s="6">
        <v>408</v>
      </c>
      <c t="n" r="C5" s="6">
        <v>301</v>
      </c>
    </row>
    <row r="6" spans="1:3">
      <c t="s" r="A6" s="4">
        <v>965</v>
      </c>
      <c t="n" r="B6" s="6">
        <v>13</v>
      </c>
      <c t="n" r="C6" s="6">
        <v>18</v>
      </c>
    </row>
    <row r="7" spans="1:3">
      <c t="s" r="A7" s="4">
        <v>966</v>
      </c>
      <c t="n" r="B7" s="6">
        <v>179</v>
      </c>
      <c t="n" r="C7" s="6">
        <v>156</v>
      </c>
    </row>
    <row r="8" spans="1:3">
      <c t="s" r="A8" s="4">
        <v>967</v>
      </c>
      <c t="n" r="B8" s="6">
        <v>184</v>
      </c>
      <c t="n" r="C8" s="6">
        <v>161</v>
      </c>
    </row>
    <row r="9" spans="1:3">
      <c t="s" r="A9" s="4">
        <v>968</v>
      </c>
      <c t="n" r="B9" s="6">
        <v>5</v>
      </c>
      <c t="n" r="C9" s="6">
        <v>6</v>
      </c>
    </row>
    <row r="10" spans="1:3">
      <c t="s" r="A10" s="4">
        <v>969</v>
      </c>
    </row>
    <row r="11" spans="1:3">
      <c t="s" r="A11" s="3">
        <v>962</v>
      </c>
    </row>
    <row r="12" spans="1:3">
      <c t="s" r="A12" s="4">
        <v>966</v>
      </c>
      <c t="n" r="B12" s="6">
        <v>370</v>
      </c>
      <c t="n" r="C12" s="6">
        <v>223</v>
      </c>
    </row>
    <row r="13" spans="1:3">
      <c t="s" r="A13" s="4">
        <v>967</v>
      </c>
      <c t="n" r="B13" s="6">
        <v>394</v>
      </c>
      <c t="n" r="C13" s="6">
        <v>227</v>
      </c>
    </row>
    <row r="14" spans="1:3">
      <c t="s" r="A14" s="4">
        <v>970</v>
      </c>
      <c t="n" r="B14" s="7">
        <v>190</v>
      </c>
      <c t="n" r="C14" s="7">
        <v>20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1</v>
      </c>
      <c t="s" r="B1" s="2">
        <v>1</v>
      </c>
    </row>
    <row r="2" spans="1:3">
      <c t="s" r="B2" s="2">
        <v>24</v>
      </c>
      <c t="s" r="C2" s="2">
        <v>73</v>
      </c>
    </row>
    <row r="3" spans="1:3">
      <c t="s" r="A3" s="3">
        <v>251</v>
      </c>
    </row>
    <row r="4" spans="1:3">
      <c t="s" r="A4" s="4">
        <v>125</v>
      </c>
      <c t="n" r="B4" s="7">
        <v>527</v>
      </c>
      <c t="n" r="C4" s="7">
        <v>488</v>
      </c>
    </row>
    <row r="5" spans="1:3">
      <c t="s" r="A5" s="4">
        <v>972</v>
      </c>
      <c t="n" r="B5" s="6">
        <v>781193</v>
      </c>
      <c t="n" r="C5" s="6">
        <v>721639</v>
      </c>
    </row>
    <row r="6" spans="1:3">
      <c t="s" r="A6" s="4">
        <v>973</v>
      </c>
      <c t="n" r="B6" s="6">
        <v>8983</v>
      </c>
      <c t="n" r="C6" s="6">
        <v>9872</v>
      </c>
    </row>
    <row r="7" spans="1:3">
      <c t="s" r="A7" s="4">
        <v>974</v>
      </c>
      <c t="n" r="B7" s="6">
        <v>790176</v>
      </c>
      <c t="n" r="C7" s="6">
        <v>731511</v>
      </c>
    </row>
    <row r="8" spans="1:3">
      <c t="s" r="A8" s="4">
        <v>126</v>
      </c>
      <c t="n" r="B8" s="8">
        <v>0.67</v>
      </c>
      <c t="n" r="C8" s="8">
        <v>0.68</v>
      </c>
    </row>
    <row r="9" spans="1:3">
      <c t="s" r="A9" s="4">
        <v>127</v>
      </c>
      <c t="n" r="B9" s="8">
        <v>0.67</v>
      </c>
      <c t="n" r="C9" s="8">
        <v>0.67</v>
      </c>
    </row>
    <row r="10" spans="1:3">
      <c t="s" r="A10" s="4">
        <v>975</v>
      </c>
      <c t="n" r="B10" s="6">
        <v>10711</v>
      </c>
      <c t="n" r="C10" s="6">
        <v>115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976</v>
      </c>
      <c t="s" r="B1" s="2">
        <v>1</v>
      </c>
    </row>
    <row r="2" spans="1:4">
      <c t="s" r="B2" s="2">
        <v>24</v>
      </c>
      <c t="s" r="C2" s="2">
        <v>73</v>
      </c>
      <c t="s" r="D2" s="2">
        <v>25</v>
      </c>
    </row>
    <row r="3" spans="1:4">
      <c t="s" r="A3" s="3">
        <v>977</v>
      </c>
    </row>
    <row r="4" spans="1:4">
      <c t="s" r="A4" s="4">
        <v>978</v>
      </c>
      <c t="n" r="B4" s="7">
        <v>1529</v>
      </c>
      <c t="n" r="C4" s="7">
        <v>1312</v>
      </c>
    </row>
    <row r="5" spans="1:4">
      <c t="s" r="A5" s="4">
        <v>979</v>
      </c>
      <c t="n" r="B5" s="6">
        <v>184</v>
      </c>
      <c t="n" r="C5" s="6">
        <v>99</v>
      </c>
    </row>
    <row r="6" spans="1:4">
      <c t="s" r="A6" s="4">
        <v>980</v>
      </c>
      <c t="n" r="B6" s="6">
        <v>1016</v>
      </c>
      <c t="n" r="C6" s="6">
        <v>997</v>
      </c>
    </row>
    <row r="7" spans="1:4">
      <c t="s" r="A7" s="4">
        <v>113</v>
      </c>
      <c t="n" r="B7" s="6">
        <v>32</v>
      </c>
      <c t="n" r="C7" s="6">
        <v>21</v>
      </c>
    </row>
    <row r="8" spans="1:4">
      <c t="s" r="A8" s="4">
        <v>121</v>
      </c>
      <c t="n" r="B8" s="6">
        <v>816</v>
      </c>
      <c t="n" r="C8" s="6">
        <v>788</v>
      </c>
    </row>
    <row r="9" spans="1:4">
      <c t="s" r="A9" s="4">
        <v>122</v>
      </c>
      <c t="n" r="B9" s="6">
        <v>246</v>
      </c>
      <c t="n" r="C9" s="6">
        <v>241</v>
      </c>
    </row>
    <row r="10" spans="1:4">
      <c t="s" r="A10" s="4">
        <v>123</v>
      </c>
      <c t="n" r="B10" s="6">
        <v>570</v>
      </c>
      <c t="n" r="C10" s="6">
        <v>547</v>
      </c>
    </row>
    <row r="11" spans="1:4">
      <c t="s" r="A11" s="4">
        <v>981</v>
      </c>
      <c t="n" r="B11" s="6">
        <v>212405</v>
      </c>
      <c t="n" r="D11" s="7">
        <v>209947</v>
      </c>
    </row>
    <row r="12" spans="1:4">
      <c t="s" r="A12" s="4">
        <v>553</v>
      </c>
    </row>
    <row r="13" spans="1:4">
      <c t="s" r="A13" s="3">
        <v>977</v>
      </c>
    </row>
    <row r="14" spans="1:4">
      <c t="s" r="A14" s="4">
        <v>978</v>
      </c>
      <c t="n" r="B14" s="6">
        <v>530</v>
      </c>
      <c t="n" r="C14" s="6">
        <v>426</v>
      </c>
    </row>
    <row r="15" spans="1:4">
      <c t="s" r="A15" s="4">
        <v>982</v>
      </c>
      <c t="n" r="B15" s="6">
        <v>389</v>
      </c>
      <c t="n" r="C15" s="6">
        <v>283</v>
      </c>
    </row>
    <row r="16" spans="1:4">
      <c t="s" r="A16" s="4">
        <v>983</v>
      </c>
      <c t="n" r="B16" s="6">
        <v>919</v>
      </c>
      <c t="n" r="C16" s="6">
        <v>709</v>
      </c>
    </row>
    <row r="17" spans="1:4">
      <c t="s" r="A17" s="4">
        <v>979</v>
      </c>
      <c t="n" r="B17" s="6">
        <v>-10</v>
      </c>
      <c t="n" r="C17" s="6">
        <v>13</v>
      </c>
    </row>
    <row r="18" spans="1:4">
      <c t="s" r="A18" s="4">
        <v>980</v>
      </c>
      <c t="n" r="B18" s="6">
        <v>288</v>
      </c>
      <c t="n" r="C18" s="6">
        <v>271</v>
      </c>
    </row>
    <row r="19" spans="1:4">
      <c t="s" r="A19" s="4">
        <v>984</v>
      </c>
      <c t="n" r="B19" s="6">
        <v>30</v>
      </c>
      <c t="n" r="C19" s="6">
        <v>31</v>
      </c>
    </row>
    <row r="20" spans="1:4">
      <c t="s" r="A20" s="4">
        <v>985</v>
      </c>
      <c t="n" r="B20" s="6">
        <v>422</v>
      </c>
      <c t="n" r="C20" s="6">
        <v>358</v>
      </c>
    </row>
    <row r="21" spans="1:4">
      <c t="s" r="A21" s="4">
        <v>113</v>
      </c>
      <c t="n" r="B21" s="6">
        <v>5</v>
      </c>
      <c t="n" r="C21" s="6">
        <v>6</v>
      </c>
    </row>
    <row r="22" spans="1:4">
      <c t="s" r="A22" s="4">
        <v>986</v>
      </c>
      <c t="n" r="B22" s="6">
        <v>332</v>
      </c>
      <c t="n" r="C22" s="6">
        <v>305</v>
      </c>
    </row>
    <row r="23" spans="1:4">
      <c t="s" r="A23" s="4">
        <v>121</v>
      </c>
      <c t="n" r="B23" s="6">
        <v>488</v>
      </c>
      <c t="n" r="C23" s="6">
        <v>329</v>
      </c>
    </row>
    <row r="24" spans="1:4">
      <c t="s" r="A24" s="4">
        <v>122</v>
      </c>
      <c t="n" r="B24" s="6">
        <v>178</v>
      </c>
      <c t="n" r="C24" s="6">
        <v>120</v>
      </c>
    </row>
    <row r="25" spans="1:4">
      <c t="s" r="A25" s="4">
        <v>123</v>
      </c>
      <c t="n" r="B25" s="6">
        <v>310</v>
      </c>
      <c t="n" r="C25" s="6">
        <v>209</v>
      </c>
    </row>
    <row r="26" spans="1:4">
      <c t="s" r="A26" s="4">
        <v>981</v>
      </c>
      <c t="n" r="B26" s="6">
        <v>66504</v>
      </c>
      <c t="n" r="C26" s="6">
        <v>55277</v>
      </c>
    </row>
    <row r="27" spans="1:4">
      <c t="s" r="A27" s="4">
        <v>554</v>
      </c>
    </row>
    <row r="28" spans="1:4">
      <c t="s" r="A28" s="3">
        <v>977</v>
      </c>
    </row>
    <row r="29" spans="1:4">
      <c t="s" r="A29" s="4">
        <v>978</v>
      </c>
      <c t="n" r="B29" s="6">
        <v>332</v>
      </c>
      <c t="n" r="C29" s="6">
        <v>341</v>
      </c>
    </row>
    <row r="30" spans="1:4">
      <c t="s" r="A30" s="4">
        <v>982</v>
      </c>
      <c t="n" r="B30" s="6">
        <v>-227</v>
      </c>
      <c t="n" r="C30" s="6">
        <v>-232</v>
      </c>
    </row>
    <row r="31" spans="1:4">
      <c t="s" r="A31" s="4">
        <v>983</v>
      </c>
      <c t="n" r="B31" s="6">
        <v>105</v>
      </c>
      <c t="n" r="C31" s="6">
        <v>109</v>
      </c>
    </row>
    <row r="32" spans="1:4">
      <c t="s" r="A32" s="4">
        <v>979</v>
      </c>
      <c t="n" r="B32" s="6">
        <v>11</v>
      </c>
      <c t="n" r="C32" s="6">
        <v>-12</v>
      </c>
    </row>
    <row r="33" spans="1:4">
      <c t="s" r="A33" s="4">
        <v>980</v>
      </c>
      <c t="n" r="B33" s="6">
        <v>71</v>
      </c>
      <c t="n" r="C33" s="6">
        <v>84</v>
      </c>
    </row>
    <row r="34" spans="1:4">
      <c t="s" r="A34" s="4">
        <v>984</v>
      </c>
      <c t="n" r="B34" s="6">
        <v>0</v>
      </c>
      <c t="n" r="C34" s="6">
        <v>1</v>
      </c>
    </row>
    <row r="35" spans="1:4">
      <c t="s" r="A35" s="4">
        <v>985</v>
      </c>
      <c t="n" r="B35" s="6">
        <v>76</v>
      </c>
      <c t="n" r="C35" s="6">
        <v>80</v>
      </c>
    </row>
    <row r="36" spans="1:4">
      <c t="s" r="A36" s="4">
        <v>113</v>
      </c>
      <c t="n" r="B36" s="6">
        <v>0</v>
      </c>
      <c t="n" r="C36" s="6">
        <v>0</v>
      </c>
    </row>
    <row r="37" spans="1:4">
      <c t="s" r="A37" s="4">
        <v>986</v>
      </c>
      <c t="n" r="B37" s="6">
        <v>26</v>
      </c>
      <c t="n" r="C37" s="6">
        <v>23</v>
      </c>
    </row>
    <row r="38" spans="1:4">
      <c t="s" r="A38" s="4">
        <v>121</v>
      </c>
      <c t="n" r="B38" s="6">
        <v>63</v>
      </c>
      <c t="n" r="C38" s="6">
        <v>103</v>
      </c>
    </row>
    <row r="39" spans="1:4">
      <c t="s" r="A39" s="4">
        <v>122</v>
      </c>
      <c t="n" r="B39" s="6">
        <v>24</v>
      </c>
      <c t="n" r="C39" s="6">
        <v>39</v>
      </c>
    </row>
    <row r="40" spans="1:4">
      <c t="s" r="A40" s="4">
        <v>123</v>
      </c>
      <c t="n" r="B40" s="6">
        <v>39</v>
      </c>
      <c t="n" r="C40" s="6">
        <v>64</v>
      </c>
    </row>
    <row r="41" spans="1:4">
      <c t="s" r="A41" s="4">
        <v>981</v>
      </c>
      <c t="n" r="B41" s="6">
        <v>33208</v>
      </c>
      <c t="n" r="C41" s="6">
        <v>34323</v>
      </c>
    </row>
    <row r="42" spans="1:4">
      <c t="s" r="A42" s="4">
        <v>555</v>
      </c>
    </row>
    <row r="43" spans="1:4">
      <c t="s" r="A43" s="3">
        <v>977</v>
      </c>
    </row>
    <row r="44" spans="1:4">
      <c t="s" r="A44" s="4">
        <v>978</v>
      </c>
      <c t="n" r="B44" s="6">
        <v>229</v>
      </c>
      <c t="n" r="C44" s="6">
        <v>213</v>
      </c>
    </row>
    <row r="45" spans="1:4">
      <c t="s" r="A45" s="4">
        <v>982</v>
      </c>
      <c t="n" r="B45" s="6">
        <v>-40</v>
      </c>
      <c t="n" r="C45" s="6">
        <v>-38</v>
      </c>
    </row>
    <row r="46" spans="1:4">
      <c t="s" r="A46" s="4">
        <v>983</v>
      </c>
      <c t="n" r="B46" s="6">
        <v>189</v>
      </c>
      <c t="n" r="C46" s="6">
        <v>175</v>
      </c>
    </row>
    <row r="47" spans="1:4">
      <c t="s" r="A47" s="4">
        <v>979</v>
      </c>
      <c t="n" r="B47" s="6">
        <v>76</v>
      </c>
      <c t="n" r="C47" s="6">
        <v>61</v>
      </c>
    </row>
    <row r="48" spans="1:4">
      <c t="s" r="A48" s="4">
        <v>980</v>
      </c>
      <c t="n" r="B48" s="6">
        <v>1</v>
      </c>
      <c t="n" r="C48" s="6">
        <v>0</v>
      </c>
    </row>
    <row r="49" spans="1:4">
      <c t="s" r="A49" s="4">
        <v>984</v>
      </c>
      <c t="n" r="B49" s="6">
        <v>0</v>
      </c>
      <c t="n" r="C49" s="6">
        <v>0</v>
      </c>
    </row>
    <row r="50" spans="1:4">
      <c t="s" r="A50" s="4">
        <v>985</v>
      </c>
      <c t="n" r="B50" s="6">
        <v>35</v>
      </c>
      <c t="n" r="C50" s="6">
        <v>32</v>
      </c>
    </row>
    <row r="51" spans="1:4">
      <c t="s" r="A51" s="4">
        <v>113</v>
      </c>
      <c t="n" r="B51" s="6">
        <v>0</v>
      </c>
      <c t="n" r="C51" s="6">
        <v>0</v>
      </c>
    </row>
    <row r="52" spans="1:4">
      <c t="s" r="A52" s="4">
        <v>986</v>
      </c>
      <c t="n" r="B52" s="6">
        <v>11</v>
      </c>
      <c t="n" r="C52" s="6">
        <v>9</v>
      </c>
    </row>
    <row r="53" spans="1:4">
      <c t="s" r="A53" s="4">
        <v>121</v>
      </c>
      <c t="n" r="B53" s="6">
        <v>68</v>
      </c>
      <c t="n" r="C53" s="6">
        <v>73</v>
      </c>
    </row>
    <row r="54" spans="1:4">
      <c t="s" r="A54" s="4">
        <v>122</v>
      </c>
      <c t="n" r="B54" s="6">
        <v>26</v>
      </c>
      <c t="n" r="C54" s="6">
        <v>28</v>
      </c>
    </row>
    <row r="55" spans="1:4">
      <c t="s" r="A55" s="4">
        <v>123</v>
      </c>
      <c t="n" r="B55" s="6">
        <v>42</v>
      </c>
      <c t="n" r="C55" s="6">
        <v>45</v>
      </c>
    </row>
    <row r="56" spans="1:4">
      <c t="s" r="A56" s="4">
        <v>981</v>
      </c>
      <c t="n" r="B56" s="6">
        <v>14692</v>
      </c>
      <c t="n" r="C56" s="6">
        <v>14012</v>
      </c>
    </row>
    <row r="57" spans="1:4">
      <c t="s" r="A57" s="4">
        <v>556</v>
      </c>
    </row>
    <row r="58" spans="1:4">
      <c t="s" r="A58" s="3">
        <v>977</v>
      </c>
    </row>
    <row r="59" spans="1:4">
      <c t="s" r="A59" s="4">
        <v>978</v>
      </c>
      <c t="n" r="B59" s="6">
        <v>178</v>
      </c>
      <c t="n" r="C59" s="6">
        <v>146</v>
      </c>
    </row>
    <row r="60" spans="1:4">
      <c t="s" r="A60" s="4">
        <v>982</v>
      </c>
      <c t="n" r="B60" s="6">
        <v>-68</v>
      </c>
      <c t="n" r="C60" s="6">
        <v>-54</v>
      </c>
    </row>
    <row r="61" spans="1:4">
      <c t="s" r="A61" s="4">
        <v>983</v>
      </c>
      <c t="n" r="B61" s="6">
        <v>110</v>
      </c>
      <c t="n" r="C61" s="6">
        <v>92</v>
      </c>
    </row>
    <row r="62" spans="1:4">
      <c t="s" r="A62" s="4">
        <v>979</v>
      </c>
      <c t="n" r="B62" s="6">
        <v>18</v>
      </c>
      <c t="n" r="C62" s="6">
        <v>12</v>
      </c>
    </row>
    <row r="63" spans="1:4">
      <c t="s" r="A63" s="4">
        <v>980</v>
      </c>
      <c t="n" r="B63" s="6">
        <v>65</v>
      </c>
      <c t="n" r="C63" s="6">
        <v>61</v>
      </c>
    </row>
    <row r="64" spans="1:4">
      <c t="s" r="A64" s="4">
        <v>984</v>
      </c>
      <c t="n" r="B64" s="6">
        <v>0</v>
      </c>
      <c t="n" r="C64" s="6">
        <v>0</v>
      </c>
    </row>
    <row r="65" spans="1:4">
      <c t="s" r="A65" s="4">
        <v>985</v>
      </c>
      <c t="n" r="B65" s="6">
        <v>65</v>
      </c>
      <c t="n" r="C65" s="6">
        <v>57</v>
      </c>
    </row>
    <row r="66" spans="1:4">
      <c t="s" r="A66" s="4">
        <v>113</v>
      </c>
      <c t="n" r="B66" s="6">
        <v>1</v>
      </c>
      <c t="n" r="C66" s="6">
        <v>1</v>
      </c>
    </row>
    <row r="67" spans="1:4">
      <c t="s" r="A67" s="4">
        <v>986</v>
      </c>
      <c t="n" r="B67" s="6">
        <v>18</v>
      </c>
      <c t="n" r="C67" s="6">
        <v>15</v>
      </c>
    </row>
    <row r="68" spans="1:4">
      <c t="s" r="A68" s="4">
        <v>121</v>
      </c>
      <c t="n" r="B68" s="6">
        <v>73</v>
      </c>
      <c t="n" r="C68" s="6">
        <v>68</v>
      </c>
    </row>
    <row r="69" spans="1:4">
      <c t="s" r="A69" s="4">
        <v>122</v>
      </c>
      <c t="n" r="B69" s="6">
        <v>17</v>
      </c>
      <c t="n" r="C69" s="6">
        <v>15</v>
      </c>
    </row>
    <row r="70" spans="1:4">
      <c t="s" r="A70" s="4">
        <v>123</v>
      </c>
      <c t="n" r="B70" s="6">
        <v>56</v>
      </c>
      <c t="n" r="C70" s="6">
        <v>53</v>
      </c>
    </row>
    <row r="71" spans="1:4">
      <c t="s" r="A71" s="4">
        <v>981</v>
      </c>
      <c t="n" r="B71" s="6">
        <v>18186</v>
      </c>
      <c t="n" r="C71" s="6">
        <v>16137</v>
      </c>
    </row>
    <row r="72" spans="1:4">
      <c t="s" r="A72" s="4">
        <v>557</v>
      </c>
    </row>
    <row r="73" spans="1:4">
      <c t="s" r="A73" s="3">
        <v>977</v>
      </c>
    </row>
    <row r="74" spans="1:4">
      <c t="s" r="A74" s="4">
        <v>978</v>
      </c>
      <c t="n" r="B74" s="6">
        <v>0</v>
      </c>
      <c t="n" r="C74" s="6">
        <v>1</v>
      </c>
    </row>
    <row r="75" spans="1:4">
      <c t="s" r="A75" s="4">
        <v>982</v>
      </c>
      <c t="n" r="B75" s="6">
        <v>1</v>
      </c>
      <c t="n" r="C75" s="6">
        <v>2</v>
      </c>
    </row>
    <row r="76" spans="1:4">
      <c t="s" r="A76" s="4">
        <v>983</v>
      </c>
      <c t="n" r="B76" s="6">
        <v>1</v>
      </c>
      <c t="n" r="C76" s="6">
        <v>3</v>
      </c>
    </row>
    <row r="77" spans="1:4">
      <c t="s" r="A77" s="4">
        <v>979</v>
      </c>
      <c t="n" r="B77" s="6">
        <v>0</v>
      </c>
      <c t="n" r="C77" s="6">
        <v>0</v>
      </c>
    </row>
    <row r="78" spans="1:4">
      <c t="s" r="A78" s="4">
        <v>980</v>
      </c>
      <c t="n" r="B78" s="6">
        <v>421</v>
      </c>
      <c t="n" r="C78" s="6">
        <v>442</v>
      </c>
    </row>
    <row r="79" spans="1:4">
      <c t="s" r="A79" s="4">
        <v>984</v>
      </c>
      <c t="n" r="B79" s="6">
        <v>0</v>
      </c>
      <c t="n" r="C79" s="6">
        <v>0</v>
      </c>
    </row>
    <row r="80" spans="1:4">
      <c t="s" r="A80" s="4">
        <v>985</v>
      </c>
      <c t="n" r="B80" s="6">
        <v>299</v>
      </c>
      <c t="n" r="C80" s="6">
        <v>302</v>
      </c>
    </row>
    <row r="81" spans="1:4">
      <c t="s" r="A81" s="4">
        <v>113</v>
      </c>
      <c t="n" r="B81" s="6">
        <v>11</v>
      </c>
      <c t="n" r="C81" s="6">
        <v>12</v>
      </c>
    </row>
    <row r="82" spans="1:4">
      <c t="s" r="A82" s="4">
        <v>986</v>
      </c>
      <c t="n" r="B82" s="6">
        <v>28</v>
      </c>
      <c t="n" r="C82" s="6">
        <v>25</v>
      </c>
    </row>
    <row r="83" spans="1:4">
      <c t="s" r="A83" s="4">
        <v>121</v>
      </c>
      <c t="n" r="B83" s="6">
        <v>84</v>
      </c>
      <c t="n" r="C83" s="6">
        <v>106</v>
      </c>
    </row>
    <row r="84" spans="1:4">
      <c t="s" r="A84" s="4">
        <v>122</v>
      </c>
      <c t="n" r="B84" s="6">
        <v>31</v>
      </c>
      <c t="n" r="C84" s="6">
        <v>34</v>
      </c>
    </row>
    <row r="85" spans="1:4">
      <c t="s" r="A85" s="4">
        <v>123</v>
      </c>
      <c t="n" r="B85" s="6">
        <v>53</v>
      </c>
      <c t="n" r="C85" s="6">
        <v>72</v>
      </c>
    </row>
    <row r="86" spans="1:4">
      <c t="s" r="A86" s="4">
        <v>981</v>
      </c>
      <c t="n" r="B86" s="6">
        <v>2800</v>
      </c>
      <c t="n" r="C86" s="6">
        <v>2811</v>
      </c>
    </row>
    <row r="87" spans="1:4">
      <c t="s" r="A87" s="4">
        <v>558</v>
      </c>
    </row>
    <row r="88" spans="1:4">
      <c t="s" r="A88" s="3">
        <v>977</v>
      </c>
    </row>
    <row r="89" spans="1:4">
      <c t="s" r="A89" s="4">
        <v>978</v>
      </c>
      <c t="n" r="B89" s="6">
        <v>62</v>
      </c>
      <c t="n" r="C89" s="6">
        <v>50</v>
      </c>
    </row>
    <row r="90" spans="1:4">
      <c t="s" r="A90" s="4">
        <v>982</v>
      </c>
      <c t="n" r="B90" s="6">
        <v>88</v>
      </c>
      <c t="n" r="C90" s="6">
        <v>71</v>
      </c>
    </row>
    <row r="91" spans="1:4">
      <c t="s" r="A91" s="4">
        <v>983</v>
      </c>
      <c t="n" r="B91" s="6">
        <v>150</v>
      </c>
      <c t="n" r="C91" s="6">
        <v>121</v>
      </c>
    </row>
    <row r="92" spans="1:4">
      <c t="s" r="A92" s="4">
        <v>979</v>
      </c>
      <c t="n" r="B92" s="6">
        <v>90</v>
      </c>
      <c t="n" r="C92" s="6">
        <v>24</v>
      </c>
    </row>
    <row r="93" spans="1:4">
      <c t="s" r="A93" s="4">
        <v>980</v>
      </c>
      <c t="n" r="B93" s="6">
        <v>197</v>
      </c>
      <c t="n" r="C93" s="6">
        <v>202</v>
      </c>
    </row>
    <row r="94" spans="1:4">
      <c t="s" r="A94" s="4">
        <v>984</v>
      </c>
      <c t="n" r="B94" s="6">
        <v>3</v>
      </c>
      <c t="n" r="C94" s="6">
        <v>3</v>
      </c>
    </row>
    <row r="95" spans="1:4">
      <c t="s" r="A95" s="4">
        <v>985</v>
      </c>
      <c t="n" r="B95" s="6">
        <v>181</v>
      </c>
      <c t="n" r="C95" s="6">
        <v>162</v>
      </c>
    </row>
    <row r="96" spans="1:4">
      <c t="s" r="A96" s="4">
        <v>113</v>
      </c>
      <c t="n" r="B96" s="6">
        <v>1</v>
      </c>
      <c t="n" r="C96" s="6">
        <v>1</v>
      </c>
    </row>
    <row r="97" spans="1:4">
      <c t="s" r="A97" s="4">
        <v>986</v>
      </c>
      <c t="n" r="B97" s="6">
        <v>37</v>
      </c>
      <c t="n" r="C97" s="6">
        <v>34</v>
      </c>
    </row>
    <row r="98" spans="1:4">
      <c t="s" r="A98" s="4">
        <v>121</v>
      </c>
      <c t="n" r="B98" s="6">
        <v>41</v>
      </c>
      <c t="n" r="C98" s="6">
        <v>105</v>
      </c>
    </row>
    <row r="99" spans="1:4">
      <c t="s" r="A99" s="4">
        <v>122</v>
      </c>
      <c t="n" r="B99" s="6">
        <v>15</v>
      </c>
      <c t="n" r="C99" s="6">
        <v>39</v>
      </c>
    </row>
    <row r="100" spans="1:4">
      <c t="s" r="A100" s="4">
        <v>123</v>
      </c>
      <c t="n" r="B100" s="6">
        <v>26</v>
      </c>
      <c t="n" r="C100" s="6">
        <v>66</v>
      </c>
    </row>
    <row r="101" spans="1:4">
      <c t="s" r="A101" s="4">
        <v>981</v>
      </c>
      <c t="n" r="B101" s="6">
        <v>17816</v>
      </c>
      <c t="n" r="C101" s="6">
        <v>14067</v>
      </c>
    </row>
    <row r="102" spans="1:4">
      <c t="s" r="A102" s="4">
        <v>987</v>
      </c>
    </row>
    <row r="103" spans="1:4">
      <c t="s" r="A103" s="3">
        <v>977</v>
      </c>
    </row>
    <row r="104" spans="1:4">
      <c t="s" r="A104" s="4">
        <v>978</v>
      </c>
      <c t="n" r="B104" s="6">
        <v>198</v>
      </c>
      <c t="n" r="C104" s="6">
        <v>135</v>
      </c>
    </row>
    <row r="105" spans="1:4">
      <c t="s" r="A105" s="4">
        <v>982</v>
      </c>
      <c t="n" r="B105" s="6">
        <v>-143</v>
      </c>
      <c t="n" r="C105" s="6">
        <v>-32</v>
      </c>
    </row>
    <row r="106" spans="1:4">
      <c t="s" r="A106" s="4">
        <v>983</v>
      </c>
      <c t="n" r="B106" s="6">
        <v>55</v>
      </c>
      <c t="n" r="C106" s="6">
        <v>103</v>
      </c>
    </row>
    <row r="107" spans="1:4">
      <c t="s" r="A107" s="4">
        <v>979</v>
      </c>
      <c t="n" r="B107" s="6">
        <v>-1</v>
      </c>
      <c t="n" r="C107" s="6">
        <v>1</v>
      </c>
    </row>
    <row r="108" spans="1:4">
      <c t="s" r="A108" s="4">
        <v>980</v>
      </c>
      <c t="n" r="B108" s="6">
        <v>-27</v>
      </c>
      <c t="n" r="C108" s="6">
        <v>-63</v>
      </c>
    </row>
    <row r="109" spans="1:4">
      <c t="s" r="A109" s="4">
        <v>984</v>
      </c>
      <c t="n" r="B109" s="6">
        <v>-33</v>
      </c>
      <c t="n" r="C109" s="6">
        <v>-35</v>
      </c>
    </row>
    <row r="110" spans="1:4">
      <c t="s" r="A110" s="4">
        <v>985</v>
      </c>
      <c t="n" r="B110" s="6">
        <v>435</v>
      </c>
      <c t="n" r="C110" s="6">
        <v>410</v>
      </c>
    </row>
    <row r="111" spans="1:4">
      <c t="s" r="A111" s="4">
        <v>113</v>
      </c>
      <c t="n" r="B111" s="6">
        <v>14</v>
      </c>
      <c t="n" r="C111" s="6">
        <v>1</v>
      </c>
    </row>
    <row r="112" spans="1:4">
      <c t="s" r="A112" s="4">
        <v>986</v>
      </c>
      <c t="n" r="B112" s="6">
        <v>-452</v>
      </c>
      <c t="n" r="C112" s="6">
        <v>-411</v>
      </c>
    </row>
    <row r="113" spans="1:4">
      <c t="s" r="A113" s="4">
        <v>121</v>
      </c>
      <c t="n" r="B113" s="6">
        <v>-1</v>
      </c>
      <c t="n" r="C113" s="6">
        <v>4</v>
      </c>
    </row>
    <row r="114" spans="1:4">
      <c t="s" r="A114" s="4">
        <v>122</v>
      </c>
      <c t="n" r="B114" s="6">
        <v>-45</v>
      </c>
      <c t="n" r="C114" s="6">
        <v>-34</v>
      </c>
    </row>
    <row r="115" spans="1:4">
      <c t="s" r="A115" s="4">
        <v>123</v>
      </c>
      <c t="n" r="B115" s="6">
        <v>44</v>
      </c>
      <c t="n" r="C115" s="6">
        <v>38</v>
      </c>
    </row>
    <row r="116" spans="1:4">
      <c t="s" r="A116" s="4">
        <v>981</v>
      </c>
      <c t="n" r="B116" s="6">
        <v>59199</v>
      </c>
      <c t="n" r="C116" s="6">
        <v>52601</v>
      </c>
    </row>
    <row r="117" spans="1:4">
      <c t="s" r="A117" s="4">
        <v>988</v>
      </c>
    </row>
    <row r="118" spans="1:4">
      <c t="s" r="A118" s="3">
        <v>977</v>
      </c>
    </row>
    <row r="119" spans="1:4">
      <c t="s" r="A119" s="4">
        <v>978</v>
      </c>
      <c t="n" r="B119" s="6">
        <v>1529</v>
      </c>
      <c t="n" r="C119" s="6">
        <v>1312</v>
      </c>
    </row>
    <row r="120" spans="1:4">
      <c t="s" r="A120" s="4">
        <v>982</v>
      </c>
      <c t="n" r="B120" s="6">
        <v>0</v>
      </c>
      <c t="n" r="C120" s="6">
        <v>0</v>
      </c>
    </row>
    <row r="121" spans="1:4">
      <c t="s" r="A121" s="4">
        <v>983</v>
      </c>
      <c t="n" r="B121" s="6">
        <v>1529</v>
      </c>
      <c t="n" r="C121" s="6">
        <v>1312</v>
      </c>
    </row>
    <row r="122" spans="1:4">
      <c t="s" r="A122" s="4">
        <v>979</v>
      </c>
      <c t="n" r="B122" s="6">
        <v>184</v>
      </c>
      <c t="n" r="C122" s="6">
        <v>99</v>
      </c>
    </row>
    <row r="123" spans="1:4">
      <c t="s" r="A123" s="4">
        <v>980</v>
      </c>
      <c t="n" r="B123" s="6">
        <v>1016</v>
      </c>
      <c t="n" r="C123" s="6">
        <v>997</v>
      </c>
    </row>
    <row r="124" spans="1:4">
      <c t="s" r="A124" s="4">
        <v>984</v>
      </c>
      <c t="n" r="B124" s="6">
        <v>0</v>
      </c>
      <c t="n" r="C124" s="6">
        <v>0</v>
      </c>
    </row>
    <row r="125" spans="1:4">
      <c t="s" r="A125" s="4">
        <v>985</v>
      </c>
      <c t="n" r="B125" s="6">
        <v>1513</v>
      </c>
      <c t="n" r="C125" s="6">
        <v>1401</v>
      </c>
    </row>
    <row r="126" spans="1:4">
      <c t="s" r="A126" s="4">
        <v>113</v>
      </c>
      <c t="n" r="B126" s="6">
        <v>32</v>
      </c>
      <c t="n" r="C126" s="6">
        <v>21</v>
      </c>
    </row>
    <row r="127" spans="1:4">
      <c t="s" r="A127" s="4">
        <v>986</v>
      </c>
      <c t="n" r="B127" s="6">
        <v>0</v>
      </c>
      <c t="n" r="C127" s="6">
        <v>0</v>
      </c>
    </row>
    <row r="128" spans="1:4">
      <c t="s" r="A128" s="4">
        <v>121</v>
      </c>
      <c t="n" r="B128" s="6">
        <v>816</v>
      </c>
      <c t="n" r="C128" s="6">
        <v>788</v>
      </c>
    </row>
    <row r="129" spans="1:4">
      <c t="s" r="A129" s="4">
        <v>122</v>
      </c>
      <c t="n" r="B129" s="6">
        <v>246</v>
      </c>
      <c t="n" r="C129" s="6">
        <v>241</v>
      </c>
    </row>
    <row r="130" spans="1:4">
      <c t="s" r="A130" s="4">
        <v>123</v>
      </c>
      <c t="n" r="B130" s="6">
        <v>570</v>
      </c>
      <c t="n" r="C130" s="6">
        <v>547</v>
      </c>
    </row>
    <row r="131" spans="1:4">
      <c t="s" r="A131" s="4">
        <v>981</v>
      </c>
      <c t="n" r="B131" s="7">
        <v>212405</v>
      </c>
      <c t="n" r="C131" s="7">
        <v>1892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4</v>
      </c>
    </row>
    <row r="3" spans="1:2">
      <c t="s" r="A3" s="3">
        <v>209</v>
      </c>
    </row>
    <row r="4" spans="1:2">
      <c t="s" r="A4" s="4">
        <v>208</v>
      </c>
      <c t="s" r="B4" s="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Acquisitions and Divestitures</vt:lpstr>
      <vt:lpstr>Securities</vt:lpstr>
      <vt:lpstr>Loans and ACL</vt:lpstr>
      <vt:lpstr>Goodwill and Other Intangible A</vt:lpstr>
      <vt:lpstr>Loan Servicing</vt:lpstr>
      <vt:lpstr>Deposits</vt:lpstr>
      <vt:lpstr>Long-Term Debt</vt:lpstr>
      <vt:lpstr>Shareholders' Equity</vt:lpstr>
      <vt:lpstr>AOCI</vt:lpstr>
      <vt:lpstr>Income Taxes</vt:lpstr>
      <vt:lpstr>Benefit Plans</vt:lpstr>
      <vt:lpstr>Commitments and Contingencies</vt:lpstr>
      <vt:lpstr>Fair Value Disclosures</vt:lpstr>
      <vt:lpstr>Derivative Financial Instrument</vt:lpstr>
      <vt:lpstr>Computation of EPS</vt:lpstr>
      <vt:lpstr>Operating Segments</vt:lpstr>
      <vt:lpstr>Basis of Presentation (Policy)</vt:lpstr>
      <vt:lpstr>Securities (Tables)</vt:lpstr>
      <vt:lpstr>Loans and ACL (Tables)</vt:lpstr>
      <vt:lpstr>Goodwill and Other Intangible28</vt:lpstr>
      <vt:lpstr>Loan Servicing (Tables)</vt:lpstr>
      <vt:lpstr>Deposits (Tables)</vt:lpstr>
      <vt:lpstr>Long-Term Debt (Tables)</vt:lpstr>
      <vt:lpstr>Shareholders' Equity (Tables)</vt:lpstr>
      <vt:lpstr>AOCI (Tables)</vt:lpstr>
      <vt:lpstr>Income Taxes (Tables)</vt:lpstr>
      <vt:lpstr>Benefit Plans (Tables)</vt:lpstr>
      <vt:lpstr>Commitments and Contingencies (</vt:lpstr>
      <vt:lpstr>Fair Value Disclosures (Tables)</vt:lpstr>
      <vt:lpstr>Derivative Financial Instrume38</vt:lpstr>
      <vt:lpstr>Computation of EPS (Tables)</vt:lpstr>
      <vt:lpstr>Operating Segments (Tables)</vt:lpstr>
      <vt:lpstr>Acquisitions and Divestitures (</vt:lpstr>
      <vt:lpstr>Securities - Narrative (Details</vt:lpstr>
      <vt:lpstr>Securities - Amortized Cost, Gr</vt:lpstr>
      <vt:lpstr>Securities - Schedule of Credit</vt:lpstr>
      <vt:lpstr>Securities - Amortized Cost and</vt:lpstr>
      <vt:lpstr>Securities - Gross Unrealized L</vt:lpstr>
      <vt:lpstr>Loans and ACL - Narrative (Deta</vt:lpstr>
      <vt:lpstr>Loans and ACL - Aging Analysis </vt:lpstr>
      <vt:lpstr>Loans and ACL - Risk Rating (De</vt:lpstr>
      <vt:lpstr>Loans and ACL - Allowance for C</vt:lpstr>
      <vt:lpstr>Loans and ACL - Collectively Ev</vt:lpstr>
      <vt:lpstr>Loans and ACL - Individually Ev</vt:lpstr>
      <vt:lpstr>Loans and ACL - Summary of TDRs</vt:lpstr>
      <vt:lpstr>Loans and ACL - Types of Modifi</vt:lpstr>
      <vt:lpstr>Loans and ACL - Changes in Carr</vt:lpstr>
      <vt:lpstr>Loans and ACL - Additional Info</vt:lpstr>
      <vt:lpstr>Goodwill and Other Intangible57</vt:lpstr>
      <vt:lpstr>Goodwill and Other Intangible58</vt:lpstr>
      <vt:lpstr>Loan Servicing - Narrative (Det</vt:lpstr>
      <vt:lpstr>Loan Servicing - Residential Mo</vt:lpstr>
      <vt:lpstr>Loan Servicing - Analysis of Ac</vt:lpstr>
      <vt:lpstr>Loan Servicing - Residential MS</vt:lpstr>
      <vt:lpstr>Loan Servicing - Commercial Mor</vt:lpstr>
      <vt:lpstr>Deposits (Details)</vt:lpstr>
      <vt:lpstr>Long-Term Debt - Summary (Detai</vt:lpstr>
      <vt:lpstr>Long-Term Debt - Carrying Amoun</vt:lpstr>
      <vt:lpstr>Shareholders' Equity - Narrativ</vt:lpstr>
      <vt:lpstr>Shareholders' Equity - Activity</vt:lpstr>
      <vt:lpstr>Shareholders' Equity - Restrict</vt:lpstr>
      <vt:lpstr>AOCI (Details)</vt:lpstr>
      <vt:lpstr>Income Taxes - Narrative (Detai</vt:lpstr>
      <vt:lpstr>Income Taxes - Unrecognized Tax</vt:lpstr>
      <vt:lpstr>Benefit Plans (Details)</vt:lpstr>
      <vt:lpstr>Commitments and Contingencies -</vt:lpstr>
      <vt:lpstr>Commitments and Contingencies75</vt:lpstr>
      <vt:lpstr>Fair Value Disclosures - Narrat</vt:lpstr>
      <vt:lpstr>Fair Value Disclosures - Assets</vt:lpstr>
      <vt:lpstr>Fair Value Disclosures - Level </vt:lpstr>
      <vt:lpstr>Fair Value Disclosures - Loans </vt:lpstr>
      <vt:lpstr>Fair Value Disclosures - Measur</vt:lpstr>
      <vt:lpstr>Fair Value Disclosures - Financ</vt:lpstr>
      <vt:lpstr>Fair Value Disclosures - Off-Ba</vt:lpstr>
      <vt:lpstr>Derivative Financial Instrume83</vt:lpstr>
      <vt:lpstr>Derivative Financial Instrume84</vt:lpstr>
      <vt:lpstr>Derivative Financial Instrume85</vt:lpstr>
      <vt:lpstr>Derivative Financial Instrume86</vt:lpstr>
      <vt:lpstr>Computation of EPS (Details)</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28:49Z</dcterms:created>
  <dcterms:modified xmlns:dcterms="http://purl.org/dc/terms/" xmlns:xsi="http://www.w3.org/2001/XMLSchema-instance" xsi:type="dcterms:W3CDTF">2016-04-29T16:28:49Z</dcterms:modified>
  <dc:title xmlns:dc="http://purl.org/dc/elements/1.1/">Untitled</dc:title>
  <dc:description xmlns:dc="http://purl.org/dc/elements/1.1/"/>
  <dc:subject xmlns:dc="http://purl.org/dc/elements/1.1/"/>
  <cp:keywords/>
  <cp:category/>
</cp:coreProperties>
</file>